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Restatement of Previously Issue" sheetId="9" r:id="rId9"/>
    <s:sheet name="The Company and Summary of Sign" sheetId="10" r:id="rId10"/>
    <s:sheet name="Recent Accounting Pronouncement" sheetId="11" r:id="rId11"/>
    <s:sheet name="Cash" sheetId="12" r:id="rId12"/>
    <s:sheet name="Accounts Receivable, Net" sheetId="13" r:id="rId13"/>
    <s:sheet name="Prepaid Expenses and Other Asse" sheetId="14" r:id="rId14"/>
    <s:sheet name="Investment in Equity Investee" sheetId="15" r:id="rId15"/>
    <s:sheet name="Property and Equipment, Net" sheetId="16" r:id="rId16"/>
    <s:sheet name="Goodwill" sheetId="17" r:id="rId17"/>
    <s:sheet name="Other Intangible Assets" sheetId="18" r:id="rId18"/>
    <s:sheet name="Other Long-Term Assets" sheetId="19" r:id="rId19"/>
    <s:sheet name="Debt and Short-Term Borrowings" sheetId="20" r:id="rId20"/>
    <s:sheet name="Financial Instruments and Fair " sheetId="21" r:id="rId21"/>
    <s:sheet name="Equity" sheetId="22" r:id="rId22"/>
    <s:sheet name="Share-based Compensation" sheetId="23" r:id="rId23"/>
    <s:sheet name="Employee Benefit Plan" sheetId="24" r:id="rId24"/>
    <s:sheet name="Total Other Income (Expenses)" sheetId="25" r:id="rId25"/>
    <s:sheet name="Income Tax" sheetId="26" r:id="rId26"/>
    <s:sheet name="Net Income (Loss) Per Common Sh" sheetId="27" r:id="rId27"/>
    <s:sheet name="Related Party Transactions" sheetId="28" r:id="rId28"/>
    <s:sheet name="Commitments and Contingencies" sheetId="29" r:id="rId29"/>
    <s:sheet name="Segment Information" sheetId="30" r:id="rId30"/>
    <s:sheet name="Quarterly Financial Information" sheetId="31" r:id="rId31"/>
    <s:sheet name="Subsequent Events" sheetId="32" r:id="rId32"/>
    <s:sheet name="Condensed Financial Statements " sheetId="33" r:id="rId33"/>
    <s:sheet name="The Company and Summary of Si34" sheetId="34" r:id="rId34"/>
    <s:sheet name="Restatement of Previously Iss35" sheetId="35" r:id="rId35"/>
    <s:sheet name="Accounts Receivable, Net (Table" sheetId="36" r:id="rId36"/>
    <s:sheet name="Prepaid Expenses and Other As37" sheetId="37" r:id="rId37"/>
    <s:sheet name="Property and Equipment, Net (Ta" sheetId="38" r:id="rId38"/>
    <s:sheet name="Goodwill (Tables)" sheetId="39" r:id="rId39"/>
    <s:sheet name="Other Intangible Assets (Tables" sheetId="40" r:id="rId40"/>
    <s:sheet name="Debt and Short-Term Borrowings " sheetId="41" r:id="rId41"/>
    <s:sheet name="Financial Instruments and Fai42" sheetId="42" r:id="rId42"/>
    <s:sheet name="Equity (Tables)" sheetId="43" r:id="rId43"/>
    <s:sheet name="Share-based Compensation (Table" sheetId="44" r:id="rId44"/>
    <s:sheet name="Income Tax (Tables)" sheetId="45" r:id="rId45"/>
    <s:sheet name="Net Income (Loss) Per Common 46" sheetId="46" r:id="rId46"/>
    <s:sheet name="Related Party Transactions (Tab" sheetId="47" r:id="rId47"/>
    <s:sheet name="Commitments and Contingencies (" sheetId="48" r:id="rId48"/>
    <s:sheet name="Segment Information (Tables)" sheetId="49" r:id="rId49"/>
    <s:sheet name="Quarterly Financial Informati50" sheetId="50" r:id="rId50"/>
    <s:sheet name="Restatement of Previously Iss51" sheetId="51" r:id="rId51"/>
    <s:sheet name="Restatement of Previously Iss52" sheetId="52" r:id="rId52"/>
    <s:sheet name="Restatement of Previously Iss53" sheetId="53" r:id="rId53"/>
    <s:sheet name="Restatement of Previously Iss54" sheetId="54" r:id="rId54"/>
    <s:sheet name="Restatement of Previously Iss55" sheetId="55" r:id="rId55"/>
    <s:sheet name="Restatement of Previously Iss56" sheetId="56" r:id="rId56"/>
    <s:sheet name="The Company and Summary of Si57" sheetId="57" r:id="rId57"/>
    <s:sheet name="Cash - Additional Information (" sheetId="58" r:id="rId58"/>
    <s:sheet name="Accounts Receivable, Net (Detai" sheetId="59" r:id="rId59"/>
    <s:sheet name="Prepaid Expenses and Other As60" sheetId="60" r:id="rId60"/>
    <s:sheet name="Investment in Equity Investee -" sheetId="61" r:id="rId61"/>
    <s:sheet name="Property and Equipment, Net - P" sheetId="62" r:id="rId62"/>
    <s:sheet name="Property and Equipment, Net - A" sheetId="63" r:id="rId63"/>
    <s:sheet name="Goodwill - Changes in Carrying " sheetId="64" r:id="rId64"/>
    <s:sheet name="Goodwill - Additional Informati" sheetId="65" r:id="rId65"/>
    <s:sheet name="Other Intangible Assets - Carry" sheetId="66" r:id="rId66"/>
    <s:sheet name="Other Intangible Assets - Addit" sheetId="67" r:id="rId67"/>
    <s:sheet name="Other Intangible Assets - Estim" sheetId="68" r:id="rId68"/>
    <s:sheet name="Other Long-Term Assets - Additi" sheetId="69" r:id="rId69"/>
    <s:sheet name="Debt and Short-Term Borrowing70" sheetId="70" r:id="rId70"/>
    <s:sheet name="Debt and Short-Term Borrowing71" sheetId="71" r:id="rId71"/>
    <s:sheet name="Debt and Short-Term Borrowing72" sheetId="72" r:id="rId72"/>
    <s:sheet name="Debt and Short-Term Borrowing73" sheetId="73" r:id="rId73"/>
    <s:sheet name="Financial Instruments and Fai74" sheetId="74" r:id="rId74"/>
    <s:sheet name="Financial Instruments and Fai75" sheetId="75" r:id="rId75"/>
    <s:sheet name="Financial Instruments and Fai76" sheetId="76" r:id="rId76"/>
    <s:sheet name="Financial Instruments and Fai77" sheetId="77" r:id="rId77"/>
    <s:sheet name="Equity - Additional Information" sheetId="78" r:id="rId78"/>
    <s:sheet name="Equity - Summary of Dividend Ac" sheetId="79" r:id="rId79"/>
    <s:sheet name="Equity - Summary of Changes in " sheetId="80" r:id="rId80"/>
    <s:sheet name="Share-based Compensation - Addi" sheetId="81" r:id="rId81"/>
    <s:sheet name="Share-based Compensation - Summ" sheetId="82" r:id="rId82"/>
    <s:sheet name="Share-based Compensation - Su83" sheetId="83" r:id="rId83"/>
    <s:sheet name="Share-based Compensation - Full" sheetId="84" r:id="rId84"/>
    <s:sheet name="Share-based Compensation - Fu85" sheetId="85" r:id="rId85"/>
    <s:sheet name="Share-based Compensation - Assu" sheetId="86" r:id="rId86"/>
    <s:sheet name="Share-based Compensation - Nonv" sheetId="87" r:id="rId87"/>
    <s:sheet name="Share-based Compensation - Shar" sheetId="88" r:id="rId88"/>
    <s:sheet name="Employee Benefit Plan - Additio" sheetId="89" r:id="rId89"/>
    <s:sheet name="Total Other Income (Expenses) -" sheetId="90" r:id="rId90"/>
    <s:sheet name="Income Tax - Components of Inco" sheetId="91" r:id="rId91"/>
    <s:sheet name="Income Tax - Segregation of Inc" sheetId="92" r:id="rId92"/>
    <s:sheet name="Income Tax - Additional Informa" sheetId="93" r:id="rId93"/>
    <s:sheet name="Income Tax - Components of Defe" sheetId="94" r:id="rId94"/>
    <s:sheet name="Income Tax - Reconciliation of " sheetId="95" r:id="rId95"/>
    <s:sheet name="Income Tax - Income Tax Expense" sheetId="96" r:id="rId96"/>
    <s:sheet name="Net Income Per Common Share - S" sheetId="97" r:id="rId97"/>
    <s:sheet name="Net Income Per Common Share -98" sheetId="98" r:id="rId98"/>
    <s:sheet name="Related Party Transactions - Tr" sheetId="99" r:id="rId99"/>
    <s:sheet name="Related Party Transactions -100" sheetId="100" r:id="rId100"/>
    <s:sheet name="Related Party Transactions - Ad" sheetId="101" r:id="rId101"/>
    <s:sheet name="Related Party Transactions - Su" sheetId="102" r:id="rId102"/>
    <s:sheet name="Related Party Transactions -103" sheetId="103" r:id="rId103"/>
    <s:sheet name="Commitments and Contingencies -" sheetId="104" r:id="rId104"/>
    <s:sheet name="Commitments and Contingencie105" sheetId="105" r:id="rId105"/>
    <s:sheet name="Segment Information - Additiona" sheetId="106" r:id="rId106"/>
    <s:sheet name="Segment Information - Informati" sheetId="107" r:id="rId107"/>
    <s:sheet name="Segment Information - Reconcili" sheetId="108" r:id="rId108"/>
    <s:sheet name="Segment Information - Geographi" sheetId="109" r:id="rId109"/>
    <s:sheet name="Quarterly Financial Informat110" sheetId="110" r:id="rId110"/>
    <s:sheet name="Quarterly Financial Informat111" sheetId="111" r:id="rId111"/>
    <s:sheet name="Quarterly Financial Informat112" sheetId="112" r:id="rId112"/>
    <s:sheet name="Subsequent Events - Additional " sheetId="113" r:id="rId113"/>
    <s:sheet name="Condensed Balance Sheets (Detai" sheetId="114" r:id="rId114"/>
    <s:sheet name="Condensed Balance Sheets (Paren" sheetId="115" r:id="rId115"/>
    <s:sheet name="Condensed Statements of Income " sheetId="116" r:id="rId116"/>
    <s:sheet name="Condensed Statements of Inco117" sheetId="117" r:id="rId117"/>
    <s:sheet name="Condensed Statements of Cash Fl" sheetId="118" r:id="rId118"/>
    <s:sheet name="Condensed Statements of Cash119" sheetId="119" r:id="rId119"/>
  </s:sheets>
  <s:definedNames/>
  <s:calcPr calcId="124519" calcMode="auto" fullCalcOnLoad="1"/>
</s:workbook>
</file>

<file path=xl/sharedStrings.xml><?xml version="1.0" encoding="utf-8"?>
<sst xmlns="http://schemas.openxmlformats.org/spreadsheetml/2006/main" uniqueCount="1065">
  <si>
    <t>Document and Entity Information - USD ($)</t>
  </si>
  <si>
    <t>12 Months Ended</t>
  </si>
  <si>
    <t>Dec. 31, 2015</t>
  </si>
  <si>
    <t>May.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VTC</t>
  </si>
  <si>
    <t>Entity Registrant Name</t>
  </si>
  <si>
    <t>EVERTEC, Inc.</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Condensed Balance Sheets (Unaudited) - USD ($) $ in Thousands</t>
  </si>
  <si>
    <t>Dec. 31, 2014</t>
  </si>
  <si>
    <t>Dec. 31, 2013</t>
  </si>
  <si>
    <t>Dec. 31, 2012</t>
  </si>
  <si>
    <t>Current Assets:</t>
  </si>
  <si>
    <t>Cash</t>
  </si>
  <si>
    <t>Restricted cash</t>
  </si>
  <si>
    <t>Accounts receivable, net</t>
  </si>
  <si>
    <t>Deferred tax asset</t>
  </si>
  <si>
    <t>Prepaid expenses and other assets</t>
  </si>
  <si>
    <t>Total current assets</t>
  </si>
  <si>
    <t>Investment in equity investee</t>
  </si>
  <si>
    <t>Property and equipment, net</t>
  </si>
  <si>
    <t>Goodwill</t>
  </si>
  <si>
    <t>Other intangible assets, n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long-term</t>
  </si>
  <si>
    <t>Other long-term liabilities</t>
  </si>
  <si>
    <t>Total liabilities</t>
  </si>
  <si>
    <t>Commitments and contingencies (Note 21)</t>
  </si>
  <si>
    <t xml:space="preserve"> </t>
  </si>
  <si>
    <t>Stockholders' equity</t>
  </si>
  <si>
    <t>Preferred stock, par value $0.01; 2,000,000 shares authorized; none issued</t>
  </si>
  <si>
    <t>Common stock, par value $0.01; 206,000,000 shares authorized; 74,988,210 shares issued and outstanding at December 31, 2015 (December 31, 2014-77,893,144)</t>
  </si>
  <si>
    <t>Additional paid-in capital</t>
  </si>
  <si>
    <t>Accumulated earnings</t>
  </si>
  <si>
    <t>Accumulated other comprehensive loss, net of tax</t>
  </si>
  <si>
    <t>Total stockholders' equity</t>
  </si>
  <si>
    <t>Total liabilities and stockholders' equity</t>
  </si>
  <si>
    <t>Consolidated Condens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Condensed Statements of Income and Comprehensive Income (Unaudited) - USD ($) $ in Thousands</t>
  </si>
  <si>
    <t>Revenues</t>
  </si>
  <si>
    <t>Merchant Acquiring, net</t>
  </si>
  <si>
    <t>Payment Processing (from affiliates: $30,504, $27,094 and $26,747)</t>
  </si>
  <si>
    <t>Business Solutions (from affiliates: $138,929, $137,242 and $140,693)</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of equity method investment</t>
  </si>
  <si>
    <t>Other income (expenses):</t>
  </si>
  <si>
    <t>Loss on extinguishment of debt</t>
  </si>
  <si>
    <t>Termination of consulting agreements</t>
  </si>
  <si>
    <t>Other income (expenses)</t>
  </si>
  <si>
    <t>Total other income (expenses)</t>
  </si>
  <si>
    <t>Total non-operating expenses</t>
  </si>
  <si>
    <t>Income (loss) before income taxes</t>
  </si>
  <si>
    <t>Income tax (benefit) expense</t>
  </si>
  <si>
    <t>Net income (loss)</t>
  </si>
  <si>
    <t>Other comprehensive (loss) income, net of tax of $8, $4 and $59 Foreign currency translation adjustments</t>
  </si>
  <si>
    <t>Loss on cash flow hedge</t>
  </si>
  <si>
    <t>Total comprehensive income (loss)</t>
  </si>
  <si>
    <t>Net income (loss) per common share-basic</t>
  </si>
  <si>
    <t>Net income (loss) per common share-diluted</t>
  </si>
  <si>
    <t>Consolidated Condensed Statements of Income and Comprehensive Income (Unaudited) (Parenthetical) - USD ($) $ in Thousands</t>
  </si>
  <si>
    <t>Income Statement [Abstract]</t>
  </si>
  <si>
    <t>Payment processing revenue from affiliates</t>
  </si>
  <si>
    <t>Business solutions revenue from affiliates</t>
  </si>
  <si>
    <t>Other comprehensive income, income tax expense</t>
  </si>
  <si>
    <t>Consolidated Condensed Statement of Changes in Equity (Unaudited) - USD ($) $ in Thousands</t>
  </si>
  <si>
    <t>Total</t>
  </si>
  <si>
    <t>Common Stock [Member]</t>
  </si>
  <si>
    <t>Additional Paid-in Capital [Member]</t>
  </si>
  <si>
    <t>Accumulated Earnings [Member]</t>
  </si>
  <si>
    <t>Accumulated Other Comprehensive (Loss) Income [Member]</t>
  </si>
  <si>
    <t>Beginning Balance, Value at Dec. 31, 2012</t>
  </si>
  <si>
    <t>Beginning Balance, Shares at Dec. 31, 2012</t>
  </si>
  <si>
    <t>Issuance of common stock upon initial public offering, net of offering costs</t>
  </si>
  <si>
    <t>Issuance of common stock upon initial public offering, net of offering costs, Shares</t>
  </si>
  <si>
    <t>Share-based compensation recognized</t>
  </si>
  <si>
    <t>Tax windfall benefit on share-based compensation</t>
  </si>
  <si>
    <t>Stock options exercised, net of cashless exercise</t>
  </si>
  <si>
    <t>Stock options exercised, net of cashless exercise, Shares</t>
  </si>
  <si>
    <t>Repurchase of common stock</t>
  </si>
  <si>
    <t>Repurchase of common stock, Shares</t>
  </si>
  <si>
    <t>Cash dividends declared on common stock</t>
  </si>
  <si>
    <t>Other comprehensive income (loss)</t>
  </si>
  <si>
    <t>Ending Balance, Value at Dec. 31, 2013</t>
  </si>
  <si>
    <t>Ending Balance, Shares at Dec. 31, 2013</t>
  </si>
  <si>
    <t>Beginning Balance, Value at Dec. 31, 2013</t>
  </si>
  <si>
    <t>Beginning Balance, Shares at Dec. 31, 2013</t>
  </si>
  <si>
    <t>Restricted stock grants and units delivered, net of cashless exercise</t>
  </si>
  <si>
    <t>Restricted stock grants and units delivered, net of cashless exercise, Shares</t>
  </si>
  <si>
    <t>Dividend</t>
  </si>
  <si>
    <t>[1]</t>
  </si>
  <si>
    <t>Cash settlement of stock options</t>
  </si>
  <si>
    <t>Ending Balance, Value at Dec. 31, 2014</t>
  </si>
  <si>
    <t>Ending Balance, Shares at Dec. 31, 2014</t>
  </si>
  <si>
    <t>Beginning Balance, Value at Dec. 31, 2014</t>
  </si>
  <si>
    <t>Beginning Balance, Shares at Dec. 31, 2014</t>
  </si>
  <si>
    <t>Ending Balance, Value at Dec. 31, 2015</t>
  </si>
  <si>
    <t>Ending Balance, Shares at Dec. 31, 2015</t>
  </si>
  <si>
    <t>Related to dividend declared in 2012 and accrued upon vesting of stock options. Such options were forfeited during 2014.</t>
  </si>
  <si>
    <t>Consolidated Condensed Statements of Cash Flows (Unaudited) - USD ($) $ in Thousands</t>
  </si>
  <si>
    <t>Cash flows from operating activities</t>
  </si>
  <si>
    <t>Adjustments to reconcile net income (loss) to net cash provided by operating activities:</t>
  </si>
  <si>
    <t>Amortization of debt issue costs and accretion of discount</t>
  </si>
  <si>
    <t>Write-off of debt issue costs, premium and discount accounted as loss on extinguishment of debt</t>
  </si>
  <si>
    <t>Provision for doubtful accounts and sundry losses</t>
  </si>
  <si>
    <t>Deferred tax benefit</t>
  </si>
  <si>
    <t>Share-based compensation</t>
  </si>
  <si>
    <t>Unrealized (gain) loss on indemnification assets</t>
  </si>
  <si>
    <t>Loss on disposition of property and equipment and other intangibles</t>
  </si>
  <si>
    <t>Dividend received from equity method investment</t>
  </si>
  <si>
    <t>(Increase) decrease in assets:</t>
  </si>
  <si>
    <t>Increase (decrease) in liabilities:</t>
  </si>
  <si>
    <t>Accounts payable and accrued liabilities</t>
  </si>
  <si>
    <t>Total adjustments</t>
  </si>
  <si>
    <t>Net cash provided by operating activities</t>
  </si>
  <si>
    <t>Cash flows from investing activities</t>
  </si>
  <si>
    <t>Net increase in restricted cash</t>
  </si>
  <si>
    <t>Additions to software and purchase of customer relationship</t>
  </si>
  <si>
    <t>Property and equipment acquired</t>
  </si>
  <si>
    <t>Proceeds from sales of property and equipment</t>
  </si>
  <si>
    <t>Net cash used in investing activities</t>
  </si>
  <si>
    <t>Cash flows from financing activities</t>
  </si>
  <si>
    <t>Proceeds from initial public offering, net of offering costs of $12,567</t>
  </si>
  <si>
    <t>Proceeds from issuance of long-term debt</t>
  </si>
  <si>
    <t>Debt issuance costs</t>
  </si>
  <si>
    <t>Net (decrease) increase in short-term borrowings</t>
  </si>
  <si>
    <t>Proceeds from new short-term borrowing for purchase of equipment</t>
  </si>
  <si>
    <t>Repayments of borrowing for purchase of equipment</t>
  </si>
  <si>
    <t>Dividends paid</t>
  </si>
  <si>
    <t>Statutory minimum withholding taxes paid on share-based compensation</t>
  </si>
  <si>
    <t>Tax windfall benefits on share-based compensation</t>
  </si>
  <si>
    <t>Issuance of common stock</t>
  </si>
  <si>
    <t>Settlement of stock options</t>
  </si>
  <si>
    <t>Repayment and repurchase of long-term debt</t>
  </si>
  <si>
    <t>Repayment of other financing agreement</t>
  </si>
  <si>
    <t>Net cash (used in) provided by financing activities</t>
  </si>
  <si>
    <t>Net (decrease) in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property and equipment and software acquired</t>
  </si>
  <si>
    <t>Consolidated Condensed Statements of Cash Flows (Unaudited) (Parenthetical) $ in Thousands</t>
  </si>
  <si>
    <t>Dec. 31, 2013USD ($)</t>
  </si>
  <si>
    <t>Statement of Cash Flows [Abstract]</t>
  </si>
  <si>
    <t>Proceeds from initial public offering, net of cost of offering</t>
  </si>
  <si>
    <t>Restatement of Previously Issued Consolidated Financial Statements</t>
  </si>
  <si>
    <t>Accounting Changes and Error Corrections [Abstract]</t>
  </si>
  <si>
    <t>Note 1—Restatement of previously issued consolidated
financial statements
This Note 1 to the consolidated financial statements discloses the
nature of the restatement matters and adjustments and shows the
impact of the restatement for the years ended December 31,
2014 and 2013 as well as the restated unaudited condensed
consolidated financial information for the interim periods in 2015
and 2014 (see Note 23), which is referred to as the
Restatement.
The Restatement corrects material errors involved with the
accounting for tax positions taken in the 2010 tax year. The
Restatement corrects an error in the recognition of a deferred tax
asset originating from 2010 tax deductions and the corresponding
net operating loss for transaction costs that were based on an
uncertain tax position and corrects an error related to the
accounting for 2010 debt issuance cost tax deductions based on an
uncertain tax position that affected book tax temporary differences
and differences in the applicable tax rates over the affected
period. These differences impacted deferred tax liability
calculations over the affected period. The Restatement also
establishes a liability for potential tax liabilities including
penalties and interest related to these uncertain tax positions. In
the third quarter of 2015, the liability for exposure to potential
tax, interest and penalties with respect to the referenced 2010
debt issuance cost deductions was reversed in full as the related
statute of limitations expired in such period. This tax liability
reversal triggered recognition of a tax benefit of $11.8 million in
the third quarter of 2015.
The Restatement presents the effect of an adjustment to opening
retained earnings as of January 1, 2013, which adjustment
reflects the impact of the Restatement on periods prior to 2013.
The cumulative effect of those adjustments decreased previously
reported accumulated earnings by $20.9 million as of
December 31, 2012.
The Restatement also corrects other miscellaneous insignificant
accounting errors. These errors, individually and in the aggregate,
would not have required a restatement.
Restatement Background—Restatement adjustments needed
to correct errors in accounting for 2010 uncertain tax
positions
During the preparation of the consolidated financial statements for
the year ended December 31, 2015, Management became aware of a
potential misapplication of Accounting Standards
Codification Topic 740—Income Taxes ASC 740
As part of its restatement preparation and diligence, Management
reviewed the accounting for tax positions taken with respect to the
amount and timing of tax deductions for 2010 debt issuance costs.
Those costs were deducted entirely in 2010. Upon review, Management
concluded that the immediate deduction of these costs represented
an uncertain tax position. As the deduction was not accounted for
as an uncertain tax position, Management concluded there was an
error that required correction. In order to correct this error,
Management determined the portion of the debt issuance costs that
were more likely than not of being allowed as a deduction in 2010
and calculated the resulting liability for unrecognized tax
benefits as of December 31, 2010 and subsequent periods. A
liability was established for potential tax liabilities including
penalties and interest related to the uncertain tax position over
the period of exposure. In the third quarter of 2015, the liability
for exposure to potential tax, interest and penalties with respect
to the 2010 debt issuance cost deduction was reversed in full as
the related statute of limitations expired in such period. This tax
liability reversal triggered recognition of a tax benefit of $11.8
million in the third quarter of 2015.
The Restatement reflects the accounting for the referenced 2010 tax
deductions as uncertain tax positions following ASC 740 and its
impact on the affected years through 2014.
Other insignificant corrective adjustments
In addition to the above restatement adjustments, Management
elected to correct previously uncorrected misstatements included
within Management’s Staff Accounting Bulletin No. 99
(“SAB 99”) analysis wherein individual insignificant
adjustments are tracked, aggregated and measured for purposes of
determining whether in the aggregate such errors are material for
the years ended December 31, 2014 and 2013 and for adjustments
that affect the beginning balance as of January 1, 2013.
A brief summary of the restatement adjustments and the referenced
SAB 99 corrective adjustments and other insignificant miscellaneous
adjustments is described below and reflected and quantified, as
applicable, in the tables below. The adjustments are
cross-referenced to the tables below. Restatement Adjustments (a)
Accounting for uncertain tax positions related to 2010 tax
deductions Other insignificant corrective
adjustments
1. Revenue recognition
2. Interest expense and accrued
interest payable
3. Cost of revenues and intangible
assets
4. Cost of revenues and deferred
costs
5. Card Network Interchange
fees
6. Tax expense
adjustment
Classification corrections:
7. Cash, Accounts Receivable and
Accounts Payable .
8. Restricted cash
9. Prepaid assets, Accounts
Receivable and Accounts Payable
10. Investing activities Cash Flow
Statement
11. Payment Processing and Business
Solutions
12. Unearned Income
13. Prepaid expenses, Property and
Equipment and Intangible assets
14. Accounts receivable and accounts
payable
Intra-period corrections with no effect on year-end balances
(Unaudited):
15. Compensation expense
16. Selling, general and
administrative expenses and Cost of revenues
The table below summarizes the effects of the cumulative
Restatement adjustments recorded to all periods prior to
January 1, 2013 on previously reported accumulated earnings
balance:
December 31, 2012
As Restatement Other As Reference
(in thousands)
Accumulated earnings $ 70,414 $ (17,503 ) $ (3,359 ) $ 49,552 a, 1, 2, 5
The tables below summarize the impact of the restatement
adjustments and correcting classification adjustments on the
Consolidated Statements of Income (Loss) for the years ended
December 31, 2014 and 2013:
Year ended December 31,
2014
(in thousands) As Restatement Other As Reference
Revenues
Merchant Acquiring, net $ 79,136 $
— $
— $ 79,136
Payment Processing 105,423
— (710 ) 104,713 11
Business Solutions 176,570
— 1,369 177,939 1, 11
Total revenues 361,129
— 659 361,788
Operating costs and expenses
Cost of revenues, exclusive of depreciation and amortization shown
below 156,517
— 1,020 157,537 3, 4, 5
Selling, general and administrative expenses 41,276
—
— 41,276
Depreciation and amortization 65,988
—
— 65,988
Total operating costs and expenses 263,781
— 1,020 264,801
Income from operations 97,348
— (361 ) 96,987
Non-operating income (expenses)
Interest income 328
—
— 328
Interest expense (26,081 )
— 309 (25,772 ) 2
Earnings of equity method investment 1,140
—
— 1,140
Other income 2,375
—
— 2,375
Total non-operating expenses (22,238 )
— 309 (21,929 )
Income before income taxes 75,110
— (52 ) 75,058
Income tax expense 7,578 2,135 (812 ) 8,901 a, 6
Net income 67,532 (2,135 ) 760 66,157
Other comprehensive loss, net of tax
Foreign currency translation adjustments (6,948 )
—
— (6,948 )
Total comprehensive income $ 60,584 $ (2,135 ) $ 760 $ 59,209
Net income per common share—basic $ 0.86 $ (0.02 ) $
— $ 0.84
Net income per common share—diluted $ 0.86 $ (0.02 ) $
— $ 0.84
Year ended December 31,
2013
(in thousands) As Restatement Other As Reference
Revenues
Merchant Acquiring, net $ 73,616 $
— $
— $ 73,616
Payment Processing 100,104
—
— 100,104
Business Solutions 184,297
— 385 184,682 1
Total revenues 358,017
— 385 358,402
Operating costs and expenses
Cost of revenues, exclusive of depreciation and amortization shown
below 163,080
— (100 ) 162,980 4, 5
Selling, general and administrative expenses 38,810
—
— 38,810
Depreciation and amortization 70,366
—
— 70,366
Total operating costs and expenses 272,256
— (100 ) 272,156
Income from operations 85,761
— 485 86,246
Non-operating income (expenses)
Interest income 236
—
— 236
Interest expense (37,861 )
— 444 (37,417 ) 2
Earnings of equity method investment 935
—
— 935
Other expenses (75,682 )
—
— (75,682 )
Total non-operating expenses (112,372 )
— 444 (111,928 )
Loss before income taxes (26,611 )
— 929 (25,682 )
Income tax (benefit) expense (1,990 ) 3,425
— 1,435 a
Net loss (24,621 ) (3,425 ) 929 (27,117 )
Other comprehensive income, net of tax
Foreign currency translation adjustments 1,268
—
— 1,268
Total comprehensive loss $ (23,353 ) $ (3,425 ) $ 929 $ (25,849 )
Net loss per common share—basic $ (0.31 ) $ (0.03 ) $
— $ (0.34 )
Net loss per common share—diluted $ (0.31 ) $ (0.03 ) $
— $ (0.34 )
The following tables summarize the impact of the restatement
adjustments and correcting classifications adjustments on the
Consolidated Balance Sheet for the year ended December 31,
2014:
December 31, 2014
As Restatement Other As Reference
(in thousands)
Assets
Current Assets:
Cash $ 32,114 $
— $
— $ 32,114
Restricted cash 5,718
— (500 ) 5,218 8
Accounts receivable, net 75,810
— (5,126 ) 70,684 14
Deferred tax asset 399 755 (101 ) 1,053 a, 6
Prepaid expenses and other assets 20,565 259 (746 ) 20,078 a, 4
Total current assets 134,606 1,014 (6,473 ) 129,147
Investment in equity investee 11,756
—
— 11,756
Property and equipment, net 29,535
—
— 29,535
Goodwill 368,837
—
— 368,837
Other intangible assets, net 334,584
— 44 334,628 3
Other long-term assets 10,917
— 501 11,418 8
Total assets $ 890,235 $ 1,014 $ (5,928 ) $ 885,321
Liabilities and stockholders’ equity
Current Liabilities:
Accrued liabilities $ 26,052 $
— $
— $ 26,052
Accounts payable 22,879
— (5,126 ) 17,753 14
Unearned income 9,825
— (6,529 ) 3,296 1, 12
Income tax payable 1,956
—
— 1,956
Current portion of long-term debt 19,000
—
— 19,000
Short-term borrowings 23,000
—
— 23,000
Deferred tax liability 1,799 (886 ) (913 )
— a, 6
Total current liabilities 104,511 (886 ) (12,568 ) 91,057
Long-term debt 647,579
—
— 647,579
Long-term deferred tax liability, net 15,674 7,398
— 23,072 a
Unearned income—long-term
—
— 8,312 8,312 12
Other long-term liabilities 2,898 17,563
— 20,461 a
Total liabilities 770,662 24,075 (4,256 ) 790,481
Commitments and contingencies
Stockholders’ equity
Preferred stock
—
—
—
—
Common Stock 779
—
— 779
Additional paid-in capital 59,740
—
— 59,740
Accumulated earnings 65,576 (23,061 ) (1,672 ) 40,843
Accumulated other comprehensive loss, net of tax (6,522 )
—
— (6,522 )
Total stockholders’ equity 119,573 (23,061 ) (1,672 ) 94,840
Total liabilities and stockholders’ equity $ 890,235 $ 1,014 $ (5,928 ) $ 885,321
The table below summarizes the effects of the Restatement
adjustments and correcting classification adjustments on the
Consolidated Statement of Cash Flows for the years ended
December 31, 2014 and 2013:
Year ended December 31,
2014
As Restatement Other As Reference
Cash flows from operating activities
Net income $ 67,532 $ (2,135 ) $ 760 $ 66,157
Adjustments to reconcile net income to net cash provided by
operating activities:
Depreciation and amortization 65,988
—
— 65,988
Amortization of debt issue costs and accretion of discount 3,094
—
— 3,094
Provision for doubtful accounts and sundry losses 1,360
—
— 1,360
Deferred tax benefit (1,713 ) (1,176 ) (812 ) (3,701 ) a, 6
Share-based compensation 4,587
—
— 4,587
Unrealized loss of indemnification assets 446
—
— 446
Loss on disposition of property and equipment and other
intangibles 734
—
— 734
Earnings of equity method investment (1,140 )
—
— (1,140 )
Dividend received from equity method investment 326
—
— 326
(Increase) decrease in assets:
Accounts receivable, net (6,608 )
— 1,021 (5,587 ) 7, 9, 14
Prepaid expenses and other assets (1,067 ) 83 603 (381 ) a, 9
Other long-term assets 3,365
—
— 3,365
Increase (decrease) in liabilities:
Accounts payable and accrued liabilities (2,883 ) 3,228 (1,042 ) (697 )
a, 2, 7, 9, 10, 14
Income tax payable 1,697
—
— 1,697
Unearned income 4,230
— (659 ) 3,571 1
Total adjustments 72,416 2,135 (889 ) 73,662
Net cash provided by operating activities 139,948
— (129 ) 139,819
Cash flows from investing activities
Net increase in restricted cash (285 )
—
— (285 )
Additions to software (15,046 )
— 339 (14,707 ) 3, 10
Property and equipment acquired (10,898 )
—
— (10,898 )
Proceeds from sales of property and equipment 59
—
— 59
Net cash used in investing activities (26,170 )
— 339 (25,831 )
Cash flows from financing activities
Net decrease in short-term borrowings (27,000 )
—
— (27,000 )
Repayments of borrowing for purchase of equipment (1,200 )
—
— (1,200 )
Dividends paid (31,359 )
—
— (31,359 )
Statutory minimum withholding taxes paid on share-based
compensation (2,001 )
—
— (2,001 )
Tax windfall benefits on share-based compensation 3,669
—
— 3,669
Issuance of common stock 543
—
— 543
Repurchase of common stock (26,197 )
—
— (26,197 )
Settlement of stock options (1,604 )
—
— (1,604 )
Repayment and repurchase of long-term debt (19,000 )
—
— (19,000 )
Net cash used in financing activities (104,149 )
—
— (104,149 )
Net increase in cash 9,629
— 210 9,839
Cash at beginning of the period 22,485
— (210 ) 22,275
Cash at end of the period $ 32,114 $
— $
— $ 32,114
Year ended December 31,
2013
As Restatement Other As Reference
Cash flows from operating activities
Net loss $ (24,621 ) $ (3,425 ) $ 929 $ (27,117 )
Adjustments to reconcile net loss to net cash provided by operating
activities:
Depreciation and amortization 70,366
—
— 70,366
Amortization of debt issue costs and accretion of discount 3,905
—
— 3,905
Write-off of debt issue costs, premium and discount accounted as
loss on extinguishment of debt 16,555
—
— 16,555
Provision for doubtful accounts and sundry losses 673
—
— 673
Deferred tax benefit (5,702 ) 2,283
— (3,419 ) a
Share-based compensation 6,179
—
— 6,179
Unrealized loss of indemnification assets 383
—
— 383
Loss on disposition of property and equipment and other
intangibles 538
—
— 538
Earnings of equity method investment (935 )
—
— (935 )
Dividend received from equity method investment 984
—
— 984
(Increase) decrease in assets:
—
—
Accounts receivable, net 9,243
— 4,403 13,646 7, 9, 14
Prepaid expenses and other assets 1,685 (26 ) (1,212 ) 447 a, 9
Other long-term assets (1,381 )
—
— (1,381 )
Increase (decrease) in liabilities:
Accounts payable and accrued liabilities (16,734 ) 1,168 (3,914 ) (19,480 )
a, 2, 7, 9, 14
Income tax payable (2,700 )
—
— (2,700 )
Unearned income 4,429
— (463 ) 3,966 1
Total adjustments 87,488 3,425 (1,186 ) 89,727
Net cash provided by operating activities 62,867
— (257 ) 62,610
Cash flows from investing activities
Net increase in restricted cash (494 )
—
— (494 )
Additions to software and purchase of customer relationship (16,980 )
— 253 (16,727 ) 13
Property and equipment acquired (11,486 )
— (206 ) (11,692 ) 13
Proceeds from sales of property and equipment 16
—
— 16
Net cash used in investing activities (28,944 )
— 47 (28,897 )
Cash flows from financing activities
Proceeds from initial public offering, net of offering costs of
$12,567 112,432
—
— 112,432
Proceeds from issuance of long-term debt 700,000
—
— 700,000
Debt issuance costs (12,077 )
—
— (12,077 )
Net increase in short-term borrowings 36,000
—
— 36,000
Proceeds from new short-term borrowing for purchase of
equipment 1,800
—
— 1,800
Repayments of borrowing for purchase of equipment (13,596 )
—
— (13,596 )
Dividends paid (16,390 )
—
— (16,390 )
Statutory minimum withholding taxes paid on share-based
compensation (16,851 )
—
— (16,851 )
Tax windfall benefits on share-based compensation 1,829
—
— 1,829
Issuance of common stock 29
—
— 29
Repurchase of common stock (75,000 )
—
— (75,000 )
Repayment and repurchase of long-term debt (755,024 )
—
— (755,024 )
Repayment of other financing agreement (224 )
—
— (224 )
Net cash used in financing activities (37,072 )
—
— (37,072 )
Net decrease in cash (3,149 )
— (210 ) (3,359 )
Cash at beginning of the period 25,634
—
— 25,634
Cash at end of the period $ 22,485 $
— $ (210 ) $ 22,275
The Restatement adjustments affecting the consolidated statement of
cash flows for the years ended December 31, 2014 and 2013 are
predominantly included in the Company’s net income (loss)
from operations, offset by non-cash adjustments to net income
(loss) and changes in operating assets and liabilities. The
significant non-cash adjustments include adjustments to deferred
taxes and the classification corrections described above. There
were no significant adjustments, other than those described above,
related to cash used in investing and financing activities.</t>
  </si>
  <si>
    <t>The Company and Summary of Significant Accounting Policies</t>
  </si>
  <si>
    <t>Accounting Policies [Abstract]</t>
  </si>
  <si>
    <t>Note 2—The Company and Summary of Significant Accounting
Policies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Initial Public Offering and Other Public Offerings
On April 17, 2013, the Company completed its initial public
offering of 28,789,943 shares of common stock at a price to the
public of $20.00 per share. A total of 6,250,000 shares were
offered by the Company and a total of 22,539,943 shares were
offered by selling stockholders, of which 13,739,284 shares were
sold by an affiliate of Apollo Global Management, LLC
(“Apollo”) and 8,800,659 shares were sold by Popular,
Inc. (“Popular”). The Company used the net proceeds of
approximately $117.4 million, after the deduction of underwriting
discount and commissions, from the sale of shares in the initial
public offering and proceeds from borrowings under the 2013 Credit
Agreement (as defined below), together with available cash on hand,
to redeem the Company’s 11.0% senior notes due 2018 (the
“senior notes”) and to refinance the Company’s
previous senior secured credit facilities.
On September 18, 2013, the Company completed a public offering
of 23,000,000 shares of the Company’s common stock by Apollo,
Popular, and current and former employees at a price to the public
of $22.50 per share. EVERTEC did not receive any proceeds from this
offering. After the completion of the offering, Apollo owned
approximately 9.2 million shares of EVERTEC’s common
stock, or 11.2%, and Popular owned approximately 17.5 million
shares of EVERTEC’s common stock, or 21.3%.
On December 13, 2013, the Company completed a public offering
of 15,233,273 shares of its common stock by Apollo, Popular, and
current and former employees at a price to the public of $20.60 per
share. EVERTEC did not receive any proceeds from this offering.
After the completion of the offering, Popular owned approximately
11.7 million shares of EVERTEC’s common stock, or 14.9%,
and Apollo no longer owns any of the Company’s common
stock.
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ll significant intercompany accounts and
transactions have been eliminated in consolidation.
A summary of the most significant accounting policies used in
preparing the accompanying consolidated financial statements is as
follows:
Principles of Consolidation
The accompanying consolidated financial statements include the
accounts and operations of the Company, which are presented in
accordance with GAAP. The Company consolidates all entities that
are controlled by ownership of a majority voting interest. All
significant intercompany accounts and transactions are eliminated
in the consolidated financial statements.
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venue Recognition
The Company’s revenue recognition policy follows the guidance
from Accounting Standards Codification (“ASC”)
605 Revenue
Recognition Revenue
Recognition-Multiple Element Arrangements Software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BT (which principally consists of services to
the Puerto Rico government for the delivery of government benefits
to participants). Revenues in EVERTEC’s Payment Processing
segment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Processing segment.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
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loss) and comprehensive income
(loss). The Company’s consolidated revenues include fees for
services provided to an investee accounted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
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
Impairment on Long-lived Assets
Long-lived assets to be held and used, and long-lived assets to be
disposed of, are evaluated for impairment whenever events or
changes in circumstances indicate that the carrying amount of an
asset may not be recoverable.
Capitalization of Software
EVERTEC Group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loss) and
comprehensive income (loss).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5, 2014 and 2013, interest cost capitalized
amounted to approximately $0.3 million, $0.3 million and $0.2
million, respectively.
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loss)
and comprehensive income (loss).
Software and maintenance contracts are recognized as prepaid
expenses and other assets or within other long-term assets
depending on their remaining useful lives.
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goodwill impairment test is a two-step process at each
reporting unit level. The first step used to identify potential
impairment, compares the fair value of a reporting unit with its
carrying amount, including goodwill. If the fair value of a
reporting unit exceeds its carrying amount, goodwill of the
reporting unit is not considered impaired and the second step of
the impairment test is not necessary. If the carrying amount of the
reporting unit exceeds the fair value, there is an indication of
potential impairment and the second step of the goodwill impairment
analysis is required. The second step consists of comparing the
implied fair value of the reporting unit with the carrying amount
of that goodwill.
For the years ended December 31, 2015, 2014 and 2013, no
impairment losses associated with goodwill were recognized.
Other identifiable intangible assets with a definitive useful life
are amortized using the straight-line method or an accelerated
method. These intangibles are evaluated periodically for impairment
when events or changes in circumstances indicate that the carrying
amount may not be recoverable.
Other identifiable intangible assets with a definitive useful life
were acquired during the Merger and include customer relationship,
trademark, software packages and non-compete agreement. In
addition, in 2015, the Company acquired a Customer Relationship
list from a local bank in Puerto Rico. This customer relationship
was valued using the excess earnings method under the income
approach. Trademark assets were valued using the
relief-from-royalty method under the income approach. Software
packages, which include capitalized software development costs,
were recorded at cost. The non-compete agreement was valued based
on the estimated impact that theoretical competition would have on
revenues and expenses.
Indemnification Assets
Indemnification assets represented the Company’s estimates of
payments from Popular related to expected losses on services
provided to certain common customers of the Company and Popular,
and for certain incremental software and license costs expected to
be incurred by the Company (see Note 20) during the five years
following the Merger date. Indemnification assets are recorded at
the fair value of the expected cash flows. The indemnification
asset decreases by the payments received from Popular and is
subsequently adjusted to reflect the asset at fair value. The fair
value adjustment, if any, is included in current period earnings.
As of December 31, 2014, the Company’s indemnification
related to the software amounted to $1.4 million. As of
December 31, 2015, the indemnification asset had been fully
repaid. The current portion of the indemnification assets was
included within accounts receivable, net and the other long-term
portion was included within other long-term assets in the
accompanying consolidated balance sheets.
Derivative Instruments and Hedging Activities
The Company uses derivative financial instruments to enhance its
ability to manage its exposure to certain financial and market
risks, primarily those related to changes in interest rate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Amounts accumulated in other comprehensive
income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
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loss) and comprehensive income (loss)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loss) and
comprehensive income (loss). Accrued interest and penalties are
included on the related tax liability line in the consolidated
balance sheet.
All companies within EVERTEC are legal entities which file separate
income tax returns.
Cash
Cash includes cash on hand and in banks.
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
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
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income (loss). Gains
and losses on transactions denominated in currencies other than the
functional currencies are included in determining net income for
the period in which exchange rates change.
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The expected volatility is based on a combination of historical
volatility and implied volatility from publicly traded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Upon option exercise, participants may elect to “net share
settle”. Rather than requiring the participant to deliver
cash to satisfy the exercise price and statutory minimum tax
withholdings, the Company withholds a sufficient number of shares
to cover these amounts and delivers the net shares to the
participant. The Company recognizes the associated tax withholding
obligation as a reduction of additional paid-in capital.
As compensation expense is recognized, a deferred tax asset is
established. At the time stock options are exercised, a current tax
deduction arises based on the value at the time of exercise. This
deduction may exceed the associated deferred tax asset, resulting
in a “windfall tax benefit”. The windfall is recognized
in the consolidated balance sheet as an increase to additional
paid-in capital, and is included in the consolidated statement of
cash flows as a financing inflow.
In determining the amount of cash tax savings realized from the
excess share-based compensation deductions, the Company follows the
tax law ordering approach. Under this approach, the utilization of
excess tax deductions associated with share-based awards is
dictated by provisions in the tax law that identify the sequence in
which such benefits are utilized for tax purposes.
Net Income (Loss) Per Common Share
Basic net income (loss) per common share is determined by dividing
net income (loss) by the weighted-average number of common shares
outstanding during the period.
Diluted net income (loss) per common share assumes the issuance of
all potentially dilutive share equivalents using the treasury stock
method. For stock options and RSUs it is assumed that the proceeds
will be used to buy back shares. Such proceeds equal the average
unrecognized compensation plus exercise price and windfall tax
benefits. For unvested restricted shares, the proceeds equal the
average unrecognized compensation plus windfall tax benefits.</t>
  </si>
  <si>
    <t>Recent Accounting Pronouncements</t>
  </si>
  <si>
    <t>Note 3—Recent Accounting Pronouncements
The Financial Accounting Standards Board (“FASB”) has
issued the following accounting pronouncements and guidance
relevant to the Company’s operations:
On February 18, 2015, the FASB issued new guidance for
entities in all industries and provides a new scope exception to
registered money market funds and similar unregistered money market
funds. It makes targeted amendments to the current consolidation
guidance and ends the deferral granted to investment companies from
applying the VIE guidance. Amendments in this Update are effective
for public companies for fiscal years, and for interim periods
within those fiscal years, beginning after December 15, 2015.
The Company does not expect this guidance to have an impact on the
consolidated financial statements when adopted.
On April 7, 2015, the FASB issued guidance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mendments in this update are effective for public companies for
financial statements issued for fiscal years beginning after
December 15, 2015, and interim periods within those fiscal
years. The Company is currently evaluating the impact of the
adoption of this guidance on its consolidated financial
statements.
On April 15, 2015, the FASB issued updated guidance for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companies, amendments in this Update will be effective for annual
periods, including interim periods within those annual periods,
beginning after December 15, 2015. The Company is currently
evaluating the impact of the adoption of this guidance on its
consolidated financial statements.
In August 2015, the FASB deferred the effective date for updated
guidance on revenue recognition by one year. Previously, Update
2014-09 was effective for annual reporting periods beginning after
December 15, 2016. The amendments in the Update provide that
the guidance be applied to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of the adoption of
this guidance on its consolidated financial statements.
In August 2015, the FASB clarified that the presentation of debt
issuance costs related to line-of-credit arrangements as an asset
is acceptable, regardless of whether there are any outstanding
borrowings on the line of credit arrangement. The amendments in
this Update are effective for public companies for financial
statements issued for fiscal years beginning after
December 15, 2015, and interim periods within those fiscal
years. The Company is currently evaluating the impact of the
adoption of this guidance on its consolidated financial
statements.
In September 2015, the FASB issued updated guidance simplifying the
accounting for measurement-period adjustments for business
combination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Company is currently evaluating the
impact, if any, of the adoption of this guidance on its
consolidated financial statements.
In November 2015, the FASB issued updated guidance to simplify the
classific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is currently
evaluating the impact of the adoption of this guidance on the
balance sheet.
In January 2016, the FASB issued updated guidance for the
recognition and measurement of financial assets and financial
liabilities. The amendments in this Update require equity
investments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mendments also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lso, the Update
eliminates the requirement for public business entities to disclose
the method(s) and significant assumptions used to estimate the fair
value that is required to be disclosed for financial instruments
measured at amortized cost on the balance sheet, and require public
business entities to use the exit price notion when measuring the
fair value of financial instruments for disclosure purposes. The
amendments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separate
presentation of financial assets and financial liabilities by
measurement category and form of financial asset on the balance
sheet or the accompanying notes to the financial statements is
required. The amendments also clarify that an entity should
evaluate the need for a valuation allowance on a deferred tax asset
related to available-for-sale securities. The amendments in this
Update are effective for fiscal years beginning after
December 15, 2017, including interim periods within those
fiscal years. Early adoption of the amendments in this Update is
not permitted, with the exception of early application guidance
discussed in the Update. The Company is currently evaluating the
impact of the adoption of this guidance on its consolidated
financial statements.</t>
  </si>
  <si>
    <t>Cash and Cash Equivalents [Abstract]</t>
  </si>
  <si>
    <t>Note 4—Cash
At December 31, 2015 and 2014, the Company’s cash
amounted to $28.7 million and $32.1 million, respectively, which is
deposited in interest bearing deposit accounts within financial
institutions. Of the total cash balance at December 31, 2015,
$16.4 million resides in subsidiaries located outside of Puerto
Rico. Cash deposited in an affiliate financial institution amounted
to $12.1 million and $7.8 million as of December 31, 2015 and
2014, respectively.</t>
  </si>
  <si>
    <t>Accounts Receivable, Net</t>
  </si>
  <si>
    <t>Receivables [Abstract]</t>
  </si>
  <si>
    <t>Note 5—Accounts Receivable, Net
Accounts receivable, net consisted of the following:
December 31,
(Dollar amounts in thousands) 2015 2014
(As restated)
Trade $ 52,652 $ 53,503
Due from affiliates, net 16,886 13,140
Settlement assets 6,304 4,742
Other 123 306
Less: allowance for doubtful accounts (2,250 ) (1,007 )
Accounts receivable, net $ 73,715 $ 70,684
The Company records settlement assets that result from timing
differences in the Company’s settlement processes with
merchants, financial institutions, and credit card associations
related to merchant and card transaction processing. The amounts
are generally collected or paid the following business day.</t>
  </si>
  <si>
    <t>Prepaid Expenses and Other Assets</t>
  </si>
  <si>
    <t>Deferred Costs, Capitalized, Prepaid, and Other Assets Disclosure [Abstract]</t>
  </si>
  <si>
    <t>Note 6—Prepaid Expenses and Other Assets
Prepaid expenses and other assets consisted of the following:
December 31,
(Dollar amounts in thousands) 2015 2014
(As restated)
Software licenses and maintenance contracts $ 6,526 $ 7,028
Deferred project costs 4,067 2,297
Insurance 1,313 1,321
Prepaid income taxes 1,259 3,984
Taxes other than income 1,042 1,102
Postage 751 709
Other 3,800 3,637
Prepaid expenses and other assets $ 18,758 $ 20,078</t>
  </si>
  <si>
    <t>Investment in Equity Investee</t>
  </si>
  <si>
    <t>Equity Method Investments and Joint Ventures [Abstract]</t>
  </si>
  <si>
    <t>Note 7—Investment in Equity Investee
CONTADO is the largest merchant acquirer and ATM network in the
Dominican Republic. The Company uses the equity method of
accounting to account for its equity interest in CONTADO. As a
result of the acquisition in 2011 of CONTADO’s 19.99% equity
interest, the Company calculated an excess cost of the investment
in CONTADO over the amount of underlying equity in net assets of
approximately $9.0 million, which was mainly attributed to customer
relationships, trademark and goodwill intangibles. The
Company’s excess basis allocated to amortizable assets is
recognized on a straight-line basis over the lives of the
appropriate intangibles. Amortization expense for each of the years
ended December 31, 2015, 2014 and 2013 amounted to
approximately $0.3 million, and was recorded within earnings of
equity method investment in the consolidated statements of income
(loss) and comprehensive income (loss). The Company recognized $0.1
million, $1.1 million and $0.9 million as equity in CONTADO’s
net income, net of amortization, in the consolidated statements of
income (loss) and comprehensive income (loss) for the years ended
December 31, 2015, 2014 and 2013, respectively. For the years
ended December 31, 2014 and 2013, the Company received $0.3
million and $1.0 million, respectively in dividends from CONTADO.
No dividends were received during 2015.
CONTADO fiscal year ends December 31 and is reported in the
consolidated statements of income (loss) and comprehensive income
(loss) for the period subsequent to the acquisition date on a one
month lag. No significant events occurred in CONTADO’s
operations subsequent to November 30, 2015 that would have
materially affected the Company’s reported results.</t>
  </si>
  <si>
    <t>Property and Equipment, Net</t>
  </si>
  <si>
    <t>Property, Plant and Equipment [Abstract]</t>
  </si>
  <si>
    <t>Note 8—Property and Equipment, Net
Property and equipment, net consisted of the following:
Useful life December 31,
(Dollar amounts in thousands) 2015 2014
Buildings 30 $ 1,606 $ 1,602
Data processing equipment 3 – 5 94,523 77,588
Furniture and equipment 3 – 20 8,170 7,540
Leasehold improvements 5 – 10 3,649 2,964
107,948 89,694
Less—accumulated depreciation and amortization (75,244 ) (61,580 )
Depreciable assets, net 32,704 28,114
Land 1,424 1,421
Property and equipment, net $ 34,128 $ 29,535
Depreciation and amortization expense related to property and
equipment was $15.1 million, $15.5 million and $16.2 million for
the years ended December 31, 2015, 2014 and 2013,
respectively.</t>
  </si>
  <si>
    <t>Goodwill and Intangible Assets Disclosure [Abstract]</t>
  </si>
  <si>
    <t>Note 9—Goodwill
The changes in the carrying amount of goodwill, allocated by
reportable segments, were as follows (See Note 22):
(Dollar amounts in thousands) Merchant Payment Business Total
Balance at December 31, 2012 $ 138,121 $ 187,028 $ 47,158 $ 372,307
Foreign currency translation adjustments
— 594 218 812
Balance at December 31, 2013 138,121 187,622 47,376 373,119
Foreign currency translation adjustments
— (3,394 ) (888 ) (4,282 )
Balance at December 31, 2014 138,121 184,228 46,488 368,837
Foreign currency translation adjustments
— (732 ) 28 (704 )
Balance at December 31, 2015 $ 138,121 $ 183,496 $ 46,516 $ 368,133
Goodwill is tested for impairment on an annual basis, or more often
if events or changes in circumstances indicate there may be
impairment. The goodwill impairment test is a two-step process at
each reporting unit level. The first step (“Step 1”)
compares the estimated fair value of the reporting units to their
carrying values, including goodwill. If the fair value of a
reporting unit exceeds its carrying amount, goodwill of the
reporting unit is not considered impaired and the second step of
the impairment test was unnecessary. If needed, the second step
(“Step 2”) consists of comparing the implied fair value
of the reporting units with the carrying amount of that
goodwill.
During the third quarter of 2015, the Company performed Step 1 of
the goodwill impairment analysis for each of the Company’s
reporting units, using fair value as of August 31, 2015. Given
that the estimated fair values of the reporting units exceeded
their carrying value, goodwill is not considered impaired.
Accordingly, no impairment losses for the period were
recognized.
For 2014, the Company used a “qualitative assessment”
option or “step zero” for the goodwill impairment test
for all of its reporting units. With this process, the Company
first assesses whether it is “more likely than not”
that the fair value of a reporting unit is less than its carrying
amount. If the answer is no, then the fair value of the reporting
unit does not need to be measured, and step one and step two are
bypassed. In assessing the fair value of a reporting unit, which is
based on the nature of the business and reporting unit’s
current and expected financial performance, the Company uses a
combination of factors such as industry and market conditions,
overall financial performance and the entity and reporting unit
specific events.</t>
  </si>
  <si>
    <t>Other Intangible Assets</t>
  </si>
  <si>
    <t xml:space="preserve">Note 10—Other Intangible Assets
The carrying amount of other intangible assets consisted of the
following:
(Dollar amounts in
thousands)
Useful life in years December 31, 2015
Gross Accumulated Net carrying
Customer relationships 10 – 14 $ 322,632 $ (117,963 ) $ 204,669
Trademark 10 – 15 39,950 (18,186 ) 21,764
Software packages 3 – 10 155,611 (106,735 ) 48,876
Non-compete agreement 15 56,539 (19,789 ) 36,750
Other intangible assets, net $ 574,732 $ (262,673 ) $ 312,059
(Dollar amounts in
thousands)
Useful life in years December 31, 2014
Gross Accumulated Net carrying
(As restated)
Customer relationships 14 $ 312,735 $ (95,482 ) $ 217,253
Trademark 10 – 15 39,950 (14,722 ) 25,228
Software packages 3 – 10 138,232 (86,605 ) 51,627
Non-compete agreement 15 56,539 (16,019 ) 40,520
Other intangible assets, net $ 547,456 $ (212,828 ) $ 334,628
Amortization expense related to intangibles was $49.9 million,
$50.5 million and $54.2 million for the years ended
December 31, 2015, 2014 and 2013, respectively. Amortization
expense related to software costs was $20.1 million, $21.0 million
and $24.5 million for the years ended December 31, 2015, 2014
and 2013, respectively. The estimated amortization expenses of
balances outstanding at December 31, 2015 for the next five
years are as follows:
(Dollar amounts in
thousands)
2016 $ 42,532
2017 39,244
2018 35,956
2019 34,262
2020 32,151 </t>
  </si>
  <si>
    <t>Other Long-Term Assets</t>
  </si>
  <si>
    <t>Text Block [Abstract]</t>
  </si>
  <si>
    <t>Note 11—Other Long-Term Assets
As of December 31, 2015, other long-term assets included $7.1
million related to deferred debt-issuance costs and $1.7 million
related to the long-term portion of certain software and
maintenance contracts.
As of December 31, 2014, other long-term assets included $9.3
million related to deferred debt-issuance costs, $0.5 million for
long-term restricted cash and $1.6 million related to the long-term
portion of certain software and maintenance contracts.</t>
  </si>
  <si>
    <t>Debt and Short-Term Borrowings</t>
  </si>
  <si>
    <t>Debt Disclosure [Abstract]</t>
  </si>
  <si>
    <t>Note 12—Debt and Short-Term Borrowings
Total debt was as follows:
December 31,
(Dollar amounts in thousands) 2015 2014
Senior Secured Credit Facility (Term A) due on April 17, 2018
paying interest at a variable interest rate (London InterBank
Offered Rate (“LIBOR”) plus applicable
margin (1)(3) $ 262,323 $ 277,239
Senior Secured Credit Facility (Term B) due on April 17, 2020
paying interest at a variable interest rate (LIBOR plus applicable
margin (2)(3) 386,172 389,340
Senior Secured Revolving Credit Facility expiring on April 17,
2018 paying interest at a variable interest rate 17,000 23,000
Note Payable due on October 1, 2017 (3) 2,967 4,333
Note Payable due on July 31, 2017 (3) 685
—
Total debt $ 669,147 $ 693,912
(1) Applicable margin of 2.25% and 2.50%
at December 31, 2015 and 2014, respectively.
(2) Subject to a minimum rate
(“LIBOR floor”) of 0.75% plus applicable margin of
2.50% and 2.75% at December 31, 2015 and 2014,
respectively.
(3) Net of unaccreted discount.
The following table presents contractual principal payments for the
next five years:
(Dollar amounts in
thousands)
2016 $ 24,681
2017 32,180
2018 221,500
2019 4,000
2020 374,000
Senior Secured Credit Facilities
On April 17, 2013, EVERTEC Group entered into a credit
agreement (the “2013 Credit Agreement”) governing the
senior secured credit facilities, consisting of a $300.0 million
term loan A facility (the “Term A Loan”) which matures
on April 17, 2018, a $400.0 million term loan B facility (the
“Term B Loan”) which matures on April 17, 2020 and
a $100.0 million revolving credit facility which matures on
April 17, 2018. The net proceeds received by EVERTEC Group
from the senior secured credit facilities, together with other cash
available to EVERTEC Group, were used to, among other things,
refinance EVERTEC Group’s previous senior secured credit
facilities and redeem a portion of the senior notes, as further
described below.
As a result of the debt refinancing, EVERTEC Group’s previous
senior secured credit facilities were evaluated under ASC
470-50, Debtor’s Accounting
for a Modification or Exchange of Debt Instruments
Senior Notes
On March 29, 2013, EVERTEC Group provided notice to Wilmington
Trust, National Association (the “Trustee”) pursuant to
the Indenture, dated as of September 30, 2010 (as supplemented
by Supplemental Indenture No. 1, dated as of April 17,
2012, Supplemental Indenture No. 2, dated as of May 7,
2012 and Supplemental Indenture No. 3, dated as of May 7,
2012) between EVERTEC Group and EVERTEC Finance Corp. (together,
the “Co-Issuers”), the Guarantors named therein and the
Trustee (the “Indenture”), that the Co-Issuers had
elected to (i) redeem $91.0 million principal amount of their
outstanding senior notes, at a redemption price of 111.0%, plus
accrued and unpaid interest, on April 29, 2013 (the
“Partial Redemption”) and (ii) redeem all of their
outstanding senior notes (after giving effect to the redemption of
$91.0 million principal amount of the senior notes described in
clause (i)) at a redemption price of 100.0% plus a make-whole
premium and accrued and unpaid interest, on April 30, 2013
(the “Full Redemption”). On April 17, 2013, the
Co-Issuers and the Trustee entered into a Satisfaction and
Discharge Agreement whereby EVERTEC Group caused to be irrevocably
deposited with the Trustee, to satisfy and to discharge the
Co-Issuers’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
Based on accounting guidance, the senior notes were considered
extinguished. Accordingly, the outstanding premium of $1.8 million
and unamortized debt issuance costs of $7.0 million were
written-off and presented as a loss on extinguishment of debt. In
addition, the redemption premium payments totaling $41.9 million
were accounted for as a loss on extinguishment of debt.
Senior Secured Credit Facilities
Term A Loan
As of December 31, 2015, the outstanding principal amount of
the Term A Loan was $262.5 million. The Term A Loan requires
principal payments on the last business day of each quarter equal
to (a) 1.250% of the original principal amount commencing on
September 30, 2013 through June 30, 2016; (b) 1.875%
of the original principal amount from September 30, 2016
through June 30, 2017; (c) 2.50% of the original
principal amount from September 30, 2017 through
March 31, 2018; and (d) the remaining outstanding
principal amount on the maturity of the Term A Loan on
April 17, 2018. Interest is based on EVERTEC Group’s
first lien secured net leverage ratio and payable at a rate equal
to, at the Company’s option, either (a) LIBOR Rate plus
an applicable margin ranging from 2.00% to 2.50%, or (b) Base
Rate plus an applicable margin ranging from 1.00% to 1.50%. Term A
Loan has no LIBOR Rate or Base Rate minimum or floor.
Term B Loan
As of December 31, 2015, the outstanding principal amount of
the Term B Loan was $390.0 million. The Term B Loan requires
principal payments on the last business day of each quarter equal
to 0.250% of the original principal amount commencing on
September 30, 2013 and the remaining outstanding principal
amount on the maturity of the Term B Loan on April 17, 2020.
Interest is based on EVERTEC Group’s first lien secured net
leverage ratio and payable at a rate equal to, at the
Company’s option, either (a) LIBOR Rate plus an
applicable margin ranging from 2.50% to 2.75%, or (b) Base
Rate plus an applicable margin ranging from 1.50% to 1.75%. The
LIBOR Rate and Base Rate are subject to floors of 0.75% and 1.75%,
respectively.
Revolving Credit Facility
The revolving credit facility has an available balance up to $100.0
million, with an interest rate on loans calculated the same as the
applicable Term A Loan rate. The facility matures on April 17,
2018 and has a “commitment fee” payable one business
day after the last business day of each quarter calculated based on
the daily unused commitment during the preceding quarter. The
commitment fee for the unused portion of this facility ranges from
0.125% to 0.375% and is based on EVERTEC Group’s first lien
secured net leverage ratio. As of December 31, 2015, the
outstanding balance of the revolving credit facility was $17.0
million.
All loans may be prepaid without premium or penalty.
The senior secured credit facilities were evaluated under
accounting guidance and accordingly, $7.2 million of debt issue
costs were capitalized and are being amortized over the term of the
new debt using the interest method and $4.9 million of debt issue
costs were expensed and are presented in the Company’s
consolidated financial statements as a loss on the extinguishment
of debt.
The senior secured credit facilities contain various restrictive
covenants. The Term A Loan and the revolving credit facility
(subject to certain exceptions) require the Company to maintain on
a quarterly basis a specified maximum senior secured leverage ratio
of up to 6.60 to 1.00 as defined in the 2013 Credit Agreement
(total first lien secured debt to adjusted EBITDA). In addition,
the 2013 Credit Agreement, among other things: (a) limits the
Company’s ability and the ability of the Company’s
subsidiaries to incur additional indebtedness, incur liens, pay
dividends or make certain other restricted payments, as all net
assets are restricted, and enter into certain transactions with
affiliates; (b) restricts the Company’s ability to enter
into agreements that would restrict the ability of the
Company’s subsidiaries to pay dividends or make certain
payments to EVERTEC; and (c) places restrictions on the
Company’s ability and the ability of the Company’s
subsidiaries to merge or consolidate with any other person or sell,
assign, transfer, convey or otherwise dispose of all or
substantially all of the Company’s assets.
Notes payable
In December 2014 and June 2015, EVERTEC entered into non-interest
bearing financing agreements of $4.6 million and $1.1 million,
respectively, to purchase software. As of December 31, 2015,
the outstanding principal balance of the notes payable is $4.2
million. The current portion of these notes is recorded as part of
accounts payable and the long-term portion is included in other
long-term liabilities.
Interest Rate Swap
In December 2015, the Company entered into a plain-vanilla floored
interest-rate swap agreement (the “Swap”) with a major
credit-worthy United States commercial bank. Prior to executing the
Swap, 100% of EVERTEC’s outstanding debt is at a variable
interest rate. With the Swap, the Company will fix the interest
rate on $200 million of the Company’s Term B loan beginning
in January of 2017, which represents approximately 30% of the
Company’s outstanding debt at December 31, 2015. The
Swap agreement has a notional amount of $200 million, matures in
April of 2020, a fixed rate of 1.9225%, which hedges the variable
portion of the debt, the same payment dates as the underlying loan
agreement and a floor equal to 75 basis points. The Company has
accounted for this transaction as a cash flow hedge. 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As of December 31, 2015, the Company has a derivative
liability included in other long-term liabilities amounting to $0.5
million, and a corresponding cash flow hedge loss included in other
comprehensive income (loss). The cash flow hedge is considered
highly effective and no impact on earnings is expected due to hedge
ineffectiveness.</t>
  </si>
  <si>
    <t>Financial Instruments and Fair Value Measurements</t>
  </si>
  <si>
    <t>Fair Value Disclosures [Abstract]</t>
  </si>
  <si>
    <t>Note 13—Financial Instruments and Fair Value
Measurements
Recurring Fair Value Measurements
Fair value measurement provisions establish a fair value hierarchy
that requires an entity to maximize the use of observable inputs
and minimize the use of unobservable inputs when measuring fair
value. These provisions describe three levels of input that may be
used to measure fair value:
Level 1
Level 2
Level 3
The Company uses observable inputs when available. Fair value is
based upon quoted market prices when available. If market prices
are not available, the Company may employ internally-developed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ollowing table summarizes fair value measurements by level at
December 31, 2015 and 2014, for assets and liabilities
measured at fair value on a recurring basis:
(Dollar amounts in
thousands) Level 1 Level 2 Level 3 Total
December 31, 2015
Financial assets:
Indemnification assets:
Software cost reimbursement $
— $
— $
— $
—
Financial liabilities:
Interest rate swap
— 515
— 515
December 31, 2014
Financial assets:
Indemnification assets:
Software cost reimbursement $
— $
— $ 1,428 $ 1,428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For those financial instruments with no quoted market prices
available, fair values have been estimated using present value
calculations or other valuation techniques, as well as
management’s best judgment with respect to current economic
conditions, including discount rates and estimates of future cash
flows.
Derivative Instruments
The fair value of the Company’s derivative instruments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forward rates, and discount rates. The discount rates are based on
the historical LIBOR Swap rates.
Software Indemnification Asset
Indemnification assets included the present value of the expected
future cash flows of certain expense reimbursement agreements with
Popular. These contracts had termination dates up to September 2015
and were entered into in connection with the merger transaction
completed on September 30, 2010 (“the Merger”).
Management prepared estimates of the expected reimbursements to be
received from Popular until the termination of the contracts,
discounted the estimated future cash flows and recorded the
indemnification assets as of the Merger closing date. Payments
received during the quarters reduced the indemnification asset
balance. As of December 31, 2015, the indemnification asset
has been fully repaid. For both the years ended December 31,
2014 and 2013, the Company recorded a net unrealized loss of $0.4
million, which are reflected within the other expenses caption in
the consolidated statements of income (loss) and comprehensive
income (loss). The current portion of the indemnification assets
were included within accounts receivable, net and the other
long-term portion was included within other long-term assets in the
2014 accompanying consolidated balance sheet. See Note 20 for
additional information regarding the expense reimbursement
agreements.
For indemnification assets a significant increase or decrease in
market rates or cash flows could have resulted in a significant
change to the fair value. Also, the credit rating and/or the
non-performance credit risk of Popular, which is subjective in
nature, also could have increased or decreased the sensitivity of
the fair value of these assets.
The following table presents the carrying value, as applicable, and
estimated fair values for financial instruments at
December 31, 2015 and 2014:
December 31,
2015 2014
(Dollar amounts in thousands) Carrying Fair Value Carrying Fair Value
Financial assets:
Indemnification assets:
Software cost reimbursement $
— $
— $ 1,428 $ 1,428
Financial liabilities:
Interst rate swap $ 515 $ 515 $
— $
—
Senior secured term loan A 262,323 250,688 277,240 266,400
Senior secured term loan B 386,172 373,749 389,340 385,462
The fair value of the senior secured term loans at
December 31, 2015 and 2014 was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nior secured term loans, which are not measured at fair value
in the balance sheets, if measured, could be categorized as
Level 3 in the fair value hierarchy.
The following table provides a summary of the change in fair value
of the Company’s Level 3 assets:
(Dollar amounts in thousands) Indemnification
Balance—December 31, 2012 $ 6,099
Payments received (2,130 )
Unrealized loss recognized in other expenses (383 )
Balance—December 31, 2013 3,586
Payments received (1,712 )
Unrealized loss recognized in other expenses (446 )
Balance—December 31, 2014 1,428
Payments received (1,442 )
Unrealized gain recognized in other expenses 14
Balance—December 31, 2015 $
—
There were no transfers in or out of Level 3 during the years ended
December 31, 2015, 2014 and 2013.</t>
  </si>
  <si>
    <t>Equity</t>
  </si>
  <si>
    <t>Equity [Abstract]</t>
  </si>
  <si>
    <t>Note 14—Equity
The Company is authorized to issue up to 206,000,000 shares of
common stock of $0.01 par value. At December 31, 2015 and
2014, the Company had 74,988,210 and 77,893,144 shares outstanding,
respectively. The Company is also authorized to issue 2,000,000
shares of $0.01 par value preferred stock. As of December 31,
2015, no shares of preferred stock have been issued.
Stock Repurchase
In 2015, the Company repurchased a total of 3.0 million shares
at a cost of $54.9 million. In 2014, a total of 1.2 million
shares were repurchased at a cost of $26.2 million. In 2013, the
Company repurchased 3.7 million shares at a cost of
$75.0 million. The Company funded such repurchases with cash
on hand and borrowings to the existing revolving credit facility.
As of December 31, 2015, 2014 and 2013, the repurchased shares
were permanently retired.
Dividends
During 2013, the Company implemented a policy under which EVERTEC
pays a regular quarterly dividend on the Company’s common
stock, subject to the declaration thereof each quarter by the
Company’s Board of Directors. The Company’s dividend
activity in 2015 and 2014 was as follows:
Declaration Date
Record Date
Payment Date Dividend per share
February 12, 2014 February 25, 2014 March 14, 2014 0.10
May 7, 2014 May 19, 2014 June 6, 2014 0.10
August 6, 2014 August 18, 2014 September 5, 2014 0.10
November 5, 2014 November 17, 2014 December 5, 2014 0.10
February 18, 2015 March 2, 2015 March 19, 2015 0.10
May 6, 2015 May 18, 2015 June 5, 2015 0.10
August 5, 2015 August 17, 2015 September 3, 2015 0.10
November 4, 2015 November 16, 2015 December 4, 2015 0.10
Accumulated Other Comprehensive income
The following table provides a summary of the changes in the
balances comprising accumulated other comprehensive loss for the
year ended December 31, 2015:
Foreign Currency Cash Flow Hedge Total
Balance—December 31, 2013 $ 426 $
— $ 426
Additions: (6,948 )
— (6,948 )
Balance—December 31, 2014 (6,522 )
— (6,522 )
Additions: (545 ) (515 ) (1,060 )
Balance—December 31, 2015 $ (7,067 ) $ (515 ) $ (7,582 )</t>
  </si>
  <si>
    <t>Share-based Compensation</t>
  </si>
  <si>
    <t>Disclosure of Compensation Related Costs, Share-based Payments [Abstract]</t>
  </si>
  <si>
    <t>Note 15—Share-based Compensation
Equity Incentive Plans
On September 30, 2010, Holdings Board of Directors adopted the
Carib Holdings, Inc. 2010 Equity Incentive Plan (the “2010
Plan”) to grant stock options, rights to purchase shares,
restricted stock units and other stock-based rights to employees,
directors, consultants and advisors. On April 17, 2012, in
connection with the Reorganization, EVERTEC, Inc. assumed the 2010
Plan and all of the outstanding equity awards issued thereunder or
subject thereto. EVERTEC, Inc. reserved 5,843,208 shares of its
common stock for issuance upon exercise and grants of stock
options, restricted stock and other equity awards under the 2010
Plan.
In connection with the Company’s initial public offering, the
Company adopted the EVERTEC, Inc. 2013 Equity Incentive Plan (the
“2013 Plan” and, together with the 2010 Plan, the
“Equity Incentive Plans”). Under the 2013 Plan,
5,956,882 shares of its common stock are reserved for issuance upon
exercise and grants of stock options, restricted stocks and other
equity awards. In connection with the adoption of the 2013 Plan,
the 2010 Plan remains in effect. However, no new awards will be
granted under the 2010 Plan. The Equity Incentive Plans have a
contractual term of ten years.
Long-term Incentive Plan
In the first quarter of 2015, the Compensation Committee of the
Board of Directors approved grants of restricted stock units
(“RSUs”) to executives and certain employees pursuant
to the 2015 Long-Term Incentive Program (“LTIP”) under
the terms of our 2013 Equity Incentive Plan. Under the LTIP,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and ending on January 1st of each year. Employees
that received awards with market condition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Compound Annual Growth Rate
(“CAGR”) of Diluted EPS target is achieved. Performance
and market-based awards vest at the end of the performance period
which commenced on the start of the fiscal year during which the
RSUs were granted and ends on January 1, 2018. Awards are
forfeited if the employee voluntarily ceases to be employed by the
Company prior to vesting.
The following table summarizes the stock options activity for the
years ended December 31, 2015, 2014 and 2013:
Shares Weighted-average
Outstanding at December 31, 2012 5,177,582 $ 2.06
Granted 150,000 23.36
Exercised (4,042,046 ) 1.99
Outstanding at December 31, 2013 1,285,536 $ 4.77
Granted 100,000 24.01
Forfeitures (31,164 ) 1.30
Exercised (1) (945,040 ) 1.96
Repurchased (93,332 ) 4.83
Outstanding at December 31, 2014 316,000 $ 19.56
Expired (50,000 ) 23.36
Forfeitures (126,000 ) 18.81
Outstanding at December 31, 2015 140,000 $ 18.88
Exercisable at December 31, 2015 33,333 $ 24.01
(1) At December 31, 2014, the total
intrinsic value of options exercised during the year amounted to
$19.3 million.
The following table presents information about fully vested stock
options for the years ended December 31, 2015, 2014 and
2013:
Years ended
December 31,
2015 2014 2013
Shares Weighted Shares Weighted Shares Weighted
Vested stock options (1)(2)(3) 33,333 $ 24.01 766,995 $ 3.75 3,757,099 $ 2.07
(1) At December 31, 2015, there is
no intrinsic value for vested stock options as the options are
out-of-the-money. For December 31, 2014 and 2013, the
aggregate intrinsic value amounted to $14.0 million and $84.9
million, respectively.
(2) The weighted average contractual term
of fully vested options is 8.16 years, 6.06 years and 7.04 years as
of December 31, 2015, 2014 and 2013, respectively.
(3) The fair value of vested stock
options at December 31, 2015, 2014 and 2013 amounted to $1.4
million, $17.0 million and $92.7 million, respectively.
Management uses the fair value method of recording stock-based
compensation as described in the guidance for stock compensation in
ASC topic 718. The fair value of stock options granted during 2014
and 2013, none were granted in 2015, was estimated using the
Black-Scholes-Merton (“BSM”) option pricing model, with
the following assumptions:
Years ended December 31,
2014 2013
Stock options granted Stock options granted
Stock Price $ 24.01 per share $ 23.36 per share
Risk-free rate 1.80 % 1.68 %
Expected volatility 36.98 % 36.56 %
Expected annual dividend yield 1.63 % 1.71 %
Expected term 6 years 6 years
The risk-free rate is based on the U.S. Constant Maturities
Treasury Interest Rate as of the grant date. The expected
volatility is based on a combination of historical volatility and
implied volatility from public trade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
The following table summarizes the nonvested restricted shares and
RSUs activity for the years ended December 31, 2015, 2014 and
2013:
Nonvested restricted shares and RSUs Shares Weighted-average
Nonvested at December 31, 2012 115,420 $ 5.90
Granted 9,133 24.64
Vested (115,420 ) 5.90
Nonvested at December 31, 2013 9,133 $ 24.64
Granted 23,252 22.04
Vested (9,133 ) 24.64
Nonvested at December 31, 2014 23,252 $ 22.04
Granted 596,238 22.24
Vested (94,550 ) 21.33
Forfeited (33,214 ) 23.61
Nonvested at December 31, 2015 491,726 $ 22.32
Share-based compensation recognized was as follows:
Years ended
December 31,
(Dollar amounts in thousands) 2015 2014 2013
Share-based compensation recognized, net
Stock options $ 193 $ 4,305 $ 5,820
Restricted shares and RSUs 5,011 282 359
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
As a result of the Initial Public Offering, the IRR required by the
Tranche B and C options was achieved and accordingly, all Tranche B
and C options became vested. As a result, the Company recognized a
share-based compensation expense of $4.9 million in April 2013.
The unrecognized share-based compensation expense related to the
stock options amounting to $0.3 million is expected to be
recognized over a weighted average period of 1.3 years.
The maximum unrecognized cost for restricted stock units was $7.8
million as of December 31, 2015. The cost is expected to be
recognized over a weighted average period of 2.2 years.</t>
  </si>
  <si>
    <t>Employee Benefit Plan</t>
  </si>
  <si>
    <t>Compensation and Retirement Disclosure [Abstract]</t>
  </si>
  <si>
    <t>Note 16—Employee Benefit Plan
EVERTEC, Inc. Puerto Rico Savings and Investment plan (“the
EVERTEC Savings Plan”) was established in 2010, as a defined
contribution savings plan qualified under section 1165(e) of the
Puerto Rico Internal Revenue Code. Investments in the plan are
participant directed, and employer matching contributions are
determined based on specific provisions of the EVERTEC Savings
Plan. Employees are fully vested in the employer’s
contributions after five years of service. For the years ended
December 31, 2015, 2014 and 2013, the costs incurred under the
plan amounted to approximately $0.8 million, $0.6 million and $0.6
million, respectively.</t>
  </si>
  <si>
    <t>Total Other Income (Expenses)</t>
  </si>
  <si>
    <t>Other Income and Expenses [Abstract]</t>
  </si>
  <si>
    <t>Note 17—Total Other Income (Expenses)
For the year ended December 31, 2015, other income (expenses)
is primarily comprised of $1.2 million in foreign currency
transaction gains, $0.2 million in gains related to adjustments
made to software indemnification assets during the year, $0.4
million in sales rebates granted to EVERTEC and a $0.2 million gain
related to certain refurbished POS machines.
For the year ended December 31, 2014, other income (expenses)
is primarily comprised of $2.6 million in foreign currency
transaction gains and a $0.4 million in expenses related to
adjustments made to software indemnification assets as a result of
certain maintenance contract cancellations during the year.
For the year ended December 31, 2013, other expenses are
primarily comprised of a $58.5 million charge related to the
extinguishment of debt (see Note 12) and a $16.7 million expense
related to the termination of the Company’s consulting
agreements with Apollo and Popular (see Note 20).</t>
  </si>
  <si>
    <t>Income Tax</t>
  </si>
  <si>
    <t>Income Tax Disclosure [Abstract]</t>
  </si>
  <si>
    <t>Note 18—Income Tax
On April 17, 2012, EVERTEC Group and Holdings were converted
from a Puerto Rico corporation into Puerto Rico limited liability
companies to benefit from changes to the Puerto Rico Income Tax
Code allowing limited liability companies to be treated as
partnerships that are pass-through entities for Puerto Rico tax
purposes. As a result of these conversions and subsequent elections
to be treated as partnerships, EVERTEC Group’s and
Holding’s taxable income flows through to EVERTEC, Inc.
EVERTEC Group, Holdings and EVERTEC, Inc. entered into a Tax
Payment Agreement pursuant to which EVERTEC Group is obligated to
make certain payments to Holdings or EVERTEC, Inc. for taxable
periods or portions thereof occurring on or after April 17,
2012 (the “Effective Date”). Under the Tax Payment
Agreement, EVERTEC Group will make payments with respect to any and
all taxes (including estimated taxes) imposed under the laws of
Puerto Rico, the United States of America and any other
jurisdiction or any political (including municipal) subdivision or
authority or agency in Puerto Rico, the United States of America or
such other jurisdiction, that would have been imposed on EVERTEC
Group if EVERTEC Group had been a corporation for tax purposes of
that jurisdiction, together with all interest and penalties with
respect thereto (“Taxes”), reduced by taking into
account any applicable net operating losses or other tax attributes
of Holdings or EVERTEC, Inc. that reduce Holdings’ or
EVERTEC, Inc.’s taxes in such period. The Tax Payment
Agreement provides that the payments thereunder shall not exceed
the net amount of Taxes that Holdings and EVERTEC, Inc. actually
owe to the appropriate taxing authority for a taxable period.
Further, the Tax Payment Agreement provides that if Holdings or
EVERTEC, Inc. receives a tax refund attributable to any taxable
period or portion thereof occurring on or after the Effective Date,
EVERTEC, Inc. shall be required to recalculate the payment for such
period required to be made by EVERTEC Group to Holdings or EVERTEC,
Inc. If the payment, as recalculated, is less than the amount of
the payment EVERTEC Group already made to Holdings or EVERTEC, Inc.
in respect of such period, Holdings or EVERTEC, Inc. shall promptly
make a payment to EVERTEC Group in the amount of such
difference.
The components of income tax (benefit) expense consisted of the
following:
Years ended
December 31,
(Dollar amounts in thousands) 2015 2014 2013
(As restated)
Current tax (benefit) provision $ (245 ) $ 12,602 $ 4,854
Deferred tax benefit (3,090 ) (3,701 ) (3,419 )
Income tax (benefit) expense $ (3,335 ) $ 8,901 $ 1,435
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Dollar amounts in thousands) 2015 2014 2013
(As restated)
Income (loss) before income tax provision (benefit)
Puerto Rico $ 73,327 $ 61,759 $ (34,565 )
United States 1,879 2,131 2,031
Foreign countries 6,836 11,168 6,852
Total income (loss) before income tax provision (benefit) $ 82,042 $ 75,058 $ (25,682 )
Current tax (benefit) provision
Puerto Rico $ (3,500 ) $ 8,090 $ 2,057
United States 413 (517 ) 753
Foreign countries 2,842 5,029 2,044
Total currrent tax (benefit) provision $ (245 ) $ 12,602 $ 4,854
Deferred tax benefit
Puerto Rico $ (2,169 ) $ (1,933 ) $ (2,812 )
United States (114 ) (124 ) (4 )
Foreign countries (807 ) (1,644 ) (603 )
Total deferred tax benefit $ (3,090 ) $ (3,701 ) $ (3,419 )
Taxes payable to foreign countries by EVERTEC’s subsidiaries
will be paid by such subsidiary and the corresponding liability and
expense will be presented in EVERTEC’s consolidated financial
statements.
On June 30, 2013, the Governor of Puerto Rico signed into law
Act 40, effective as of January 1, 2013, which increased the
maximum corporate income tax rate from 30% to 39%. This rate
increase is only applicable to the fully taxable operations of
EVERTEC in Puerto Rico. As a result of this tax rate increase, the
deferred taxes were revalued resulting in the Company recognizing
additional non-cash income tax expense of $1.4 million for the
first half of 2013. In addition, Act 40 established a national
gross receipts tax based on gross revenues that is included as part
of the alternative minimum tax (“AMT”) calculation. On
July 1, 2014, the Governor enacted Act 77 introducing a number
of substantial amendments, including a deduction for the national
gross receipts tax instead of including it as part of the
computation of the AMT as previously required by Act 40 . On
December 22, 2014 the Governor enacted law Act 239 providing a
number of technical amendments to Act 77 including the elimination
the national gross receipts tax for years 2015 and forward.
As of December 31, 2015, the Company has $27.0 million of
unremitted earnings from foreign subsidiaries. The Company has not
recognized a deferred tax liability on undistributed earnings for
the Company’s foreign subsidiaries, because these earnings
are intended to be indefinitely reinvested. The amount of the
unrecognized deferred tax liability depends on judgment required to
analyze the withholding tax due, the applicable tax law and factual
circumstances in effect at the time of any such distributions,
therefore, EVERTEC believes it is not practicable at this time to
reliably determine the amount of unrecognized deferred tax
liability related to the Company’s undistributed earnings.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On October 19, 2012, EVERTEC Group was granted an additional
tax exemption under the Tax Incentive Act No. 73 of 2008.
Under this grant, EVERTEC Group will benefit from a preferential
income tax rate on industrial development income, as well as from
tax exemptions with respect to its municipal and property tax
obligations for certain activities derived from its data processing
operations in Puerto Rico. The grant has a term of 15 years
effective as of January 1, 2012 with respect to income tax
obligations and January 1, 2013 with respect to municipal and
property tax obligations.
The grant establishes a base taxable income amount with respect to
EVERTEC Group’s industrial development income, which amount
will continue to be subject to the ordinary income tax rate under
existing law. Applicable taxable income in excess of the
established base taxable income amount will be subject to a
preferential rate of 4%. The base taxable income amount will be
ratably reduced to zero by the fourth taxable year at which point
all of EVERTEC Group’s applicable industrial development
income will be taxed at the preferential rate of 4% for the
remaining period of the grant.
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
Failure to meet the requirements could result, among other things,
in reductions in the benefits of the grant or revocation of the
grant in its entirety, which could result in EVERTEC, Inc. paying
additional taxes or other payments relative to what such parties
would be required to pay if the full benefits of the grant are
available.
On October 11, 2011, the Puerto Rico Government approved a
grant under Tax Incentive Law No. 73 of 2008, retroactively to
December 1, 2009. Under this grant, activities derived from
consulting and data processing services provided outside Puerto
Rico are subject to a preferred rate that declines gradually from
7% to 4% by December 1, 2013. After this date, the rate
remains at 4% until its expiration in November 1, 2024.
In addition, EVERTEC Group has a base tax rate of 7% on income
derived from certain development and installation service in excess
of a determined income for a 10-year period from January 1,
2008.
The following table presents the components of the Company’s
deferred tax assets and liabilities:
December 31,
(Dollar amounts in thousands) 2015 2014
(As Restated)
Deferred tax assets (“DTA”)
Allowance for doubtful accounts $ 420 $ 245
Unearned income 1,315 1,149
Investment in equity subsidiary 292 304
Alternative minimum tax 400 495
Share-based compensation 379 89
Other temporary assets 679 687
Total gross deferred tax assets 3,485 2,969
Deferred tax liabilities (“DTL”)
Deferred compensation $ 1,270 $ 1,144
Difference between the assigned values and the tax basis of assets
and liabilities recognized in purchase 21,144 23,844
Total gross deferred tax liabilities 22,414 24,988
Deferred tax liability, net $ (18,929 ) $ (22,019 )
Pursuant to the provision of the PR Code, net operating losses
(“NOL”) can be carried forward for a period of seven,
ten or twelve taxable years, depending on the taxable year
generated. Act 72 of May 29, 2015, limited the amount of NOLs
deduction to 80% for regular tax and 70% for AMT for the taxable
year ended December 31, 2015. At December 31, 2015, the
Company has $10.9 million NOL carryforwards for tax purposes
available to offset future taxable income. As a result of certain
realization requirements of ASC 718, the table of deferred tax
assets and liabilities does not include certain windfall tax
benefit as of December 31, 2015, and December 31, 2014,
that arose directly from tax deductions related to equity
compensation greater than compensation recognized for financial
reporting. Equity will be increased by $4.2 million if and when
such windfall tax benefit is ultimately realized. We use tax law
ordering when determining when windfall tax benefits have been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following is a tabular reconciliation of the total amounts of
UTBs:
Years ended
December 31,
(Dollar amounts in thousands) 2015 2014 2013
(As Restated)
Balance, beginning of year $ 19,859 $ 20,616 $ 20,112
Gross increases—tax positions in prior period 53
— 2,323
Gross decreases—tax positions in prior period — (757 ) (1,889 )
Gross increases—tax positions in current period
—
— 916
Lapse of statute of limitations (7,065 )
— (846 )
Balance, end of year $ 12,847 $ 19,859 $ 20,616
As of December 31, 2015, 2014 and 2013, approximately $12.4
million for all years would affect the Company’s effective
income tax rate, if recognized.
The Company recognizes interest and penalties related to UTB as
part of income tax expense. During the years ended December 31,
2015, 2014 and 2013, the Company recognized an income tax benefit
of $2.0 million, an income tax expense of $1.2 million and an
income tax expense of $0.9 million, respectively, related to
interest and penalties. The amount accrued for interest and
penalties at December 31, 2015 and 2014 was $1.3 million, and
$3.3 million, respectively. The Company anticipates changes to the
UTBs within the next 12 months to be primarily related to interest.
The Company believes it has sufficient accruals for contingent tax
liabilities.
In connection with tax return examinations, contingencies can arise
that generally result from different interpretations of tax laws
and regulations as they pertain to the amount, timing or inclusion
of revenues and expenses in taxable income, or the ability to
utilize tax credits to reduce income taxes payable. While it is
probable, based on the potential outcome of the Company’s
Puerto Rico and foreign tax examinations or the expiration of the
statute of limitations for specific jurisdictions, that the
liability for UTBs may increase or decrease within the next twelve
months, the Company does not expect any such change would have a
material effect on our financial condition, results of operations
or cash flow.
The Company and its subsidiaries are subject to Puerto Rico income
tax as well as income tax of multiple foreign jurisdictions. A
significant majority of the income tax is from Puerto Rico with a
statute of limitations of four years after filing the income tax
returns; therefore, the income tax returns for 2011, 2012, 2013,
and 2014 are currently open for examination.
The income tax expense differs from the amount computed by applying
the Puerto Rico statutory income tax rate to the income (loss)
before income taxes as a result of the following:
Years ended
December 31,
(Dollar amounts in thousands) 2015 2014 2013
(As restated)
Computed income tax at statutory rates $ 31,996 $ 29,435 $ (10,109 )
Benefit of net tax-exempt interest income (284 )
— (180 )
Differences in tax rates due to multiple jurisdictions 37 (942 ) 577
Tax (benefit) expense due to a change in estimate (201 ) (916 ) 83
Adjustment to deferred taxes due to changes in enacted tax rate and
tax grant
— (731 ) 3,568
Effect of net disallowed operating losses in foreign entities 103 83 93
Effect of income subject to tax-exemption grant (23,375 ) (19,858 ) 6,242
Unrecognized tax benefit (11,626 ) 1,830 1,168
Other 15
— (7 )
Income tax (benefit) expense $ (3,335 ) $ 8,901 $ 1,435</t>
  </si>
  <si>
    <t>Net Income (Loss) Per Common Share</t>
  </si>
  <si>
    <t>Earnings Per Share [Abstract]</t>
  </si>
  <si>
    <t>Note 19—Net Income (Loss) Per Common Share
The reconciliation of the numerator and the denominator of the
earnings per common share is as follows:
Years ended
December 31,
( Dollar amounts in thousands, except
share and per share data) 2015 2014 2013
(As restated)
Net income (loss) $ 85,377 $ 66,157 $ (27,117 )
Less: non-forfeitable dividends on restricted stock 9
—
—
Net income (loss) available to common shareholders $ 85,368 $ 66,157 $ (27,117 )
Weighted average common shares outstanding 77,066,459 78,337,152 78,914,310
Weighted average potential dilutive common shares (1)(2) 114,664 553,987
—
Weighted average common shares outstanding—assuming
dilution 77,181,123 78,891,139 78,914,310
Net income (loss) per common share—basic $ 1.11 $ 0.84 $ (0.34 )
Net income (loss) per common share—diluted $ 1.11 $ 0.84 $ (0.34 )
(1) Potential common shares consist of
common stock issuable under the assumed exercise of stock options,
restricted stock and RSUs awards using the treasury stock
method.
(2) For the year ended December 31,
2013, 2,325,20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
Refer to Note 14 for a detail of dividends declared and paid during
2015 and 2014.</t>
  </si>
  <si>
    <t>Related Party Transactions</t>
  </si>
  <si>
    <t>Related Party Transactions [Abstract]</t>
  </si>
  <si>
    <t>Note 20—Related Party Transactions
The following table presents the Company’s transactions with
related parties for each of the periods presented below:
Years ended
December 31,
(Dollar amounts in thousands) 2015 2014 2013
(As Restated)
Total revenues (1)(2) $ 169,433 $ 164,336 $ 167,440
Cost of revenues $ 1,701 $ 1,946 $ 8,429
Rent and other fees (3)(4) $ 7,880 $ 7,928 $ 27,762
Interest earned from and charged by affiliate
Interest income $ 206 $ 197 $ 130
Interest expense (5) $
— $
— $ 2,471
(1) Total revenues from Popular as a
percentage of revenues were 45%, 45% and 46% for each of the
periods presented above.
(2) Includes revenues generated from
investee accounted for under the equity method of $2.1 million,
$2.5 million and $3.0 million for the years ended December 31,
2015, 2014 and 2013, respectively.
(3) Includes management fees to equity
sponsors amounting to $3.5 million for the year ended
December 31, 2013. Management fees paid during 2013 also
includes $16.7 million resulting from the termination of the
consulting agreements as explained below. Rent and other fees also
include $5.9 million paid in connection with the redemption premium
on the senior notes during the first half of 2013.
(4) Includes $7.9 million, $7.9 million
and $11.1 million recorded as selling, general and administrative
expenses for each of the periods presented above, and $16.7 million
recorded as non-operating expenses for the year ended
December 31, 2013 in the audited consolidated statement of
income (loss) and comprehensive income (loss).
(5) Interest expense relates to interest
accrued on the senior secured term loan and senior notes held by
Popular. As a result of the debt refinancing and the redemption of
the senior notes in April 2013, Popular’s participation in
such debt was extinguished. See Note 12 for additional information
related to the extinguishment of this debt.
On April 17, 2013, EVERTEC entered into a termination
agreement with Holdings, EVERTEC Group and Popular and a
termination agreement with Holdings, EVERTEC Group and Apollo
Management VII, L.P. in connection with the initial public offering
(the “Termination Agreements”). The Termination
Agreements terminated the consulting agreements (the
“Consulting Agreements”), each dated September 30,
2010, entered into by Holdings and EVERTEC Group with each of
Popular and Apollo Management, pursuant to which Holdings and
EVERTEC Group received certain advisory services from each of
Popular and Apollo Management. The Consulting Agreements were
terminated in their entirety upon payment of termination fees of
approximately $8.5 million to Apollo Management and $8.2 million to
Popular, in each case, plus any unreimbursed expenses payable in
accordance with the terms of the Termination Agreements.
At December 31, 2015 and 2014, the Company had the following
balances arising from transactions with related parties:
December 31,
(Dollar amounts in thousands) 2015 2014
(As restated)
Cash and restricted cash deposits in affiliated bank $ 23,872 $ 13,566
Indemnification assets from Popular reimbursement (1)
Accounts receivable $
— $ 1,428
Other due/to from affiliate
Accounts receivable $ 20,196 $ 17,006
Prepaid expenses and other assets $ 867 $ 398
Accounts payable (2) $ 2,687 $ 5,260
Unearned income $ 11,970 $ 9,385
Other long-term liabilites (2) $ 14 $ 45
(1) Recorded in connection with
reimbursement from Popular regarding certain software license
fees.
(2) Includes an account payable of
$32,000 and $0.2 million and a long-term liability of $14,000 and
$45,000 for December 31, 2015 and 2014, respectively, related
to the unvested portion of stock options as a result of the
equitable adjustment approved by the Company’s Board of
Directors on December 18, 2012 that will be payable to
executive officers and employees upon vesting of stock
options.
The balance of cash and restricted cash deposits in an affiliated
bank was included within the cash and restricted cash line items in
the accompanying consolidated balance sheets. Due from affiliates
mainly included the amounts outstanding related to processing and
information technology services billed to Popular subsidiaries
according to the terms of the Master Services Agreement
(“MSA”) under which EVERTEC Group has a contract to
provide such services for at least 15 years on an exclusive basis
for the duration of the agreement on commercial terms consistent
with historical pricing practices among the parties. This amount
was included in the accounts receivable, net in the consolidated
balance sheets.
The Company was entitled to receive reimbursements from Popular
regarding certain software license fees if such amounts exceeded
certain amounts for a period of five years from the closing date of
the Merger. As a result of this agreement, the Company recorded
approximately $11.2 million as a software reimbursement asset at
fair value as of the Merger date. At December 31, 2015, the
indemnification asset has been fully repaid. At December 31,
2014, the current portion of said asset of $1.4 million was
included within the accounts receivable, net caption in the
accompanying consolidated balance sheets. Gains and losses related
to the asset were included within the other expenses caption in the
accompanying consolidated statements of income (loss) and
comprehensive income (loss). See Note 13 and 17.
From time to time, EVERTEC Group obtains performance bonds from
insurance companies covering the obligations of EVERTEC Group under
certain contracts. Under the Merger Agreement, Popular is required
to, subject to certain exceptions, cause the then outstanding
performance bonds to remain outstanding or replace such bonds as
needed for five years from the closing date of the Merger. EVERTEC
Group entered into a reimbursement agreement with Popular to mirror
Popular’s obligations. As a result, EVERTEC Group is required
to reimburse Popular for payment of premiums and related charges
and indemnification of Popular for certain losses, in case EVERTEC
Group fails to perform or otherwise satisfy its obligations covered
by such performance bonds.
As of December 31, 2015, EVERTEC Group has a credit facility
with Popular for $4.2 million, on behalf of EVERTEC CR, under which
a letter of credit of a similar amount was issued.</t>
  </si>
  <si>
    <t>Commitments and Contingencies</t>
  </si>
  <si>
    <t>Commitments and Contingencies Disclosure [Abstract]</t>
  </si>
  <si>
    <t>Note 21—Commitments and Contingencies
The Company leases certain facilities and equipment under operating
leases. Most leases contain renewal options for varying periods.
Future minimum rental payments on such operating leases at
December 31, 2015 are as follows:
(Dollar amounts in thousands) Unrelated Related Minimum future
2016 $ 444 $ 4,226 $ 4,670
2017 259 4,352 4,611
2018 8 4,483 4,491
2019
— 4,618 4,618
2020 and thereafter
— 1,163 1,163
$ 711 $ 18,842 $ 19,553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years
ended December 31, 2015, 2014 and 2013 amounted to $8.1
million, $8.2 million and $7.7 million, respectively. Also, rent
expense for telecommunications and other equipment for the years
ended December 31, 2015, 2014 and 2013 amounted to $5.4
million, $6.1 million and $7.0 million, respectively.
In the ordinary course of business, the Company may enter in
commercial commitments. As of December 31, 2015, EVERTEC has
an outstanding letter of credit of $0.9 million with a maturity of
less than three months.
EVERTEC is a defendant in a number of legal proceedings arising in
the ordinary course of business. Based on the opinion of legal
counsel, management believes that the final disposition of these
matters will not have a material adverse effect on the business,
results of operations or financial condition of the Company. The
Company has identified certain claims in which a loss may be
incurred, but in the aggregate the loss would be minimal. For other
claims, where the proceedings are in an initial phase, the Company
is unable to estimate the range of possible loss for such legal
proceedings. However, the Company at this time believes that any
loss related to these latter claims will not be material.</t>
  </si>
  <si>
    <t>Segment Information</t>
  </si>
  <si>
    <t>Segment Reporting [Abstract]</t>
  </si>
  <si>
    <t>Note 22—Segment Information
The Company operates in three business segments: Merchant
Acquiring, Payment Processing and Business Solution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 merchants for other services that are unrelated
to the number of transactions or the transaction value.
The Payment Processing segment revenues are comprised of revenues
related to providing access to the ATH network and other card
networks to financial institutions, including related services such
as authorization, processing, management and recording of ATM and
POS transactions, and ATM management and monitoring. Payment
Processing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lectronic benefit transfer (“EBT”) (which principally
consist of services to the government of Puerto Rico for the
delivery of benefits to participants).
For ATH network and processing services, revenues are primarily
driven by the number of transactions processed. Revenues are
derived primarily from network fees, transaction switching and
processing fees, and the leasing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are a reseller of hardware and software products and these
resale transactions are generally one-time transactions.
The Company’s business segments are organized based on the
nature of products and services. The Chief Operating Decision Maker
(“CODM”) reviews their separate financial information
to assess performance and to allocate resources.
Management evaluates the operating results of each of its
reportable segments based upon revenues and operating income.
Segment asset disclosure is not used by the CODM as a measure of
segment performance since the segment evaluation is driven by
earnings. As such, segment assets are not disclosed in the notes to
the accompanying consolidated financial statements.
The following tables set forth information about the
Company’s operations by its three business segments for the
periods indicated:
(Dollar amounts in thousands) Merchant Payment Processing Business Other Total
Year ended December 31, 2015
Revenues $ 85,411 $ 136,566 $ 179,797 $ (28,246 ) (1) $ 373,528
Income from operations 36,466 55,429 50,200 (38,735 ) (2) 103,360
Year ended December 31, 2014
Revenues—As restated 79,136 131,381 177,939 (26,668 ) (1) 361,788
Income from operations—As restated 34,362 58,796 48,299 (44,470 ) (2) 96,987
Year ended December 31, 2013
Revenues—As restated 73,616 125,610 184,682 (25,506 ) (1) 358,402
Income from operations—As restated 35,398 54,635 42,687 (46,474 ) (2) 86,24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loss) is as follows:
Years ended
December 31,
(Dollar amounts in thousands) 2015 2014 2013
(As Restated)
Segment income from operations
Merchant Acquiring $ 36,466 $ 34,362 $ 35,398
Payment Processing 55,429 58,796 54,635
Business Solutions 50,200 48,299 42,687
Total segment income from operations 142,095 141,457 132,720
Merger related depreciation and amortization and other unallocated
expenses (1) (38,735 ) (44,470 ) (46,474 )
Income from operations 103,360 96,987 86,246
Interest expense, net (23,771 ) (25,444 ) (37,181 )
Earnings of equity method investment 147 1,140 935
Other income (expenses) 2,306 2,375 (75,682 )
Income tax benefit (expense) 3,335 (8,901 ) (1,435 )
Net income (loss) $ 85,377 $ 66,157 $ (27,117 )
(1) Primarily represents non-operating
depreciation and amortization expenses generated as a result of the
Merger and certain non-recurring fees and expenses.
The geographic segment information below is classified based on the
geographic location of the Company’s subsidiaries:
Years ended
December 31,
(Dollar amounts in thousands) 2015 2014 2013
(As restated)
Revenues (1)
Puerto Rico $ 322,319 $ 313,228 $ 309,735
Caribbean 12,154 13,752 16,225
Latin America 39,055 34,808 32,442
Total revenues $ 373,528 $ 361,788 $ 358,402
(1) Revenues are based on
subsidiaries’ country of domicile.
Major customers
For the years ended December 31, 2015, 2014 and 2013, the
Company had one major customer which accounted for approximately
$167.3 million or 45%, $161.8 million, as restated, or 45% and
$164.4 million, as restated, or 46%, respectively, of total
revenues. See Note 20.
The Company’s next largest customer, the Government of Puerto
Rico, consolidating all individual agencies and public
corporations, represented 9%, 10% and 11% of the Company’s
total revenues for the years ended December 31, 2015, 2014 and
2013, respectively.</t>
  </si>
  <si>
    <t>Quarterly Financial Information</t>
  </si>
  <si>
    <t>Quarterly Financial Information Disclosure [Abstract]</t>
  </si>
  <si>
    <t>Note 23—Quarterly Financial Information
(Unaudited)
As described in Note 1—“Restatement,” in lieu of
filing quarterly reports on Form 10-Q for 2015, quarterly financial
data for 2015 and 2014 (as restated) is included in this Annual
Report in the tables that follow. For detailed information
regarding the referenced adjustments, please refer to Note 1.
March 31, 2015
As Restatement Other As Reference
Assets
Current Assets:
Cash $ 32,430 $
— $
— $ 32,430
Restricted cash 6,924
—
— 6,924
Accounts receivable, net 78,745
— (2,764 ) 75,981 14
Deferred tax asset 2,899 (1,298 ) (101 ) 1,500 a, 6
Prepaid expenses and other assets 21,659 (326 ) (853 ) 20,480 a, 4
Total current assets 142,657 (1,624 ) (3,718 ) 137,315
Investment in equity investee 11,903
—
— 11,903
Property and equipment, net 28,080
—
— 28,080
Goodwill 369,171
—
— 369,171
Other intangible assets, net 323,941
—
— 323,941
Other long-term assets 10,227
—
— 10,227
Total assets $ 885,979 $ (1,624 ) $ (3,718 ) $ 880,637
Liabilities and stockholders’ equity
Current Liabilities:
Accrued liabilities $ 27,650 $
— $
— $ 27,650
Accounts payable 19,396
— (2,764 ) 16,632 14
Unearned income 11,118
— (7,535 ) 3,583 1, 12
Income tax payable 712
—
— 712
Current portion of long-term debt 19,000
—
— 19,000
Short-term borrowings 20,000
—
— 20,000
Deferred tax liability 405 508 (913 )
— a, 6
Total current liabilities 98,281 508 (11,212 ) 87,577
Long-term debt 643,053
—
— 643,053
Long-term deferred tax liability 19,708 2,983
— 22,691 a
Unearned income—long-term
—
— 9,154 9,154 12
Other long-term liabilities 2,552 18,476
— 21,028 a
Total liabilities 763,594 21,967 (2,058 ) 783,503
Commitments and contingencies
Stockholders’ equity
Preferred stock, par value $0.01; 2,000,000 shares authorized; none
issued
—
—
—
—
Common stock, par value $0.01; 206,000,000 shares authorized 774
—
— 774
Additional paid-in capital 50,403
—
— 50,403
Accumulated earnings 76,841 (23,591 ) (1,660 ) 51,590
Accumulated other comprehensive loss, net of tax (5,633 )
—
— (5,633 )
Total stockholders’ equity 122,385 (23,591 ) (1,660 ) 97,134
Total liabilities and stockholders’ equity $ 885,979 $ (1,624 ) $ (3,718 ) $ 880,637
June 30, 2015
As Restatement Other As Reference
Assets
Current Assets:
Cash $ 38,837 $
— $
— $ 38,837
Restricted cash 6,262
—
— 6,262
Accounts receivable, net 71,091
— (2,794 ) 68,297 14
Deferred tax asset 2,323 (481 ) (101 ) 1,741 a, 6
Prepaid expenses and other assets 21,678 (478 ) (774 ) 20,426 a, 4
Total current assets 140,191 (959 ) (3,669 ) 135,563
Investment in equity investee 12,251
—
— 12,251
Property and equipment, net 31,627
—
— 31,627
Goodwill 368,911
—
— 368,911
Other intangible assets, net 317,431
—
— 317,431
Other long-term assets 9,880
—
— 9,880
Total assets $ 880,291 $ (959 ) $ (3,669 ) $ 875,663
Liabilities and stockholders’ equity
Current Liabilities:
Accrued liabilities $ 29,275 $
— $
— $ 29,275
Accounts payable 19,133
— (2,376 ) 16,757 14, 15
Unearned income 11,734
— (8,507 ) 3,227 1, 12
Income tax payable 81
—
— 81
Current portion of long-term debt 19,000
—
— 19,000
Short-term borrowings 4,000
—
— 4,000
Deferred tax liability 111 802 (913 )
— a, 6
Total current liabilities 83,334 802 (11,796 ) 72,340
Long-term debt 638,530
—
— 638,530
Long-term deferred tax liability 19,255 2,765
— 22,020 a
Unearned income—long-term
—
— 9,960 9,960 1, 12
Other long-term liabilities 2,856 19,591
— 22,447 a
Total liabilities 743,975 23,158 (1,836 ) 765,297
Commitments and contingencies
Stockholders’ equity
Preferred stock, par value $0.01; 2,000,000 shares authorized; none
issued
—
—
—
—
Common stock, par value $0.01; 206,000,000 shares authorized 775
—
— 775
Additional paid-in capital 51,914
—
— 51,914
Accumulated earnings 89,347 (24,117 ) (1,833 ) 63,397
Accumulated other comprehensive loss, net of tax (5,720 )
—
— (5,720 )
Total stockholders’ equity 136,316 (24,117 ) (1,833 ) 110,366
Total liabilities and stockholders’ equity $ 880,291 $ (959 ) $ (3,669 ) $ 875,663
September 30, 2015
As Restatement Other As Reference
Assets
Current Assets:
Cash $ 40,401 $
— $
— $ 40,401
Restricted cash 13,547
—
— 13,547
Accounts receivable, net 68,429
— (2,416 ) 66,013 14
Deferred tax asset 6,921 (5,219 ) (101 ) 1,601 a, 6
Prepaid expenses and other assets 20,736 (1,020 ) (758 ) 18,958 a, 4
Total current assets 150,034 (6,239 ) (3,275 ) 140,520
Investment in equity investee 12,281
—
— 12,281
Property and equipment, net 33,281
—
— 33,281
Goodwill 368,543
—
— 368,543
Other intangible assets, net 309,680
—
— 309,680
Other long-term assets 9,078
—
— 9,078
Total assets $ 882,897 $ (6,239 ) $ (3,275 ) $ 873,383
Liabilities and stockholders’ equity
Current Liabilities:
Accrued liabilities $ 32,917 $
— $ (282 ) $ 32,635 16
Accounts payable 22,417
— (2,416 ) 20,001 14, 15
Unearned income 11,683
— (8,799 ) 2,884 1, 12
Income tax payable 62
—
— 62
Current portion of long-term debt 20,875
—
— 20,875
Short-term borrowings 18,000
—
— 18,000
Total current liabilities 105,954
— (11,497 ) 94,457
Long-term debt 632,137
—
— 632,137
Long-term deferred tax liability 23,858 (1,514 ) (913 ) 21,431 a, 6
Unearned income—long-term
—
— 10,088 10,088 1, 12
Other long-term liabilities 2,695 8,360
— 11,055 a
Total liabilities 764,644 6,846 (2,322 ) 769,168
Commitments and contingencies
Stockholders’ equity
Preferred stock, par value $0.01; 2,000,000 shares authorized; none
issued
—
—
—
—
Common stock, par value $0.01; 206,000,000 shares authorized 762
—
— 762
Additional paid-in capital 28,502
—
— 28,502
Accumulated earnings 95,038 (13,085 ) (953 ) 81,000
Accumulated other comprehensive loss, net of tax (6,049 )
—
— (6,049 )
Total stockholders’ equity 118,253 (13,085 ) (953 ) 104,215
Total liabilities and stockholders’ equity $ 882,897 $ (6,239 ) $ (3,275 ) $ 873,383
Three month period ended
March 31, 2015
As Restatement Other As Reference
Revenues
Merchant Acquiring, net $ 20,091 $
— $
— $ 20,091
Payment Processing 26,377
—
— 26,377
Business Solutions 44,864
— 165 45,029 1
Total revenues 91,332
— 165 91,497
Operating costs and expenses
Cost of revenues, exclusive of depreciation and amortization shown
below 39,795
— 155 39,950 3, 4
Selling, general and administrative expenses 7,703
—
— 7,703
Depreciation and amortization 16,828
—
— 16,828
Total operating costs and expenses 64,326
— 155 64,481
Income from operations 27,006
— 10 27,016
Non-operating income (expenses)
Interest income 104
—
— 104
Interest expense (6,201 )
—
— (6,201 )
Earnings of equity method investment 115
—
— 115
Other income 285
—
— 285
Total non-operating expenses (5,697 )
—
— (5,697 )
Income before income taxes 21,309
— 10 21,319
Income tax expense 2,246 529
— 2,775 a
Net income 19,063 (529 ) 10 18,544
Other comprehensive (loss) income, net of tax
Foreign currency translation adjustments 889
—
— 889
Total comprehensive income $ 19,952 $ (529 ) $ 10 $ 19,433
Net income per common share—basic $ 0.25 $ (0.01 ) $
— $ 0.24
Net income per common share—diluted $ 0.24 $
— $
— $ 0.24
Three month period ended
June 30, 2015
As Restatement Other As Reference
Revenues
Merchant Acquiring, net $ 21,165 $
— $
— $ 21,165
Payment Processing 26,759
—
— 26,759
Business Solutions 45,317
— 164 45,481 1
Total revenues 93,241
— 164 93,405
Operating costs and expenses
Cost of revenues, exclusive of depreciation and amortization shown
below 40,665
— 339 41,004 4, 15
Selling, general and administrative expenses 8,948
—
— 8,948
Depreciation and amortization 16,006
—
— 16,006
Total operating costs and expenses 65,619
— 339 65,958
Income from operations 27,622
— (175 ) 27,447
Non-operating income (expenses)
Interest income 127
—
— 127
Interest expense (6,210 )
—
— (6,210 )
Earnings of equity method investment 84
—
— 84
Other income 764
—
— 764
Total non-operating expenses (5,235 )
—
— (5,235 )
Income before income taxes 22,387
— (175 ) 22,212
Income tax expense 2,120 525
— 2,645 a
Net income 20,267 (525 ) (175 ) 19,567
Other comprehensive (loss) income, net of tax
Foreign currency translation adjustments (87 )
—
— (87 )
Total comprehensive income $ 20,180 $ (525 ) $ (175 ) $ 19,480
Net income per common share—basic $ 0.26 $ (0.01 ) $
— $ 0.25
Net income per common share—diluted $ 0.26 $ (0.01 ) $
— $ 0.25
Six month period ended June 30,
2015
As Restatement Other As Reference
Revenues
Merchant Acquiring, net $ 41,256 $
— $
— $ 41,256
Payment Processing 53,136
—
— 53,136
Business Solutions 90,181
— 329 90,510 1
Total revenues 184,573
— 329 184,902
Operating costs and expenses
Cost of revenues, exclusive of depreciation and amortization shown
below 80,460
— 494 80,954 3, 4, 15
Selling, general and administrative expenses 16,651
—
— 16,651
Depreciation and amortization 32,834
—
— 32,834
Total operating costs and expenses 129,945
— 494 130,439
Income from operations 54,628
— (165 ) 54,463
Non-operating income (expenses)
Interest income 231
—
— 231
Interest expense (12,411 )
—
— (12,411 )
Earnings of equity method investment 199
—
— 199
Other income 1,049
—
— 1,049
Total non-operating expenses (10,932 )
—
— (10,932 )
Income before income taxes 43,696
— (165 ) 43,531
Income tax expense 4,366 1,054
— 5,420 a
Net income 39,330 (1,054 ) (165 ) 38,111
Other comprehensive (loss) income, net of tax
Foreign currency translation adjustments 802
—
— 802
Total comprehensive income $ 40,132 $ (1,054 ) $ (165 ) $ 38,913
Net income per common share—basic $ 0.51 $ (0.02 ) $
— $ 0.49
Net income per common share—diluted $ 0.51 $ (0.02 ) $
— $ 0.49
Three month period ended
September 30, 2015
As Restatement Other As Reference
Revenues
Merchant Acquiring, net $ 20,784 $
— $
— $ 20,784
Payment Processing 27,502
—
— 27,502
Business Solutions 44,492
— 163 44,655 1
Total revenues 92,778
— 163 92,941
Operating costs and expenses
Cost of revenues, exclusive of depreciation and amortization shown
below 44,821
— (680 ) 44,141 4,15,16
Selling, general and administrative expenses 10,428
— (36 ) 10,392 16
Depreciation and amortization 16,934
—
— 16,934
Total operating costs and expenses 72,183
— (716 ) 71,467
Income from operations 20,595
— 879 21,474
Non-operating income (expenses)
Interest income 140
—
— 140
Interest expense (6,003 )
—
— (6,003 )
Earnings of equity method investment (3 )
—
— (3 )
Other income 381
—
— 381
Total non-operating expenses (5,485 )
—
— (5,485 )
Income before income taxes 15,110
— 879 15,989
Income tax expense 1,687 (11,034 )
— (9,347 ) a
Net income 13,423 11,034 879 25,336
Other comprehensive (loss) income, net of tax
Foreign currency translation adjustments 84
—
— 84
Total comprehensive income $ 13,507 $ 11,034 $ 879 $ 25,420
Net income per common share—basic $ 0.17 $ 0.15 $ 0.01 $ 0.33
Net income per common share—diluted $ 0.17 $ 0.15 $ 0.01 $ 0.33
Nine month period ended
September 30, 2015
As Restatement Other As Reference
Revenues
Merchant Acquiring, net $ 62,041 $
— $
— $ 62,041
Payment Processing 80,638
—
— 80,638
Business Solutions 134,672
— 493 135,165 1
Total revenues 277,351
— 493 277,844
Operating costs and expenses
Cost of revenues, exclusive of depreciation and amortization shown
below 125,280
— (185 ) 125,095 3, 4, 15, 16
Selling, general and administrative expenses 27,079
— (36 ) 27,043 16
Depreciation and amortization 49,767
—
— 49,767
Total operating costs and expenses 202,126
— (221 ) 201,905
Income from operations 75,225
— 714 75,939
Non-operating income (expenses)
Interest income 371
—
— 371
Interest expense (18,414 )
—
— (18,414 )
Earnings of equity method investment 196
—
— 196
Other income 1,430
—
— 1,430
Total non-operating expenses (16,417 )
—
— (16,417 )
Income before income taxes 58,808
— 714 59,522
Income tax expense 6,053 (9,979 )
— (3,926 ) a
Net income 52,755 9,979 714 63,448
Other comprehensive (loss) income, net of tax
Foreign currency translation adjustments 473
—
— 473
Total comprehensive income $ 53,228 $ 9,979 $ 714 $ 63,921
Net income per common share—basic $ 0.68 $ 0.13 $ 0.01 $ 0.82
Net income per common share—diluted $ 0.68 $ 0.13 $ 0.01 $ 0.82
March 31, 2014
As Restatement Other As Reference
Assets
Current Assets:
Cash $ 27,242 $
— $
— $ 27,242
Restricted cash 5,247
— (500 ) 4,747 8
Accounts receivable, net 68,403
— (2,030 ) 66,373 5, 14
Deferred tax asset 3,823 (78 )
— 3,745 a
Prepaid expenses and other assets 18,919 831 (182 ) 19,568 a, 4
Total current assets 123,634 753 (2,712 ) 121,675
Investment in equity investee 10,895
—
— 10,895
Property and equipment, net 30,494
—
— 30,494
Goodwill 369,101
—
— 369,101
Other intangible assets, net 355,801
—
— 355,801
Other long-term assets 15,958
— 500 16,458 8
Total assets $ 905,883 $ 753 $ (2,212 ) $ 904,424
Liabilities and stockholders’ equity
Current Liabilities:
Accrued liabilities $ 28,057 $
— $
— $ 28,057
Accounts payable 12,107
— (2,490 ) 9,617 14
Unearned income 7,213
— (4,309 ) 2,904 1,12
Income tax payable 1,762
—
— 1,762
Current portion of long-term debt 19,000
—
— 19,000
Short-term borrowings 40,600
—
— 40,600
Deferred tax liability 356 (356 )
—
— a
Total current liabilities 109,095 (356 ) (6,799 ) 101,940
Long-term debt 661,153
—
— 661,153
Long-term deferred tax liability 20,767 6,780
— 27,547 a
Unearned income—long-term
—
— 6,586 6,586 1, 12
Other long-term liabilities 301 15,495
— 15,796 a
Total liabilities 791,316 21,919 (213 ) 813,022
Commitments and contingencies
Stockholders’ equity
Preferred stock, par value $0.01; 2,000,000 shares authorized; none
issued
—
—
—
—
Common stock, par value $0.01; 206,000,000 shares authorized 784
—
— 784
Additional paid-in capital 81,332
— 1,421 82,753 15
Accumulated earnings 39,770 (21,166 ) (3,420 ) 15,184
Accumulated other comprehensive loss, net of tax (7,319 )
—
— (7,319 )
Total stockholders’ equity 114,567 (21,166 ) (1,999 ) 91,402
Total liabilities and stockholders’ equity $ 905,883 $ 753 $ (2,212 ) $ 904,424
June 30, 2014
As Restatement Other As Reference
Assets
Current Assets:
Cash $ 27,831 $
— $
— $ 27,831
Restricted cash 5,195
— (500 ) 4,695 8
Accounts receivable, net 71,479
— (2,441 ) 69,038 5, 14
Deferred tax asset 2,812 125
— 2,937 a
Prepaid expenses and other assets 21,846 84 (214 ) 21,716 a, 4
Total current assets 129,163 209 (3,155 ) 126,217
Investment in equity investee 11,287
—
— 11,287
Property and equipment, net 29,371
—
— 29,371
Goodwill 369,203
—
— 369,203
Other intangible assets, net 347,114
—
— 347,114
Other long-term assets 13,745
— 500 14,245 8
Total assets $ 899,883 $ 209 $ (2,655 ) $ 897,437
Liabilities and stockholders’ equity
Current Liabilities:
Accrued liabilities $ 29,159 $
— $
— $ 29,159
Accounts payable 14,256
— (2,903 ) 11,353 14
Unearned income 8,498
— (5,508 ) 2,990 1, 12
Income tax payable 1,801
—
— 1,801
Current portion of long-term debt 19,000
—
— 19,000
Short-term borrowings 23,000
—
— 23,000
Deferred tax liability 461 (461 )
—
— a
Total current liabilities 96,175 (461 ) (8,411 ) 87,303
Long-term debt 656,626
—
— 656,626
Long-term deferred tax liability 20,702 6,062
— 26,764 a
Unearned income—long-term
—
— 7,620 7,620 1, 12
Other long-term liabilities 251 16,208
— 16,459 a
Total liabilities 773,754 21,809 (791 ) 794,772
Commitments and contingencies
Stockholders’ equity
Preferred stock, par value $0.01; 2,000,000 shares authorized; none
issued
—
—
—
—
Common stock, par value $0.01; 206,000,000 shares authorized 786
—
— 786
Additional paid-in capital 82,167
— 1,422 83,589 15
Accumulated earnings 49,701 (21,600 ) (3,286 ) 24,815
Accumulated other comprehensive loss, net of tax (6,525 )
—
— (6,525 )
Total stockholders’ equity 126,129 (21,600 ) (1,864 ) 102,665
Total liabilities and stockholders’ equity $ 899,883 $ 209 $ (2,655 ) $ 897,437
September 30, 2014
As Restatement Other As Reference
Assets
Current Assets:
Cash $ 29,226 $
— $
— $ 29,226
Restricted cash 6,126
— (500 ) 5,626 8
Accounts receivable, net 68,969
— (2,419 ) 66,550 14
Deferred tax asset 3,378 (856 )
— 2,522 a
Prepaid expenses and other assets 21,880 1,260 (379 ) 22,761 a, 4
Total current assets 129,579 404 (3,298 ) 126,685
Investment in equity investee 11,492
—
— 11,492
Property and equipment, net 29,482
—
— 29,482
Goodwill 369,304
—
— 369,304
Other intangible assets, net 338,248
— 303 338,551 3
Other long-term assets 12,335
— 500 12,835 8
Total assets $ 890,440 $ 404 $ (2,495 ) $ 888,349
Liabilities and stockholders’ equity
Current Liabilities:
Accrued liabilities $ 26,023 $
— $
— $ 26,023
Accounts payable 14,748
— (2,420 ) 12,328 14
Unearned income 8,866
— (6,212 ) 2,654 1, 12
Income tax payable 1,945
—
— 1,945
Current portion of long-term debt 19,000
—
— 19,000
Short-term borrowings 8,000
—
— 8,000
Deferred tax liability 350 (350 )
—
— a
Total current liabilities 78,932 (350 ) (8,632 ) 69,950
Long-term debt 652,102
—
— 652,102
Long-term deferred tax liability 20,308 5,151
— 25,459 a
Unearned income—long-term
—
— 8,160 8,160 1, 12
Other long-term liabilities 238 17,279
— 17,517 a
Total liabilities 751,580 22,080 (472 ) 773,188
Commitments and contingencies
Stockholders’ equity
Preferred stock, par value $0.01; 2,000,000 shares authorized; none
issued
—
—
—
—
Common stock, par value $0.01; 206,000,000 shares authorized 787
—
— 787
Additional paid-in capital 83,296
— 1,421 84,717 15
Accumulated earnings 60,924 (21,676 ) (3,444 ) 35,804
Accumulated other comprehensive loss, net of tax (6,147 )
—
— (6,147 )
Total stockholders’ equity 138,860 (21,676 ) (2,023 ) 115,161
Total liabilities and stockholders’ equity $ 890,440 $ 404 $ (2,495 ) $ 888,349
Three month period ended
March 31, 2014
As Restatement Other As Reference
Revenues
Merchant Acquiring, net $ 19,291 $
— $
— $ 19,291
Payment Processing 25,225
—
— 25,225
Business Solutions 42,917
— 165 43,082 1
Total revenues 87,433
— 165 87,598
Operating costs and expenses
Cost of revenues, exclusive of depreciation and amortization shown
below 37,868
— 42 37,910 4, 5
Selling, general and administrative expenses 8,062
— 1,421 9,483 15
Depreciation and amortization 16,614
—
— 16,614
Total operating costs and expenses 62,544
— 1,463 64,007
Income from operations 24,889
— (1,298 ) 23,591
Non-operating income (expenses)
Interest income 75
—
— 75
Interest expense (6,909 )
— 309 (6,600 ) 2
Earnings of equity method investment 321
—
— 321
Other income 1,991
—
— 1,991
Total non-operating expenses (4,522 )
— 309 (4,213 )
Income before income taxes 20,367
— (989 ) 19,378
Income tax expense 2,161 239
— 2,400 a
Net income 18,206 (239 ) (989 ) 16,978
Other comprehensive (loss) income, net of tax
Foreign currency translation adjustments (7,745 )
—
— (7,745 )
Total comprehensive income $ 10,461 $ (239 ) $ (989 ) $ 9,233
Net income per common share—basic $ 0.23 $
— $ (0.01 ) $ 0.22
Net income per common share—diluted $ 0.23 $
— $ (0.02 ) $ 0.21
Three month period ended
June 30, 2014
As Restatement Other As Reference
Revenues
Merchant Acquiring, net $ 19,827 $
— $
— $ 19,827
Payment Processing 26,618
—
— 26,618
Business Solutions 44,888
— 164 45,052 1
Total revenues 91,333
— 164 91,497
Operating costs and expenses
Cost of revenues, exclusive of depreciation and amortization shown
below 39,051
— 31 39,082 4, 5
Selling, general and administrative expenses 10,463
—
— 10,463
Depreciation and amortization 16,390
—
— 16,390
Total operating costs and expenses 65,904
— 31 65,935
Income from operations 25,429
— 133 25,562
Non-operating income (expenses)
Interest income 79
—
— 79
Interest expense (6,501 )
—
— (6,501 )
Earnings of equity method investment 343
—
— 343
Other income 385
— 385
Total non-operating expenses (5,694 )
—
— (5,694 )
Income before income taxes 19,735
— 133 19,868
Income tax expense 1,962 433
— 2,395 a
Net income 17,773 (433 ) 133 17,473
Other comprehensive (loss) income, net of tax
Foreign currency translation adjustments 794
—
— 794
Total comprehensive income $ 18,567 $ (433 ) $ 133 $ 18,267
Net income per common share—basic $ 0.23 $ (0.01 ) $
— $ 0.22
Net income per common share—diluted $ 0.22 $
— $
— $ 0.22
Six month period ended June 30,
2014
As Restatement Other As Reference
Revenues
Merchant Acquiring, net $ 39,118 $
— $
— $ 39,118
Payment Processing 51,843
—
— 51,843
Business Solutions 87,805
— 329 88,134 1
Total revenues 178,766
— 329 179,095
Operating costs and expenses
Cost of revenues, exclusive of depreciation and amortization shown
below 76,919
— 73 76,992 4, 5
Selling, general and administrative expenses 18,525
— 1,422 19,947 15
Depreciation and amortization 33,004
—
— 33,004
Total operating costs and expenses 128,448
— 1,495 129,943
Income from operations 50,318
— (1,166 ) 49,152
Non-operating income (expenses)
Interest income 154
—
— 154
Interest expense (13,410 )
— 308 (13,102 ) 2
Earnings of equity method investment 664
—
— 664
Other income 2,376
—
— 2,376
Total non-operating expenses (10,216 )
— 308 (9,908 )
Income before income taxes 40,102
— (858 ) 39,244
Income tax expense 4,123 672
— 4,795 a
Net income 35,979 (672 ) (858 ) 34,449
Other comprehensive (loss) income, net of tax
Foreign currency translation adjustments (6,951 )
—
— (6,951 )
Total comprehensive income $ 29,028 $ (672 ) $ (858 ) $ 27,498
Net income per common share—basic $ 0.46 $ (0.01 ) $ (0.01 ) $ 0.44
Net income per common share—diluted $ 0.45 $ (0.01 ) $ (0.01 ) $ 0.43
Three month period ended
September 30, 2014
As Restatement Other As Reference
Revenues
Merchant Acquiring, net $ 19,227 $
— $
— $ 19,227
Payment Processing 25,848
—
— 25,848
Business Solutions 43,804
— 165 43,969 1
Total revenues 88,879
— 165 89,044
Operating costs and expenses
Cost of revenues, exclusive of depreciation and amortization shown
below 38,862
— 324 39,186 3, 4, 5
Selling, general and administrative expenses 7,104
—
— 7,104
Depreciation and amortization 16,453
—
— 16,453
Total operating costs and expenses 62,419
— 324 62,743
Income from operations 26,460
— (159 ) 26,301
Non-operating income (expenses)
Interest income 91
—
— 91
Interest expense (6,370 )
—
— (6,370 )
Earnings of equity method investment 241
—
— 241
Other income (249 )
—
— (249 )
Total non-operating expenses (6,287 )
—
— (6,287 )
Income before income taxes 20,173
— (159 ) 20,014
Income tax expense 1,082 77
— 1,159 a
Net income 19,091 (77 ) (159 ) 18,855
Other comprehensive (loss) income, net of tax
Foreign currency translation adjustments 378
—
— 378
Total comprehensive income $ 19,469 $ (77 ) $ (159 ) $ 19,233
Net income per common share—basic $ 0.24 $
— $
— $ 0.24
Net income per common share—diluted $ 0.24 $
— $
— $ 0.24
Nine month period ended
September 30, 2014
As Restatement Other As Reference
Revenues
Merchant Acquiring, net $ 58,345 $
— $
— $ 58,345
Payment Processing 77,691
—
— 77,691
Business Solutions 131,609
— 494 132,103 1
Total revenues 267,645
— 494 268,139
Operating costs and expenses
Cost of revenues, exclusive of depreciation and amortization shown
below 115,781
— 397 116,178 3, 4, 5
Selling, general and administrative expenses 25,629
— 1,421 27,050 15
Depreciation and amortization 49,457
—
— 49,457
Total operating costs and expenses 190,867
— 1,818 192,685
Income from operations 76,778
— (1,324 ) 75,454
Non-operating income (expenses)
Interest income 245
—
— 245
Interest expense (19,780 )
— 308 (19,472 ) 2
Earnings of equity method investment 905
—
— 905
Other income 2,127
—
— 2,127
Total non-operating expenses (16,503 )
— 308 (16,195 )
Income before income taxes 60,275
— (1,016 ) 59,259
Income tax expense 5,205 748
— 5,953 a
Net income 55,070 (748 ) (1,016 ) 53,306
Other comprehensive (loss) income, net of tax
Foreign currency translation adjustments (6,573 )
—
— (6,573 )
Total comprehensive income $ 48,497 $ (748 ) $ (1,016 ) $ 46,733
Net income per common share—basic $ 0.70 $
— $ (0.02 ) $ 0.68
Net income per common share—diluted $ 0.70 $ (0.01 ) $ (0.02 ) $ 0.67
Three month period ended
December 31, 2014
As Restatement Other As Reference
Revenues
Merchant Acquiring, net $ 20,791 $
— $
— $ 20,791
Payment Processing 27,732
— (710 ) 27,022 11
Business Solutions 44,961
— 875 45,836 1, 11
Total revenues 93,484
— 165 93,649
Operating costs and expenses
Cost of revenues, exclusive of depreciation and amortization shown
below 40,736
— 623 41,359 3, 4
Selling, general and administrative expenses 15,647
— (1,421 ) 14,226 15
Depreciation and amortization 16,531
—
— 16,531
Total operating costs and expenses 72,914
— (798 ) 72,116
Income from operations 20,570
— 963 21,533
Non-operating income (expenses)
Interest income 83
—
— 83
Interest expense (6,301 )
—
— (6,301 )
Earnings of equity method investment 235
—
— 235
Other income 248
—
— 248
Total non-operating expenses (5,735 )
—
— (5,735 )
Income before income taxes 14,835
— 963 15,798
Income tax expense 2,373 1,387 (812 ) 2,948 a, 6
Net income 12,462 (1,387 ) 1,775 12,850
Other comprehensive (loss) income, net of tax
Foreign currency translation adjustments (6,573 )
—
— (6,573 )
Total comprehensive income $ 5,889 $ (1,387 ) $ 1,775 $ 6,277
Net income per common share—basic $ 0.16 $ (0.02 ) $ 0.02 $ 0.16
Net income per common share—diluted $ 0.16 $ (0.02 ) $ 0.02 $ 0.16</t>
  </si>
  <si>
    <t>Subsequent Events</t>
  </si>
  <si>
    <t>Subsequent Events [Abstract]</t>
  </si>
  <si>
    <t>Note 24—Subsequent Events
On February 17, 2016,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board of directors’ approval and may be adjusted as business
needs or market conditions change. The cash dividend of $0.10 per
share will be paid on March 17, 2016 to stockholders of record
as of the close of business on February 29, 2016. The Company
also announced an increase and extension to the current stock
repurchase program. The Board has increased the repurchase
authorization by $100 million to provide for $120 million total
authorized and extended the expiration to December 31,
2017.
On May 11, 2016, the Company’s Board of Directors
declared a regular quarterly cash dividend of $0.10 per share on
the Company’s outstanding shares of common stock. The cash
dividend of $0.10 per share will be paid on June 10, 2016 to
stockholders of record as of the close of business on May 23,
2016.
In February 2016, the Company received regulatory approval to
proceed with the purchase of 65% of the share capital of Processa,
SAS and during the first quarter of 2016, the Company completed the
purchase.
On April 14, 2016, EVERTEC Group, together with certain other
direct and indirect subsidiaries of the Company, entered into a
second amendment and waiver (the “ Amendment</t>
  </si>
  <si>
    <t>Condensed Financial Statements Parent Company Only</t>
  </si>
  <si>
    <t>Condensed Financial Information of Parent Company Only Disclosure [Abstract]</t>
  </si>
  <si>
    <t>EVERTEC, Inc. Condensed Financial Statements
Parent Company Only
Condensed Balance Sheets
December 31,
(Dollar amounts in thousands) 2015 2014
(As Restated)
Assets
Current assets:
Cash $ 1,673 $ 1,612
Accounts receivable, net 2,068 3,224
Prepaid expenses and other assets 109 3,949
Deferred tax asset 849 771
Total current assets 4,699 9,556
Investment in subsidiaries, at equity 119,605 120,535
Total assets $ 124,304 $ 130,091
Liabilities and stockholders’ equity
Current liabilities:
Accrued liabilities $ 221 $ 49
Accounts payable 47 5
Income tax payable 1,111
—
Total current liabilities 1,379 54
Long-term deferred tax liability 15,484 17,588
Other long-term liabilities 9,227 17,609
Total liabilities 26,090 35,251
Stockholders’ equity:
Common stock 750 779
Additional paid-in capital 9,718 59,740
Accumulated earnings 95,328 40,843
Accumulated other comprehensive loss, net of tax of $0 and $0 (7,582 ) (6,522 )
Total stockholders’ equity 98,214 94,840
Total liabilities and stockholders’ equity $ 124,304 $ 130,091
Condensed Statements of Income (Loss) and Comprehensive Income
(Loss)
Years ended
December 31,
(Dollar amounts in thousands) 2015 2014 (1) 2013 (1)
(As Restated)
Non-operating income (expenses)
Equity in earnings (losses) of subsidiaries $ 81,161 $ 74,081 $ (22,738 )
Interest income 232 227 144
Other expenses (1,686 ) (1,994 ) (4,780 )
Total non-operating income (expense) 79,707 72,314 (27,374 )
Income (loss) before income taxes 79,707 72,314 (27,374 )
Income tax (benefit) expense (5,670 ) 6,157 (257 )
Net income (loss) 85,377 66,157 (27,117 )
Other comprehensive income (loss), net of tax
Foreign currency translation adjustments (545 ) (6,948 ) 1,268
Loss on cash flow hedge (515 )
—
—
Total comprehensive income (loss) $ 84,317 $ 59,209 $ (25,849 )
Condensed Statements of Cash Flows
Years ended
December 31,
(Dollar amounts in thousands) 2015 2014 2013
(As Restated)
Cash flows from operating activities $ 86,237 $ 57,276 $ (5,321 )
Cash flows from financing activities
Proceeds from initial public offering, net of offering costs of
$12,567
—
— 112,432
Dividends paid (30,921 ) (31,359 ) (16,390 )
Repurchase of common stock (54,949 ) (26,197 ) (75,000 )
Statutory minimum withholding taxes paid on share-based
compensation (306 ) (2,001 ) (16,851 )
Tax windfall benefits on share-based compensation
— 3,669 1,829
Issuance of common stock
— 543 29
Settlement of stock options
— (1,604 )
—
Net cash (used in) provided by financing activities (86,176 ) (56,949 ) 6,049
Net increase in cash 61 327 728
Cash at beginning of the period 1,612 1,285 557
Cash at end of the period $ 1,673 $ 1,612 $ 1,285
(1) The net impact of the Restatement for
the year ended December 31, 2014 was a decrease in net income
of $1.4 million. For the year ended December 31, 2013, net loss
increased by $2.5 million as a result of the Restatement. Please
refer to Note 1 for a detailed description of adjustments posted
and an explanation of the main restatement issue.</t>
  </si>
  <si>
    <t>The Company and Summary of Significant Accounting Policies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across 18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Initial Public Offering and Other Public Offerings</t>
  </si>
  <si>
    <t>Initial Public Offering and Other Public Offerings
On April 17, 2013, the Company completed its initial public
offering of 28,789,943 shares of common stock at a price to the
public of $20.00 per share. A total of 6,250,000 shares were
offered by the Company and a total of 22,539,943 shares were
offered by selling stockholders, of which 13,739,284 shares were
sold by an affiliate of Apollo Global Management, LLC
(“Apollo”) and 8,800,659 shares were sold by Popular,
Inc. (“Popular”). The Company used the net proceeds of
approximately $117.4 million, after the deduction of underwriting
discount and commissions, from the sale of shares in the initial
public offering and proceeds from borrowings under the 2013 Credit
Agreement (as defined below), together with available cash on hand,
to redeem the Company’s 11.0% senior notes due 2018 (the
“senior notes”) and to refinance the Company’s
previous senior secured credit facilities.
On September 18, 2013, the Company completed a public offering
of 23,000,000 shares of the Company’s common stock by Apollo,
Popular, and current and former employees at a price to the public
of $22.50 per share. EVERTEC did not receive any proceeds from this
offering. After the completion of the offering, Apollo owned
approximately 9.2 million shares of EVERTEC’s common
stock, or 11.2%, and Popular owned approximately 17.5 million
shares of EVERTEC’s common stock, or 21.3%.
On December 13, 2013, the Company completed a public offering
of 15,233,273 shares of its common stock by Apollo, Popular, and
current and former employees at a price to the public of $20.60 per
share. EVERTEC did not receive any proceeds from this offering.
After the completion of the offering, Popular owned approximately
11.7 million shares of EVERTEC’s common stock, or 14.9%,
and Apollo no longer owns any of the Company’s common
stock.</t>
  </si>
  <si>
    <t>Basis of Presentation</t>
  </si>
  <si>
    <t>Basis of Presentation
The consolidated financial statements of EVERTEC have been prepared
in accordance with accounting principles generally accepted in the
United States of America (“GAAP”). In the opinion of
management, the accompanying consolidated financial statements,
prepared in accordance with GAAP, contain all adjustments, all of
which are normal and recurring in nature, necessary for a fair
presentation. All significant intercompany accounts and
transactions have been eliminated in consolidation.
A summary of the most significant accounting policies used in
preparing the accompanying consolidated financial statements is as
follows:</t>
  </si>
  <si>
    <t>Principles of Consolidation</t>
  </si>
  <si>
    <t>Principles of Consolidation
The accompanying consolidated financial statements include the
accounts and operations of the Company, which are presented in
accordance with GAAP. The Company consolidates all entities that
are controlled by ownership of a majority voting interest. All
significant intercompany accounts and transactions are eliminated
in the consolidated financial statements.</t>
  </si>
  <si>
    <t>Use of Estimates</t>
  </si>
  <si>
    <t>Use of Estimate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Revenue Recognition</t>
  </si>
  <si>
    <t>Revenue Recognition
The Company’s revenue recognition policy follows the guidance
from Accounting Standards Codification (“ASC”) 605
Revenue Recognition Revenue
Recognition-Multiple Element Arrangements Software
The Company recognizes revenue when the following four criteria are
met: (i) persuasive evidence of an agreement exists,
(ii) delivery and acceptance has occurred or services have
been rendered, (iii) the selling price is fixed or
determinable, and (iv) collection is reasonably assured. For
multiple deliverable arrangements, EVERTEC evaluates each
arrangement to determine if the elements or deliverables within the
arrangement represent separate units of accounting pursuant to ASC
605-25. If the deliverables are determined to be separate units of
accounting, revenues are recognized as units of accounting are
delivered and the revenue recognition criteria are met. If the
deliverables are not determined to be separate units of accounting,
revenues for the delivered services are combined into one unit of
accounting and recognized (i) over the life of the arrangement
if all services are consistently delivered over such term, or if
otherwise, (ii) at the time that all services and deliverables
have been delivered. The selling price for each deliverable is
based on vendor specific objective evidence (“VSOE”) if
available, third party evidence (“TPE”) if VSOE is not
available, or management best estimate of selling price
(“BESP”) if neither VSOE nor TPE is available. EVERTEC
establishes VSOE of selling price using the price charged when the
same element is sold separately. EVERTEC bifurcates or allocates
the arrangement consideration to each of the deliverables based on
the relative selling price of each unit of accounting.
The Company has two main categories of revenues according to the
type of transactions EVERTEC enters into with the Company’s
customers: (a) transaction-based fees and (b) fixed fees
and time and material.
Transaction-based fees
The Company provides services that generate transaction-based fees.
Typically transaction-based fees depend on factors such as number
of accounts or transactions processed. These factors typically
consist of a fee per transaction or item processed, a percentage of
dollar volume processed or a fee per account on file, or some
combination thereof. Revenue derived from the transaction-based fee
contracts are recognized when the underlying transaction is
processed, which constitutes delivery of service.
Revenues from business contracts in the Company’s Merchant
Acquiring segment are primarily comprised of discount fees charged
to the merchants based on the sales amount of transactions
processed. Revenues include a discount fee and membership fees
charged to merchants and debit network fees as well as
point-of-sale (“POS”) rental fees. Pursuant to the
guidance from ASC 605-45-45, Revenue Recognition—Principal
Agent Considerations
Payment processing revenues are comprised of revenues related to
providing access to the ATH network and other card networks to
financial institutions, and related services. Payment processing
revenues also include revenues from card issuer processing services
(such as credit and debit card processing, authorization and
settlement, and fraud monitoring and control to debit or credit
card issuers), payment processing services (such as payment and
billing products for merchants, businesses and financial
institutions) and EBT (which principally consists of services to
the Puerto Rico government for the delivery of government benefits
to participants). Revenues in EVERTEC’s Payment Processing
segment are primarily comprised of fees per transaction processed
or per account on file, or a combination of both, and are
recognized at the time transactions are processed or on a monthly
basis for accounts on file.
Transaction-based fees within EVERTEC’s Business Solutions
segment consist of revenues from business process management
solutions including core bank processing, business process
outsourcing, item and cash processing, and fulfillment.
Transaction-based fee revenues generated by the Company’s
core bank processing services are derived from fees based on
various factors such as the number of accounts on file (e.g.
savings or checking accounts, loans, etc.), and the number of
transactions processed or registered users (e.g. for online banking
services). For services dependent on the number of transactions
processed, revenues are recognized as the underlying transactions
are processed. For services dependent on the number of users or
accounts on file, revenues are recognized on a monthly basis based
on the number of accounts on file each month. Item and cash
processing revenues are based upon the number of items (e.g.
checks) processed and revenues are recognized when the underlying
item is processed. Fulfillment services include technical and
operational resources for producing and distributing variable print
documents such as statements, bills, checks and benefits summaries.
Fulfillment revenues are based upon the number pages for printing
services and the number of envelopes processed for mailing
services. Revenues are recognized as services are delivered based
on a fee per page printed or envelope mailed, as applicable.
Fixed fees and time and material
The Company also provides services that generate a fixed fee per
month or fees based on time and expenses incurred. These services
are mostly provided in EVERTEC’s Business Solutions segment.
Revenues are generated from EVERTEC’s core bank solutions,
network hosting and management and IT consulting services.
In core bank solutions, the Company mostly provides access to
applications and services such as back-up or recovery, hosting and
maintenance that enable a bank to operate the related hosted
services accessing the Company’s IT infrastructure. These
contracts generally contain multiple elements or deliverables which
are evaluated by EVERTEC and revenues are recognized according to
the applicable guidance. Revenue is derived from fixed fees charged
for the use of hosted services and are recognized on a monthly
basis as delivered. Set-up fees are billed to the customer when the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to be provided under the
contract.
In network hosting and management, EVERTEC provides hosting
services for network infrastructure at EVETEC’s facilities;
automated monitoring services; maintenance of call centers;
interactive voice response solutions, among other related services.
Revenues are primarily derived from monthly fees as services are
delivered. Set-up fees are billed up-front to the customer when the
set-up service is rendered; however, they are deferred and
recognized as revenues over the term of the arrangement or the
expected period of the customer relationship, whichever is longer,
as set-up services rarely provide value to the customer on a
stand-alone basis and are interrelated with the service under the
contract. There are some arrangements under this line of service
category that may contain undelivered elements. In such cases, the
undelivered elements are evaluated and recognized when the services
are delivered or at the time that all deliverables under the
contract have been delivered.
IT consulting services revenue primarily consists of time billings
based upon the number of hours dedicated to each client. Revenue
from time billings are recognized as services are delivered.
EVERTEC also charges members of the ATH network an annual
membership fee; however, these fees are deferred and recognized as
revenues on a straight-line basis over the year and recorded in the
Company’s Payment Processing segment. In addition,
occasionally EVERTEC is a reseller of hardware and software
products and revenues from these resale transactions are recognized
when such product is delivered and accepted by the client.
Service level arrangements
The Company’s service contracts may include service level
arrangements (“SLA”) generally allowing the customer to
receive a credit for part of the service fee when the Company has
not provided the agreed level of services. The SLA performance
obligation is committed on a monthly basis, thus SLA performance is
monitored and assessed for compliance with arrangements on a
monthly basis, including determination and accounting for its
economic impact, if any.</t>
  </si>
  <si>
    <t>Investment in Equity Investee
The Company accounts for investments using the equity method of
accounting if the investment provides the Company the ability to
exercise significant influence, but not control, over an investee.
Significant influence is generally deemed to exist if the Company
has an ownership interest in the voting stock of an investor of
between 20 percent and 50 percent, although other factors are
considered in determining whether the equity method of accounting
is appropriate. Under this method, the investment, originally
recorded at cost, is adjusted to recognize the Company’s
share of net income or losses as they occur. The Company’s
share of investee earnings or losses is recorded, net of taxes,
within earnings of equity method investment caption in the
consolidated statements of income (loss) and comprehensive income
(loss). The Company’s consolidated revenues include fees for
services provided to an investee accounted under the equity method.
Additionally, the Company’s interest in the net asset of its
equity method investee is reflected in the consolidated balance
sheets. On the acquisition of the investment any difference between
the cost of the investment and the amount of the underlying equity
in net assets of an investee is required to be accounted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investor
is unable to relate the difference to specific accounts of the
investee, the difference should be considered to be goodwill.
The Company considers whether the fair value of its equity method
investment has declined below their carrying value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investee’s industry), then the
Company would record a write-down to estimated fair value.</t>
  </si>
  <si>
    <t>Property and Equipment</t>
  </si>
  <si>
    <t>Property and Equipment
Property and equipment are stated at cost, net of accumulated
depreciation and amortization. Depreciation of property and
equipment is computed using the straight-line method and expensed
over their estimated useful lives. Amortization of leasehold
improvements is computed over the terms of the respective leases,
including renewal options considered by management to be reasonably
assured of being exercised, or the estimated useful lives of the
improvements, whichever is shorter. Costs of maintenance and
repairs which do not improve or extend the life of the respective
assets are expensed as incurred.</t>
  </si>
  <si>
    <t>Impairment on Long-lived Assets</t>
  </si>
  <si>
    <t>Impairment on Long-lived Assets
Long-lived assets to be held and used, and long-lived assets to be
disposed of, are evaluated for impairment whenever events or
changes in circumstances indicate that the carrying amount of an
asset may not be recoverable.</t>
  </si>
  <si>
    <t>Capitalization of Software</t>
  </si>
  <si>
    <t>Capitalization of Software
EVERTEC Group develops software that is used in providing
processing services to customers. Capitalized software includes
purchased software and internally-developed software and is
recognized as software packages within the other intangible assets
line item in the consolidated balance sheets. Capitalization of
internally developed software occurs only after the preliminary
project stage is complete and technological feasibility has been
achieved, and management’s estimation that the likelihood of
successful development and implementation reaches a provable level.
Tasks that are generally capitalized are as follows:
(a) system design of a chosen path including software
configuration and software interfaces; (b) employee costs
directly associated with the internal-use computer software
project; (c) software development (coding) and software and
system testing and verification; (d) system installation; and
(e) enhancements that add function and are considered
permanent. These tasks are capitalized and amortized using the
straight line method over its estimated useful life, which range
from three to ten years and is included in depreciation and
amortization in the consolidated statements of income (loss) and
comprehensive income (loss).
The Company capitalizes interest costs incurred in the development
of software. The amount of interest capitalized is an allocation of
the interest cost incurred during the period required to
substantially complete the asset. The interest rate for
capitalization purposes is based on a weighted average rate on the
Company’s outstanding borrowing. For the years ended
December 31, 2015, 2014 and 2013, interest cost capitalized
amounted to approximately $0.3 million, $0.3 million and $0.2
million, respectively.</t>
  </si>
  <si>
    <t>Software and Maintenance Contracts</t>
  </si>
  <si>
    <t>Software and Maintenance Contracts
Software and maintenance contracts are recorded at cost.
Amortization of software and maintenance contracts is computed
using the straight-line method and expensed over their estimated
useful lives which range from one to five years and are recognized
in cost of revenues in the consolidated statements of income (loss)
and comprehensive income (loss).
Software and maintenance contracts are recognized as prepaid
expenses and other assets or within other long-term assets
depending on their remaining useful lives.</t>
  </si>
  <si>
    <t>Goodwill and Other Intangible Assets</t>
  </si>
  <si>
    <t>Goodwill and Other Intangible Assets
Goodwill represents the excess of the purchase price and related
costs over the value assigned to net assets acquired. Goodwill is
not amortized, but is tested for impairment at least annually, or
more often if events or circumstances indicate there may be
impairment.
The goodwill impairment test is a two-step process at each
reporting unit level. The first step used to identify potential
impairment, compares the fair value of a reporting unit with its
carrying amount, including goodwill. If the fair value of a
reporting unit exceeds its carrying amount, goodwill of the
reporting unit is not considered impaired and the second step of
the impairment test is not necessary. If the carrying amount of the
reporting unit exceeds the fair value, there is an indication of
potential impairment and the second step of the goodwill impairment
analysis is required. The second step consists of comparing the
implied fair value of the reporting unit with the carrying amount
of that goodwill.
For the years ended December 31, 2015, 2014 and 2013, no
impairment losses associated with goodwill were recognized.
Other identifiable intangible assets with a definitive useful life
are amortized using the straight-line method or an accelerated
method. These intangibles are evaluated periodically for impairment
when events or changes in circumstances indicate that the carrying
amount may not be recoverable.
Other identifiable intangible assets with a definitive useful life
were acquired during the Merger and include customer relationship,
trademark, software packages and non-compete agreement. In
addition, in 2015, the Company acquired a Customer Relationship
list from a local bank in Puerto Rico. This customer relationship
was valued using the excess earnings method under the income
approach. Trademark assets were valued using the
relief-from-royalty method under the income approach. Software
packages, which include capitalized software development costs,
were recorded at cost. The non-compete agreement was valued based
on the estimated impact that theoretical competition would have on
revenues and expenses.</t>
  </si>
  <si>
    <t>Indemnification Assets</t>
  </si>
  <si>
    <t>Indemnification Assets
Indemnification assets represented the Company’s estimates of
payments from Popular related to expected losses on services
provided to certain common customers of the Company and Popular,
and for certain incremental software and license costs expected to
be incurred by the Company (see Note 20) during the five years
following the Merger date. Indemnification assets are recorded at
the fair value of the expected cash flows. The indemnification
asset decreases by the payments received from Popular and is
subsequently adjusted to reflect the asset at fair value. The fair
value adjustment, if any, is included in current period earnings.
As of December 31, 2014, the Company’s indemnification
related to the software amounted to $1.4 million. As of
December 31, 2015, the indemnification asset had been fully
repaid. The current portion of the indemnification assets was
included within accounts receivable, net and the other long-term
portion was included within other long-term assets in the
accompanying consolidated balance sheets.</t>
  </si>
  <si>
    <t>Derivative Instruments and Hedging Activities</t>
  </si>
  <si>
    <t>Derivative Instruments and Hedging Activities
The Company uses derivative financial instruments to enhance its
ability to manage its exposure to certain financial and market
risks, primarily those related to changes in interest rates. On the
date the derivative instrument contract is entered into, the
Company may designate the derivative as (1) a hedge of the
fair value of a recognized asset or liability or an unrecognized
firm commitment (“fair value” hedge), (2) a hedge
of a forecasted transaction or of the variability of cash flows to
be received or paid related to a recognized asset or liability
(“cash flow” hedge), or (3) as a
“stand-alone” derivative instrument, including economic
hedges that the Company has not formally documented as a fair value
or cash flow hedge. Changes in the fair value of a derivative that
qualifies for cash flow hedge accounting are recognized in Other
Comprehensive Income. Amounts accumulated in other comprehensive
income are reclassified to earnings when the related cash outflow
affects earnings. Changes in the fair value of a derivative
instrument that is highly effective and that is designated and
qualifies as a fair value hedge, along with changes in the fair
value of the hedged asset or liability that is attributable to the
hedged risk (including gains or losses on firm commitments), are
recorded in current-period earnings. Similarly, the changes in the
fair value of stand-alone derivative instruments or derivatives not
qualifying or designated for hedge accounting are reported in
current-period earnings. The Company recognizes all derivative
financial instruments in the Consolidated Balance Sheets as assets
or liabilities at fair value. The Company does not enter into
derivative financial instruments for speculative purposes.</t>
  </si>
  <si>
    <t>Income Tax
Income taxes are accounted for under the asset and liability
method. A temporary difference refers to a difference between the
tax basis of an asset or liability, determined based on recognition
and measurement requirements for tax positions, and its reported
amount in the financial statements that will result in taxable or
deductible amounts in future years when the reported amount of the
asset or liability is recovered or settled, respectively. Deferred
tax assets and liabilities represent the future effects on income
taxes that result from temporary differences and carryforwards that
exist at the end of a period. Deferred tax assets and liabilities
are measured using enacted tax rates and provisions of the enacted
tax law and are not discounted to reflect the time-value of money.
The effect on deferred tax assets and liabilities of a change in
tax rates is recognized in the consolidated statements of income
(loss) and comprehensive income (loss) in the period that includes
the enactment date. A deferred tax valuation allowance is
established if it is considered more likely than not that all or a
portion of the deferred tax asset will not be realized.
The Company recognizes the benefit of uncertain tax positions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or
disposition of the underlying issue with the taxing authority.
Accordingly, the amount of benefit recognized in the consolidated
financial statements may differ from the amount taken or expected
to be taken in the tax return resulting in unrecognized tax
benefits (“UTBs”). The Company recognizes the interest
and penalties associated with UTBs as part of the provision for
income taxes on its consolidated statements of income (loss) and
comprehensive income (loss). Accrued interest and penalties are
included on the related tax liability line in the consolidated
balance sheet.
All companies within EVERTEC are legal entities which file separate
income tax returns.</t>
  </si>
  <si>
    <t>Cash
Cash includes cash on hand and in banks.</t>
  </si>
  <si>
    <t>Restricted Cash</t>
  </si>
  <si>
    <t>Restricted Cash
Restricted cash represents cash received on deposits from
participating institutions of the ATH network that has been
segregated for the development of the ATH brand and cash maintained
as collateral for a credit facility with Popular. Also, restricted
cash includes certain cash collected from the Ticketpop business
and a reserve account for payment and transaction processing
services to merchants. The restrictions of these accounts are based
on contractual provisions entered into with third parties. This
cash is maintained in separate accounts at a financial institution
in Puerto Rico.</t>
  </si>
  <si>
    <t>Allowance for Doubtful Accounts</t>
  </si>
  <si>
    <t>Allowance for Doubtful Accounts
An allowance for doubtful accounts is provided for based on the
estimated uncollectible amounts of the related receivables. The
estimate is primarily based on a review of the current status of
specific accounts receivable. Receivables are considered past due
if full payment is not received by the contractual date. Past due
accounts are generally written off against the allowance for
doubtful accounts only after all collection attempts have been
exhausted.</t>
  </si>
  <si>
    <t>Foreign Currency Translation</t>
  </si>
  <si>
    <t>Foreign Currency Translation
Assets and liabilities denominated in foreign currencies are
translated to U.S. dollars using prevailing rates of exchange at
the end of the period. Revenues, expenses, gains and losses are
translated using weighted average rates for the period. The
resulting foreign currency translation adjustment from operations
for which the functional currency is other than the U.S. dollar is
reported in accumulated other comprehensive income (loss). Gains
and losses on transactions denominated in currencies other than the
functional currencies are included in determining net income for
the period in which exchange rates change.</t>
  </si>
  <si>
    <t>Share-based Compensation
The Company estimates the fair value of stock-based awards, on a
contemporaneous basis, at the date they are granted using the
Black-Scholes-Merton option pricing model for Tranche A options and
the Monte Carlo simulation analysis for Tranche B and Tranche C
options and market based restricted stock units
(“RSUs”) using the following assumptions:
(1) stock price; (2) risk-free rate; (3) expected
volatility; (4) expected annual dividend yield and
(5) expected term. The risk-free rate is based on the U.S.
Constant Maturities Treasury Interest Rate as of the grant date.
The expected volatility is based on a combination of historical
volatility and implied volatility from publicly traded companies in
the Company’s industry. The expected annual dividend yield is
based on management’s expectations of future dividends as of
the grant date. The expected term for stock options granted under
the 2010 Plan was based on the vesting time of the options. For the
stock options granted under the 2013 Plan, the simplified method
was used to estimate the expected term, given that the Company did
not have appropriate exercise data on which to base the estimate
nor is exercise data relating to employees of comparable companies
easily obtainable.
Upon option exercise, participants may elect to “net share
settle”. Rather than requiring the participant to deliver
cash to satisfy the exercise price and statutory minimum tax
withholdings, the Company withholds a sufficient number of shares
to cover these amounts and delivers the net shares to the
participant. The Company recognizes the associated tax withholding
obligation as a reduction of additional paid-in capital.
As compensation expense is recognized, a deferred tax asset is
established. At the time stock options are exercised, a current tax
deduction arises based on the value at the time of exercise. This
deduction may exceed the associated deferred tax asset, resulting
in a “windfall tax benefit”. The windfall is recognized
in the consolidated balance sheet as an increase to additional
paid-in capital, and is included in the consolidated statement of
cash flows as a financing inflow.
In determining the amount of cash tax savings realized from the
excess share-based compensation deductions, the Company follows the
tax law ordering approach. Under this approach, the utilization of
excess tax deductions associated with share-based awards is
dictated by provisions in the tax law that identify the sequence in
which such benefits are utilized for tax purposes.</t>
  </si>
  <si>
    <t>Net Income (Loss) Per Common Share
Basic net income (loss) per common share is determined by dividing
net income (loss) by the weighted-average number of common shares
outstanding during the period.
Diluted net income (loss) per common share assumes the issuance of
all potentially dilutive share equivalents using the treasury stock
method. For stock options and RSUs it is assumed that the proceeds
will be used to buy back shares. Such proceeds equal the average
unrecognized compensation plus exercise price and windfall tax
benefits. For unvested restricted shares, the proceeds equal the
average unrecognized compensation plus windfall tax benefits.</t>
  </si>
  <si>
    <t>Restatement of Previously Issued Consolidated Financial Statements (Tables)</t>
  </si>
  <si>
    <t>Cumulative Restatement Adjustments Recorded on Accumulated Earnings</t>
  </si>
  <si>
    <t xml:space="preserve">The table below summarizes the effects of the cumulative
Restatement adjustments recorded to all periods prior to
January 1, 2013 on previously reported accumulated earnings
balance:
December 31, 2012
As Restatement Other As Reference
(in thousands)
Accumulated earnings $ 70,414 $ (17,503 ) $ (3,359 ) $ 49,552 a, 1, 2, 5 </t>
  </si>
  <si>
    <t>Impact of Restatement Adjustments and Correcting Classification Adjustments on Consolidated Statements of Income (Loss)</t>
  </si>
  <si>
    <t>The tables below summarize the impact of the restatement
adjustments and correcting classification adjustments on the
Consolidated Statements of Income (Loss) for the years ended
December 31, 2014 and 2013:
Year ended December 31,
2014
(in thousands) As Restatement Other As Reference
Revenues
Merchant Acquiring, net $ 79,136 $
— $
— $ 79,136
Payment Processing 105,423
— (710 ) 104,713 11
Business Solutions 176,570
— 1,369 177,939 1, 11
Total revenues 361,129
— 659 361,788
Operating costs and expenses
Cost of revenues, exclusive of depreciation and amortization shown
below 156,517
— 1,020 157,537 3, 4, 5
Selling, general and administrative expenses 41,276
—
— 41,276
Depreciation and amortization 65,988
—
— 65,988
Total operating costs and expenses 263,781
— 1,020 264,801
Income from operations 97,348
— (361 ) 96,987
Non-operating income (expenses)
Interest income 328
—
— 328
Interest expense (26,081 )
— 309 (25,772 ) 2
Earnings of equity method investment 1,140
—
— 1,140
Other income 2,375
—
— 2,375
Total non-operating expenses (22,238 )
— 309 (21,929 )
Income before income taxes 75,110
— (52 ) 75,058
Income tax expense 7,578 2,135 (812 ) 8,901 a, 6
Net income 67,532 (2,135 ) 760 66,157
Other comprehensive loss, net of tax
Foreign currency translation adjustments (6,948 )
—
— (6,948 )
Total comprehensive income $ 60,584 $ (2,135 ) $ 760 $ 59,209
Net income per common share—basic $ 0.86 $ (0.02 ) $
— $ 0.84
Net income per common share—diluted $ 0.86 $ (0.02 ) $
— $ 0.84
Year ended December 31,
2013
(in thousands) As Restatement Other As Reference
Revenues
Merchant Acquiring, net $ 73,616 $
— $
— $ 73,616
Payment Processing 100,104
—
— 100,104
Business Solutions 184,297
— 385 184,682 1
Total revenues 358,017
— 385 358,402
Operating costs and expenses
Cost of revenues, exclusive of depreciation and amortization shown
below 163,080
— (100 ) 162,980 4, 5
Selling, general and administrative expenses 38,810
—
— 38,810
Depreciation and amortization 70,366
—
— 70,366
Total operating costs and expenses 272,256
— (100 ) 272,156
Income from operations 85,761
— 485 86,246
Non-operating income (expenses)
Interest income 236
—
— 236
Interest expense (37,861 )
— 444 (37,417 ) 2
Earnings of equity method investment 935
—
— 935
Other expenses (75,682 )
—
— (75,682 )
Total non-operating expenses (112,372 )
— 444 (111,928 )
Loss before income taxes (26,611 )
— 929 (25,682 )
Income tax (benefit) expense (1,990 ) 3,425
— 1,435 a
Net loss (24,621 ) (3,425 ) 929 (27,117 )
Other comprehensive income, net of tax
Foreign currency translation adjustments 1,268
—
— 1,268
Total comprehensive loss $ (23,353 ) $ (3,425 ) $ 929 $ (25,849 )
Net loss per common share—basic $ (0.31 ) $ (0.03 ) $
— $ (0.34 )
Net loss per common share—diluted $ (0.31 ) $ (0.03 ) $
— $ (0.34 )</t>
  </si>
  <si>
    <t>Impact of Restatement Adjustments and Correcting Classifications Adjustments on Consolidated Balance Sheet</t>
  </si>
  <si>
    <t>The following tables summarize the impact of the restatement
adjustments and correcting classifications adjustments on the
Consolidated Balance Sheet for the year ended December 31,
2014:
December 31, 2014
As Restatement Other As Reference
(in thousands)
Assets
Current Assets:
Cash $ 32,114 $
— $
— $ 32,114
Restricted cash 5,718
— (500 ) 5,218 8
Accounts receivable, net 75,810
— (5,126 ) 70,684 14
Deferred tax asset 399 755 (101 ) 1,053 a, 6
Prepaid expenses and other assets 20,565 259 (746 ) 20,078 a, 4
Total current assets 134,606 1,014 (6,473 ) 129,147
Investment in equity investee 11,756
—
— 11,756
Property and equipment, net 29,535
—
— 29,535
Goodwill 368,837
—
— 368,837
Other intangible assets, net 334,584
— 44 334,628 3
Other long-term assets 10,917
— 501 11,418 8
Total assets $ 890,235 $ 1,014 $ (5,928 ) $ 885,321
Liabilities and stockholders’ equity
Current Liabilities:
Accrued liabilities $ 26,052 $
— $
— $ 26,052
Accounts payable 22,879
— (5,126 ) 17,753 14
Unearned income 9,825
— (6,529 ) 3,296 1, 12
Income tax payable 1,956
—
— 1,956
Current portion of long-term debt 19,000
—
— 19,000
Short-term borrowings 23,000
—
— 23,000
Deferred tax liability 1,799 (886 ) (913 )
— a, 6
Total current liabilities 104,511 (886 ) (12,568 ) 91,057
Long-term debt 647,579
—
— 647,579
Long-term deferred tax liability, net 15,674 7,398
— 23,072 a
Unearned income—long-term
—
— 8,312 8,312 12
Other long-term liabilities 2,898 17,563
— 20,461 a
Total liabilities 770,662 24,075 (4,256 ) 790,481
Commitments and contingencies
Stockholders’ equity
Preferred stock
—
—
—
—
Common Stock 779
—
— 779
Additional paid-in capital 59,740
—
— 59,740
Accumulated earnings 65,576 (23,061 ) (1,672 ) 40,843
Accumulated other comprehensive loss, net of tax (6,522 )
—
— (6,522 )
Total stockholders’ equity 119,573 (23,061 ) (1,672 ) 94,840
Total liabilities and stockholders’ equity $ 890,235 $ 1,014 $ (5,928 ) $ 885,321</t>
  </si>
  <si>
    <t>Impact of Restatement Adjustments and Correcting Classification Adjustments on Consolidated Statement of Cash Flow</t>
  </si>
  <si>
    <t>The table below summarizes the effects of the Restatement
adjustments and correcting classification adjustments on the
Consolidated Statement of Cash Flows for the years ended
December 31, 2014 and 2013:
Year ended December 31,
2014
As Restatement Other As Reference
Cash flows from operating activities
Net income $ 67,532 $ (2,135 ) $ 760 $ 66,157
Adjustments to reconcile net income to net cash provided by
operating activities:
Depreciation and amortization 65,988
—
— 65,988
Amortization of debt issue costs and accretion of discount 3,094
—
— 3,094
Provision for doubtful accounts and sundry losses 1,360
—
— 1,360
Deferred tax benefit (1,713 ) (1,176 ) (812 ) (3,701 ) a, 6
Share-based compensation 4,587
—
— 4,587
Unrealized loss of indemnification assets 446
—
— 446
Loss on disposition of property and equipment and other
intangibles 734
—
— 734
Earnings of equity method investment (1,140 )
—
— (1,140 )
Dividend received from equity method investment 326
—
— 326
(Increase) decrease in assets:
Accounts receivable, net (6,608 )
— 1,021 (5,587 ) 7, 9, 14
Prepaid expenses and other assets (1,067 ) 83 603 (381 ) a, 9
Other long-term assets 3,365
—
— 3,365
Increase (decrease) in liabilities:
Accounts payable and accrued liabilities (2,883 ) 3,228 (1,042 ) (697 )
a, 2, 7, 9, 10, 14
Income tax payable 1,697
—
— 1,697
Unearned income 4,230
— (659 ) 3,571 1
Total adjustments 72,416 2,135 (889 ) 73,662
Net cash provided by operating activities 139,948
— (129 ) 139,819
Cash flows from investing activities
Net increase in restricted cash (285 )
—
— (285 )
Additions to software (15,046 )
— 339 (14,707 ) 3, 10
Property and equipment acquired (10,898 )
—
— (10,898 )
Proceeds from sales of property and equipment 59
—
— 59
Net cash used in investing activities (26,170 )
— 339 (25,831 )
Cash flows from financing activities
Net decrease in short-term borrowings (27,000 )
—
— (27,000 )
Repayments of borrowing for purchase of equipment (1,200 )
—
— (1,200 )
Dividends paid (31,359 )
—
— (31,359 )
Statutory minimum withholding taxes paid on share-based
compensation (2,001 )
—
— (2,001 )
Tax windfall benefits on share-based compensation 3,669
—
— 3,669
Issuance of common stock 543
—
— 543
Repurchase of common stock (26,197 )
—
— (26,197 )
Settlement of stock options (1,604 )
—
— (1,604 )
Repayment and repurchase of long-term debt (19,000 )
—
— (19,000 )
Net cash used in financing activities (104,149 )
—
— (104,149 )
Net increase in cash 9,629
— 210 9,839
Cash at beginning of the period 22,485
— (210 ) 22,275
Cash at end of the period $ 32,114 $
— $
— $ 32,114
Year ended December 31,
2013
As Restatement Other As Reference
Cash flows from operating activities
Net loss $ (24,621 ) $ (3,425 ) $ 929 $ (27,117 )
Adjustments to reconcile net loss to net cash provided by operating
activities:
Depreciation and amortization 70,366
—
— 70,366
Amortization of debt issue costs and accretion of discount 3,905
—
— 3,905
Write-off of debt issue costs, premium and discount accounted as
loss on extinguishment of debt 16,555
—
— 16,555
Provision for doubtful accounts and sundry losses 673
—
— 673
Deferred tax benefit (5,702 ) 2,283
— (3,419 ) a
Share-based compensation 6,179
—
— 6,179
Unrealized loss of indemnification assets 383
—
— 383
Loss on disposition of property and equipment and other
intangibles 538
—
— 538
Earnings of equity method investment (935 )
—
— (935 )
Dividend received from equity method investment 984
—
— 984
(Increase) decrease in assets:
—
—
Accounts receivable, net 9,243
— 4,403 13,646 7, 9, 14
Prepaid expenses and other assets 1,685 (26 ) (1,212 ) 447 a, 9
Other long-term assets (1,381 )
—
— (1,381 )
Increase (decrease) in liabilities:
Accounts payable and accrued liabilities (16,734 ) 1,168 (3,914 ) (19,480 )
a, 2, 7, 9, 14
Income tax payable (2,700 )
—
— (2,700 )
Unearned income 4,429
— (463 ) 3,966 1
Total adjustments 87,488 3,425 (1,186 ) 89,727
Net cash provided by operating activities 62,867
— (257 ) 62,610
Cash flows from investing activities
Net increase in restricted cash (494 )
—
— (494 )
Additions to software and purchase of customer relationship (16,980 )
— 253 (16,727 ) 13
Property and equipment acquired (11,486 )
— (206 ) (11,692 ) 13
Proceeds from sales of property and equipment 16
—
— 16
Net cash used in investing activities (28,944 )
— 47 (28,897 )
Cash flows from financing activities
Proceeds from initial public offering, net of offering costs of
$12,567 112,432
—
— 112,432
Proceeds from issuance of long-term debt 700,000
—
— 700,000
Debt issuance costs (12,077 )
—
— (12,077 )
Net increase in short-term borrowings 36,000
—
— 36,000
Proceeds from new short-term borrowing for purchase of
equipment 1,800
—
— 1,800
Repayments of borrowing for purchase of equipment (13,596 )
—
— (13,596 )
Dividends paid (16,390 )
—
— (16,390 )
Statutory minimum withholding taxes paid on share-based
compensation (16,851 )
—
— (16,851 )
Tax windfall benefits on share-based compensation 1,829
—
— 1,829
Issuance of common stock 29
—
— 29
Repurchase of common stock (75,000 )
—
— (75,000 )
Repayment and repurchase of long-term debt (755,024 )
—
— (755,024 )
Repayment of other financing agreement (224 )
—
— (224 )
Net cash used in financing activities (37,072 )
—
— (37,072 )
Net decrease in cash (3,149 )
— (210 ) (3,359 )
Cash at beginning of the period 25,634
—
— 25,634
Cash at end of the period $ 22,485 $
— $ (210 ) $ 22,275</t>
  </si>
  <si>
    <t>Accounts Receivable, Net (Tables)</t>
  </si>
  <si>
    <t>Accounts receivable, net consisted of the following:
December 31,
(Dollar amounts in thousands) 2015 2014
(As restated)
Trade $ 52,652 $ 53,503
Due from affiliates, net 16,886 13,140
Settlement assets 6,304 4,742
Other 123 306
Less: allowance for doubtful accounts (2,250 ) (1,007 )
Accounts receivable, net $ 73,715 $ 70,684</t>
  </si>
  <si>
    <t>Prepaid Expenses and Other Assets (Tables)</t>
  </si>
  <si>
    <t>Prepaid expenses and other assets consisted of the following:
December 31,
(Dollar amounts in thousands) 2015 2014
(As restated)
Software licenses and maintenance contracts $ 6,526 $ 7,028
Deferred project costs 4,067 2,297
Insurance 1,313 1,321
Prepaid income taxes 1,259 3,984
Taxes other than income 1,042 1,102
Postage 751 709
Other 3,800 3,637
Prepaid expenses and other assets $ 18,758 $ 20,078</t>
  </si>
  <si>
    <t>Property and Equipment, Net (Tables)</t>
  </si>
  <si>
    <t>Property and equipment, net consisted of the following:
Useful life December 31,
(Dollar amounts in thousands) 2015 2014
Buildings 30 $ 1,606 $ 1,602
Data processing equipment 3 – 5 94,523 77,588
Furniture and equipment 3 – 20 8,170 7,540
Leasehold improvements 5 – 10 3,649 2,964
107,948 89,694
Less—accumulated depreciation and amortization (75,244 ) (61,580 )
Depreciable assets, net 32,704 28,114
Land 1,424 1,421
Property and equipment, net $ 34,128 $ 29,535</t>
  </si>
  <si>
    <t>Goodwill (Tables)</t>
  </si>
  <si>
    <t>Changes in Carrying Amount of Goodwill Allocated by Reportable Segments</t>
  </si>
  <si>
    <t>The changes in the carrying amount of goodwill, allocated by
reportable segments, were as follows (See Note 22):
(Dollar amounts in
thousands) Merchant Payment Business Total
Balance at December 31, 2012 $ 138,121 $ 187,028 $ 47,158 $ 372,307
Foreign currency translation adjustments
— 594 218 812
Balance at December 31, 2013 138,121 187,622 47,376 373,119
Foreign currency translation adjustments
— (3,394 ) (888 ) (4,282 )
Balance at December 31, 2014 138,121 184,228 46,488 368,837
Foreign currency translation adjustments
— (732 ) 28 (704 )
Balance at December 31, 2015 $ 138,121 $ 183,496 $ 46,516 $ 368,133</t>
  </si>
  <si>
    <t>Other Intangible Assets (Tables)</t>
  </si>
  <si>
    <t>Carrying Amount of Other Intangible Assets</t>
  </si>
  <si>
    <t>The carrying amount of other intangible assets consisted of the
following:
(Dollar amounts in
thousands)
Useful life in years December 31, 2015
Gross Accumulated Net carrying
Customer relationships 10 – 14 $ 322,632 $ (117,963 ) $ 204,669
Trademark 10 – 15 39,950 (18,186 ) 21,764
Software packages 3 – 10 155,611 (106,735 ) 48,876
Non-compete agreement 15 56,539 (19,789 ) 36,750
Other intangible assets, net $ 574,732 $ (262,673 ) $ 312,059
(Dollar amounts in
thousands)
Useful life in years December 31, 2014
Gross Accumulated Net carrying
(As restated)
Customer relationships 14 $ 312,735 $ (95,482 ) $ 217,253
Trademark 10 – 15 39,950 (14,722 ) 25,228
Software packages 3 – 10 138,232 (86,605 ) 51,627
Non-compete agreement 15 56,539 (16,019 ) 40,520
Other intangible assets, net $ 547,456 $ (212,828 ) $ 334,628</t>
  </si>
  <si>
    <t>Estimated Amortization Expenses</t>
  </si>
  <si>
    <t xml:space="preserve">The estimated amortization expenses of balances outstanding at
December 31, 2015 for the next five years are as follows:
(Dollar amounts in
thousands)
2016 $ 42,532
2017 39,244
2018 35,956
2019 34,262
2020 32,151 </t>
  </si>
  <si>
    <t>Debt and Short-Term Borrowings (Tables)</t>
  </si>
  <si>
    <t>Total Debt</t>
  </si>
  <si>
    <t>Total debt was as follows:
December 31,
(Dollar amounts in thousands) 2015 2014
Senior Secured Credit Facility (Term A) due on April 17, 2018
paying interest at a variable interest rate (London InterBank
Offered Rate (“LIBOR”) plus applicable
margin (1)(3) $ 262,323 $ 277,239
Senior Secured Credit Facility (Term B) due on April 17, 2020
paying interest at a variable interest rate (LIBOR plus applicable
margin (2)(3) 386,172 389,340
Senior Secured Revolving Credit Facility expiring on April 17,
2018 paying interest at a variable interest rate 17,000 23,000
Note Payable due on October 1, 2017 (3) 2,967 4,333
Note Payable due on July 31, 2017 (3) 685
—
Total debt $ 669,147 $ 693,912
(1) Applicable margin of 2.25% and 2.50%
at December 31, 2015 and 2014, respectively.
(2) Subject to a minimum rate
(“LIBOR floor”) of 0.75% plus applicable margin of
2.50% and 2.75% at December 31, 2015 and 2014,
respectively.
(3) Net of unaccreted discount.</t>
  </si>
  <si>
    <t>Summary of Contractual Principal Payments</t>
  </si>
  <si>
    <t xml:space="preserve">The following table presents contractual principal payments for the
next five years:
(Dollar amounts in
thousands)
2016 $ 24,681
2017 32,180
2018 221,500
2019 4,000
2020 374,000 </t>
  </si>
  <si>
    <t>Financial Instruments and Fair Value Measurements (Tables)</t>
  </si>
  <si>
    <t>Fair Value Measurements for Assets and Liabilities at Fair Value on Recurring Basis</t>
  </si>
  <si>
    <t xml:space="preserve">The following table summarizes fair value measurements by level at
December 31, 2015 and 2014, for assets and liabilities
measured at fair value on a recurring basis:
(Dollar amounts in
thousands) Level 1 Level 2 Level 3 Total
December 31, 2015
Financial assets:
Indemnification assets:
Software cost reimbursement $
— $
— $
— $
—
Financial liabilities:
Interest rate swap
— 515
— 515
December 31, 2014
Financial assets:
Indemnification assets:
Software cost reimbursement $
— $
— $ 1,428 $ 1,428 </t>
  </si>
  <si>
    <t>Carrying Value and Estimated Fair Values for Financial Instruments</t>
  </si>
  <si>
    <t xml:space="preserve">The following table presents the carrying value, as applicable, and
estimated fair values for financial instruments at
December 31, 2015 and 2014:
December 31,
2015 2014
(Dollar amounts in thousands) Carrying Fair Value Carrying Fair Value
Financial assets:
Indemnification assets:
Software cost reimbursement $
— $
— $ 1,428 $ 1,428
Financial liabilities:
Interst rate swap $ 515 $ 515 $
— $
—
Senior secured term loan A 262,323 250,688 277,240 266,400
Senior secured term loan B 386,172 373,749 389,340 385,462 </t>
  </si>
  <si>
    <t>Summary of Change in Fair Value of Level Three Assets</t>
  </si>
  <si>
    <t>The following table provides a summary of the change in fair value
of the Company’s Level 3 assets:
(Dollar amounts in thousands) Indemnification
Balance—December 31, 2012 $ 6,099
Payments received (2,130 )
Unrealized loss recognized in other expenses (383 )
Balance—December 31, 2013 3,586
Payments received (1,712 )
Unrealized loss recognized in other expenses (446 )
Balance—December 31, 2014 1,428
Payments received (1,442 )
Unrealized gain recognized in other expenses 14
Balance—December 31, 2015 $
—</t>
  </si>
  <si>
    <t>Equity (Tables)</t>
  </si>
  <si>
    <t>Summary of Dividend Activity</t>
  </si>
  <si>
    <t>The Company’s dividend activity in 2015 and 2014 was as
follows:
Declaration Date
Record Date
Payment Date Dividend per share
February 12, 2014 February 25, 2014 March 14, 2014 0.10
May 7, 2014 May 19, 2014 June 6, 2014 0.10
August 6, 2014 August 18, 2014 September 5, 2014 0.10
November 5, 2014 November 17, 2014 December 5, 2014 0.10
February 18, 2015 March 2, 2015 March 19, 2015 0.10
May 6, 2015 May 18, 2015 June 5, 2015 0.10
August 5, 2015 August 17, 2015 September 3, 2015 0.10
November 4, 2015 November 16, 2015 December 4, 2015 0.10</t>
  </si>
  <si>
    <t>Summary of Changes in Balances Comprising Accumulated Other Comprehensive Loss</t>
  </si>
  <si>
    <t>The following table provides a summary of the changes in the
balances comprising accumulated other comprehensive loss for the
year ended December 31, 2015:
Foreign Currency Cash Flow Hedge Total
Balance—December 31, 2013 $ 426 $
— $ 426
Additions: (6,948 )
— (6,948 )
Balance—December 31, 2014 (6,522 )
— (6,522 )
Additions: (545 ) (515 ) (1,060 )
Balance—December 31, 2015 $ (7,067 ) $ (515 ) $ (7,582 )</t>
  </si>
  <si>
    <t>Share-based Compensation (Tables)</t>
  </si>
  <si>
    <t>Summary of Stock Option Activity</t>
  </si>
  <si>
    <t>The following table summarizes the stock options activity for the
years ended December 31, 2015, 2014 and 2013:
Shares Weighted-average
Outstanding at December 31, 2012 5,177,582 $ 2.06
Granted 150,000 23.36
Exercised (4,042,046 ) 1.99
Outstanding at December 31, 2013 1,285,536 $ 4.77
Granted 100,000 24.01
Forfeitures (31,164 ) 1.30
Exercised (1) (945,040 ) 1.96
Repurchased (93,332 ) 4.83
Outstanding at December 31, 2014 316,000 $ 19.56
Expired (50,000 ) 23.36
Forfeitures (126,000 ) 18.81
Outstanding at December 31, 2015 140,000 $ 18.88
Exercisable at December 31, 2015 33,333 $ 24.01
(1) At December 31, 2014, the total
intrinsic value of options exercised during the year amounted to
$19.3 million.</t>
  </si>
  <si>
    <t>Fully Vested Stock Options</t>
  </si>
  <si>
    <t>The following table presents information about fully vested stock
options for the years ended December 31, 2015, 2014 and
2013:
Years ended
December 31,
2015 2014 2013
Shares Weighted Shares Weighted Shares Weighted
Vested stock options (1)(2)(3) 33,333 $ 24.01 766,995 $ 3.75 3,757,099 $ 2.07
(1) At December 31, 2015, there is
no intrinsic value for vested stock options as the options are
out-of-the-money. For December 31, 2014 and 2013, the
aggregate intrinsic value amounted to $14.0 million and $84.9
million, respectively.
(2) The weighted average contractual term
of fully vested options is 8.16 years, 6.06 years and 7.04 years as
of December 31, 2015, 2014 and 2013, respectively.
(3) The fair value of vested stock
options at December 31, 2015, 2014 and 2013 amounted to $1.4
million, $17.0 million and $92.7 million, respectively.</t>
  </si>
  <si>
    <t>Assumptions used to Estimate Fair Value of Stock Option Granted</t>
  </si>
  <si>
    <t xml:space="preserve">The fair value of stock options granted during 2014 and 2013, none
were granted in 2015, was estimated using the Black-Scholes-Merton
(“BSM”) option pricing model, with the following
assumptions:
Years ended December 31,
2014 2013
Stock options granted Stock options granted
Stock Price $ 24.01 per share $ 23.36 per share
Risk-free rate 1.80 % 1.68 %
Expected volatility 36.98 % 36.56 %
Expected annual dividend yield 1.63 % 1.71 %
Expected term 6 years 6 years </t>
  </si>
  <si>
    <t>Nonvested Restricted Shares and RSUs Activity</t>
  </si>
  <si>
    <t>The following table summarizes the nonvested restricted shares and
RSUs activity for the years ended December 31, 2015, 2014 and
2013:
Nonvested restricted shares and RSUs Shares Weighted-average
Nonvested at December 31, 2012 115,420 $ 5.90
Granted 9,133 24.64
Vested (115,420 ) 5.90
Nonvested at December 31, 2013 9,133 $ 24.64
Granted 23,252 22.04
Vested (9,133 ) 24.64
Nonvested at December 31, 2014 23,252 $ 22.04
Granted 596,238 22.24
Vested (94,550 ) 21.33
Forfeited (33,214 ) 23.61
Nonvested at December 31, 2015 491,726 $ 22.32</t>
  </si>
  <si>
    <t>Share-Based Compensation Recognized</t>
  </si>
  <si>
    <t xml:space="preserve">Share-based compensation recognized was as follows:
Years ended
December 31,
(Dollar amounts in thousands) 2015 2014 2013
Share-based compensation recognized, net
Stock options $ 193 $ 4,305 $ 5,820
Restricted shares and RSUs 5,011 282 359 </t>
  </si>
  <si>
    <t>Income Tax (Tables)</t>
  </si>
  <si>
    <t>Components of Income Tax (Benefit) Expense</t>
  </si>
  <si>
    <t>The components of income tax (benefit) expense consisted of the
following:
Years ended
December 31,
(Dollar amounts in thousands) 2015 2014 2013
(As restated)
Current tax (benefit) provision $ (245 ) $ 12,602 $ 4,854
Deferred tax benefit (3,090 ) (3,701 ) (3,419 )
Income tax (benefit) expense $ (3,335 ) $ 8,901 $ 1,435</t>
  </si>
  <si>
    <t>Segregation of Income Tax Expense (Benefit) Based on Location of Operations</t>
  </si>
  <si>
    <t>The Company conducts operations in Puerto Rico and certain
countries throughout the Caribbean and Latin America. As a result,
the income tax expense (benefit) includes the effect of taxes paid
to the Puerto Rico government as well as foreign jurisdictions. The
following table presents the segregation of income tax expense
(benefit) based on location of operations:
Years ended
December 31,
(Dollar amounts in thousands) 2015 2014 2013
(As restated)
Income (loss) before income tax provision (benefit)
Puerto Rico $ 73,327 $ 61,759 $ (34,565 )
United States 1,879 2,131 2,031
Foreign countries 6,836 11,168 6,852
Total income (loss) before income tax provision (benefit) $ 82,042 $ 75,058 $ (25,682 )
Current tax (benefit) provision
Puerto Rico $ (3,500 ) $ 8,090 $ 2,057
United States 413 (517 ) 753
Foreign countries 2,842 5,029 2,044
Total currrent tax (benefit) provision $ (245 ) $ 12,602 $ 4,854
Deferred tax benefit
Puerto Rico $ (2,169 ) $ (1,933 ) $ (2,812 )
United States (114 ) (124 ) (4 )
Foreign countries (807 ) (1,644 ) (603 )
Total deferred tax benefit $ (3,090 ) $ (3,701 ) $ (3,419 )</t>
  </si>
  <si>
    <t>Components of Deferred Tax Assets and Liabilities</t>
  </si>
  <si>
    <t>The following table presents the components of the Company’s
deferred tax assets and liabilities:
December 31,
(Dollar amounts in thousands) 2015 2014
(As Restated)
Deferred tax assets (“DTA”)
Allowance for doubtful accounts $ 420 $ 245
Unearned income 1,315 1,149
Investment in equity subsidiary 292 304
Alternative minimum tax 400 495
Share-based compensation 379 89
Other temporary assets 679 687
Total gross deferred tax assets 3,485 2,969
Deferred tax liabilities (“DTL”)
Deferred compensation $ 1,270 $ 1,144
Difference between the assigned values and the tax basis of assets
and liabilities recognized in purchase 21,144 23,844
Total gross deferred tax liabilities 22,414 24,988
Deferred tax liability, net $ (18,929 ) $ (22,019 )</t>
  </si>
  <si>
    <t>Reconciliation of Total Amounts of Unrecognized Tax Benefits</t>
  </si>
  <si>
    <t>The following is a tabular reconciliation of the total amounts of
UTBs:
Years ended
December 31,
(Dollar amounts in thousands) 2015 2014 2013
(As Restated)
Balance, beginning of year $ 19,859 $ 20,616 $ 20,112
Gross increases—tax positions in prior period 53
— 2,323
Gross decreases—tax positions in prior period — (757 ) (1,889 )
Gross increases—tax positions in current period
—
— 916
Lapse of statute of limitations (7,065 )
— (846 )
Balance, end of year $ 12,847 $ 19,859 $ 20,616</t>
  </si>
  <si>
    <t>Income Tax Expense Differs from Computed Income Tax at Statutory Rates</t>
  </si>
  <si>
    <t>The income tax expense differs from the amount computed by applying
the Puerto Rico statutory income tax rate to the income (loss)
before income taxes as a result of the following:
Years ended
December 31,
(Dollar amounts in thousands) 2015 2014 2013
(As restated)
Computed income tax at statutory rates $ 31,996 $ 29,435 $ (10,109 )
Benefit of net tax-exempt interest income (284 )
— (180 )
Differences in tax rates due to multiple jurisdictions 37 (942 ) 577
Tax (benefit) expense due to a change in estimate (201 ) (916 ) 83
Adjustment to deferred taxes due to changes in enacted tax rate and
tax grant
— (731 ) 3,568
Effect of net disallowed operating losses in foreign entities 103 83 93
Effect of income subject to tax-exemption grant (23,375 ) (19,858 ) 6,242
Unrecognized tax benefit (11,626 ) 1,830 1,168
Other 15
— (7 )
Income tax (benefit) expense $ (3,335 ) $ 8,901 $ 1,435</t>
  </si>
  <si>
    <t>Net Income (Loss) Per Common Share (Tables)</t>
  </si>
  <si>
    <t>Schedule of Reconciliation of Numerator and Denominator of Income Per Common Share</t>
  </si>
  <si>
    <t>The reconciliation of the numerator and the denominator of the
earnings per common share is as follows:
Years ended
December 31,
( Dollar amounts in thousands, except
share and per share data) 2015 2014 2013
(As restated)
Net income (loss) $ 85,377 $ 66,157 $ (27,117 )
Less: non-forfeitable dividends on restricted stock 9
—
—
Net income (loss) available to common shareholders $ 85,368 $ 66,157 $ (27,117 )
Weighted average common shares outstanding 77,066,459 78,337,152 78,914,310
Weighted average potential dilutive common shares (1)(2) 114,664 553,987
—
Weighted average common shares outstanding—assuming
dilution 77,181,123 78,891,139 78,914,310
Net income (loss) per common share—basic $ 1.11 $ 0.84 $ (0.34 )
Net income (loss) per common share—diluted $ 1.11 $ 0.84 $ (0.34 )
(1) Potential common shares consist of
common stock issuable under the assumed exercise of stock options,
restricted stock and RSUs awards using the treasury stock
method.
(2) For the year ended December 31,
2013, 2,325,20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t>
  </si>
  <si>
    <t>Related Party Transactions (Tables)</t>
  </si>
  <si>
    <t>Transactions with Related Parties</t>
  </si>
  <si>
    <t>The following table presents the Company’s transactions with
related parties for each of the periods presented below:
Years ended
December 31,
(Dollar amounts in thousands) 2015 2014 2013
(As Restated)
Total revenues (1)(2) $ 169,433 $ 164,336 $ 167,440
Cost of revenues $ 1,701 $ 1,946 $ 8,429
Rent and other fees (3)(4) $ 7,880 $ 7,928 $ 27,762
Interest earned from and charged by affiliate
Interest income $ 206 $ 197 $ 130
Interest expense (5) $
— $
— $ 2,471
(1) Total revenues from Popular as a
percentage of revenues were 45%, 45% and 46% for each of the
periods presented above.
(2) Includes revenues generated from
investee accounted for under the equity method of $2.1 million,
$2.5 million and $3.0 million for the years ended December 31,
2015, 2014 and 2013, respectively.
(3) Includes management fees to equity
sponsors amounting to $3.5 million for the year ended
December 31, 2013. Management fees paid during 2013 also
includes $16.7 million resulting from the termination of the
consulting agreements as explained below. Rent and other fees also
include $5.9 million paid in connection with the redemption premium
on the senior notes during the first half of 2013.
(4) Includes $7.9 million, $7.9 million
and $11.1 million recorded as selling, general and administrative
expenses for each of the periods presented above, and $16.7 million
recorded as non-operating expenses for the year ended
December 31, 2013 in the audited consolidated statement of
income (loss) and comprehensive income (loss).
(5) Interest expense relates to interest
accrued on the senior secured term loan and senior notes held by
Popular. As a result of the debt refinancing and the redemption of
the senior notes in April 2013, Popular’s participation in
such debt was extinguished. See Note 12 for additional information
related to the extinguishment of this debt.</t>
  </si>
  <si>
    <t>Summary of Balances of Transactions with Related Parties</t>
  </si>
  <si>
    <t>At December 31, 2015 and 2014, the Company had the following
balances arising from transactions with related parties:
December 31,
(Dollar amounts in thousands) 2015 2014
(As restated)
Cash and restricted cash deposits in affiliated bank $ 23,872 $ 13,566
Indemnification assets from Popular reimbursement (1)
Accounts receivable $
— $ 1,428
Other due/to from affiliate
Accounts receivable $ 20,196 $ 17,006
Prepaid expenses and other assets $ 867 $ 398
Accounts payable (2) $ 2,687 $ 5,260
Unearned income $ 11,970 $ 9,385
Other long-term liabilites (2) $ 14 $ 45
(1) Recorded in connection with
reimbursement from Popular regarding certain software license
fees.
(2) Includes an account payable of
$32,000 and $0.2 million and a long-term liability of $14,000 and
$45,000 for December 31, 2015 and 2014, respectively, related
to the unvested portion of stock options as a result of the
equitable adjustment approved by the Company’s Board of
Directors on December 18, 2012 that will be payable to
executive officers and employees upon vesting of stock
options.</t>
  </si>
  <si>
    <t>Commitments and Contingencies (Tables)</t>
  </si>
  <si>
    <t>Future Minimum Rental Payments on Operating Leases</t>
  </si>
  <si>
    <t>The Company leases certain facilities and equipment under operating
leases. Most leases contain renewal options for varying periods.
Future minimum rental payments on such operating leases at
December 31, 2015 are as follows:
(Dollar amounts in thousands) Unrelated Related Minimum future
2016 $ 444 $ 4,226 $ 4,670
2017 259 4,352 4,611
2018 8 4,483 4,491
2019
— 4,618 4,618
2020 and thereafter
— 1,163 1,163
$ 711 $ 18,842 $ 19,553</t>
  </si>
  <si>
    <t>Segment Information (Tables)</t>
  </si>
  <si>
    <t>Information about Operations by Business Segments</t>
  </si>
  <si>
    <t>The following tables set forth information about the
Company’s operations by its three business segments for the
periods indicated:
(Dollar amounts in thousands) Merchant Payment Processing Business Other Total
Year ended December 31, 2015
Revenues $ 85,411 $ 136,566 $ 179,797 $ (28,246 ) (1) $ 373,528
Income from operations 36,466 55,429 50,200 (38,735 ) (2) 103,360
Year ended December 31, 2014
Revenues—As restated 79,136 131,381 177,939 (26,668 ) (1) 361,788
Income from operations—As restated 34,362 58,796 48,299 (44,470 ) (2) 96,987
Year ended December 31, 2013
Revenues—As restated 73,616 125,610 184,682 (25,506 ) (1) 358,402
Income from operations—As restated 35,398 54,635 42,687 (46,474 ) (2) 86,246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 (Loss)</t>
  </si>
  <si>
    <t>The reconciliation of income from operations to consolidated net
income (loss) is as follows:
Years ended
December 31,
(Dollar amounts in thousands) 2015 2014 2013
(As Restated)
Segment income from operations
Merchant Acquiring $ 36,466 $ 34,362 $ 35,398
Payment Processing 55,429 58,796 54,635
Business Solutions 50,200 48,299 42,687
Total segment income from operations 142,095 141,457 132,720
Merger related depreciation and amortization and other unallocated
expenses (1) (38,735 ) (44,470 ) (46,474 )
Income from operations 103,360 96,987 86,246
Interest expense, net (23,771 ) (25,444 ) (37,181 )
Earnings of equity method investment 147 1,140 935
Other income (expenses) 2,306 2,375 (75,682 )
Income tax benefit (expense) 3,335 (8,901 ) (1,435 )
Net income (loss) $ 85,377 $ 66,157 $ (27,117 )
(1) Primarily represents non-operating
depreciation and amortization expenses generated as a result of the
Merger and certain non-recurring fees and expenses.</t>
  </si>
  <si>
    <t>Geographic Segment Information Based on Geographic Location of Subsidiaries</t>
  </si>
  <si>
    <t>The geographic segment information below is classified based on the
geographic location of the Company’s subsidiaries:
Years ended
December 31,
(Dollar amounts in thousands) 2015 2014 2013
(As restated)
Revenues (1)
Puerto Rico $ 322,319 $ 313,228 $ 309,735
Caribbean 12,154 13,752 16,225
Latin America 39,055 34,808 32,442
Total revenues $ 373,528 $ 361,788 $ 358,402
(1) Revenues are based on
subsidiaries’ country of domicile.</t>
  </si>
  <si>
    <t>Quarterly Financial Information (Tables)</t>
  </si>
  <si>
    <t>Schedule of Quarterly Financial Data</t>
  </si>
  <si>
    <t>As described in Note 1—“Restatement,” in lieu of
filing quarterly reports on Form 10-Q for 2015, quarterly financial
data for 2015 and 2014 (as restated) is included in this Annual
Report in the tables that follow. For detailed information
regarding the referenced adjustments, please refer to Note 1.
March 31, 2015
As Restatement Other As Reference
Assets
Current Assets:
Cash $ 32,430 $
— $
— $ 32,430
Restricted cash 6,924
—
— 6,924
Accounts receivable, net 78,745
— (2,764 ) 75,981 14
Deferred tax asset 2,899 (1,298 ) (101 ) 1,500 a, 6
Prepaid expenses and other assets 21,659 (326 ) (853 ) 20,480 a, 4
Total current assets 142,657 (1,624 ) (3,718 ) 137,315
Investment in equity investee 11,903
—
— 11,903
Property and equipment, net 28,080
—
— 28,080
Goodwill 369,171
—
— 369,171
Other intangible assets, net 323,941
—
— 323,941
Other long-term assets 10,227
—
— 10,227
Total assets $ 885,979 $ (1,624 ) $ (3,718 ) $ 880,637
Liabilities and stockholders’ equity
Current Liabilities:
Accrued liabilities $ 27,650 $
— $
— $ 27,650
Accounts payable 19,396
— (2,764 ) 16,632 14
Unearned income 11,118
— (7,535 ) 3,583 1, 12
Income tax payable 712
—
— 712
Current portion of long-term debt 19,000
—
— 19,000
Short-term borrowings 20,000
—
— 20,000
Deferred tax liability 405 508 (913 )
— a, 6
Total current liabilities 98,281 508 (11,212 ) 87,577
Long-term debt 643,053
—
— 643,053
Long-term deferred tax liability 19,708 2,983
— 22,691 a
Unearned income—long-term
—
— 9,154 9,154 12
Other long-term liabilities 2,552 18,476
— 21,028 a
Total liabilities 763,594 21,967 (2,058 ) 783,503
Commitments and contingencies
Stockholders’ equity
Preferred stock, par value $0.01; 2,000,000 shares authorized; none
issued
—
—
—
—
Common stock, par value $0.01; 206,000,000 shares authorized 774
—
— 774
Additional paid-in capital 50,403
—
— 50,403
Accumulated earnings 76,841 (23,591 ) (1,660 ) 51,590
Accumulated other comprehensive loss, net of tax (5,633 )
—
— (5,633 )
Total stockholders’ equity 122,385 (23,591 ) (1,660 ) 97,134
Total liabilities and stockholders’ equity $ 885,979 $ (1,624 ) $ (3,718 ) $ 880,637
June 30, 2015
As Restatement Other As Reference
Assets
Current Assets:
Cash $ 38,837 $
— $
— $ 38,837
Restricted cash 6,262
—
— 6,262
Accounts receivable, net 71,091
— (2,794 ) 68,297 14
Deferred tax asset 2,323 (481 ) (101 ) 1,741 a, 6
Prepaid expenses and other assets 21,678 (478 ) (774 ) 20,426 a, 4
Total current assets 140,191 (959 ) (3,669 ) 135,563
Investment in equity investee 12,251
—
— 12,251
Property and equipment, net 31,627
—
— 31,627
Goodwill 368,911
—
— 368,911
Other intangible assets, net 317,431
—
— 317,431
Other long-term assets 9,880
—
— 9,880
Total assets $ 880,291 $ (959 ) $ (3,669 ) $ 875,663
Liabilities and stockholders’ equity
Current Liabilities:
Accrued liabilities $ 29,275 $
— $
— $ 29,275
Accounts payable 19,133
— (2,376 ) 16,757 14, 15
Unearned income 11,734
— (8,507 ) 3,227 1, 12
Income tax payable 81
—
— 81
Current portion of long-term debt 19,000
—
— 19,000
Short-term borrowings 4,000
—
— 4,000
Deferred tax liability 111 802 (913 )
— a, 6
Total current liabilities 83,334 802 (11,796 ) 72,340
Long-term debt 638,530
—
— 638,530
Long-term deferred tax liability 19,255 2,765
— 22,020 a
Unearned income—long-term
—
— 9,960 9,960 1, 12
Other long-term liabilities 2,856 19,591
— 22,447 a
Total liabilities 743,975 23,158 (1,836 ) 765,297
Commitments and contingencies
Stockholders’ equity
Preferred stock, par value $0.01; 2,000,000 shares authorized; none
issued
—
—
—
—
Common stock, par value $0.01; 206,000,000 shares authorized 775
—
— 775
Additional paid-in capital 51,914
—
— 51,914
Accumulated earnings 89,347 (24,117 ) (1,833 ) 63,397
Accumulated other comprehensive loss, net of tax (5,720 )
—
— (5,720 )
Total stockholders’ equity 136,316 (24,117 ) (1,833 ) 110,366
Total liabilities and stockholders’ equity $ 880,291 $ (959 ) $ (3,669 ) $ 875,663
September 30, 2015
As Restatement Other As Reference
Assets
Current Assets:
Cash $ 40,401 $
— $
— $ 40,401
Restricted cash 13,547
—
— 13,547
Accounts receivable, net 68,429
— (2,416 ) 66,013 14
Deferred tax asset 6,921 (5,219 ) (101 ) 1,601 a, 6
Prepaid expenses and other assets 20,736 (1,020 ) (758 ) 18,958 a, 4
Total current assets 150,034 (6,239 ) (3,275 ) 140,520
Investment in equity investee 12,281
—
— 12,281
Property and equipment, net 33,281
—
— 33,281
Goodwill 368,543
—
— 368,543
Other intangible assets, net 309,680
—
— 309,680
Other long-term assets 9,078
—
— 9,078
Total assets $ 882,897 $ (6,239 ) $ (3,275 ) $ 873,383
Liabilities and stockholders’ equity
Current Liabilities:
Accrued liabilities $ 32,917 $
— $ (282 ) $ 32,635 16
Accounts payable 22,417
— (2,416 ) 20,001 14, 15
Unearned income 11,683
— (8,799 ) 2,884 1, 12
Income tax payable 62
—
— 62
Current portion of long-term debt 20,875
—
— 20,875
Short-term borrowings 18,000
—
— 18,000
Total current liabilities 105,954
— (11,497 ) 94,457
Long-term debt 632,137
—
— 632,137
Long-term deferred tax liability 23,858 (1,514 ) (913 ) 21,431 a, 6
Unearned income—long-term
—
— 10,088 10,088 1, 12
Other long-term liabilities 2,695 8,360
— 11,055 a
Total liabilities 764,644 6,846 (2,322 ) 769,168
Commitments and contingencies
Stockholders’ equity
Preferred stock, par value $0.01; 2,000,000 shares authorized; none
issued
—
—
—
—
Common stock, par value $0.01; 206,000,000 shares authorized 762
—
— 762
Additional paid-in capital 28,502
—
— 28,502
Accumulated earnings 95,038 (13,085 ) (953 ) 81,000
Accumulated other comprehensive loss, net of tax (6,049 )
—
— (6,049 )
Total stockholders’ equity 118,253 (13,085 ) (953 ) 104,215
Total liabilities and stockholders’ equity $ 882,897 $ (6,239 ) $ (3,275 ) $ 873,383
Three month period ended
March 31, 2015
As Restatement Other As Reference
Revenues
Merchant Acquiring, net $ 20,091 $
— $
— $ 20,091
Payment Processing 26,377
—
— 26,377
Business Solutions 44,864
— 165 45,029 1
Total revenues 91,332
— 165 91,497
Operating costs and expenses
Cost of revenues, exclusive of depreciation and amortization shown
below 39,795
— 155 39,950 3, 4
Selling, general and administrative expenses 7,703
—
— 7,703
Depreciation and amortization 16,828
—
— 16,828
Total operating costs and expenses 64,326
— 155 64,481
Income from operations 27,006
— 10 27,016
Non-operating income (expenses)
Interest income 104
—
— 104
Interest expense (6,201 )
—
— (6,201 )
Earnings of equity method investment 115
—
— 115
Other income 285
—
— 285
Total non-operating expenses (5,697 )
—
— (5,697 )
Income before income taxes 21,309
— 10 21,319
Income tax expense 2,246 529
— 2,775 a
Net income 19,063 (529 ) 10 18,544
Other comprehensive (loss) income, net of tax
Foreign currency translation adjustments 889
—
— 889
Total comprehensive income $ 19,952 $ (529 ) $ 10 $ 19,433
Net income per common share—basic $ 0.25 $ (0.01 ) $
— $ 0.24
Net income per common share—diluted $ 0.24 $
— $
— $ 0.24
Three month period ended
June 30, 2015
As Restatement Other As Reference
Revenues
Merchant Acquiring, net $ 21,165 $
— $
— $ 21,165
Payment Processing 26,759
—
— 26,759
Business Solutions 45,317
— 164 45,481 1
Total revenues 93,241
— 164 93,405
Operating costs and expenses
Cost of revenues, exclusive of depreciation and amortization shown
below 40,665
— 339 41,004 4, 15
Selling, general and administrative expenses 8,948
—
— 8,948
Depreciation and amortization 16,006
—
— 16,006
Total operating costs and expenses 65,619
— 339 65,958
Income from operations 27,622
— (175 ) 27,447
Non-operating income (expenses)
Interest income 127
—
— 127
Interest expense (6,210 )
—
— (6,210 )
Earnings of equity method investment 84
—
— 84
Other income 764
—
— 764
Total non-operating expenses (5,235 )
—
— (5,235 )
Income before income taxes 22,387
— (175 ) 22,212
Income tax expense 2,120 525
— 2,645 a
Net income 20,267 (525 ) (175 ) 19,567
Other comprehensive (loss) income, net of tax
Foreign currency translation adjustments (87 )
—
— (87 )
Total comprehensive income $ 20,180 $ (525 ) $ (175 ) $ 19,480
Net income per common share—basic $ 0.26 $ (0.01 ) $
— $ 0.25
Net income per common share—diluted $ 0.26 $ (0.01 ) $
— $ 0.25
Six month period ended June 30,
2015
As Restatement Other As Reference
Revenues
Merchant Acquiring, net $ 41,256 $
— $
— $ 41,256
Payment Processing 53,136
—
— 53,136
Business Solutions 90,181
— 329 90,510 1
Total revenues 184,573
— 329 184,902
Operating costs and expenses
Cost of revenues, exclusive of depreciation and amortization shown
below 80,460
— 494 80,954 3, 4, 15
Selling, general and administrative expenses 16,651
—
— 16,651
Depreciation and amortization 32,834
—
— 32,834
Total operating costs and expenses 129,945
— 494 130,439
Income from operations 54,628
— (165 ) 54,463
Non-operating income (expenses)
Interest income 231
—
— 231
Interest expense (12,411 )
—
— (12,411 )
Earnings of equity method investment 199
—
— 199
Other income 1,049
—
— 1,049
Total non-operating expenses (10,932 )
—
— (10,932 )
Income before income taxes 43,696
— (165 ) 43,531
Income tax expense 4,366 1,054
— 5,420 a
Net income 39,330 (1,054 ) (165 ) 38,111
Other comprehensive (loss) income, net of tax
Foreign currency translation adjustments 802
—
— 802
Total comprehensive income $ 40,132 $ (1,054 ) $ (165 ) $ 38,913
Net income per common share—basic $ 0.51 $ (0.02 ) $
— $ 0.49
Net income per common share—diluted $ 0.51 $ (0.02 ) $
— $ 0.49
Three month period ended
September 30, 2015
As Restatement Other As Reference
Revenues
Merchant Acquiring, net $ 20,784 $
— $
— $ 20,784
Payment Processing 27,502
—
— 27,502
Business Solutions 44,492
— 163 44,655 1
Total revenues 92,778
— 163 92,941
Operating costs and expenses
Cost of revenues, exclusive of depreciation and amortization shown
below 44,821
— (680 ) 44,141 4,15,16
Selling, general and administrative expenses 10,428
— (36 ) 10,392 16
Depreciation and amortization 16,934
—
— 16,934
Total operating costs and expenses 72,183
— (716 ) 71,467
Income from operations 20,595
— 879 21,474
Non-operating income (expenses)
Interest income 140
—
— 140
Interest expense (6,003 )
—
— (6,003 )
Earnings of equity method investment (3 )
—
— (3 )
Other income 381
—
— 381
Total non-operating expenses (5,485 )
—
— (5,485 )
Income before income taxes 15,110
— 879 15,989
Income tax expense 1,687 (11,034 )
— (9,347 ) a
Net income 13,423 11,034 879 25,336
Other comprehensive (loss) income, net of tax
Foreign currency translation adjustments 84
—
— 84
Total comprehensive income $ 13,507 $ 11,034 $ 879 $ 25,420
Net income per common share—basic $ 0.17 $ 0.15 $ 0.01 $ 0.33
Net income per common share—diluted $ 0.17 $ 0.15 $ 0.01 $ 0.33
Nine month period ended
September 30, 2015
As Restatement Other As Reference
Revenues
Merchant Acquiring, net $ 62,041 $
— $
— $ 62,041
Payment Processing 80,638
—
— 80,638
Business Solutions 134,672
— 493 135,165 1
Total revenues 277,351
— 493 277,844
Operating costs and expenses
Cost of revenues, exclusive of depreciation and amortization shown
below 125,280
— (185 ) 125,095 3, 4, 15, 16
Selling, general and administrative expenses 27,079
— (36 ) 27,043 16
Depreciation and amortization 49,767
—
— 49,767
Total operating costs and expenses 202,126
— (221 ) 201,905
Income from operations 75,225
— 714 75,939
Non-operating income (expenses)
Interest income 371
—
— 371
Interest expense (18,414 )
—
— (18,414 )
Earnings of equity method investment 196
—
— 196
Other income 1,430
—
— 1,430
Total non-operating expenses (16,417 )
—
— (16,417 )
Income before income taxes 58,808
— 714 59,522
Income tax expense 6,053 (9,979 )
— (3,926 ) a
Net income 52,755 9,979 714 63,448
Other comprehensive (loss) income, net of tax
Foreign currency translation adjustments 473
—
— 473
Total comprehensive income $ 53,228 $ 9,979 $ 714 $ 63,921
Net income per common share—basic $ 0.68 $ 0.13 $ 0.01 $ 0.82
Net income per common share—diluted $ 0.68 $ 0.13 $ 0.01 $ 0.82
March 31, 2014
As Restatement Other As Reference
Assets
Current Assets:
Cash $ 27,242 $
— $
— $ 27,242
Restricted cash 5,247
— (500 ) 4,747 8
Accounts receivable, net 68,403
— (2,030 ) 66,373 5, 14
Deferred tax asset 3,823 (78 )
— 3,745 a
Prepaid expenses and other assets 18,919 831 (182 ) 19,568 a, 4
Total current assets 123,634 753 (2,712 ) 121,675
Investment in equity investee 10,895
—
— 10,895
Property and equipment, net 30,494
—
— 30,494
Goodwill 369,101
—
— 369,101
Other intangible assets, net 355,801
—
— 355,801
Other long-term assets 15,958
— 500 16,458 8
Total assets $ 905,883 $ 753 $ (2,212 ) $ 904,424
Liabilities and stockholders’ equity
Current Liabilities:
Accrued liabilities $ 28,057 $
— $
— $ 28,057
Accounts payable 12,107
— (2,490 ) 9,617 14
Unearned income 7,213
— (4,309 ) 2,904 1,12
Income tax payable 1,762
—
— 1,762
Current portion of long-term debt 19,000
—
— 19,000
Short-term borrowings 40,600
—
— 40,600
Deferred tax liability 356 (356 )
—
— a
Total current liabilities 109,095 (356 ) (6,799 ) 101,940
Long-term debt 661,153
—
— 661,153
Long-term deferred tax liability 20,767 6,780
— 27,547 a
Unearned income—long-term
—
— 6,586 6,586 1, 12
Other long-term liabilities 301 15,495
— 15,796 a
Total liabilities 791,316 21,919 (213 ) 813,022
Commitments and contingencies
Stockholders’ equity
Preferred stock, par value $0.01; 2,000,000 shares authorized; none
issued
—
—
—
—
Common stock, par value $0.01; 206,000,000 shares authorized 784
—
— 784
Additional paid-in capital 81,332
— 1,421 82,753 15
Accumulated earnings 39,770 (21,166 ) (3,420 ) 15,184
Accumulated other comprehensive loss, net of tax (7,319 )
—
— (7,319 )
Total stockholders’ equity 114,567 (21,166 ) (1,999 ) 91,402
Total liabilities and stockholders’ equity $ 905,883 $ 753 $ (2,212 ) $ 904,424
June 30, 2014
As Restatement Other As Reference
Assets
Current Assets:
Cash $ 27,831 $
— $
— $ 27,831
Restricted cash 5,195
— (500 ) 4,695 8
Accounts receivable, net 71,479
— (2,441 ) 69,038 5, 14
Deferred tax asset 2,812 125
— 2,937 a
Prepaid expenses and other assets 21,846 84 (214 ) 21,716 a, 4
Total current assets 129,163 209 (3,155 ) 126,217
Investment in equity investee 11,287
—
— 11,287
Property and equipment, net 29,371
—
— 29,371
Goodwill 369,203
—
— 369,203
Other intangible assets, net 347,114
—
— 347,114
Other long-term assets 13,745
— 500 14,245 8
Total assets $ 899,883 $ 209 $ (2,655 ) $ 897,437
Liabilities and stockholders’ equity
Current Liabilities:
Accrued liabilities $ 29,159 $
— $
— $ 29,159
Accounts payable 14,256
— (2,903 ) 11,353 14
Unearned income 8,498
— (5,508 ) 2,990 1, 12
Income tax payable 1,801
—
— 1,801
Current portion of long-term debt 19,000
—
— 19,000
Short-term borrowings 23,000
—
— 23,000
Deferred tax liability 461 (461 )
—
— a
Total current liabilities 96,175 (461 ) (8,411 ) 87,303
Long-term debt 656,626
—
— 656,626
Long-term deferred tax liability 20,702 6,062
— 26,764 a
Unearned income—long-term
—
— 7,620 7,620 1, 12
Other long-term liabilities 251 16,208
— 16,459 a
Total liabilities 773,754 21,809 (791 ) 794,772
Commitments and contingencies
Stockholders’ equity
Preferred stock, par value $0.01; 2,000,000 shares authorized; none
issued
—
—
—
—
Common stock, par value $0.01; 206,000,000 shares authorized 786
—
— 786
Additional paid-in capital 82,167
— 1,422 83,589 15
Accumulated earnings 49,701 (21,600 ) (3,286 ) 24,815
Accumulated other comprehensive loss, net of tax (6,525 )
—
— (6,525 )
Total stockholders’ equity 126,129 (21,600 ) (1,864 ) 102,665
Total liabilities and stockholders’ equity $ 899,883 $ 209 $ (2,655 ) $ 897,437
September 30, 2014
As Restatement Other As Reference
Assets
Current Assets:
Cash $ 29,226 $
— $
— $ 29,226
Restricted cash 6,126
— (500 ) 5,626 8
Accounts receivable, net 68,969
— (2,419 ) 66,550 14
Deferred tax asset 3,378 (856 )
— 2,522 a
Prepaid expenses and other assets 21,880 1,260 (379 ) 22,761 a, 4
Total current assets 129,579 404 (3,298 ) 126,685
Investment in equity investee 11,492
—
— 11,492
Property and equipment, net 29,482
—
— 29,482
Goodwill 369,304
—
— 369,304
Other intangible assets, net 338,248
— 303 338,551 3
Other long-term assets 12,335
— 500 12,835 8
Total assets $ 890,440 $ 404 $ (2,495 ) $ 888,349
Liabilities and stockholders’ equity
Current Liabilities:
Accrued liabilities $ 26,023 $
— $
— $ 26,023
Accounts payable 14,748
— (2,420 ) 12,328 14
Unearned income 8,866
— (6,212 ) 2,654 1, 12
Income tax payable 1,945
—
— 1,945
Current portion of long-term debt 19,000
—
— 19,000
Short-term borrowings 8,000
—
— 8,000
Deferred tax liability 350 (350 )
—
— a
Total current liabilities 78,932 (350 ) (8,632 ) 69,950
Long-term debt 652,102
—
— 652,102
Long-term deferred tax liability 20,308 5,151
— 25,459 a
Unearned income—long-term
—
— 8,160 8,160 1, 12
Other long-term liabilities 238 17,279
— 17,517 a
Total liabilities 751,580 22,080 (472 ) 773,188
Commitments and contingencies
Stockholders’ equity
Preferred stock, par value $0.01; 2,000,000 shares authorized; none
issued
—
—
—
—
Common stock, par value $0.01; 206,000,000 shares authorized 787
—
— 787
Additional paid-in capital 83,296
— 1,421 84,717 15
Accumulated earnings 60,924 (21,676 ) (3,444 ) 35,804
Accumulated other comprehensive loss, net of tax (6,147 )
—
— (6,147 )
Total stockholders’ equity 138,860 (21,676 ) (2,023 ) 115,161
Total liabilities and stockholders’ equity $ 890,440 $ 404 $ (2,495 ) $ 888,349
Three month period ended
March 31, 2014
As Restatement Other As Reference
Revenues
Merchant Acquiring, net $ 19,291 $
— $
— $ 19,291
Payment Processing 25,225
—
— 25,225
Business Solutions 42,917
— 165 43,082 1
Total revenues 87,433
— 165 87,598
Operating costs and expenses
Cost of revenues, exclusive of depreciation and amortization shown
below 37,868
— 42 37,910 4, 5
Selling, general and administrative expenses 8,062
— 1,421 9,483 15
Depreciation and amortization 16,614
—
— 16,614
Total operating costs and expenses 62,544
— 1,463 64,007
Income from operations 24,889
— (1,298 ) 23,591
Non-operating income (expenses)
Interest income 75
—
— 75
Interest expense (6,909 )
— 309 (6,600 ) 2
Earnings of equity method investment 321
—
— 321
Other income 1,991
—
— 1,991
Total non-operating expenses (4,522 )
— 309 (4,213 )
Income before income taxes 20,367
— (989 ) 19,378
Income tax expense 2,161 239
— 2,400 a
Net income 18,206 (239 ) (989 ) 16,978
Other comprehensive (loss) income, net of tax
Foreign currency translation adjustments (7,745 )
—
— (7,745 )
Total comprehensive income $ 10,461 $ (239 ) $ (989 ) $ 9,233
Net income per common share—basic $ 0.23 $
— $ (0.01 ) $ 0.22
Net income per common share—diluted $ 0.23 $
— $ (0.02 ) $ 0.21
Three month period ended
June 30, 2014
As Restatement Other As Reference
Revenues
Merchant Acquiring, net $ 19,827 $
— $
— $ 19,827
Payment Processing 26,618
—
— 26,618
Business Solutions 44,888
— 164 45,052 1
Total revenues 91,333
— 164 91,497
Operating costs and expenses
Cost of revenues, exclusive of depreciation and amortization shown
below 39,051
— 31 39,082 4, 5
Selling, general and administrative expenses 10,463
—
— 10,463
Depreciation and amortization 16,390
—
— 16,390
Total operating costs and expenses 65,904
— 31 65,935
Income from operations 25,429
— 133 25,562
Non-operating income (expenses)
Interest income 79
—
— 79
Interest expense (6,501 )
—
— (6,501 )
Earnings of equity method investment 343
—
— 343
Other income 385
— 385
Total non-operating expenses (5,694 )
—
— (5,694 )
Income before income taxes 19,735
— 133 19,868
Income tax expense 1,962 433
— 2,395 a
Net income 17,773 (433 ) 133 17,473
Other comprehensive (loss) income, net of tax
Foreign currency translation adjustments 794
—
— 794
Total comprehensive income $ 18,567 $ (433 ) $ 133 $ 18,267
Net income per common share—basic $ 0.23 $ (0.01 ) $
— $ 0.22
Net income per common share—diluted $ 0.22 $
— $
— $ 0.22
Six month period ended June 30,
2014
As Restatement Other As Reference
Revenues
Merchant Acquiring, net $ 39,118 $
— $
— $ 39,118
Payment Processing 51,843
—
— 51,843
Business Solutions 87,805
— 329 88,134 1
Total revenues 178,766
— 329 179,095
Operating costs and expenses
Cost of revenues, exclusive of depreciation and amortization shown
below 76,919
— 73 76,992 4, 5
Selling, general and administrative expenses 18,525
— 1,422 19,947 15
Depreciation and amortization 33,004
—
— 33,004
Total operating costs and expenses 128,448
— 1,495 129,943
Income from operations 50,318
— (1,166 ) 49,152
Non-operating income (expenses)
Interest income 154
—
— 154
Interest expense (13,410 )
— 308 (13,102 ) 2
Earnings of equity method investment 664
—
— 664
Other income 2,376
—
— 2,376
Total non-operating expenses (10,216 )
— 308 (9,908 )
Income before income taxes 40,102
— (858 ) 39,244
Income tax expense 4,123 672
— 4,795 a
Net income 35,979 (672 ) (858 ) 34,449
Other comprehensive (loss) income, net of tax
Foreign currency translation adjustments (6,951 )
—
— (6,951 )
Total comprehensive income $ 29,028 $ (672 ) $ (858 ) $ 27,498
Net income per common share—basic $ 0.46 $ (0.01 ) $ (0.01 ) $ 0.44
Net income per common share—diluted $ 0.45 $ (0.01 ) $ (0.01 ) $ 0.43
Three month period ended
September 30, 2014
As Restatement Other As Reference
Revenues
Merchant Acquiring, net $ 19,227 $
— $
— $ 19,227
Payment Processing 25,848
—
— 25,848
Business Solutions 43,804
— 165 43,969 1
Total revenues 88,879
— 165 89,044
Operating costs and expenses
Cost of revenues, exclusive of depreciation and amortization shown
below 38,862
— 324 39,186 3, 4, 5
Selling, general and administrative expenses 7,104
—
— 7,104
Depreciation and amortization 16,453
—
— 16,453
Total operating costs and expenses 62,419
— 324 62,743
Income from operations 26,460
— (159 ) 26,301
Non-operating income (expenses)
Interest income 91
—
— 91
Interest expense (6,370 )
—
— (6,370 )
Earnings of equity method investment 241
—
— 241
Other income (249 )
—
— (249 )
Total non-operating expenses (6,287 )
—
— (6,287 )
Income before income taxes 20,173
— (159 ) 20,014
Income tax expense 1,082 77
— 1,159 a
Net income 19,091 (77 ) (159 ) 18,855
Other comprehensive (loss) income, net of tax
Foreign currency translation adjustments 378
—
— 378
Total comprehensive income $ 19,469 $ (77 ) $ (159 ) $ 19,233
Net income per common share—basic $ 0.24 $
— $
— $ 0.24
Net income per common share—diluted $ 0.24 $
— $
— $ 0.24
Nine month period ended
September 30, 2014
As Restatement Other As Reference
Revenues
Merchant Acquiring, net $ 58,345 $
— $
— $ 58,345
Payment Processing 77,691
—
— 77,691
Business Solutions 131,609
— 494 132,103 1
Total revenues 267,645
— 494 268,139
Operating costs and expenses
Cost of revenues, exclusive of depreciation and amortization shown
below 115,781
— 397 116,178 3, 4, 5
Selling, general and administrative expenses 25,629
— 1,421 27,050 15
Depreciation and amortization 49,457
—
— 49,457
Total operating costs and expenses 190,867
— 1,818 192,685
Income from operations 76,778
— (1,324 ) 75,454
Non-operating income (expenses)
Interest income 245
—
— 245
Interest expense (19,780 )
— 308 (19,472 ) 2
Earnings of equity method investment 905
—
— 905
Other income 2,127
—
— 2,127
Total non-operating expenses (16,503 )
— 308 (16,195 )
Income before income taxes 60,275
— (1,016 ) 59,259
Income tax expense 5,205 748
— 5,953 a
Net income 55,070 (748 ) (1,016 ) 53,306
Other comprehensive (loss) income, net of tax
Foreign currency translation adjustments (6,573 )
—
— (6,573 )
Total comprehensive income $ 48,497 $ (748 ) $ (1,016 ) $ 46,733
Net income per common share—basic $ 0.70 $
— $ (0.02 ) $ 0.68
Net income per common share—diluted $ 0.70 $ (0.01 ) $ (0.02 ) $ 0.67
Three month period ended
December 31, 2014
As Restatement Other As Reference
Revenues
Merchant Acquiring, net $ 20,791 $
— $
— $ 20,791
Payment Processing 27,732
— (710 ) 27,022 11
Business Solutions 44,961
— 875 45,836 1, 11
Total revenues 93,484
— 165 93,649
Operating costs and expenses
Cost of revenues, exclusive of depreciation and amortization shown
below 40,736
— 623 41,359 3, 4
Selling, general and administrative expenses 15,647
— (1,421 ) 14,226 15
Depreciation and amortization 16,531
—
— 16,531
Total operating costs and expenses 72,914
— (798 ) 72,116
Income from operations 20,570
— 963 21,533
Non-operating income (expenses)
Interest income 83
—
— 83
Interest expense (6,301 )
—
— (6,301 )
Earnings of equity method investment 235
—
— 235
Other income 248
—
— 248
Total non-operating expenses (5,735 )
—
— (5,735 )
Income before income taxes 14,835
— 963 15,798
Income tax expense 2,373 1,387 (812 ) 2,948 a, 6
Net income 12,462 (1,387 ) 1,775 12,850
Other comprehensive (loss) income, net of tax
Foreign currency translation adjustments (6,573 )
—
— (6,573 )
Total comprehensive income $ 5,889 $ (1,387 ) $ 1,775 $ 6,277
Net income per common share—basic $ 0.16 $ (0.02 ) $ 0.02 $ 0.16
Net income per common share—diluted $ 0.16 $ (0.02 ) $ 0.02 $ 0.16</t>
  </si>
  <si>
    <t>Restatement of Previously Issued Consolidated Financial Statements - Additional Information (Detail) - USD ($) $ in Thousands</t>
  </si>
  <si>
    <t>3 Months Ended</t>
  </si>
  <si>
    <t>Sep. 30, 2015</t>
  </si>
  <si>
    <t>Dec. 31, 2010</t>
  </si>
  <si>
    <t>Sep. 30, 2010</t>
  </si>
  <si>
    <t>Error Corrections and Prior Period Adjustments Restatement [Line Items]</t>
  </si>
  <si>
    <t>Income tax benefit</t>
  </si>
  <si>
    <t>Decrease in accumulated earnings</t>
  </si>
  <si>
    <t>Increase in net operating loss and corresponding deferred tax asset</t>
  </si>
  <si>
    <t>Merger, percentage of interests acquired</t>
  </si>
  <si>
    <t>51.00%</t>
  </si>
  <si>
    <t>Reversal of Debt Issuance Cost [Member]</t>
  </si>
  <si>
    <t>Restatement of Previously Issued Consolidated Financial Statements - Cumulative Restatement Adjustments Recorded on Accumulated Earnings (Detail) - USD ($) $ in Thousands</t>
  </si>
  <si>
    <t>Mar. 31, 2015</t>
  </si>
  <si>
    <t>Sep. 30, 2014</t>
  </si>
  <si>
    <t>Jun. 30, 2014</t>
  </si>
  <si>
    <t>Mar. 31, 2014</t>
  </si>
  <si>
    <t>Retained Earnings Adjustments [Line Items]</t>
  </si>
  <si>
    <t>As Previously Reported [Member]</t>
  </si>
  <si>
    <t>As Previously Reported [Member] | Accumulated Earnings [Member]</t>
  </si>
  <si>
    <t>Other Insignificant Corrective Adjustments [Member]</t>
  </si>
  <si>
    <t>Other Insignificant Corrective Adjustments [Member] | Accumulated Earnings [Member]</t>
  </si>
  <si>
    <t>As Restated [Member]</t>
  </si>
  <si>
    <t>As Restated [Member] | Accumulated Earnings [Member]</t>
  </si>
  <si>
    <t>Restatement of Previously Issued Consolidated Financial Statements - Impact of Restatement Adjustments and Correcting Classification Adjustments on Consolidated Statements of Income (Loss) (Detail) - USD ($) $ / shares in Units, $ in Thousands</t>
  </si>
  <si>
    <t>6 Months Ended</t>
  </si>
  <si>
    <t>9 Months Ended</t>
  </si>
  <si>
    <t>Payment Processing</t>
  </si>
  <si>
    <t>Business Solutions</t>
  </si>
  <si>
    <t>Other expenses</t>
  </si>
  <si>
    <t>Income before income taxes</t>
  </si>
  <si>
    <t>Other comprehensive (loss) income, net of tax Foreign currency translation adjustments</t>
  </si>
  <si>
    <t>Restatement of Previously Issued Consolidated Financial Statements - Impact of Restatement Adjustments and Correcting Classifications Adjustments on Consolidated Balance Sheet (Detail) - USD ($) $ in Thousands</t>
  </si>
  <si>
    <t>Long-term deferred tax liability, net</t>
  </si>
  <si>
    <t>Commitments and contingencies</t>
  </si>
  <si>
    <t>Preferred stock</t>
  </si>
  <si>
    <t>Common Stock</t>
  </si>
  <si>
    <t>Deferred tax liability</t>
  </si>
  <si>
    <t>Restatement of Previously Issued Consolidated Financial Statements - Impact of Restatement Adjustments and Correcting Classifications Adjustments on Consolidated Statement of Cash Flow (Detail) - USD ($) $ in Thousands</t>
  </si>
  <si>
    <t>Net cash used in financing activities</t>
  </si>
  <si>
    <t>Restatement of Previously Issued Consolidated Financial Statements - Impact of Restatement Adjustments and Correcting Classifications Adjustments on Consolidated Statement of Cash Flow (Parenthetical) (Detail) $ in Thousands</t>
  </si>
  <si>
    <t>The Company and Summary of Significant Accounting Policies - Additional Information (Detail)</t>
  </si>
  <si>
    <t>Dec. 13, 2013$ / sharesshares</t>
  </si>
  <si>
    <t>Sep. 18, 2013$ / sharesshares</t>
  </si>
  <si>
    <t>Apr. 17, 2013USD ($)$ / sharesshares</t>
  </si>
  <si>
    <t>Dec. 31, 2015USD ($)Country$ / shares</t>
  </si>
  <si>
    <t>Dec. 31, 2014USD ($)</t>
  </si>
  <si>
    <t>Dec. 31, 2013USD ($)shares</t>
  </si>
  <si>
    <t>Company And Summary Of Significant Accounting Policies [Line Items]</t>
  </si>
  <si>
    <t>Number of countries where the Company provides a broad range of merchant acquiring, payment processing and business process management services | Country</t>
  </si>
  <si>
    <t>Offering price per share | $ / shares</t>
  </si>
  <si>
    <t>Net proceeds from Initial Public Offering | $</t>
  </si>
  <si>
    <t>Interest cost capitalized | $</t>
  </si>
  <si>
    <t>Impairment losses | $</t>
  </si>
  <si>
    <t>Software cost reimbursement | $</t>
  </si>
  <si>
    <t>Senior Notes [Member]</t>
  </si>
  <si>
    <t>Senior notes, interest rate</t>
  </si>
  <si>
    <t>11.00%</t>
  </si>
  <si>
    <t>Senior notes, maturity date</t>
  </si>
  <si>
    <t>Shares issued under Initial and Other Public Offerings</t>
  </si>
  <si>
    <t>EVERTEC Inc [Member] | Common Stock [Member]</t>
  </si>
  <si>
    <t>Selling Stockholders [Member]</t>
  </si>
  <si>
    <t>Selling Stockholders [Member] | Common Stock [Member]</t>
  </si>
  <si>
    <t>Apollo Global Management LLC [Member]</t>
  </si>
  <si>
    <t>Percentage of equity interest owned</t>
  </si>
  <si>
    <t>11.20%</t>
  </si>
  <si>
    <t>Apollo Global Management LLC [Member] | Common Stock [Member]</t>
  </si>
  <si>
    <t>Popular [Member]</t>
  </si>
  <si>
    <t>14.90%</t>
  </si>
  <si>
    <t>21.30%</t>
  </si>
  <si>
    <t>Popular [Member] | Common Stock [Member]</t>
  </si>
  <si>
    <t>IPO [Member] | Common Stock [Member]</t>
  </si>
  <si>
    <t>Software Development | Minimum [Member]</t>
  </si>
  <si>
    <t>Intangible asset useful life</t>
  </si>
  <si>
    <t>3 years</t>
  </si>
  <si>
    <t>Software Development | Maximum [Member]</t>
  </si>
  <si>
    <t>10 years</t>
  </si>
  <si>
    <t>2013 Credit Agreement [Member] | IPO [Member]</t>
  </si>
  <si>
    <t>Software and maintenance contracts | Minimum [Member]</t>
  </si>
  <si>
    <t>1 year</t>
  </si>
  <si>
    <t>Software and maintenance contracts | Maximum [Member]</t>
  </si>
  <si>
    <t>5 years</t>
  </si>
  <si>
    <t>Cash - Additional Information (Detail) - USD ($) $ in Thousands</t>
  </si>
  <si>
    <t>Cash and Cash Equivalents [Line Items]</t>
  </si>
  <si>
    <t>Cash Deposited In an Affiliate Financial Institution [Member]</t>
  </si>
  <si>
    <t>Territories Other Than Puerto Rico [Member]</t>
  </si>
  <si>
    <t>Accounts Receivable, Net (Detail) - USD ($) $ in Thousands</t>
  </si>
  <si>
    <t>Trade</t>
  </si>
  <si>
    <t>Due from affiliates, net</t>
  </si>
  <si>
    <t>Settlement assets</t>
  </si>
  <si>
    <t>Other</t>
  </si>
  <si>
    <t>Less: allowance for doubtful accounts</t>
  </si>
  <si>
    <t>Prepaid Expenses and Other Assets (Detail) - USD ($) $ in Thousands</t>
  </si>
  <si>
    <t>Prepaid Expenses And Other Current Assets [Line Items]</t>
  </si>
  <si>
    <t>Software licenses and maintenance contracts</t>
  </si>
  <si>
    <t>Deferred project costs</t>
  </si>
  <si>
    <t>Insurance</t>
  </si>
  <si>
    <t>Postage</t>
  </si>
  <si>
    <t>Income Taxes [Member]</t>
  </si>
  <si>
    <t>Prepaid income taxes</t>
  </si>
  <si>
    <t>Taxes other than Income [Member]</t>
  </si>
  <si>
    <t>Investment in Equity Investee - Additional Information (Detail) - USD ($)</t>
  </si>
  <si>
    <t>Dec. 31, 2011</t>
  </si>
  <si>
    <t>Schedule of Equity Method Investments [Line Items]</t>
  </si>
  <si>
    <t>Equity interest in CONTADO acquisition</t>
  </si>
  <si>
    <t>19.99%</t>
  </si>
  <si>
    <t>Equity interest in CONTADO, excess cost of investment over underlying equity in net assets</t>
  </si>
  <si>
    <t>Dividends Received from CONTADO</t>
  </si>
  <si>
    <t>Equity Method Investments [Member]</t>
  </si>
  <si>
    <t>Equity interest in CONTADO, amortization expense</t>
  </si>
  <si>
    <t>Property and Equipment, Net - Property and Equipment, Net (Detail) - USD ($) $ in Thousands</t>
  </si>
  <si>
    <t>Property, Plant and Equipment [Line Items]</t>
  </si>
  <si>
    <t>Buildings</t>
  </si>
  <si>
    <t>Data processing equipment</t>
  </si>
  <si>
    <t>Furniture and equipment</t>
  </si>
  <si>
    <t>Leasehold improvements</t>
  </si>
  <si>
    <t>Property and equipment</t>
  </si>
  <si>
    <t>Less-accumulated depreciation and amortization</t>
  </si>
  <si>
    <t>Depreciable assets, net</t>
  </si>
  <si>
    <t>Land</t>
  </si>
  <si>
    <t>Buildings [Member]</t>
  </si>
  <si>
    <t>Property and equipment, useful life</t>
  </si>
  <si>
    <t>30 years</t>
  </si>
  <si>
    <t>Data Processing Equipment [Member] | Minimum [Member]</t>
  </si>
  <si>
    <t>Data Processing Equipment [Member] | Maximum [Member]</t>
  </si>
  <si>
    <t>Furniture and Equipment [Member] | Minimum [Member]</t>
  </si>
  <si>
    <t>Furniture and Equipment [Member] | Maximum [Member]</t>
  </si>
  <si>
    <t>20 years</t>
  </si>
  <si>
    <t>Leasehold Improvements [Member] | Minimum [Member]</t>
  </si>
  <si>
    <t>Leasehold Improvements [Member] | Maximum [Member]</t>
  </si>
  <si>
    <t>Property and Equipment, Net - Additional Information (Detail) - USD ($) $ in Millions</t>
  </si>
  <si>
    <t>Depreciation and amortization expense related to property and equipment</t>
  </si>
  <si>
    <t>Goodwill - Changes in Carrying Amount of Goodwill Allocated by Reportable Segments (Detail) - USD ($) $ in Thousands</t>
  </si>
  <si>
    <t>Goodwill [Line Items]</t>
  </si>
  <si>
    <t>Goodwill, Beginning Balance</t>
  </si>
  <si>
    <t>Foreign currency translation adjustments</t>
  </si>
  <si>
    <t>Goodwill, Ending Balance</t>
  </si>
  <si>
    <t>Merchant Acquiring, net [Member]</t>
  </si>
  <si>
    <t>Payment Processing [Member]</t>
  </si>
  <si>
    <t>Business Solutions [Member]</t>
  </si>
  <si>
    <t>Goodwill - Additional Information (Detail) - USD ($)</t>
  </si>
  <si>
    <t>Impairment losses</t>
  </si>
  <si>
    <t>Other Intangible Assets - Carrying Amount of Other Intangible Assets (Detail) - USD ($) $ in Thousands</t>
  </si>
  <si>
    <t>Acquired Finite-Lived Intangible Assets [Line Items]</t>
  </si>
  <si>
    <t>Gross amount</t>
  </si>
  <si>
    <t>Accumulated amortization</t>
  </si>
  <si>
    <t>Net carrying amount</t>
  </si>
  <si>
    <t>Customer relationships [Member]</t>
  </si>
  <si>
    <t>Useful life in years</t>
  </si>
  <si>
    <t>14 years</t>
  </si>
  <si>
    <t>Customer relationships [Member] | Minimum [Member]</t>
  </si>
  <si>
    <t>Customer relationships [Member] | Maximum [Member]</t>
  </si>
  <si>
    <t>Trademarks [Member]</t>
  </si>
  <si>
    <t>Trademarks [Member] | Minimum [Member]</t>
  </si>
  <si>
    <t>Trademarks [Member] | Maximum [Member]</t>
  </si>
  <si>
    <t>15 years</t>
  </si>
  <si>
    <t>Software packages [Member]</t>
  </si>
  <si>
    <t>Software packages [Member] | Minimum [Member]</t>
  </si>
  <si>
    <t>Software packages [Member] | Maximum [Member]</t>
  </si>
  <si>
    <t>Non-compete agreement [Member]</t>
  </si>
  <si>
    <t>Other Intangible Assets - Additional Information (Detail) - USD ($) $ in Millions</t>
  </si>
  <si>
    <t>Other Intangible Assets [Member]</t>
  </si>
  <si>
    <t>Other Intangible Assets [Line Items]</t>
  </si>
  <si>
    <t>Amortization expense for intangible assets</t>
  </si>
  <si>
    <t>Other Intangible Assets - Estimated Amortization Expenses (Detail) $ in Thousands</t>
  </si>
  <si>
    <t>Dec. 31, 2015USD ($)</t>
  </si>
  <si>
    <t>Other Long-Term Assets - Additional Information (Detail) - USD ($) $ in Thousands</t>
  </si>
  <si>
    <t>Schedule of Other Long Term Assets [Line Items]</t>
  </si>
  <si>
    <t>Other long-term assets, related to certain software and maintenance contracts</t>
  </si>
  <si>
    <t>Other Long-Term Assets [Member]</t>
  </si>
  <si>
    <t>Deferred debt-issuance costs</t>
  </si>
  <si>
    <t>Long-term restricted cash</t>
  </si>
  <si>
    <t>Debt and Short-Term Borrowings - Total Debt (Detail) - USD ($) $ in Thousands</t>
  </si>
  <si>
    <t>Debt Instrument [Line Items]</t>
  </si>
  <si>
    <t>Note payable</t>
  </si>
  <si>
    <t>Total debt</t>
  </si>
  <si>
    <t>Term A due on April 17, 2018 [Member] | Senior Secured Credit Facilities [Member]</t>
  </si>
  <si>
    <t>Credit facility</t>
  </si>
  <si>
    <t>[1],[2]</t>
  </si>
  <si>
    <t>Term B due on April 17, 2020 [Member] | Senior Secured Credit Facilities [Member]</t>
  </si>
  <si>
    <t>[2],[3]</t>
  </si>
  <si>
    <t>Expiring on April 17, 2018 [Member] | Revolving Credit Facility [Member]</t>
  </si>
  <si>
    <t>Note Payable due on October 1, 2017 [Member]</t>
  </si>
  <si>
    <t>[2]</t>
  </si>
  <si>
    <t>Note Payable due on July 31, 2017 [Member]</t>
  </si>
  <si>
    <t>Applicable margin of 2.25% and 2.50% at December 31, 2015 and 2014, respectively.</t>
  </si>
  <si>
    <t>Net of unaccreted discount.</t>
  </si>
  <si>
    <t>[3]</t>
  </si>
  <si>
    <t>Subject to a minimum rate ("LIBOR floor") of 0.75% plus applicable margin of 2.50% and 2.75% at December 31, 2015 and 2014, respectively.</t>
  </si>
  <si>
    <t>Debt and Short-Term Borrowings - Total Debt (Parenthetical) (Detail)</t>
  </si>
  <si>
    <t>Apr. 17, 2013</t>
  </si>
  <si>
    <t>Debt, maturity date</t>
  </si>
  <si>
    <t>Oct. 1,
		2017</t>
  </si>
  <si>
    <t>Jul. 31,
		2017</t>
  </si>
  <si>
    <t>Senior Secured Credit Facilities [Member] | Term A due on April 17, 2018 [Member]</t>
  </si>
  <si>
    <t>Apr. 17,
		2018</t>
  </si>
  <si>
    <t>Margin interest rate</t>
  </si>
  <si>
    <t>2.25%</t>
  </si>
  <si>
    <t>2.50%</t>
  </si>
  <si>
    <t>Senior Secured Credit Facilities [Member] | Term B due on April 17, 2020 [Member]</t>
  </si>
  <si>
    <t>Apr. 17,
		2020</t>
  </si>
  <si>
    <t>Senior Secured Credit Facilities [Member] | Term B due on April 17, 2020 [Member] | LIBOR Floor [Member]</t>
  </si>
  <si>
    <t>0.75%</t>
  </si>
  <si>
    <t>Senior Secured Credit Facilities [Member] | Term B due on April 17, 2020 [Member] | Applicable Margin [Member]</t>
  </si>
  <si>
    <t>2.75%</t>
  </si>
  <si>
    <t>Revolving Credit Facility [Member]</t>
  </si>
  <si>
    <t>Revolving Credit Facility [Member] | Expiring on April 17, 2018 [Member]</t>
  </si>
  <si>
    <t>Debt and Short-Term Borrowings - Summary of Contractual Principal Payments (Detail) $ in Thousands</t>
  </si>
  <si>
    <t>Long-term Debt, Fiscal Year Maturity [Abstract]</t>
  </si>
  <si>
    <t>Debt and Short-Term Borrowings - Additional Information (Detail) - USD ($)</t>
  </si>
  <si>
    <t>Apr. 29, 2013</t>
  </si>
  <si>
    <t>Maximum secured leverage ratio</t>
  </si>
  <si>
    <t>Non interest bearing financing agreement</t>
  </si>
  <si>
    <t>Notional amount of swap agreement</t>
  </si>
  <si>
    <t>Swap agreement fixed interest rate</t>
  </si>
  <si>
    <t>1.9225%</t>
  </si>
  <si>
    <t>Swap agreement floor rate</t>
  </si>
  <si>
    <t>Derivative liability included in Other Long-term Liabilities</t>
  </si>
  <si>
    <t>Debt issuance cost written off</t>
  </si>
  <si>
    <t>Satisfaction and Discharge of Indenture description</t>
  </si>
  <si>
    <t>(i)) at a redemption price of 100.0% plus a make-whole premium and accrued and unpaid interest, on April 30, 2013 (the “Full Redemption”). On April 17, 2013, the Co-Issuers and the Trustee entered into a Satisfaction and Discharge Agreement whereby EVERTEC Group caused to be irrevocably deposited with the Trustee, to satisfy and to discharge the Co-Issuers’ obligations under the Indenture (a) a portion of the net cash proceeds received by the Company in the initial public offering to Holdings, which contributed such proceeds to EVERTEC Group, in an amount sufficient to effect the Partial Redemption on April 29, 2013 and (b) proceeds from the 2013 Credit Agreement described above in an amount sufficient to effect the Full Redemption on April 30, 2013. On April 29, 2013, the Partial Redemption was effected and on April 30, 2013, the Full Redemption was effected.</t>
  </si>
  <si>
    <t>Principal amount of outstanding, redemption value</t>
  </si>
  <si>
    <t>Percentage of redemption price</t>
  </si>
  <si>
    <t>111.00%</t>
  </si>
  <si>
    <t>100.00%</t>
  </si>
  <si>
    <t>Debt instrument premium</t>
  </si>
  <si>
    <t>Debt redemption premium</t>
  </si>
  <si>
    <t>Senior Secured Term Loan A [Member]</t>
  </si>
  <si>
    <t>Secured credit facilities</t>
  </si>
  <si>
    <t>Senior Secured Term Loan A [Member] | Commencing On September 30, 2013 To June 2016 [Member]</t>
  </si>
  <si>
    <t>Original principal amount</t>
  </si>
  <si>
    <t>1.25%</t>
  </si>
  <si>
    <t>Senior Secured Term Loan A [Member] | Commencing On September 30, 2016 To June 30, 2017 [Member]</t>
  </si>
  <si>
    <t>1.875%</t>
  </si>
  <si>
    <t>Senior Secured Term Loan A [Member] | Commencing On September 30, 2017 To March 31, 2018 [Member]</t>
  </si>
  <si>
    <t>Senior Secured Term Loan A [Member] | LIBOR Floor [Member] | Minimum [Member]</t>
  </si>
  <si>
    <t>2.00%</t>
  </si>
  <si>
    <t>Senior Secured Term Loan A [Member] | LIBOR Floor [Member] | Maximum [Member]</t>
  </si>
  <si>
    <t>Senior Secured Term Loan A [Member] | Base Rate [Member] | Minimum [Member]</t>
  </si>
  <si>
    <t>1.00%</t>
  </si>
  <si>
    <t>Senior Secured Term Loan A [Member] | Base Rate [Member] | Maximum [Member]</t>
  </si>
  <si>
    <t>1.50%</t>
  </si>
  <si>
    <t>Senior Secured Term Loan B [Member]</t>
  </si>
  <si>
    <t>0.25%</t>
  </si>
  <si>
    <t>Debt instrument description</t>
  </si>
  <si>
    <t>The LIBOR Rate and Base Rate are subject to floors of 0.75% and  1.75%, respectively.</t>
  </si>
  <si>
    <t>Percentage of debt at variable interest rate</t>
  </si>
  <si>
    <t>Amount of Term Loan covered by swap agreement</t>
  </si>
  <si>
    <t>Percentage of debt fixed for swap agreement</t>
  </si>
  <si>
    <t>30.00%</t>
  </si>
  <si>
    <t>Senior Secured Term Loan B [Member] | Minimum [Member]</t>
  </si>
  <si>
    <t>Senior Secured Term Loan B [Member] | Maximum [Member]</t>
  </si>
  <si>
    <t>1.75%</t>
  </si>
  <si>
    <t>Senior Secured Term Loan B [Member] | LIBOR Floor [Member] | Minimum [Member]</t>
  </si>
  <si>
    <t>Senior Secured Term Loan B [Member] | LIBOR Floor [Member] | Maximum [Member]</t>
  </si>
  <si>
    <t>Senior Secured Term Loan B [Member] | Base Rate [Member] | Minimum [Member]</t>
  </si>
  <si>
    <t>Senior Secured Term Loan B [Member] | Base Rate [Member] | Maximum [Member]</t>
  </si>
  <si>
    <t>Revolving credit facility, outstanding balance</t>
  </si>
  <si>
    <t>Revolving Credit Facility [Member] | Minimum [Member]</t>
  </si>
  <si>
    <t>Commitment fee for the unused portion</t>
  </si>
  <si>
    <t>0.125%</t>
  </si>
  <si>
    <t>Revolving Credit Facility [Member] | Maximum [Member]</t>
  </si>
  <si>
    <t>0.375%</t>
  </si>
  <si>
    <t>New Senior Secured Credit Facilities [Member]</t>
  </si>
  <si>
    <t>Debt issuance cost</t>
  </si>
  <si>
    <t>Senior Secured Credit Facilities [Member]</t>
  </si>
  <si>
    <t>Unamortized discount</t>
  </si>
  <si>
    <t>Unamortized discount written off</t>
  </si>
  <si>
    <t>Financial Instruments and Fair Value Measurements - Fair Value Measurements for Assets and Liabilities at Fair Value on Recurring Basis (Detail) - USD ($) $ in Thousands</t>
  </si>
  <si>
    <t>Indemnification assets:</t>
  </si>
  <si>
    <t>Software cost reimbursement</t>
  </si>
  <si>
    <t>Financial liabilities:</t>
  </si>
  <si>
    <t>Interest rate swap</t>
  </si>
  <si>
    <t>Fair Value, Measurements, Recurring [Member] | Level 2 [Member]</t>
  </si>
  <si>
    <t>Fair Value, Measurements, Recurring [Member] | Level 3 [Member]</t>
  </si>
  <si>
    <t>Financial Instruments and Fair Value Measurements - Additional Information (Detail) - USD ($)</t>
  </si>
  <si>
    <t>Termination dates of contracts end</t>
  </si>
  <si>
    <t>Sep. 30,
		2015</t>
  </si>
  <si>
    <t>Merger transaction completed date</t>
  </si>
  <si>
    <t>Sep. 30,
		2010</t>
  </si>
  <si>
    <t>Transfer in or out of Level 3 assets</t>
  </si>
  <si>
    <t>Financial Instruments and Fair Value Measurements - Carrying Value and Estimated Fair Values for Financial Instruments (Detail) - USD ($) $ in Thousands</t>
  </si>
  <si>
    <t>Software cost reimbursement, Carrying Amount</t>
  </si>
  <si>
    <t>Interest Rate Swap, Carrying Amount</t>
  </si>
  <si>
    <t>Software cost reimbursement, Fair Value</t>
  </si>
  <si>
    <t>Interest Rate Swap, Fair Value</t>
  </si>
  <si>
    <t>Senior secured term loan, Carrying Amount</t>
  </si>
  <si>
    <t>Senior secured term loan, Fair Value</t>
  </si>
  <si>
    <t>Financial Instruments and Fair Value Measurements - Summary of Change in Fair Value of Level Three Assets (Detail) - USD ($) $ in Thousands</t>
  </si>
  <si>
    <t>Fair Value, Assets Measured on Recurring Basis, Unobservable Input Reconciliation [Line Items]</t>
  </si>
  <si>
    <t>Unrealized gain (loss) recognized in other expenses</t>
  </si>
  <si>
    <t>Indemnification Assets [Member]</t>
  </si>
  <si>
    <t>Beginning balance</t>
  </si>
  <si>
    <t>Payments received</t>
  </si>
  <si>
    <t>Ending balance</t>
  </si>
  <si>
    <t>Equity - Additional Information (Detail) - USD ($) $ / shares in Units, $ in Thousands</t>
  </si>
  <si>
    <t>Shares repurchased</t>
  </si>
  <si>
    <t>Equity - Summary of Dividend Activity (Detail) - $ / shares</t>
  </si>
  <si>
    <t>First Quarter Dividend [Member]</t>
  </si>
  <si>
    <t>Dividends Payable [Line Items]</t>
  </si>
  <si>
    <t>Declaration Date</t>
  </si>
  <si>
    <t>Feb. 18,
		2015</t>
  </si>
  <si>
    <t>Feb. 12,
		2014</t>
  </si>
  <si>
    <t>Record Date</t>
  </si>
  <si>
    <t>Mar. 2,
		2015</t>
  </si>
  <si>
    <t>Feb. 25,
		2014</t>
  </si>
  <si>
    <t>Payment Date</t>
  </si>
  <si>
    <t>Mar. 19,
		2015</t>
  </si>
  <si>
    <t>Mar. 14,
		2014</t>
  </si>
  <si>
    <t>Dividend per share</t>
  </si>
  <si>
    <t>Second Quarter Dividend [Member]</t>
  </si>
  <si>
    <t>May 6,
		2015</t>
  </si>
  <si>
    <t>May 7,
		2014</t>
  </si>
  <si>
    <t>May 18,
		2015</t>
  </si>
  <si>
    <t>May 19,
		2014</t>
  </si>
  <si>
    <t>Jun. 5,
		2015</t>
  </si>
  <si>
    <t>Jun. 6,
		2014</t>
  </si>
  <si>
    <t>Third Quarter Dividend [Member]</t>
  </si>
  <si>
    <t>Aug. 5,
		2015</t>
  </si>
  <si>
    <t>Aug. 6,
		2014</t>
  </si>
  <si>
    <t>Aug. 17,
		2015</t>
  </si>
  <si>
    <t>Aug. 18,
		2014</t>
  </si>
  <si>
    <t>Sep. 3,
		2015</t>
  </si>
  <si>
    <t>Sep. 5,
		2014</t>
  </si>
  <si>
    <t>Fourth Quarter Dividend [Member]</t>
  </si>
  <si>
    <t>Nov. 4,
		2015</t>
  </si>
  <si>
    <t>Nov. 5,
		2014</t>
  </si>
  <si>
    <t>Nov. 16,
		2015</t>
  </si>
  <si>
    <t>Nov. 17,
		2014</t>
  </si>
  <si>
    <t>Dec. 4,
		2015</t>
  </si>
  <si>
    <t>Dec. 5,
		2014</t>
  </si>
  <si>
    <t>Equity - Summary of Changes in Balances Comprising Accumulated Other Comprehensive Loss (Detail) - USD ($) $ in Thousands</t>
  </si>
  <si>
    <t>Accumulated Other Comprehensive Income (Loss) [Line Items]</t>
  </si>
  <si>
    <t>Beginning Balance, Value</t>
  </si>
  <si>
    <t>Additions:</t>
  </si>
  <si>
    <t>Ending Balance, Value</t>
  </si>
  <si>
    <t>Foreign Currency Translation Adjustments [Member]</t>
  </si>
  <si>
    <t>Cash Flow Hedge [Member]</t>
  </si>
  <si>
    <t>Share-based Compensation - Additional Information (Detail) - USD ($) $ in Thousands</t>
  </si>
  <si>
    <t>Share-based Compensation Arrangement by Share-based Payment Award [Line Items]</t>
  </si>
  <si>
    <t>Nonvested shares, Granted</t>
  </si>
  <si>
    <t>Share-based compensation expenses</t>
  </si>
  <si>
    <t>Restricted Shares [Member]</t>
  </si>
  <si>
    <t>Maximum unrecognized cost for stock options</t>
  </si>
  <si>
    <t>Unrecognized compensation cost, weighted average period of recognition</t>
  </si>
  <si>
    <t>2 years 2 months 12 days</t>
  </si>
  <si>
    <t>Stock Option [Member]</t>
  </si>
  <si>
    <t>1 year 3 months 18 days</t>
  </si>
  <si>
    <t>Time Based Awards [Member]</t>
  </si>
  <si>
    <t>Vesting period</t>
  </si>
  <si>
    <t>Tranche Two [Member]</t>
  </si>
  <si>
    <t>Investor internal rate of return, percentage</t>
  </si>
  <si>
    <t>25.00%</t>
  </si>
  <si>
    <t>Tranche Three [Member]</t>
  </si>
  <si>
    <t>Tranche B and C [Member]</t>
  </si>
  <si>
    <t>Option vesting condition</t>
  </si>
  <si>
    <t>Pursuant to the terms of the 2010 Plan, Tranche A stock options will generally vest in five equal installments, except for some grants as specified in the stock agreement, Tranche B options granted to employees and certain directors would vest at such time as the Investor Internal Rate of Return (“IRR”) equals or exceeds 25%, except for one grant that vests upon a 20% IRR, based on cash proceeds received by Apollo Investment Fund VII, L.P. (the “Investor”), and Tranche C options would vest at such time as the IRR equals or exceeds 30% based on cash proceeds received by the Investor.</t>
  </si>
  <si>
    <t>One Grant [Member] | Tranche Two [Member]</t>
  </si>
  <si>
    <t>20.00%</t>
  </si>
  <si>
    <t>2010 Equity Incentive Plan [Member]</t>
  </si>
  <si>
    <t>Shares reserved for issuance</t>
  </si>
  <si>
    <t>Equity Incentive Plans contractual term</t>
  </si>
  <si>
    <t>2013 Equity Incentive Plan [Member]</t>
  </si>
  <si>
    <t>Share-based Compensation - Summary of Stock Option Activity (Detail) - $ / shares</t>
  </si>
  <si>
    <t>Outstanding shares, Beginning Balance</t>
  </si>
  <si>
    <t>Outstanding shares, Expired</t>
  </si>
  <si>
    <t>Outstanding weighted average exercise prices, Expired</t>
  </si>
  <si>
    <t>Outstanding shares, Granted</t>
  </si>
  <si>
    <t>Outstanding shares, Forfeitures</t>
  </si>
  <si>
    <t>Outstanding shares, Exercised</t>
  </si>
  <si>
    <t>Outstanding shares, Repurchased</t>
  </si>
  <si>
    <t>Outstanding shares, Ending Balance</t>
  </si>
  <si>
    <t>Outstanding weighted average exercise prices, Beginning Balance</t>
  </si>
  <si>
    <t>Outstanding shares, Exercisable, Ending Balance</t>
  </si>
  <si>
    <t>Outstanding weighted average exercise prices, Granted</t>
  </si>
  <si>
    <t>Outstanding weighted average exercise prices, Forfeitures</t>
  </si>
  <si>
    <t>Outstanding weighted average exercise prices, Exercised</t>
  </si>
  <si>
    <t>Outstanding weighted average exercise prices, Repurchased</t>
  </si>
  <si>
    <t>Outstanding weighted average exercise prices, Ending Balance</t>
  </si>
  <si>
    <t>Outstanding weighted average exercise prices, Exercisable, Ending Balance</t>
  </si>
  <si>
    <t>At December 31, 2014, the total intrinsic value of options exercised during the year amounted to $19.3 million.</t>
  </si>
  <si>
    <t>Share-based Compensation - Summary of Stock Option Activity (Parenthetical) (Detail) $ in Millions</t>
  </si>
  <si>
    <t>Total intrinsic value of options exercised</t>
  </si>
  <si>
    <t>Share-based Compensation - Fully Vested Stock Options (Detail) - $ / shares</t>
  </si>
  <si>
    <t>Vested stock options, Shares</t>
  </si>
  <si>
    <t>[1],[2],[3]</t>
  </si>
  <si>
    <t>Vested stock options, Weighted average exercise price</t>
  </si>
  <si>
    <t>At December 31, 2015, there is no intrinsic value for vested stock options as the options are out-of-the-money. For December 31, 2014 and 2013, the aggregate intrinsic value amounted to $14.0 million and $84.9 million, respectively.</t>
  </si>
  <si>
    <t>The fair value of vested stock options at December 31, 2015, 2014 and 2013 amounted to $1.4 million, $17.0 million and $92.7 million, respectively.</t>
  </si>
  <si>
    <t>The weighted average contractual term of fully vested options is 8.16 years, 6.06 years and 7.04 years as of December 31, 2015, 2014 and 2013, respectively.</t>
  </si>
  <si>
    <t>Share-based Compensation - Fully Vested Stock Options (Parenthetical) (Detail) - USD ($) $ in Millions</t>
  </si>
  <si>
    <t>Share-based compensation arrangement by share-based payment award, Aggregate intrinsic value</t>
  </si>
  <si>
    <t>Share-based compensation arrangement by share-based payment award, Weighted average contractual term</t>
  </si>
  <si>
    <t>8 years 1 month 28 days</t>
  </si>
  <si>
    <t>6 years 22 days</t>
  </si>
  <si>
    <t>7 years 15 days</t>
  </si>
  <si>
    <t>Share-based compensation arrangement by share-based payment award, fair value of vested stock options</t>
  </si>
  <si>
    <t>Share-based Compensation - Assumptions used to Estimate Fair Value of Stock Option Granted (Detail) - $ / shares</t>
  </si>
  <si>
    <t>Employee Stock Options 2013 Plan [Member]</t>
  </si>
  <si>
    <t>Share based Compensation Arrangement Assumptions Used to Estimate Fair Values of Share Options Granted [Line Items]</t>
  </si>
  <si>
    <t>Stock Price</t>
  </si>
  <si>
    <t>Risk-free rate</t>
  </si>
  <si>
    <t>1.80%</t>
  </si>
  <si>
    <t>Expected volatility</t>
  </si>
  <si>
    <t>36.98%</t>
  </si>
  <si>
    <t>Expected annual dividend yield</t>
  </si>
  <si>
    <t>1.63%</t>
  </si>
  <si>
    <t>Expected term</t>
  </si>
  <si>
    <t>6 years</t>
  </si>
  <si>
    <t>Employee Stock Options 2010 Plan [Member]</t>
  </si>
  <si>
    <t>1.68%</t>
  </si>
  <si>
    <t>36.56%</t>
  </si>
  <si>
    <t>1.71%</t>
  </si>
  <si>
    <t>Share-based Compensation - Nonvested Restricted Shares and RSUs Activity (Detail) - Restricted Stock Units [Member] - $ / shares</t>
  </si>
  <si>
    <t>Nonvested restricted shares and RSUs</t>
  </si>
  <si>
    <t>Nonvested shares, Beginning balance</t>
  </si>
  <si>
    <t>Outstanding shares, Vested</t>
  </si>
  <si>
    <t>Nonvested shares, Forfeited</t>
  </si>
  <si>
    <t>Nonvested shares, Ending Balance</t>
  </si>
  <si>
    <t>Weighted-average grant date fair value</t>
  </si>
  <si>
    <t>Weighted-average grant date fair value, beginning balance</t>
  </si>
  <si>
    <t>Outstanding weighted average exercise prices, Vested</t>
  </si>
  <si>
    <t>Weighted-average grant date fair value, Forfeited</t>
  </si>
  <si>
    <t>Weighted-average grant date fair value, Ending balance</t>
  </si>
  <si>
    <t>Share-based Compensation - Share-based Compensation Recognized (Detail) - USD ($) $ in Thousands</t>
  </si>
  <si>
    <t>Share-based compensation recognized, net</t>
  </si>
  <si>
    <t>Restricted Stock Units [Member]</t>
  </si>
  <si>
    <t>Employee Benefit Plan - Additional Information (Detail) - USD ($) $ in Millions</t>
  </si>
  <si>
    <t>Defined contribution saving plan, vesting period</t>
  </si>
  <si>
    <t>Defined contribution saving plan cost</t>
  </si>
  <si>
    <t>Total Other Income (Expenses) - Additional Information (Detail) - USD ($) $ in Thousands</t>
  </si>
  <si>
    <t>Other Income Expense [Line Items]</t>
  </si>
  <si>
    <t>Other income (expenses), foreign currency transaction gains</t>
  </si>
  <si>
    <t>Other income (expenses), adjustments</t>
  </si>
  <si>
    <t>Sales rebates received</t>
  </si>
  <si>
    <t>Gain related to certain refurbished POS machines</t>
  </si>
  <si>
    <t>Expenses on extinguishment of debt</t>
  </si>
  <si>
    <t>Expense related to termination of consulting agreements</t>
  </si>
  <si>
    <t>Software Indemnification Assets [Member]</t>
  </si>
  <si>
    <t>Apollo and Popular [Member]</t>
  </si>
  <si>
    <t>Income Tax - Components of Income Tax (Benefit) Expense (Detail) - USD ($) $ in Thousands</t>
  </si>
  <si>
    <t>Current tax (benefit) provision</t>
  </si>
  <si>
    <t>Income Tax - Segregation of Income Tax Expense (Benefit) Based on Location of Operations (Detail) - USD ($) $ in Thousands</t>
  </si>
  <si>
    <t>Income (loss) before income tax provision (benefit)</t>
  </si>
  <si>
    <t>Current tax provision (benefit), Puerto Rico</t>
  </si>
  <si>
    <t>Current tax provision (benefit), United States</t>
  </si>
  <si>
    <t>Current tax provision (benefit), Foreign countries</t>
  </si>
  <si>
    <t>Total currrent tax (benefit) provision</t>
  </si>
  <si>
    <t>Deferred tax benefit, Puerto Rico</t>
  </si>
  <si>
    <t>Deferred tax benefit, United States</t>
  </si>
  <si>
    <t>Deferred tax benefit, Foreign countries</t>
  </si>
  <si>
    <t>Total deferred tax benefit</t>
  </si>
  <si>
    <t>Puerto Rico [Member]</t>
  </si>
  <si>
    <t>United States [Member]</t>
  </si>
  <si>
    <t>Foreign Countries [Member]</t>
  </si>
  <si>
    <t>Income Tax - Additional Information (Detail)</t>
  </si>
  <si>
    <t>Dec. 01, 2013</t>
  </si>
  <si>
    <t>Jun. 30, 2013</t>
  </si>
  <si>
    <t>Oct. 19, 2012USD ($)</t>
  </si>
  <si>
    <t>Oct. 11, 2011</t>
  </si>
  <si>
    <t>Jun. 30, 2013USD ($)</t>
  </si>
  <si>
    <t>Dec. 31, 2015USD ($)Employee</t>
  </si>
  <si>
    <t>Income Tax Examination [Line Items]</t>
  </si>
  <si>
    <t>Adjustment to deferred taxes due to changes in enacted tax rate</t>
  </si>
  <si>
    <t>Unremitted earnings for foreign subsidiaries</t>
  </si>
  <si>
    <t>Preferential tax rate</t>
  </si>
  <si>
    <t>4.00%</t>
  </si>
  <si>
    <t>7.00%</t>
  </si>
  <si>
    <t>Tax exemption, conditions</t>
  </si>
  <si>
    <t>The grant contains customary commitments, conditions and representations that EVERTEC Group will be required to comply with in order to maintain the grant. The more significant commitments include: (i) maintaining at least 750 employees in EVERTEC Group’s Puerto Rico data processing operations during 2012 and at least 700 employees for the remaining years of the grant, (ii) investing at least $200.0 million in building, machinery, equipment or computer programs to be used in Puerto Rico during the effective term of the grant (to be made over four year capital investment cycles in $50.0 million increments); and (iii) 80% of EVERTEC Group employees must be residents of Puerto Rico.</t>
  </si>
  <si>
    <t>Commitments to maintain tax exemption grant, investments</t>
  </si>
  <si>
    <t>Commitments to maintain tax exemption grant, investment increment over four year cycle</t>
  </si>
  <si>
    <t>Tax exemption expiration date</t>
  </si>
  <si>
    <t>Nov. 1,
		2024</t>
  </si>
  <si>
    <t>Percentage of net operating loss deduction with regular tax</t>
  </si>
  <si>
    <t>80.00%</t>
  </si>
  <si>
    <t>Percentage of net operating loss deduction with alternative minimum tax</t>
  </si>
  <si>
    <t>70.00%</t>
  </si>
  <si>
    <t>NOL carryforwards available to offset future taxable income</t>
  </si>
  <si>
    <t>Deferred tax assets realized, increase in equity, description</t>
  </si>
  <si>
    <t>Equity will be increased by $4.2 million if and when such windfall tax benefit is ultimately realized.</t>
  </si>
  <si>
    <t>Unrecognized tax benefits (expense)</t>
  </si>
  <si>
    <t>Income tax benefit (expense)</t>
  </si>
  <si>
    <t>Liability for interest and penalties</t>
  </si>
  <si>
    <t>During 2012 [Member]</t>
  </si>
  <si>
    <t>Commitments to maintain tax exemption grant, minimum number of employees to be maintained | Employee</t>
  </si>
  <si>
    <t>For the remaining years of the grant [Member]</t>
  </si>
  <si>
    <t>Development Services [Member]</t>
  </si>
  <si>
    <t>Base tax rate</t>
  </si>
  <si>
    <t>Base tax rate period</t>
  </si>
  <si>
    <t>Income Tax [Member]</t>
  </si>
  <si>
    <t>Tax exemption period</t>
  </si>
  <si>
    <t>Tax exemption period, effective date</t>
  </si>
  <si>
    <t>Jan. 1,
		2012</t>
  </si>
  <si>
    <t>Municipal Taxes [Member]</t>
  </si>
  <si>
    <t>Jan. 1,
		2013</t>
  </si>
  <si>
    <t>Commitments to maintain tax exemption grant, percentage of resident employees</t>
  </si>
  <si>
    <t>Minimum [Member] | Puerto Rico [Member]</t>
  </si>
  <si>
    <t>Corporate income tax</t>
  </si>
  <si>
    <t>Maximum [Member] | Puerto Rico [Member]</t>
  </si>
  <si>
    <t>39.00%</t>
  </si>
  <si>
    <t>Income Tax - Components of Deferred Tax Assets and Liabilities (Detail) - USD ($)</t>
  </si>
  <si>
    <t>Deferred tax assets ("DTA")</t>
  </si>
  <si>
    <t>Allowance for doubtful accounts</t>
  </si>
  <si>
    <t>Investment in equity subsidiary</t>
  </si>
  <si>
    <t>Alternative minimum tax</t>
  </si>
  <si>
    <t>Share based compensation</t>
  </si>
  <si>
    <t>Other temporary assets</t>
  </si>
  <si>
    <t>Total gross deferred tax assets</t>
  </si>
  <si>
    <t>Deferred tax liabilities ("DTL")</t>
  </si>
  <si>
    <t>Deferred compensation</t>
  </si>
  <si>
    <t>Difference between the assigned values and the tax basis of assets and liabilities recognized in purchase</t>
  </si>
  <si>
    <t>Total gross deferred tax liabilities</t>
  </si>
  <si>
    <t>Deferred tax liability, net</t>
  </si>
  <si>
    <t>Income Tax - Reconciliation of Total Amounts of Unrecognized Tax Benefits (Detail) - USD ($) $ in Thousands</t>
  </si>
  <si>
    <t>Income Tax Uncertainties [Abstract]</t>
  </si>
  <si>
    <t>Balance, beginning of year</t>
  </si>
  <si>
    <t>Gross increases-tax positions in prior period</t>
  </si>
  <si>
    <t>Gross decreases-tax positions in prior period</t>
  </si>
  <si>
    <t>Gross increases-tax positions in current period</t>
  </si>
  <si>
    <t>Lapse of statute of limitations</t>
  </si>
  <si>
    <t>Balance, end of year</t>
  </si>
  <si>
    <t>Income Tax - Income Tax Expense Differs from Computed Income Tax at Statutory Rates (Detail) - USD ($) $ in Thousands</t>
  </si>
  <si>
    <t>Computed income tax at statutory rates</t>
  </si>
  <si>
    <t>Benefit of net tax-exempt interest income</t>
  </si>
  <si>
    <t>Differences in tax rates due to multiple jurisdictions</t>
  </si>
  <si>
    <t>Tax (benefit) expense due to a change in estimate</t>
  </si>
  <si>
    <t>Adjustment to deferred taxes due to changes in enacted tax rate and tax grant</t>
  </si>
  <si>
    <t>Effect of net disallowed operating losses in foreign entities</t>
  </si>
  <si>
    <t>Effect of income subject to tax-exemption grant</t>
  </si>
  <si>
    <t>Unrecognized tax benefit</t>
  </si>
  <si>
    <t>Net Income Per Common Share - Schedule of Reconciliation of Numerator and Denominator of Earnings Per Common Share (Detail) - USD ($) $ / shares in Units, $ in Thousands</t>
  </si>
  <si>
    <t>Less: non-forfeitable dividends on restricted stock</t>
  </si>
  <si>
    <t>Net income (loss) available to common shareholders</t>
  </si>
  <si>
    <t>Weighted average common shares outstanding</t>
  </si>
  <si>
    <t>Weighted average potential dilutive common shares</t>
  </si>
  <si>
    <t>Weighted average common shares outstanding-assuming dilution</t>
  </si>
  <si>
    <t>Net income (loss) per common share - basic</t>
  </si>
  <si>
    <t>Net income (loss) per common share - diluted</t>
  </si>
  <si>
    <t>For the year ended December 31, 2013, 2,325,209 potential common shares consisting of common stock under the assumed exercise of stock options and restricted stock awards using the treasury stock method were not included in the computation of the diluted net income (loss) per share since their inclusion would have an antidilutive effect.</t>
  </si>
  <si>
    <t>Potential common shares consist of common stock issuable under the assumed exercise of stock options, restricted stock and RSUs awards using the treasury stock method.</t>
  </si>
  <si>
    <t>Net Income Per Common Share - Schedule of Reconciliation of Numerator and Denominator of Earnings Per Common Share (Parenthetical) (Detail)</t>
  </si>
  <si>
    <t>Dec. 31, 2013shares</t>
  </si>
  <si>
    <t>Common shares excluded from the calculation of diluted net income (loss) per share</t>
  </si>
  <si>
    <t>Related Party Transactions - Transactions with Related Parties (Detail) - USD ($) $ in Thousands</t>
  </si>
  <si>
    <t>Transaction [Abstract]</t>
  </si>
  <si>
    <t>Cost of revenues</t>
  </si>
  <si>
    <t>Rent and other fees</t>
  </si>
  <si>
    <t>[3],[4]</t>
  </si>
  <si>
    <t>Interest earned from and charged by affiliate</t>
  </si>
  <si>
    <t>[5]</t>
  </si>
  <si>
    <t>Includes revenues generated from investee accounted for under the equity method of $2.1 million, $2.5 million and $3.0 million for the years ended December 31, 2015, 2014 and 2013, respectively.</t>
  </si>
  <si>
    <t>Total revenues from Popular as a percentage of revenues were 45%, 45% and 46% for each of the periods presented above.</t>
  </si>
  <si>
    <t>Includes $7.9 million, $7.9 million and $11.1 million recorded as selling, general and administrative expenses for each of the periods presented above, and $16.7 million recorded as non-operating expenses for the year ended December 31, 2013 in the audited consolidated statement of income (loss) and comprehensive income (loss).</t>
  </si>
  <si>
    <t>[4]</t>
  </si>
  <si>
    <t>Includes management fees to equity sponsors amounting to $3.5 million for the year ended December 31, 2013. Management fees paid during 2013 also includes $16.7 million resulting from the termination of the consulting agreements as explained below. Rent and other fees also include $5.9 million paid in connection with the redemption premium on the senior notes during the first half of 2013.</t>
  </si>
  <si>
    <t>Interest expense relates to interest accrued on the senior secured term loan and senior notes held by Popular. As a result of the debt refinancing and the redemption of the senior notes in April 2013, Popular's participation in such debt was extinguished. See Note 12 for additional information related to the extinguishment of this debt.</t>
  </si>
  <si>
    <t>Related Party Transactions - Transactions with Related Parties (Parenthetical) (Detail) - USD ($) $ in Thousands</t>
  </si>
  <si>
    <t>Transactions with Third Party [Line Items]</t>
  </si>
  <si>
    <t>Revenues generated from investee accounted for under equity method</t>
  </si>
  <si>
    <t>Management fee paid for termination of consulting agreement</t>
  </si>
  <si>
    <t>Non operating expense</t>
  </si>
  <si>
    <t>Total revenues from Popular</t>
  </si>
  <si>
    <t>45.00%</t>
  </si>
  <si>
    <t>46.00%</t>
  </si>
  <si>
    <t>Related Party Transactions [Member]</t>
  </si>
  <si>
    <t>Management fees to equity sponsors</t>
  </si>
  <si>
    <t>Related Party Transactions - Additional Information (Detail) - USD ($) $ in Thousands</t>
  </si>
  <si>
    <t>Software costs reimbursement, Carrying Amount</t>
  </si>
  <si>
    <t>Letter of credit issued by Popular</t>
  </si>
  <si>
    <t>Expected reimbursement asset recorded on merger date</t>
  </si>
  <si>
    <t>Expected reimbursement asset, period</t>
  </si>
  <si>
    <t>Software packages [Member] | Current Asset [Member]</t>
  </si>
  <si>
    <t>Apollo Management [Member]</t>
  </si>
  <si>
    <t>Termination fee</t>
  </si>
  <si>
    <t>Service contract period</t>
  </si>
  <si>
    <t>Related Party Transactions - Summary of Balances of Transactions with Related Parties (Detail) - USD ($) $ in Thousands</t>
  </si>
  <si>
    <t>Cash and restricted cash deposits in affiliated bank</t>
  </si>
  <si>
    <t>Indemnification assets from Popular reimbursement</t>
  </si>
  <si>
    <t>Accounts receivable</t>
  </si>
  <si>
    <t>Other due/to from affiliate</t>
  </si>
  <si>
    <t>Recorded in connection with reimbursement from Popular regarding certain software license fees.</t>
  </si>
  <si>
    <t>Includes an account payable of $32,000 and $0.2 million and a long-term liability of $14,000 and $45,000 for December 31, 2015 and 2014, respectively, related to the unvested portion of stock options as a result of the equitable adjustment approved by the Company's Board of Directors on December 18, 2012 that will be payable to executive officers and employees upon vesting of stock options.</t>
  </si>
  <si>
    <t>Related Party Transactions - Summary of Balances of Transactions with Related Parties (Parenthetical) (Detail) - USD ($)</t>
  </si>
  <si>
    <t>Unvested Stock Options [Member]</t>
  </si>
  <si>
    <t>Commitments and Contingencies - Future Minimum Rental Payments on Operating Leases (Detail) $ in Thousands</t>
  </si>
  <si>
    <t>Operating Leased Assets [Line Items]</t>
  </si>
  <si>
    <t>2020 and thereafter</t>
  </si>
  <si>
    <t>Total Future minimum rental payments</t>
  </si>
  <si>
    <t>Unrelated Parties [Member]</t>
  </si>
  <si>
    <t>Related Party [Member]</t>
  </si>
  <si>
    <t>Commitments and Contingencies - Additional Information (Detail) - USD ($) $ in Millions</t>
  </si>
  <si>
    <t>Commitments and Contingencies [Line Items]</t>
  </si>
  <si>
    <t>Rent expense of office facilities and real estate</t>
  </si>
  <si>
    <t>Rent expense for telecommunications and other equipment</t>
  </si>
  <si>
    <t>Outstanding letter of credit</t>
  </si>
  <si>
    <t>Maximum [Member]</t>
  </si>
  <si>
    <t>Outstanding letter of credit, maturity term</t>
  </si>
  <si>
    <t>3 months</t>
  </si>
  <si>
    <t>Segment Information - Additional Information (Detail) $ in Thousands</t>
  </si>
  <si>
    <t>Dec. 31, 2015USD ($)Segment</t>
  </si>
  <si>
    <t>Segment Reporting Information [Line Items]</t>
  </si>
  <si>
    <t>Number of operating business segments | Segment</t>
  </si>
  <si>
    <t>Amount of revenue from major customer of total revenue</t>
  </si>
  <si>
    <t>Major Customer [Member] | Sales Revenue, Net [Member]</t>
  </si>
  <si>
    <t>Major Customer [Member] | Sales Revenue, Net [Member] | Customer Concentration Risk [Member]</t>
  </si>
  <si>
    <t>Revenue from next largest customer, percentage of total revenue</t>
  </si>
  <si>
    <t>Puerto Rico [Member] | Sales Revenue, Net [Member] | Customer Concentration Risk [Member]</t>
  </si>
  <si>
    <t>9.00%</t>
  </si>
  <si>
    <t>10.00%</t>
  </si>
  <si>
    <t>Segment Information - Information about Operations by Business Segments (Detail) - USD ($) $ in Thousands</t>
  </si>
  <si>
    <t>Operating Segments [Member]</t>
  </si>
  <si>
    <t>Operating Segments [Member] | Merchant Acquiring, net [Member]</t>
  </si>
  <si>
    <t>Operating Segments [Member] | Payment Processing [Member]</t>
  </si>
  <si>
    <t>Operating Segments [Member] | Business Solutions [Member]</t>
  </si>
  <si>
    <t>Segment Reconciling Items [Member]</t>
  </si>
  <si>
    <t>Other [Member]</t>
  </si>
  <si>
    <t>Primarily represents non-operating depreciation and amortization expenses generated as a result of the Merger and certain non-recurring fees and expenses.</t>
  </si>
  <si>
    <t>Represents the elimination of intersegment revenues for services provided by the Payment Processing segment to the Merchant Acquiring segment, and other miscellaneous intersegment revenues.</t>
  </si>
  <si>
    <t>Segment Information - Reconciliation of Income from Operations to Consolidated Net Income (Loss) (Detail) - USD ($) $ in Thousands</t>
  </si>
  <si>
    <t>Segment income from operations</t>
  </si>
  <si>
    <t>Interest expense, net</t>
  </si>
  <si>
    <t>Segment Information - Geographic Segment Information Based on Geographic Location of Subsidiaries (Detail) - USD ($) $ in Thousands</t>
  </si>
  <si>
    <t>Caribbean [Member]</t>
  </si>
  <si>
    <t>Latin America [Member]</t>
  </si>
  <si>
    <t>Revenues are based on subsidiaries' country of domicile.</t>
  </si>
  <si>
    <t>Quarterly Financial Information - Balance Sheets (Detail) - USD ($) $ in Thousands</t>
  </si>
  <si>
    <t>Common stock, par value $0.01; 206,000,000 shares authorized</t>
  </si>
  <si>
    <t>Quarterly Financial Information - Balance Sheets (Parenthetical) (Detail) - $ / shares</t>
  </si>
  <si>
    <t>Quarterly Financial Information [Line Items]</t>
  </si>
  <si>
    <t>Quarterly Financial Information - Income (Loss) and Comprehensive Income (Detail) - USD ($) $ / shares in Units, $ in Thousands</t>
  </si>
  <si>
    <t>Other income</t>
  </si>
  <si>
    <t>Income tax expense</t>
  </si>
  <si>
    <t>Net income</t>
  </si>
  <si>
    <t>Net income per common share-basic</t>
  </si>
  <si>
    <t>Net income per common share-diluted</t>
  </si>
  <si>
    <t>Subsequent Events - Additional Information (Detail) - USD ($)</t>
  </si>
  <si>
    <t>May. 11, 2016</t>
  </si>
  <si>
    <t>Apr. 14, 2016</t>
  </si>
  <si>
    <t>Feb. 17, 2016</t>
  </si>
  <si>
    <t>Subsequent Event [Line Items]</t>
  </si>
  <si>
    <t>Purchase share capital of Processa, SAS, percentage</t>
  </si>
  <si>
    <t>Subsequent Events [Member]</t>
  </si>
  <si>
    <t>Cash dividend declared per common share</t>
  </si>
  <si>
    <t>Common stock dividends payable, date to be paid</t>
  </si>
  <si>
    <t>Jun. 10,
		2016</t>
  </si>
  <si>
    <t>Mar. 17,
		2016</t>
  </si>
  <si>
    <t>Common stock dividends payable, date of record</t>
  </si>
  <si>
    <t>May 23,
		2016</t>
  </si>
  <si>
    <t>Feb. 29,
		2016</t>
  </si>
  <si>
    <t>Repurchase authorization increased amount</t>
  </si>
  <si>
    <t>Stock repurchase program expiration date</t>
  </si>
  <si>
    <t>Dec. 31,
		2017</t>
  </si>
  <si>
    <t>Repurchase authorization</t>
  </si>
  <si>
    <t>65.00%</t>
  </si>
  <si>
    <t>Increase in Interest rate applicable to loans under credit agreement</t>
  </si>
  <si>
    <t>0.50%</t>
  </si>
  <si>
    <t>Increase in additional interest rate applicable to loan under credit agreement</t>
  </si>
  <si>
    <t>Dividend payable per share</t>
  </si>
  <si>
    <t>Debt instrument fee percentage</t>
  </si>
  <si>
    <t>Condensed Balance Sheets (Detail) - USD ($) $ in Thousands</t>
  </si>
  <si>
    <t>Investment in subsidiaries, at equity</t>
  </si>
  <si>
    <t>Stockholders' equity:</t>
  </si>
  <si>
    <t>Accumulated other comprehensive loss, net of tax of $0 and $0</t>
  </si>
  <si>
    <t>EVERTEC [Member]</t>
  </si>
  <si>
    <t>Condensed Balance Sheets (Parenthetical) (Detail) - USD ($) $ in Thousands</t>
  </si>
  <si>
    <t>Condensed Financial Statements, Captions [Line Items]</t>
  </si>
  <si>
    <t>Accumulated other comprehensive loss, tax</t>
  </si>
  <si>
    <t>Condensed Statements of Income (Loss) and Comprehensive Income (Loss) (Detail) - USD ($) $ in Thousands</t>
  </si>
  <si>
    <t>Equity in earnings (losses) of subsidiaries</t>
  </si>
  <si>
    <t>Other comprehensive income (loss), net of tax Foreign currency translation adjustments</t>
  </si>
  <si>
    <t>(1)  The net impact of the Restatement for the year ended December 31, 2014 was a decrease in Net income of $1.4 million. For the year ended December 31, 2013, net loss increased by $2.5 million as a result of the Restatement. Please refer to Note 1 for a detailed description of adjustments posted and an explanation of the main restatement issue.</t>
  </si>
  <si>
    <t>Condensed Statements of Income (Loss) and Comprehensive Income (Loss) (Parenthetical) (Detail) - USD ($) $ in Millions</t>
  </si>
  <si>
    <t>Net income loss, period increase (decrease)</t>
  </si>
  <si>
    <t>Condensed Statements of Cash Flows (Detail) - USD ($) $ in Thousands</t>
  </si>
  <si>
    <t>Condensed Statements of Cash Flows (Parenthetical) (Detail)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59865</v>
      </c>
    </row>
    <row spans="1:4" r="12">
      <c s="4" r="A12" t="s">
        <v>20</v>
      </c>
      <c s="4" r="B12" t="s">
        <v>21</v>
      </c>
    </row>
    <row spans="1:4" r="13">
      <c s="4" r="A13" t="s">
        <v>22</v>
      </c>
      <c s="4" r="B13" t="s">
        <v>23</v>
      </c>
    </row>
    <row spans="1:4" r="14">
      <c s="4" r="A14" t="s">
        <v>24</v>
      </c>
      <c s="4" r="B14" t="s">
        <v>23</v>
      </c>
    </row>
    <row spans="1:4" r="15">
      <c s="4" r="A15" t="s">
        <v>25</v>
      </c>
      <c s="4" r="B15" t="s">
        <v>23</v>
      </c>
    </row>
    <row spans="1:4" r="16">
      <c s="4" r="A16" t="s">
        <v>26</v>
      </c>
      <c s="4" r="B16" t="s">
        <v>27</v>
      </c>
    </row>
    <row spans="1:4" r="17">
      <c s="4" r="A17" t="s">
        <v>28</v>
      </c>
      <c s="6" r="C17" t="n">
        <v>74819155</v>
      </c>
    </row>
    <row spans="1:4" r="18">
      <c s="4" r="A18" t="s">
        <v>29</v>
      </c>
      <c s="7" r="D18" t="n">
        <v>1363977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spans="1:8" r="1">
      <c s="1" r="A1" t="s">
        <v>946</v>
      </c>
      <c s="2" r="B1" t="s">
        <v>414</v>
      </c>
      <c s="2" r="C1" t="s">
        <v>1</v>
      </c>
    </row>
    <row spans="1:8" r="2">
      <c s="2" r="B2" t="s">
        <v>846</v>
      </c>
      <c s="2" r="C2" t="s">
        <v>2</v>
      </c>
      <c s="2" r="E2" t="s">
        <v>31</v>
      </c>
      <c s="2" r="G2" t="s">
        <v>32</v>
      </c>
    </row>
    <row spans="1:8" r="3">
      <c s="3" r="A3" t="s">
        <v>947</v>
      </c>
    </row>
    <row spans="1:8" r="4">
      <c s="4" r="A4" t="s">
        <v>948</v>
      </c>
      <c s="7" r="C4" t="n">
        <v>2100</v>
      </c>
      <c s="7" r="E4" t="n">
        <v>2500</v>
      </c>
      <c s="7" r="G4" t="n">
        <v>3000</v>
      </c>
    </row>
    <row spans="1:8" r="5">
      <c s="4" r="A5" t="s">
        <v>949</v>
      </c>
      <c s="6" r="G5" t="n">
        <v>16718</v>
      </c>
    </row>
    <row spans="1:8" r="6">
      <c s="4" r="A6" t="s">
        <v>936</v>
      </c>
      <c s="7" r="B6" t="n">
        <v>5900</v>
      </c>
      <c s="6" r="C6" t="n">
        <v>7880</v>
      </c>
      <c s="4" r="D6" t="s">
        <v>567</v>
      </c>
      <c s="6" r="E6" t="n">
        <v>7928</v>
      </c>
      <c s="4" r="F6" t="s">
        <v>567</v>
      </c>
      <c s="6" r="G6" t="n">
        <v>27762</v>
      </c>
      <c s="4" r="H6" t="s">
        <v>567</v>
      </c>
    </row>
    <row spans="1:8" r="7">
      <c s="4" r="A7" t="s">
        <v>87</v>
      </c>
      <c s="6" r="C7" t="n">
        <v>37278</v>
      </c>
      <c s="6" r="E7" t="n">
        <v>41276</v>
      </c>
      <c s="6" r="G7" t="n">
        <v>38810</v>
      </c>
    </row>
    <row spans="1:8" r="8">
      <c s="4" r="A8" t="s">
        <v>950</v>
      </c>
      <c s="7" r="C8" t="n">
        <v>-21318</v>
      </c>
      <c s="7" r="E8" t="n">
        <v>-21929</v>
      </c>
      <c s="7" r="G8" t="n">
        <v>-111928</v>
      </c>
    </row>
    <row spans="1:8" r="9">
      <c s="4" r="A9" t="s">
        <v>456</v>
      </c>
    </row>
    <row spans="1:8" r="10">
      <c s="3" r="A10" t="s">
        <v>947</v>
      </c>
    </row>
    <row spans="1:8" r="11">
      <c s="4" r="A11" t="s">
        <v>951</v>
      </c>
      <c s="4" r="C11" t="s">
        <v>952</v>
      </c>
      <c s="4" r="E11" t="s">
        <v>952</v>
      </c>
      <c s="4" r="G11" t="s">
        <v>953</v>
      </c>
    </row>
    <row spans="1:8" r="12">
      <c s="4" r="A12" t="s">
        <v>954</v>
      </c>
    </row>
    <row spans="1:8" r="13">
      <c s="3" r="A13" t="s">
        <v>947</v>
      </c>
    </row>
    <row spans="1:8" r="14">
      <c s="4" r="A14" t="s">
        <v>955</v>
      </c>
      <c s="7" r="G14" t="n">
        <v>3500</v>
      </c>
    </row>
    <row spans="1:8" r="15">
      <c s="4" r="A15" t="s">
        <v>87</v>
      </c>
      <c s="7" r="C15" t="n">
        <v>7900</v>
      </c>
      <c s="7" r="E15" t="n">
        <v>7900</v>
      </c>
      <c s="6" r="G15" t="n">
        <v>11100</v>
      </c>
    </row>
    <row spans="1:8" r="16">
      <c s="4" r="A16" t="s">
        <v>950</v>
      </c>
      <c s="7" r="G16" t="n">
        <v>-16700</v>
      </c>
    </row>
    <row spans="1:8" r="17">
      <c r="A17" t="n"/>
    </row>
    <row spans="1:8" r="18">
      <c s="4" r="A18" t="s">
        <v>139</v>
      </c>
      <c s="4" r="B18" t="s">
        <v>942</v>
      </c>
    </row>
    <row spans="1:8" r="19">
      <c s="4" r="A19" t="s">
        <v>572</v>
      </c>
      <c s="4" r="B19" t="s">
        <v>944</v>
      </c>
    </row>
  </sheetData>
  <mergeCells count="8">
    <mergeCell ref="A1:A2"/>
    <mergeCell ref="C1:H1"/>
    <mergeCell ref="C2:D2"/>
    <mergeCell ref="E2:F2"/>
    <mergeCell ref="G2:H2"/>
    <mergeCell ref="A17:H17"/>
    <mergeCell ref="B18:H18"/>
    <mergeCell ref="B19:H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6</v>
      </c>
      <c s="2" r="B1" t="s">
        <v>1</v>
      </c>
    </row>
    <row spans="1:3" r="2">
      <c s="2" r="B2" t="s">
        <v>2</v>
      </c>
      <c s="2" r="C2" t="s">
        <v>31</v>
      </c>
    </row>
    <row spans="1:3" r="3">
      <c s="3" r="A3" t="s">
        <v>947</v>
      </c>
    </row>
    <row spans="1:3" r="4">
      <c s="4" r="A4" t="s">
        <v>957</v>
      </c>
      <c s="7" r="C4" t="n">
        <v>1428</v>
      </c>
    </row>
    <row spans="1:3" r="5">
      <c s="4" r="A5" t="s">
        <v>958</v>
      </c>
      <c s="7" r="B5" t="n">
        <v>4200</v>
      </c>
    </row>
    <row spans="1:3" r="6">
      <c s="4" r="A6" t="s">
        <v>545</v>
      </c>
    </row>
    <row spans="1:3" r="7">
      <c s="3" r="A7" t="s">
        <v>947</v>
      </c>
    </row>
    <row spans="1:3" r="8">
      <c s="4" r="A8" t="s">
        <v>959</v>
      </c>
      <c s="7" r="B8" t="n">
        <v>11200</v>
      </c>
    </row>
    <row spans="1:3" r="9">
      <c s="4" r="A9" t="s">
        <v>960</v>
      </c>
      <c s="4" r="B9" t="s">
        <v>470</v>
      </c>
    </row>
    <row spans="1:3" r="10">
      <c s="4" r="A10" t="s">
        <v>961</v>
      </c>
    </row>
    <row spans="1:3" r="11">
      <c s="3" r="A11" t="s">
        <v>947</v>
      </c>
    </row>
    <row spans="1:3" r="12">
      <c s="4" r="A12" t="s">
        <v>957</v>
      </c>
      <c s="7" r="C12" t="n">
        <v>1400</v>
      </c>
    </row>
    <row spans="1:3" r="13">
      <c s="4" r="A13" t="s">
        <v>962</v>
      </c>
    </row>
    <row spans="1:3" r="14">
      <c s="3" r="A14" t="s">
        <v>947</v>
      </c>
    </row>
    <row spans="1:3" r="15">
      <c s="4" r="A15" t="s">
        <v>963</v>
      </c>
      <c s="7" r="B15" t="n">
        <v>8500</v>
      </c>
    </row>
    <row spans="1:3" r="16">
      <c s="4" r="A16" t="s">
        <v>456</v>
      </c>
    </row>
    <row spans="1:3" r="17">
      <c s="3" r="A17" t="s">
        <v>947</v>
      </c>
    </row>
    <row spans="1:3" r="18">
      <c s="4" r="A18" t="s">
        <v>963</v>
      </c>
      <c s="7" r="B18" t="n">
        <v>8200</v>
      </c>
    </row>
    <row spans="1:3" r="19">
      <c s="4" r="A19" t="s">
        <v>964</v>
      </c>
      <c s="4" r="B19" t="s">
        <v>5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65</v>
      </c>
      <c s="2" r="C1" t="s">
        <v>2</v>
      </c>
      <c s="2" r="D1" t="s">
        <v>31</v>
      </c>
    </row>
    <row spans="1:4" r="2">
      <c s="3" r="A2" t="s">
        <v>251</v>
      </c>
    </row>
    <row spans="1:4" r="3">
      <c s="4" r="A3" t="s">
        <v>966</v>
      </c>
      <c s="7" r="C3" t="n">
        <v>23872</v>
      </c>
      <c s="7" r="D3" t="n">
        <v>13566</v>
      </c>
    </row>
    <row spans="1:4" r="4">
      <c s="3" r="A4" t="s">
        <v>967</v>
      </c>
    </row>
    <row spans="1:4" r="5">
      <c s="4" r="A5" t="s">
        <v>968</v>
      </c>
      <c s="4" r="B5" t="s">
        <v>139</v>
      </c>
      <c s="6" r="D5" t="n">
        <v>1428</v>
      </c>
    </row>
    <row spans="1:4" r="6">
      <c s="3" r="A6" t="s">
        <v>969</v>
      </c>
    </row>
    <row spans="1:4" r="7">
      <c s="4" r="A7" t="s">
        <v>968</v>
      </c>
      <c s="6" r="C7" t="n">
        <v>20196</v>
      </c>
      <c s="6" r="D7" t="n">
        <v>17006</v>
      </c>
    </row>
    <row spans="1:4" r="8">
      <c s="4" r="A8" t="s">
        <v>39</v>
      </c>
      <c s="6" r="C8" t="n">
        <v>867</v>
      </c>
      <c s="6" r="D8" t="n">
        <v>398</v>
      </c>
    </row>
    <row spans="1:4" r="9">
      <c s="4" r="A9" t="s">
        <v>49</v>
      </c>
      <c s="4" r="B9" t="s">
        <v>572</v>
      </c>
      <c s="6" r="C9" t="n">
        <v>2687</v>
      </c>
      <c s="6" r="D9" t="n">
        <v>5260</v>
      </c>
    </row>
    <row spans="1:4" r="10">
      <c s="4" r="A10" t="s">
        <v>50</v>
      </c>
      <c s="6" r="C10" t="n">
        <v>11970</v>
      </c>
      <c s="6" r="D10" t="n">
        <v>9385</v>
      </c>
    </row>
    <row spans="1:4" r="11">
      <c s="4" r="A11" t="s">
        <v>58</v>
      </c>
      <c s="4" r="B11" t="s">
        <v>572</v>
      </c>
      <c s="7" r="C11" t="n">
        <v>14</v>
      </c>
      <c s="7" r="D11" t="n">
        <v>45</v>
      </c>
    </row>
    <row spans="1:4" r="12">
      <c r="A12" t="n"/>
    </row>
    <row spans="1:4" r="13">
      <c s="4" r="A13" t="s">
        <v>139</v>
      </c>
      <c s="4" r="B13" t="s">
        <v>970</v>
      </c>
    </row>
    <row spans="1:4" r="14">
      <c s="4" r="A14" t="s">
        <v>572</v>
      </c>
      <c s="4" r="B14" t="s">
        <v>971</v>
      </c>
    </row>
  </sheetData>
  <mergeCells count="4">
    <mergeCell ref="A1:B1"/>
    <mergeCell ref="A12:C12"/>
    <mergeCell ref="B13:C13"/>
    <mergeCell ref="B14:C1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2</v>
      </c>
      <c s="2" r="C1" t="s">
        <v>2</v>
      </c>
      <c s="2" r="D1" t="s">
        <v>31</v>
      </c>
    </row>
    <row spans="1:4" r="2">
      <c s="3" r="A2" t="s">
        <v>947</v>
      </c>
    </row>
    <row spans="1:4" r="3">
      <c s="4" r="A3" t="s">
        <v>49</v>
      </c>
      <c s="4" r="B3" t="s">
        <v>139</v>
      </c>
      <c s="7" r="C3" t="n">
        <v>2687000</v>
      </c>
      <c s="7" r="D3" t="n">
        <v>5260000</v>
      </c>
    </row>
    <row spans="1:4" r="4">
      <c s="4" r="A4" t="s">
        <v>58</v>
      </c>
      <c s="4" r="B4" t="s">
        <v>139</v>
      </c>
      <c s="6" r="C4" t="n">
        <v>14000</v>
      </c>
      <c s="6" r="D4" t="n">
        <v>45000</v>
      </c>
    </row>
    <row spans="1:4" r="5">
      <c s="4" r="A5" t="s">
        <v>973</v>
      </c>
    </row>
    <row spans="1:4" r="6">
      <c s="3" r="A6" t="s">
        <v>947</v>
      </c>
    </row>
    <row spans="1:4" r="7">
      <c s="4" r="A7" t="s">
        <v>49</v>
      </c>
      <c s="6" r="C7" t="n">
        <v>32000</v>
      </c>
      <c s="6" r="D7" t="n">
        <v>200000</v>
      </c>
    </row>
    <row spans="1:4" r="8">
      <c s="4" r="A8" t="s">
        <v>58</v>
      </c>
      <c s="7" r="C8" t="n">
        <v>14000</v>
      </c>
      <c s="7" r="D8" t="n">
        <v>45000</v>
      </c>
    </row>
    <row spans="1:4" r="9">
      <c r="A9" t="n"/>
    </row>
    <row spans="1:4" r="10">
      <c s="4" r="A10" t="s">
        <v>139</v>
      </c>
      <c s="4" r="B10" t="s">
        <v>971</v>
      </c>
    </row>
  </sheetData>
  <mergeCells count="3">
    <mergeCell ref="A1:B1"/>
    <mergeCell ref="A9:C9"/>
    <mergeCell ref="B10:C1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974</v>
      </c>
      <c s="2" r="B1" t="s">
        <v>554</v>
      </c>
    </row>
    <row spans="1:2" r="2">
      <c s="3" r="A2" t="s">
        <v>975</v>
      </c>
    </row>
    <row spans="1:2" r="3">
      <c s="6" r="A3" t="n">
        <v>2016</v>
      </c>
      <c s="7" r="B3" t="n">
        <v>4670</v>
      </c>
    </row>
    <row spans="1:2" r="4">
      <c s="6" r="A4" t="n">
        <v>2017</v>
      </c>
      <c s="6" r="B4" t="n">
        <v>4611</v>
      </c>
    </row>
    <row spans="1:2" r="5">
      <c s="6" r="A5" t="n">
        <v>2018</v>
      </c>
      <c s="6" r="B5" t="n">
        <v>4491</v>
      </c>
    </row>
    <row spans="1:2" r="6">
      <c s="6" r="A6" t="n">
        <v>2019</v>
      </c>
      <c s="6" r="B6" t="n">
        <v>4618</v>
      </c>
    </row>
    <row spans="1:2" r="7">
      <c s="4" r="A7" t="s">
        <v>976</v>
      </c>
      <c s="6" r="B7" t="n">
        <v>1163</v>
      </c>
    </row>
    <row spans="1:2" r="8">
      <c s="4" r="A8" t="s">
        <v>977</v>
      </c>
      <c s="6" r="B8" t="n">
        <v>19553</v>
      </c>
    </row>
    <row spans="1:2" r="9">
      <c s="4" r="A9" t="s">
        <v>978</v>
      </c>
    </row>
    <row spans="1:2" r="10">
      <c s="3" r="A10" t="s">
        <v>975</v>
      </c>
    </row>
    <row spans="1:2" r="11">
      <c s="6" r="A11" t="n">
        <v>2016</v>
      </c>
      <c s="6" r="B11" t="n">
        <v>444</v>
      </c>
    </row>
    <row spans="1:2" r="12">
      <c s="6" r="A12" t="n">
        <v>2017</v>
      </c>
      <c s="6" r="B12" t="n">
        <v>259</v>
      </c>
    </row>
    <row spans="1:2" r="13">
      <c s="6" r="A13" t="n">
        <v>2018</v>
      </c>
      <c s="6" r="B13" t="n">
        <v>8</v>
      </c>
    </row>
    <row spans="1:2" r="14">
      <c s="4" r="A14" t="s">
        <v>977</v>
      </c>
      <c s="6" r="B14" t="n">
        <v>711</v>
      </c>
    </row>
    <row spans="1:2" r="15">
      <c s="4" r="A15" t="s">
        <v>979</v>
      </c>
    </row>
    <row spans="1:2" r="16">
      <c s="3" r="A16" t="s">
        <v>975</v>
      </c>
    </row>
    <row spans="1:2" r="17">
      <c s="6" r="A17" t="n">
        <v>2016</v>
      </c>
      <c s="6" r="B17" t="n">
        <v>4226</v>
      </c>
    </row>
    <row spans="1:2" r="18">
      <c s="6" r="A18" t="n">
        <v>2017</v>
      </c>
      <c s="6" r="B18" t="n">
        <v>4352</v>
      </c>
    </row>
    <row spans="1:2" r="19">
      <c s="6" r="A19" t="n">
        <v>2018</v>
      </c>
      <c s="6" r="B19" t="n">
        <v>4483</v>
      </c>
    </row>
    <row spans="1:2" r="20">
      <c s="6" r="A20" t="n">
        <v>2019</v>
      </c>
      <c s="6" r="B20" t="n">
        <v>4618</v>
      </c>
    </row>
    <row spans="1:2" r="21">
      <c s="4" r="A21" t="s">
        <v>976</v>
      </c>
      <c s="6" r="B21" t="n">
        <v>1163</v>
      </c>
    </row>
    <row spans="1:2" r="22">
      <c s="4" r="A22" t="s">
        <v>977</v>
      </c>
      <c s="7" r="B22" t="n">
        <v>188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0</v>
      </c>
      <c s="2" r="B1" t="s">
        <v>1</v>
      </c>
    </row>
    <row spans="1:4" r="2">
      <c s="2" r="B2" t="s">
        <v>2</v>
      </c>
      <c s="2" r="C2" t="s">
        <v>31</v>
      </c>
      <c s="2" r="D2" t="s">
        <v>32</v>
      </c>
    </row>
    <row spans="1:4" r="3">
      <c s="3" r="A3" t="s">
        <v>981</v>
      </c>
    </row>
    <row spans="1:4" r="4">
      <c s="4" r="A4" t="s">
        <v>982</v>
      </c>
      <c s="9" r="B4" t="n">
        <v>8.1</v>
      </c>
      <c s="9" r="C4" t="n">
        <v>8.199999999999999</v>
      </c>
      <c s="9" r="D4" t="n">
        <v>7.7</v>
      </c>
    </row>
    <row spans="1:4" r="5">
      <c s="4" r="A5" t="s">
        <v>983</v>
      </c>
      <c s="11" r="B5" t="n">
        <v>5.4</v>
      </c>
      <c s="9" r="C5" t="n">
        <v>6.1</v>
      </c>
      <c s="7" r="D5" t="n">
        <v>7</v>
      </c>
    </row>
    <row spans="1:4" r="6">
      <c s="4" r="A6" t="s">
        <v>984</v>
      </c>
      <c s="9" r="B6" t="n">
        <v>0.9</v>
      </c>
    </row>
    <row spans="1:4" r="7">
      <c s="4" r="A7" t="s">
        <v>985</v>
      </c>
    </row>
    <row spans="1:4" r="8">
      <c s="3" r="A8" t="s">
        <v>981</v>
      </c>
    </row>
    <row spans="1:4" r="9">
      <c s="4" r="A9" t="s">
        <v>986</v>
      </c>
      <c s="4" r="B9" t="s">
        <v>9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988</v>
      </c>
      <c s="2" r="B1" t="s">
        <v>1</v>
      </c>
    </row>
    <row spans="1:4" r="2">
      <c s="2" r="B2" t="s">
        <v>989</v>
      </c>
      <c s="2" r="C2" t="s">
        <v>435</v>
      </c>
      <c s="2" r="D2" t="s">
        <v>194</v>
      </c>
    </row>
    <row spans="1:4" r="3">
      <c s="3" r="A3" t="s">
        <v>990</v>
      </c>
    </row>
    <row spans="1:4" r="4">
      <c s="4" r="A4" t="s">
        <v>991</v>
      </c>
      <c s="6" r="B4" t="n">
        <v>3</v>
      </c>
    </row>
    <row spans="1:4" r="5">
      <c s="4" r="A5" t="s">
        <v>992</v>
      </c>
      <c s="7" r="B5" t="n">
        <v>373528</v>
      </c>
      <c s="7" r="C5" t="n">
        <v>361788</v>
      </c>
      <c s="7" r="D5" t="n">
        <v>358402</v>
      </c>
    </row>
    <row spans="1:4" r="6">
      <c s="4" r="A6" t="s">
        <v>993</v>
      </c>
    </row>
    <row spans="1:4" r="7">
      <c s="3" r="A7" t="s">
        <v>990</v>
      </c>
    </row>
    <row spans="1:4" r="8">
      <c s="4" r="A8" t="s">
        <v>992</v>
      </c>
      <c s="7" r="B8" t="n">
        <v>167300</v>
      </c>
      <c s="7" r="C8" t="n">
        <v>161800</v>
      </c>
      <c s="7" r="D8" t="n">
        <v>164400</v>
      </c>
    </row>
    <row spans="1:4" r="9">
      <c s="4" r="A9" t="s">
        <v>994</v>
      </c>
    </row>
    <row spans="1:4" r="10">
      <c s="3" r="A10" t="s">
        <v>990</v>
      </c>
    </row>
    <row spans="1:4" r="11">
      <c s="4" r="A11" t="s">
        <v>995</v>
      </c>
      <c s="4" r="B11" t="s">
        <v>952</v>
      </c>
      <c s="4" r="C11" t="s">
        <v>952</v>
      </c>
      <c s="4" r="D11" t="s">
        <v>953</v>
      </c>
    </row>
    <row spans="1:4" r="12">
      <c s="4" r="A12" t="s">
        <v>996</v>
      </c>
    </row>
    <row spans="1:4" r="13">
      <c s="3" r="A13" t="s">
        <v>990</v>
      </c>
    </row>
    <row spans="1:4" r="14">
      <c s="4" r="A14" t="s">
        <v>995</v>
      </c>
      <c s="4" r="B14" t="s">
        <v>997</v>
      </c>
      <c s="4" r="C14" t="s">
        <v>998</v>
      </c>
      <c s="4" r="D14" t="s">
        <v>44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99</v>
      </c>
      <c s="2" r="C1" t="s">
        <v>1</v>
      </c>
    </row>
    <row spans="1:5" r="2">
      <c s="2" r="C2" t="s">
        <v>2</v>
      </c>
      <c s="2" r="D2" t="s">
        <v>31</v>
      </c>
      <c s="2" r="E2" t="s">
        <v>32</v>
      </c>
    </row>
    <row spans="1:5" r="3">
      <c s="3" r="A3" t="s">
        <v>990</v>
      </c>
    </row>
    <row spans="1:5" r="4">
      <c s="4" r="A4" t="s">
        <v>80</v>
      </c>
      <c s="7" r="C4" t="n">
        <v>373528</v>
      </c>
      <c s="7" r="D4" t="n">
        <v>361788</v>
      </c>
      <c s="7" r="E4" t="n">
        <v>358402</v>
      </c>
    </row>
    <row spans="1:5" r="5">
      <c s="4" r="A5" t="s">
        <v>90</v>
      </c>
      <c s="6" r="C5" t="n">
        <v>103360</v>
      </c>
      <c s="6" r="D5" t="n">
        <v>96987</v>
      </c>
      <c s="6" r="E5" t="n">
        <v>86246</v>
      </c>
    </row>
    <row spans="1:5" r="6">
      <c s="4" r="A6" t="s">
        <v>1000</v>
      </c>
    </row>
    <row spans="1:5" r="7">
      <c s="3" r="A7" t="s">
        <v>990</v>
      </c>
    </row>
    <row spans="1:5" r="8">
      <c s="4" r="A8" t="s">
        <v>90</v>
      </c>
      <c s="6" r="C8" t="n">
        <v>142095</v>
      </c>
      <c s="6" r="D8" t="n">
        <v>141457</v>
      </c>
      <c s="6" r="E8" t="n">
        <v>132720</v>
      </c>
    </row>
    <row spans="1:5" r="9">
      <c s="4" r="A9" t="s">
        <v>1001</v>
      </c>
    </row>
    <row spans="1:5" r="10">
      <c s="3" r="A10" t="s">
        <v>990</v>
      </c>
    </row>
    <row spans="1:5" r="11">
      <c s="4" r="A11" t="s">
        <v>80</v>
      </c>
      <c s="6" r="C11" t="n">
        <v>85411</v>
      </c>
      <c s="6" r="D11" t="n">
        <v>79136</v>
      </c>
      <c s="6" r="E11" t="n">
        <v>73616</v>
      </c>
    </row>
    <row spans="1:5" r="12">
      <c s="4" r="A12" t="s">
        <v>90</v>
      </c>
      <c s="6" r="C12" t="n">
        <v>36466</v>
      </c>
      <c s="6" r="D12" t="n">
        <v>34362</v>
      </c>
      <c s="6" r="E12" t="n">
        <v>35398</v>
      </c>
    </row>
    <row spans="1:5" r="13">
      <c s="4" r="A13" t="s">
        <v>1002</v>
      </c>
    </row>
    <row spans="1:5" r="14">
      <c s="3" r="A14" t="s">
        <v>990</v>
      </c>
    </row>
    <row spans="1:5" r="15">
      <c s="4" r="A15" t="s">
        <v>80</v>
      </c>
      <c s="6" r="C15" t="n">
        <v>136566</v>
      </c>
      <c s="6" r="D15" t="n">
        <v>131381</v>
      </c>
      <c s="6" r="E15" t="n">
        <v>125610</v>
      </c>
    </row>
    <row spans="1:5" r="16">
      <c s="4" r="A16" t="s">
        <v>90</v>
      </c>
      <c s="6" r="C16" t="n">
        <v>55429</v>
      </c>
      <c s="6" r="D16" t="n">
        <v>58796</v>
      </c>
      <c s="6" r="E16" t="n">
        <v>54635</v>
      </c>
    </row>
    <row spans="1:5" r="17">
      <c s="4" r="A17" t="s">
        <v>1003</v>
      </c>
    </row>
    <row spans="1:5" r="18">
      <c s="3" r="A18" t="s">
        <v>990</v>
      </c>
    </row>
    <row spans="1:5" r="19">
      <c s="4" r="A19" t="s">
        <v>80</v>
      </c>
      <c s="6" r="C19" t="n">
        <v>179797</v>
      </c>
      <c s="6" r="D19" t="n">
        <v>177939</v>
      </c>
      <c s="6" r="E19" t="n">
        <v>184682</v>
      </c>
    </row>
    <row spans="1:5" r="20">
      <c s="4" r="A20" t="s">
        <v>90</v>
      </c>
      <c s="6" r="C20" t="n">
        <v>50200</v>
      </c>
      <c s="6" r="D20" t="n">
        <v>48299</v>
      </c>
      <c s="6" r="E20" t="n">
        <v>42687</v>
      </c>
    </row>
    <row spans="1:5" r="21">
      <c s="4" r="A21" t="s">
        <v>1004</v>
      </c>
    </row>
    <row spans="1:5" r="22">
      <c s="3" r="A22" t="s">
        <v>990</v>
      </c>
    </row>
    <row spans="1:5" r="23">
      <c s="4" r="A23" t="s">
        <v>90</v>
      </c>
      <c s="4" r="B23" t="s">
        <v>139</v>
      </c>
      <c s="6" r="C23" t="n">
        <v>-38735</v>
      </c>
      <c s="6" r="D23" t="n">
        <v>-44470</v>
      </c>
      <c s="6" r="E23" t="n">
        <v>-46474</v>
      </c>
    </row>
    <row spans="1:5" r="24">
      <c s="4" r="A24" t="s">
        <v>1005</v>
      </c>
    </row>
    <row spans="1:5" r="25">
      <c s="3" r="A25" t="s">
        <v>990</v>
      </c>
    </row>
    <row spans="1:5" r="26">
      <c s="4" r="A26" t="s">
        <v>80</v>
      </c>
      <c s="4" r="B26" t="s">
        <v>572</v>
      </c>
      <c s="7" r="C26" t="n">
        <v>-28246</v>
      </c>
      <c s="7" r="D26" t="n">
        <v>-26668</v>
      </c>
      <c s="7" r="E26" t="n">
        <v>-25506</v>
      </c>
    </row>
    <row spans="1:5" r="27">
      <c r="A27" t="n"/>
    </row>
    <row spans="1:5" r="28">
      <c s="4" r="A28" t="s">
        <v>139</v>
      </c>
      <c s="4" r="B28" t="s">
        <v>1006</v>
      </c>
    </row>
    <row spans="1:5" r="29">
      <c s="4" r="A29" t="s">
        <v>572</v>
      </c>
      <c s="4" r="B29" t="s">
        <v>1007</v>
      </c>
    </row>
  </sheetData>
  <mergeCells count="5">
    <mergeCell ref="A1:B2"/>
    <mergeCell ref="C1:E1"/>
    <mergeCell ref="A27:D27"/>
    <mergeCell ref="B28:D28"/>
    <mergeCell ref="B29:D2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8</v>
      </c>
      <c s="2" r="C1" t="s">
        <v>1</v>
      </c>
    </row>
    <row spans="1:5" r="2">
      <c s="2" r="C2" t="s">
        <v>2</v>
      </c>
      <c s="2" r="D2" t="s">
        <v>31</v>
      </c>
      <c s="2" r="E2" t="s">
        <v>32</v>
      </c>
    </row>
    <row spans="1:5" r="3">
      <c s="3" r="A3" t="s">
        <v>1009</v>
      </c>
    </row>
    <row spans="1:5" r="4">
      <c s="4" r="A4" t="s">
        <v>90</v>
      </c>
      <c s="7" r="C4" t="n">
        <v>103360</v>
      </c>
      <c s="7" r="D4" t="n">
        <v>96987</v>
      </c>
      <c s="7" r="E4" t="n">
        <v>86246</v>
      </c>
    </row>
    <row spans="1:5" r="5">
      <c s="4" r="A5" t="s">
        <v>1010</v>
      </c>
      <c s="6" r="C5" t="n">
        <v>-23771</v>
      </c>
      <c s="6" r="D5" t="n">
        <v>-25444</v>
      </c>
      <c s="6" r="E5" t="n">
        <v>-37181</v>
      </c>
    </row>
    <row spans="1:5" r="6">
      <c s="4" r="A6" t="s">
        <v>94</v>
      </c>
      <c s="6" r="C6" t="n">
        <v>147</v>
      </c>
      <c s="6" r="D6" t="n">
        <v>1140</v>
      </c>
      <c s="6" r="E6" t="n">
        <v>935</v>
      </c>
    </row>
    <row spans="1:5" r="7">
      <c s="4" r="A7" t="s">
        <v>98</v>
      </c>
      <c s="6" r="C7" t="n">
        <v>2306</v>
      </c>
      <c s="6" r="D7" t="n">
        <v>2375</v>
      </c>
      <c s="6" r="E7" t="n">
        <v>-75682</v>
      </c>
    </row>
    <row spans="1:5" r="8">
      <c s="4" r="A8" t="s">
        <v>871</v>
      </c>
      <c s="6" r="C8" t="n">
        <v>3335</v>
      </c>
      <c s="6" r="D8" t="n">
        <v>-8901</v>
      </c>
      <c s="6" r="E8" t="n">
        <v>-1435</v>
      </c>
    </row>
    <row spans="1:5" r="9">
      <c s="4" r="A9" t="s">
        <v>103</v>
      </c>
      <c s="6" r="C9" t="n">
        <v>85377</v>
      </c>
      <c s="6" r="D9" t="n">
        <v>66157</v>
      </c>
      <c s="6" r="E9" t="n">
        <v>-27117</v>
      </c>
    </row>
    <row spans="1:5" r="10">
      <c s="4" r="A10" t="s">
        <v>1000</v>
      </c>
    </row>
    <row spans="1:5" r="11">
      <c s="3" r="A11" t="s">
        <v>1009</v>
      </c>
    </row>
    <row spans="1:5" r="12">
      <c s="4" r="A12" t="s">
        <v>90</v>
      </c>
      <c s="6" r="C12" t="n">
        <v>142095</v>
      </c>
      <c s="6" r="D12" t="n">
        <v>141457</v>
      </c>
      <c s="6" r="E12" t="n">
        <v>132720</v>
      </c>
    </row>
    <row spans="1:5" r="13">
      <c s="4" r="A13" t="s">
        <v>1001</v>
      </c>
    </row>
    <row spans="1:5" r="14">
      <c s="3" r="A14" t="s">
        <v>1009</v>
      </c>
    </row>
    <row spans="1:5" r="15">
      <c s="4" r="A15" t="s">
        <v>90</v>
      </c>
      <c s="6" r="C15" t="n">
        <v>36466</v>
      </c>
      <c s="6" r="D15" t="n">
        <v>34362</v>
      </c>
      <c s="6" r="E15" t="n">
        <v>35398</v>
      </c>
    </row>
    <row spans="1:5" r="16">
      <c s="4" r="A16" t="s">
        <v>1002</v>
      </c>
    </row>
    <row spans="1:5" r="17">
      <c s="3" r="A17" t="s">
        <v>1009</v>
      </c>
    </row>
    <row spans="1:5" r="18">
      <c s="4" r="A18" t="s">
        <v>90</v>
      </c>
      <c s="6" r="C18" t="n">
        <v>55429</v>
      </c>
      <c s="6" r="D18" t="n">
        <v>58796</v>
      </c>
      <c s="6" r="E18" t="n">
        <v>54635</v>
      </c>
    </row>
    <row spans="1:5" r="19">
      <c s="4" r="A19" t="s">
        <v>1003</v>
      </c>
    </row>
    <row spans="1:5" r="20">
      <c s="3" r="A20" t="s">
        <v>1009</v>
      </c>
    </row>
    <row spans="1:5" r="21">
      <c s="4" r="A21" t="s">
        <v>90</v>
      </c>
      <c s="6" r="C21" t="n">
        <v>50200</v>
      </c>
      <c s="6" r="D21" t="n">
        <v>48299</v>
      </c>
      <c s="6" r="E21" t="n">
        <v>42687</v>
      </c>
    </row>
    <row spans="1:5" r="22">
      <c s="4" r="A22" t="s">
        <v>1004</v>
      </c>
    </row>
    <row spans="1:5" r="23">
      <c s="3" r="A23" t="s">
        <v>1009</v>
      </c>
    </row>
    <row spans="1:5" r="24">
      <c s="4" r="A24" t="s">
        <v>90</v>
      </c>
      <c s="4" r="B24" t="s">
        <v>139</v>
      </c>
      <c s="7" r="C24" t="n">
        <v>-38735</v>
      </c>
      <c s="7" r="D24" t="n">
        <v>-44470</v>
      </c>
      <c s="7" r="E24" t="n">
        <v>-46474</v>
      </c>
    </row>
    <row spans="1:5" r="25">
      <c r="A25" t="n"/>
    </row>
    <row spans="1:5" r="26">
      <c s="4" r="A26" t="s">
        <v>139</v>
      </c>
      <c s="4" r="B26" t="s">
        <v>1006</v>
      </c>
    </row>
  </sheetData>
  <mergeCells count="4">
    <mergeCell ref="A1:B2"/>
    <mergeCell ref="C1:E1"/>
    <mergeCell ref="A25:D25"/>
    <mergeCell ref="B26:D2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s="1" r="A1" t="s">
        <v>1011</v>
      </c>
      <c s="2" r="C1" t="s">
        <v>1</v>
      </c>
    </row>
    <row spans="1:5" r="2">
      <c s="2" r="C2" t="s">
        <v>2</v>
      </c>
      <c s="2" r="D2" t="s">
        <v>31</v>
      </c>
      <c s="2" r="E2" t="s">
        <v>32</v>
      </c>
    </row>
    <row spans="1:5" r="3">
      <c s="3" r="A3" t="s">
        <v>80</v>
      </c>
    </row>
    <row spans="1:5" r="4">
      <c s="4" r="A4" t="s">
        <v>80</v>
      </c>
      <c s="7" r="C4" t="n">
        <v>373528</v>
      </c>
      <c s="7" r="D4" t="n">
        <v>361788</v>
      </c>
      <c s="7" r="E4" t="n">
        <v>358402</v>
      </c>
    </row>
    <row spans="1:5" r="5">
      <c s="4" r="A5" t="s">
        <v>841</v>
      </c>
    </row>
    <row spans="1:5" r="6">
      <c s="3" r="A6" t="s">
        <v>80</v>
      </c>
    </row>
    <row spans="1:5" r="7">
      <c s="4" r="A7" t="s">
        <v>80</v>
      </c>
      <c s="4" r="B7" t="s">
        <v>139</v>
      </c>
      <c s="6" r="C7" t="n">
        <v>322319</v>
      </c>
      <c s="6" r="D7" t="n">
        <v>313228</v>
      </c>
      <c s="6" r="E7" t="n">
        <v>309735</v>
      </c>
    </row>
    <row spans="1:5" r="8">
      <c s="4" r="A8" t="s">
        <v>1012</v>
      </c>
    </row>
    <row spans="1:5" r="9">
      <c s="3" r="A9" t="s">
        <v>80</v>
      </c>
    </row>
    <row spans="1:5" r="10">
      <c s="4" r="A10" t="s">
        <v>80</v>
      </c>
      <c s="4" r="B10" t="s">
        <v>139</v>
      </c>
      <c s="6" r="C10" t="n">
        <v>12154</v>
      </c>
      <c s="6" r="D10" t="n">
        <v>13752</v>
      </c>
      <c s="6" r="E10" t="n">
        <v>16225</v>
      </c>
    </row>
    <row spans="1:5" r="11">
      <c s="4" r="A11" t="s">
        <v>1013</v>
      </c>
    </row>
    <row spans="1:5" r="12">
      <c s="3" r="A12" t="s">
        <v>80</v>
      </c>
    </row>
    <row spans="1:5" r="13">
      <c s="4" r="A13" t="s">
        <v>80</v>
      </c>
      <c s="4" r="B13" t="s">
        <v>139</v>
      </c>
      <c s="7" r="C13" t="n">
        <v>39055</v>
      </c>
      <c s="7" r="D13" t="n">
        <v>34808</v>
      </c>
      <c s="7" r="E13" t="n">
        <v>32442</v>
      </c>
    </row>
    <row spans="1:5" r="14">
      <c r="A14" t="n"/>
    </row>
    <row spans="1:5" r="15">
      <c s="4" r="A15" t="s">
        <v>139</v>
      </c>
      <c s="4" r="B15" t="s">
        <v>1014</v>
      </c>
    </row>
  </sheetData>
  <mergeCells count="4">
    <mergeCell ref="A1:B2"/>
    <mergeCell ref="C1:E1"/>
    <mergeCell ref="A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198</v>
      </c>
    </row>
    <row spans="1:2" r="4">
      <c s="4" r="A4" t="s">
        <v>203</v>
      </c>
      <c s="4" r="B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015</v>
      </c>
      <c s="2" r="B1" t="s">
        <v>2</v>
      </c>
      <c s="2" r="C1" t="s">
        <v>391</v>
      </c>
      <c s="2" r="D1" t="s">
        <v>4</v>
      </c>
      <c s="2" r="E1" t="s">
        <v>402</v>
      </c>
      <c s="2" r="F1" t="s">
        <v>31</v>
      </c>
      <c s="2" r="G1" t="s">
        <v>403</v>
      </c>
      <c s="2" r="H1" t="s">
        <v>404</v>
      </c>
      <c s="2" r="I1" t="s">
        <v>405</v>
      </c>
      <c s="2" r="J1" t="s">
        <v>32</v>
      </c>
      <c s="2" r="K1" t="s">
        <v>33</v>
      </c>
    </row>
    <row spans="1:11" r="2">
      <c s="3" r="A2" t="s">
        <v>34</v>
      </c>
    </row>
    <row spans="1:11" r="3">
      <c s="4" r="A3" t="s">
        <v>35</v>
      </c>
      <c s="7" r="B3" t="n">
        <v>28747</v>
      </c>
      <c s="7" r="F3" t="n">
        <v>32114</v>
      </c>
      <c s="7" r="J3" t="n">
        <v>22275</v>
      </c>
      <c s="7" r="K3" t="n">
        <v>25634</v>
      </c>
    </row>
    <row spans="1:11" r="4">
      <c s="4" r="A4" t="s">
        <v>36</v>
      </c>
      <c s="6" r="B4" t="n">
        <v>11818</v>
      </c>
      <c s="6" r="F4" t="n">
        <v>5218</v>
      </c>
    </row>
    <row spans="1:11" r="5">
      <c s="4" r="A5" t="s">
        <v>37</v>
      </c>
      <c s="6" r="B5" t="n">
        <v>73715</v>
      </c>
      <c s="6" r="F5" t="n">
        <v>70684</v>
      </c>
    </row>
    <row spans="1:11" r="6">
      <c s="4" r="A6" t="s">
        <v>38</v>
      </c>
      <c s="6" r="B6" t="n">
        <v>1685</v>
      </c>
      <c s="6" r="F6" t="n">
        <v>1053</v>
      </c>
    </row>
    <row spans="1:11" r="7">
      <c s="4" r="A7" t="s">
        <v>39</v>
      </c>
      <c s="6" r="B7" t="n">
        <v>18758</v>
      </c>
      <c s="6" r="F7" t="n">
        <v>20078</v>
      </c>
    </row>
    <row spans="1:11" r="8">
      <c s="4" r="A8" t="s">
        <v>40</v>
      </c>
      <c s="6" r="B8" t="n">
        <v>134723</v>
      </c>
      <c s="6" r="F8" t="n">
        <v>129147</v>
      </c>
    </row>
    <row spans="1:11" r="9">
      <c s="4" r="A9" t="s">
        <v>41</v>
      </c>
      <c s="6" r="B9" t="n">
        <v>12264</v>
      </c>
      <c s="6" r="F9" t="n">
        <v>11756</v>
      </c>
    </row>
    <row spans="1:11" r="10">
      <c s="4" r="A10" t="s">
        <v>42</v>
      </c>
      <c s="6" r="B10" t="n">
        <v>34128</v>
      </c>
      <c s="6" r="F10" t="n">
        <v>29535</v>
      </c>
    </row>
    <row spans="1:11" r="11">
      <c s="4" r="A11" t="s">
        <v>43</v>
      </c>
      <c s="6" r="B11" t="n">
        <v>368133</v>
      </c>
      <c s="6" r="F11" t="n">
        <v>368837</v>
      </c>
      <c s="6" r="J11" t="n">
        <v>373119</v>
      </c>
      <c s="6" r="K11" t="n">
        <v>372307</v>
      </c>
    </row>
    <row spans="1:11" r="12">
      <c s="4" r="A12" t="s">
        <v>44</v>
      </c>
      <c s="6" r="B12" t="n">
        <v>312059</v>
      </c>
      <c s="6" r="F12" t="n">
        <v>334628</v>
      </c>
    </row>
    <row spans="1:11" r="13">
      <c s="4" r="A13" t="s">
        <v>45</v>
      </c>
      <c s="6" r="B13" t="n">
        <v>8795</v>
      </c>
      <c s="6" r="F13" t="n">
        <v>11418</v>
      </c>
    </row>
    <row spans="1:11" r="14">
      <c s="4" r="A14" t="s">
        <v>46</v>
      </c>
      <c s="6" r="B14" t="n">
        <v>870102</v>
      </c>
      <c s="6" r="F14" t="n">
        <v>885321</v>
      </c>
    </row>
    <row spans="1:11" r="15">
      <c s="3" r="A15" t="s">
        <v>47</v>
      </c>
    </row>
    <row spans="1:11" r="16">
      <c s="4" r="A16" t="s">
        <v>48</v>
      </c>
      <c s="6" r="B16" t="n">
        <v>37308</v>
      </c>
      <c s="6" r="F16" t="n">
        <v>26052</v>
      </c>
    </row>
    <row spans="1:11" r="17">
      <c s="4" r="A17" t="s">
        <v>49</v>
      </c>
      <c s="6" r="B17" t="n">
        <v>21216</v>
      </c>
      <c s="6" r="F17" t="n">
        <v>17753</v>
      </c>
    </row>
    <row spans="1:11" r="18">
      <c s="4" r="A18" t="s">
        <v>50</v>
      </c>
      <c s="6" r="B18" t="n">
        <v>2877</v>
      </c>
      <c s="6" r="F18" t="n">
        <v>3296</v>
      </c>
    </row>
    <row spans="1:11" r="19">
      <c s="4" r="A19" t="s">
        <v>51</v>
      </c>
      <c s="6" r="B19" t="n">
        <v>1350</v>
      </c>
      <c s="6" r="F19" t="n">
        <v>1956</v>
      </c>
    </row>
    <row spans="1:11" r="20">
      <c s="4" r="A20" t="s">
        <v>52</v>
      </c>
      <c s="6" r="B20" t="n">
        <v>22750</v>
      </c>
      <c s="6" r="F20" t="n">
        <v>19000</v>
      </c>
    </row>
    <row spans="1:11" r="21">
      <c s="4" r="A21" t="s">
        <v>53</v>
      </c>
      <c s="6" r="B21" t="n">
        <v>17000</v>
      </c>
      <c s="6" r="F21" t="n">
        <v>23000</v>
      </c>
    </row>
    <row spans="1:11" r="22">
      <c s="4" r="A22" t="s">
        <v>54</v>
      </c>
      <c s="6" r="B22" t="n">
        <v>102501</v>
      </c>
      <c s="6" r="F22" t="n">
        <v>91057</v>
      </c>
    </row>
    <row spans="1:11" r="23">
      <c s="4" r="A23" t="s">
        <v>55</v>
      </c>
      <c s="6" r="B23" t="n">
        <v>625745</v>
      </c>
      <c s="6" r="F23" t="n">
        <v>647579</v>
      </c>
    </row>
    <row spans="1:11" r="24">
      <c s="4" r="A24" t="s">
        <v>56</v>
      </c>
      <c s="6" r="B24" t="n">
        <v>20614</v>
      </c>
      <c s="6" r="F24" t="n">
        <v>23072</v>
      </c>
    </row>
    <row spans="1:11" r="25">
      <c s="4" r="A25" t="s">
        <v>57</v>
      </c>
      <c s="6" r="B25" t="n">
        <v>10939</v>
      </c>
      <c s="6" r="F25" t="n">
        <v>8312</v>
      </c>
    </row>
    <row spans="1:11" r="26">
      <c s="4" r="A26" t="s">
        <v>58</v>
      </c>
      <c s="6" r="B26" t="n">
        <v>12089</v>
      </c>
      <c s="6" r="F26" t="n">
        <v>20461</v>
      </c>
    </row>
    <row spans="1:11" r="27">
      <c s="4" r="A27" t="s">
        <v>59</v>
      </c>
      <c s="7" r="B27" t="n">
        <v>771888</v>
      </c>
      <c s="7" r="F27" t="n">
        <v>790481</v>
      </c>
    </row>
    <row spans="1:11" r="28">
      <c s="4" r="A28" t="s">
        <v>423</v>
      </c>
      <c s="4" r="B28" t="s">
        <v>61</v>
      </c>
      <c s="4" r="F28" t="s">
        <v>61</v>
      </c>
    </row>
    <row spans="1:11" r="29">
      <c s="3" r="A29" t="s">
        <v>62</v>
      </c>
    </row>
    <row spans="1:11" r="30">
      <c s="4" r="A30" t="s">
        <v>63</v>
      </c>
      <c s="4" r="B30" t="s">
        <v>61</v>
      </c>
      <c s="4" r="F30" t="s">
        <v>61</v>
      </c>
    </row>
    <row spans="1:11" r="31">
      <c s="4" r="A31" t="s">
        <v>1016</v>
      </c>
      <c s="7" r="B31" t="n">
        <v>750</v>
      </c>
      <c s="7" r="F31" t="n">
        <v>779</v>
      </c>
    </row>
    <row spans="1:11" r="32">
      <c s="4" r="A32" t="s">
        <v>65</v>
      </c>
      <c s="6" r="B32" t="n">
        <v>9718</v>
      </c>
      <c s="6" r="F32" t="n">
        <v>59740</v>
      </c>
    </row>
    <row spans="1:11" r="33">
      <c s="4" r="A33" t="s">
        <v>66</v>
      </c>
      <c s="6" r="B33" t="n">
        <v>95328</v>
      </c>
      <c s="6" r="F33" t="n">
        <v>40843</v>
      </c>
    </row>
    <row spans="1:11" r="34">
      <c s="4" r="A34" t="s">
        <v>67</v>
      </c>
      <c s="6" r="B34" t="n">
        <v>-7582</v>
      </c>
      <c s="6" r="F34" t="n">
        <v>-6522</v>
      </c>
    </row>
    <row spans="1:11" r="35">
      <c s="4" r="A35" t="s">
        <v>68</v>
      </c>
      <c s="6" r="B35" t="n">
        <v>98214</v>
      </c>
      <c s="6" r="F35" t="n">
        <v>94840</v>
      </c>
      <c s="6" r="J35" t="n">
        <v>87972</v>
      </c>
      <c s="6" r="K35" t="n">
        <v>101593</v>
      </c>
    </row>
    <row spans="1:11" r="36">
      <c s="4" r="A36" t="s">
        <v>69</v>
      </c>
      <c s="7" r="B36" t="n">
        <v>870102</v>
      </c>
      <c s="6" r="F36" t="n">
        <v>885321</v>
      </c>
    </row>
    <row spans="1:11" r="37">
      <c s="4" r="A37" t="s">
        <v>407</v>
      </c>
    </row>
    <row spans="1:11" r="38">
      <c s="3" r="A38" t="s">
        <v>34</v>
      </c>
    </row>
    <row spans="1:11" r="39">
      <c s="4" r="A39" t="s">
        <v>35</v>
      </c>
      <c s="7" r="C39" t="n">
        <v>40401</v>
      </c>
      <c s="7" r="D39" t="n">
        <v>38837</v>
      </c>
      <c s="7" r="E39" t="n">
        <v>32430</v>
      </c>
      <c s="6" r="F39" t="n">
        <v>32114</v>
      </c>
      <c s="7" r="G39" t="n">
        <v>29226</v>
      </c>
      <c s="7" r="H39" t="n">
        <v>27831</v>
      </c>
      <c s="7" r="I39" t="n">
        <v>27242</v>
      </c>
      <c s="6" r="J39" t="n">
        <v>22485</v>
      </c>
      <c s="6" r="K39" t="n">
        <v>25634</v>
      </c>
    </row>
    <row spans="1:11" r="40">
      <c s="4" r="A40" t="s">
        <v>36</v>
      </c>
      <c s="6" r="C40" t="n">
        <v>13547</v>
      </c>
      <c s="6" r="D40" t="n">
        <v>6262</v>
      </c>
      <c s="6" r="E40" t="n">
        <v>6924</v>
      </c>
      <c s="6" r="F40" t="n">
        <v>5718</v>
      </c>
      <c s="6" r="G40" t="n">
        <v>6126</v>
      </c>
      <c s="6" r="H40" t="n">
        <v>5195</v>
      </c>
      <c s="6" r="I40" t="n">
        <v>5247</v>
      </c>
    </row>
    <row spans="1:11" r="41">
      <c s="4" r="A41" t="s">
        <v>37</v>
      </c>
      <c s="6" r="C41" t="n">
        <v>68429</v>
      </c>
      <c s="6" r="D41" t="n">
        <v>71091</v>
      </c>
      <c s="6" r="E41" t="n">
        <v>78745</v>
      </c>
      <c s="6" r="F41" t="n">
        <v>75810</v>
      </c>
      <c s="6" r="G41" t="n">
        <v>68969</v>
      </c>
      <c s="6" r="H41" t="n">
        <v>71479</v>
      </c>
      <c s="6" r="I41" t="n">
        <v>68403</v>
      </c>
    </row>
    <row spans="1:11" r="42">
      <c s="4" r="A42" t="s">
        <v>38</v>
      </c>
      <c s="6" r="C42" t="n">
        <v>6921</v>
      </c>
      <c s="6" r="D42" t="n">
        <v>2323</v>
      </c>
      <c s="6" r="E42" t="n">
        <v>2899</v>
      </c>
      <c s="6" r="F42" t="n">
        <v>399</v>
      </c>
      <c s="6" r="G42" t="n">
        <v>3378</v>
      </c>
      <c s="6" r="H42" t="n">
        <v>2812</v>
      </c>
      <c s="6" r="I42" t="n">
        <v>3823</v>
      </c>
    </row>
    <row spans="1:11" r="43">
      <c s="4" r="A43" t="s">
        <v>39</v>
      </c>
      <c s="6" r="C43" t="n">
        <v>20736</v>
      </c>
      <c s="6" r="D43" t="n">
        <v>21678</v>
      </c>
      <c s="6" r="E43" t="n">
        <v>21659</v>
      </c>
      <c s="6" r="F43" t="n">
        <v>20565</v>
      </c>
      <c s="6" r="G43" t="n">
        <v>21880</v>
      </c>
      <c s="6" r="H43" t="n">
        <v>21846</v>
      </c>
      <c s="6" r="I43" t="n">
        <v>18919</v>
      </c>
    </row>
    <row spans="1:11" r="44">
      <c s="4" r="A44" t="s">
        <v>40</v>
      </c>
      <c s="6" r="C44" t="n">
        <v>150034</v>
      </c>
      <c s="6" r="D44" t="n">
        <v>140191</v>
      </c>
      <c s="6" r="E44" t="n">
        <v>142657</v>
      </c>
      <c s="6" r="F44" t="n">
        <v>134606</v>
      </c>
      <c s="6" r="G44" t="n">
        <v>129579</v>
      </c>
      <c s="6" r="H44" t="n">
        <v>129163</v>
      </c>
      <c s="6" r="I44" t="n">
        <v>123634</v>
      </c>
    </row>
    <row spans="1:11" r="45">
      <c s="4" r="A45" t="s">
        <v>41</v>
      </c>
      <c s="6" r="C45" t="n">
        <v>12281</v>
      </c>
      <c s="6" r="D45" t="n">
        <v>12251</v>
      </c>
      <c s="6" r="E45" t="n">
        <v>11903</v>
      </c>
      <c s="6" r="F45" t="n">
        <v>11756</v>
      </c>
      <c s="6" r="G45" t="n">
        <v>11492</v>
      </c>
      <c s="6" r="H45" t="n">
        <v>11287</v>
      </c>
      <c s="6" r="I45" t="n">
        <v>10895</v>
      </c>
    </row>
    <row spans="1:11" r="46">
      <c s="4" r="A46" t="s">
        <v>42</v>
      </c>
      <c s="6" r="C46" t="n">
        <v>33281</v>
      </c>
      <c s="6" r="D46" t="n">
        <v>31627</v>
      </c>
      <c s="6" r="E46" t="n">
        <v>28080</v>
      </c>
      <c s="6" r="F46" t="n">
        <v>29535</v>
      </c>
      <c s="6" r="G46" t="n">
        <v>29482</v>
      </c>
      <c s="6" r="H46" t="n">
        <v>29371</v>
      </c>
      <c s="6" r="I46" t="n">
        <v>30494</v>
      </c>
    </row>
    <row spans="1:11" r="47">
      <c s="4" r="A47" t="s">
        <v>43</v>
      </c>
      <c s="6" r="C47" t="n">
        <v>368543</v>
      </c>
      <c s="6" r="D47" t="n">
        <v>368911</v>
      </c>
      <c s="6" r="E47" t="n">
        <v>369171</v>
      </c>
      <c s="6" r="F47" t="n">
        <v>368837</v>
      </c>
      <c s="6" r="G47" t="n">
        <v>369304</v>
      </c>
      <c s="6" r="H47" t="n">
        <v>369203</v>
      </c>
      <c s="6" r="I47" t="n">
        <v>369101</v>
      </c>
    </row>
    <row spans="1:11" r="48">
      <c s="4" r="A48" t="s">
        <v>44</v>
      </c>
      <c s="6" r="C48" t="n">
        <v>309680</v>
      </c>
      <c s="6" r="D48" t="n">
        <v>317431</v>
      </c>
      <c s="6" r="E48" t="n">
        <v>323941</v>
      </c>
      <c s="6" r="F48" t="n">
        <v>334584</v>
      </c>
      <c s="6" r="G48" t="n">
        <v>338248</v>
      </c>
      <c s="6" r="H48" t="n">
        <v>347114</v>
      </c>
      <c s="6" r="I48" t="n">
        <v>355801</v>
      </c>
    </row>
    <row spans="1:11" r="49">
      <c s="4" r="A49" t="s">
        <v>45</v>
      </c>
      <c s="6" r="C49" t="n">
        <v>9078</v>
      </c>
      <c s="6" r="D49" t="n">
        <v>9880</v>
      </c>
      <c s="6" r="E49" t="n">
        <v>10227</v>
      </c>
      <c s="6" r="F49" t="n">
        <v>10917</v>
      </c>
      <c s="6" r="G49" t="n">
        <v>12335</v>
      </c>
      <c s="6" r="H49" t="n">
        <v>13745</v>
      </c>
      <c s="6" r="I49" t="n">
        <v>15958</v>
      </c>
    </row>
    <row spans="1:11" r="50">
      <c s="4" r="A50" t="s">
        <v>46</v>
      </c>
      <c s="6" r="C50" t="n">
        <v>882897</v>
      </c>
      <c s="6" r="D50" t="n">
        <v>880291</v>
      </c>
      <c s="6" r="E50" t="n">
        <v>885979</v>
      </c>
      <c s="6" r="F50" t="n">
        <v>890235</v>
      </c>
      <c s="6" r="G50" t="n">
        <v>890440</v>
      </c>
      <c s="6" r="H50" t="n">
        <v>899883</v>
      </c>
      <c s="6" r="I50" t="n">
        <v>905883</v>
      </c>
    </row>
    <row spans="1:11" r="51">
      <c s="3" r="A51" t="s">
        <v>47</v>
      </c>
    </row>
    <row spans="1:11" r="52">
      <c s="4" r="A52" t="s">
        <v>48</v>
      </c>
      <c s="6" r="C52" t="n">
        <v>32917</v>
      </c>
      <c s="6" r="D52" t="n">
        <v>29275</v>
      </c>
      <c s="6" r="E52" t="n">
        <v>27650</v>
      </c>
      <c s="6" r="F52" t="n">
        <v>26052</v>
      </c>
      <c s="6" r="G52" t="n">
        <v>26023</v>
      </c>
      <c s="6" r="H52" t="n">
        <v>29159</v>
      </c>
      <c s="6" r="I52" t="n">
        <v>28057</v>
      </c>
    </row>
    <row spans="1:11" r="53">
      <c s="4" r="A53" t="s">
        <v>49</v>
      </c>
      <c s="6" r="C53" t="n">
        <v>22417</v>
      </c>
      <c s="6" r="D53" t="n">
        <v>19133</v>
      </c>
      <c s="6" r="E53" t="n">
        <v>19396</v>
      </c>
      <c s="6" r="F53" t="n">
        <v>22879</v>
      </c>
      <c s="6" r="G53" t="n">
        <v>14748</v>
      </c>
      <c s="6" r="H53" t="n">
        <v>14256</v>
      </c>
      <c s="6" r="I53" t="n">
        <v>12107</v>
      </c>
    </row>
    <row spans="1:11" r="54">
      <c s="4" r="A54" t="s">
        <v>50</v>
      </c>
      <c s="6" r="C54" t="n">
        <v>11683</v>
      </c>
      <c s="6" r="D54" t="n">
        <v>11734</v>
      </c>
      <c s="6" r="E54" t="n">
        <v>11118</v>
      </c>
      <c s="6" r="F54" t="n">
        <v>9825</v>
      </c>
      <c s="6" r="G54" t="n">
        <v>8866</v>
      </c>
      <c s="6" r="H54" t="n">
        <v>8498</v>
      </c>
      <c s="6" r="I54" t="n">
        <v>7213</v>
      </c>
    </row>
    <row spans="1:11" r="55">
      <c s="4" r="A55" t="s">
        <v>51</v>
      </c>
      <c s="6" r="C55" t="n">
        <v>62</v>
      </c>
      <c s="6" r="D55" t="n">
        <v>81</v>
      </c>
      <c s="6" r="E55" t="n">
        <v>712</v>
      </c>
      <c s="6" r="F55" t="n">
        <v>1956</v>
      </c>
      <c s="6" r="G55" t="n">
        <v>1945</v>
      </c>
      <c s="6" r="H55" t="n">
        <v>1801</v>
      </c>
      <c s="6" r="I55" t="n">
        <v>1762</v>
      </c>
    </row>
    <row spans="1:11" r="56">
      <c s="4" r="A56" t="s">
        <v>52</v>
      </c>
      <c s="6" r="C56" t="n">
        <v>20875</v>
      </c>
      <c s="6" r="D56" t="n">
        <v>19000</v>
      </c>
      <c s="6" r="E56" t="n">
        <v>19000</v>
      </c>
      <c s="6" r="F56" t="n">
        <v>19000</v>
      </c>
      <c s="6" r="G56" t="n">
        <v>19000</v>
      </c>
      <c s="6" r="H56" t="n">
        <v>19000</v>
      </c>
      <c s="6" r="I56" t="n">
        <v>19000</v>
      </c>
    </row>
    <row spans="1:11" r="57">
      <c s="4" r="A57" t="s">
        <v>53</v>
      </c>
      <c s="6" r="C57" t="n">
        <v>18000</v>
      </c>
      <c s="6" r="D57" t="n">
        <v>4000</v>
      </c>
      <c s="6" r="E57" t="n">
        <v>20000</v>
      </c>
      <c s="6" r="F57" t="n">
        <v>23000</v>
      </c>
      <c s="6" r="G57" t="n">
        <v>8000</v>
      </c>
      <c s="6" r="H57" t="n">
        <v>23000</v>
      </c>
      <c s="6" r="I57" t="n">
        <v>40600</v>
      </c>
    </row>
    <row spans="1:11" r="58">
      <c s="4" r="A58" t="s">
        <v>426</v>
      </c>
      <c s="6" r="D58" t="n">
        <v>111</v>
      </c>
      <c s="6" r="E58" t="n">
        <v>405</v>
      </c>
      <c s="6" r="F58" t="n">
        <v>1799</v>
      </c>
      <c s="6" r="G58" t="n">
        <v>350</v>
      </c>
      <c s="6" r="H58" t="n">
        <v>461</v>
      </c>
      <c s="6" r="I58" t="n">
        <v>356</v>
      </c>
    </row>
    <row spans="1:11" r="59">
      <c s="4" r="A59" t="s">
        <v>54</v>
      </c>
      <c s="6" r="C59" t="n">
        <v>105954</v>
      </c>
      <c s="6" r="D59" t="n">
        <v>83334</v>
      </c>
      <c s="6" r="E59" t="n">
        <v>98281</v>
      </c>
      <c s="6" r="F59" t="n">
        <v>104511</v>
      </c>
      <c s="6" r="G59" t="n">
        <v>78932</v>
      </c>
      <c s="6" r="H59" t="n">
        <v>96175</v>
      </c>
      <c s="6" r="I59" t="n">
        <v>109095</v>
      </c>
    </row>
    <row spans="1:11" r="60">
      <c s="4" r="A60" t="s">
        <v>55</v>
      </c>
      <c s="6" r="C60" t="n">
        <v>632137</v>
      </c>
      <c s="6" r="D60" t="n">
        <v>638530</v>
      </c>
      <c s="6" r="E60" t="n">
        <v>643053</v>
      </c>
      <c s="6" r="F60" t="n">
        <v>647579</v>
      </c>
      <c s="6" r="G60" t="n">
        <v>652102</v>
      </c>
      <c s="6" r="H60" t="n">
        <v>656626</v>
      </c>
      <c s="6" r="I60" t="n">
        <v>661153</v>
      </c>
    </row>
    <row spans="1:11" r="61">
      <c s="4" r="A61" t="s">
        <v>56</v>
      </c>
      <c s="6" r="C61" t="n">
        <v>23858</v>
      </c>
      <c s="6" r="D61" t="n">
        <v>19255</v>
      </c>
      <c s="6" r="E61" t="n">
        <v>19708</v>
      </c>
      <c s="6" r="F61" t="n">
        <v>15674</v>
      </c>
      <c s="6" r="G61" t="n">
        <v>20308</v>
      </c>
      <c s="6" r="H61" t="n">
        <v>20702</v>
      </c>
      <c s="6" r="I61" t="n">
        <v>20767</v>
      </c>
    </row>
    <row spans="1:11" r="62">
      <c s="4" r="A62" t="s">
        <v>58</v>
      </c>
      <c s="6" r="C62" t="n">
        <v>2695</v>
      </c>
      <c s="6" r="D62" t="n">
        <v>2856</v>
      </c>
      <c s="6" r="E62" t="n">
        <v>2552</v>
      </c>
      <c s="6" r="F62" t="n">
        <v>2898</v>
      </c>
      <c s="6" r="G62" t="n">
        <v>238</v>
      </c>
      <c s="6" r="H62" t="n">
        <v>251</v>
      </c>
      <c s="6" r="I62" t="n">
        <v>301</v>
      </c>
    </row>
    <row spans="1:11" r="63">
      <c s="4" r="A63" t="s">
        <v>59</v>
      </c>
      <c s="7" r="C63" t="n">
        <v>764644</v>
      </c>
      <c s="7" r="D63" t="n">
        <v>743975</v>
      </c>
      <c s="7" r="E63" t="n">
        <v>763594</v>
      </c>
      <c s="7" r="F63" t="n">
        <v>770662</v>
      </c>
      <c s="7" r="G63" t="n">
        <v>751580</v>
      </c>
      <c s="7" r="H63" t="n">
        <v>773754</v>
      </c>
      <c s="7" r="I63" t="n">
        <v>791316</v>
      </c>
    </row>
    <row spans="1:11" r="64">
      <c s="4" r="A64" t="s">
        <v>423</v>
      </c>
      <c s="4" r="C64" t="s">
        <v>61</v>
      </c>
      <c s="4" r="D64" t="s">
        <v>61</v>
      </c>
      <c s="4" r="E64" t="s">
        <v>61</v>
      </c>
      <c s="4" r="F64" t="s">
        <v>61</v>
      </c>
      <c s="4" r="G64" t="s">
        <v>61</v>
      </c>
      <c s="4" r="H64" t="s">
        <v>61</v>
      </c>
      <c s="4" r="I64" t="s">
        <v>61</v>
      </c>
    </row>
    <row spans="1:11" r="65">
      <c s="3" r="A65" t="s">
        <v>62</v>
      </c>
    </row>
    <row spans="1:11" r="66">
      <c s="4" r="A66" t="s">
        <v>63</v>
      </c>
      <c s="4" r="C66" t="s">
        <v>61</v>
      </c>
      <c s="4" r="D66" t="s">
        <v>61</v>
      </c>
      <c s="4" r="E66" t="s">
        <v>61</v>
      </c>
      <c s="4" r="F66" t="s">
        <v>61</v>
      </c>
      <c s="4" r="G66" t="s">
        <v>61</v>
      </c>
      <c s="4" r="H66" t="s">
        <v>61</v>
      </c>
      <c s="4" r="I66" t="s">
        <v>61</v>
      </c>
    </row>
    <row spans="1:11" r="67">
      <c s="4" r="A67" t="s">
        <v>1016</v>
      </c>
      <c s="7" r="C67" t="n">
        <v>762</v>
      </c>
      <c s="7" r="D67" t="n">
        <v>775</v>
      </c>
      <c s="7" r="E67" t="n">
        <v>774</v>
      </c>
      <c s="7" r="F67" t="n">
        <v>779</v>
      </c>
      <c s="7" r="G67" t="n">
        <v>787</v>
      </c>
      <c s="7" r="H67" t="n">
        <v>786</v>
      </c>
      <c s="7" r="I67" t="n">
        <v>784</v>
      </c>
    </row>
    <row spans="1:11" r="68">
      <c s="4" r="A68" t="s">
        <v>65</v>
      </c>
      <c s="6" r="C68" t="n">
        <v>28502</v>
      </c>
      <c s="6" r="D68" t="n">
        <v>51914</v>
      </c>
      <c s="6" r="E68" t="n">
        <v>50403</v>
      </c>
      <c s="6" r="F68" t="n">
        <v>59740</v>
      </c>
      <c s="6" r="G68" t="n">
        <v>83296</v>
      </c>
      <c s="6" r="H68" t="n">
        <v>82167</v>
      </c>
      <c s="6" r="I68" t="n">
        <v>81332</v>
      </c>
    </row>
    <row spans="1:11" r="69">
      <c s="4" r="A69" t="s">
        <v>66</v>
      </c>
      <c s="6" r="C69" t="n">
        <v>95038</v>
      </c>
      <c s="6" r="D69" t="n">
        <v>89347</v>
      </c>
      <c s="6" r="E69" t="n">
        <v>76841</v>
      </c>
      <c s="6" r="F69" t="n">
        <v>65576</v>
      </c>
      <c s="6" r="G69" t="n">
        <v>60924</v>
      </c>
      <c s="6" r="H69" t="n">
        <v>49701</v>
      </c>
      <c s="6" r="I69" t="n">
        <v>39770</v>
      </c>
    </row>
    <row spans="1:11" r="70">
      <c s="4" r="A70" t="s">
        <v>67</v>
      </c>
      <c s="6" r="C70" t="n">
        <v>-6049</v>
      </c>
      <c s="6" r="D70" t="n">
        <v>-5720</v>
      </c>
      <c s="6" r="E70" t="n">
        <v>-5633</v>
      </c>
      <c s="6" r="F70" t="n">
        <v>-6522</v>
      </c>
      <c s="6" r="G70" t="n">
        <v>-6147</v>
      </c>
      <c s="6" r="H70" t="n">
        <v>-6525</v>
      </c>
      <c s="6" r="I70" t="n">
        <v>-7319</v>
      </c>
    </row>
    <row spans="1:11" r="71">
      <c s="4" r="A71" t="s">
        <v>68</v>
      </c>
      <c s="6" r="C71" t="n">
        <v>118253</v>
      </c>
      <c s="6" r="D71" t="n">
        <v>136316</v>
      </c>
      <c s="6" r="E71" t="n">
        <v>122385</v>
      </c>
      <c s="6" r="F71" t="n">
        <v>119573</v>
      </c>
      <c s="6" r="G71" t="n">
        <v>138860</v>
      </c>
      <c s="6" r="H71" t="n">
        <v>126129</v>
      </c>
      <c s="6" r="I71" t="n">
        <v>114567</v>
      </c>
    </row>
    <row spans="1:11" r="72">
      <c s="4" r="A72" t="s">
        <v>69</v>
      </c>
      <c s="6" r="C72" t="n">
        <v>882897</v>
      </c>
      <c s="6" r="D72" t="n">
        <v>880291</v>
      </c>
      <c s="6" r="E72" t="n">
        <v>885979</v>
      </c>
      <c s="6" r="F72" t="n">
        <v>890235</v>
      </c>
      <c s="6" r="G72" t="n">
        <v>890440</v>
      </c>
      <c s="6" r="H72" t="n">
        <v>899883</v>
      </c>
      <c s="6" r="I72" t="n">
        <v>905883</v>
      </c>
    </row>
    <row spans="1:11" r="73">
      <c s="4" r="A73" t="s">
        <v>409</v>
      </c>
    </row>
    <row spans="1:11" r="74">
      <c s="3" r="A74" t="s">
        <v>34</v>
      </c>
    </row>
    <row spans="1:11" r="75">
      <c s="4" r="A75" t="s">
        <v>38</v>
      </c>
      <c s="6" r="C75" t="n">
        <v>-5219</v>
      </c>
      <c s="6" r="D75" t="n">
        <v>-481</v>
      </c>
      <c s="6" r="E75" t="n">
        <v>-1298</v>
      </c>
      <c s="6" r="F75" t="n">
        <v>755</v>
      </c>
      <c s="6" r="G75" t="n">
        <v>-856</v>
      </c>
      <c s="6" r="H75" t="n">
        <v>125</v>
      </c>
      <c s="6" r="I75" t="n">
        <v>-78</v>
      </c>
    </row>
    <row spans="1:11" r="76">
      <c s="4" r="A76" t="s">
        <v>39</v>
      </c>
      <c s="6" r="C76" t="n">
        <v>-1020</v>
      </c>
      <c s="6" r="D76" t="n">
        <v>-478</v>
      </c>
      <c s="6" r="E76" t="n">
        <v>-326</v>
      </c>
      <c s="6" r="F76" t="n">
        <v>259</v>
      </c>
      <c s="6" r="G76" t="n">
        <v>1260</v>
      </c>
      <c s="6" r="H76" t="n">
        <v>84</v>
      </c>
      <c s="6" r="I76" t="n">
        <v>831</v>
      </c>
    </row>
    <row spans="1:11" r="77">
      <c s="4" r="A77" t="s">
        <v>40</v>
      </c>
      <c s="6" r="C77" t="n">
        <v>-6239</v>
      </c>
      <c s="6" r="D77" t="n">
        <v>-959</v>
      </c>
      <c s="6" r="E77" t="n">
        <v>-1624</v>
      </c>
      <c s="6" r="F77" t="n">
        <v>1014</v>
      </c>
      <c s="6" r="G77" t="n">
        <v>404</v>
      </c>
      <c s="6" r="H77" t="n">
        <v>209</v>
      </c>
      <c s="6" r="I77" t="n">
        <v>753</v>
      </c>
    </row>
    <row spans="1:11" r="78">
      <c s="4" r="A78" t="s">
        <v>46</v>
      </c>
      <c s="6" r="C78" t="n">
        <v>-6239</v>
      </c>
      <c s="6" r="D78" t="n">
        <v>-959</v>
      </c>
      <c s="6" r="E78" t="n">
        <v>-1624</v>
      </c>
      <c s="6" r="F78" t="n">
        <v>1014</v>
      </c>
      <c s="6" r="G78" t="n">
        <v>404</v>
      </c>
      <c s="6" r="H78" t="n">
        <v>209</v>
      </c>
      <c s="6" r="I78" t="n">
        <v>753</v>
      </c>
    </row>
    <row spans="1:11" r="79">
      <c s="3" r="A79" t="s">
        <v>47</v>
      </c>
    </row>
    <row spans="1:11" r="80">
      <c s="4" r="A80" t="s">
        <v>426</v>
      </c>
      <c s="6" r="D80" t="n">
        <v>802</v>
      </c>
      <c s="6" r="E80" t="n">
        <v>508</v>
      </c>
      <c s="6" r="F80" t="n">
        <v>-886</v>
      </c>
      <c s="6" r="G80" t="n">
        <v>-350</v>
      </c>
      <c s="6" r="H80" t="n">
        <v>-461</v>
      </c>
      <c s="6" r="I80" t="n">
        <v>-356</v>
      </c>
    </row>
    <row spans="1:11" r="81">
      <c s="4" r="A81" t="s">
        <v>54</v>
      </c>
      <c s="6" r="D81" t="n">
        <v>802</v>
      </c>
      <c s="6" r="E81" t="n">
        <v>508</v>
      </c>
      <c s="6" r="F81" t="n">
        <v>-886</v>
      </c>
      <c s="6" r="G81" t="n">
        <v>-350</v>
      </c>
      <c s="6" r="H81" t="n">
        <v>-461</v>
      </c>
      <c s="6" r="I81" t="n">
        <v>-356</v>
      </c>
    </row>
    <row spans="1:11" r="82">
      <c s="4" r="A82" t="s">
        <v>56</v>
      </c>
      <c s="6" r="C82" t="n">
        <v>-1514</v>
      </c>
      <c s="6" r="D82" t="n">
        <v>2765</v>
      </c>
      <c s="6" r="E82" t="n">
        <v>2983</v>
      </c>
      <c s="6" r="F82" t="n">
        <v>7398</v>
      </c>
      <c s="6" r="G82" t="n">
        <v>5151</v>
      </c>
      <c s="6" r="H82" t="n">
        <v>6062</v>
      </c>
      <c s="6" r="I82" t="n">
        <v>6780</v>
      </c>
    </row>
    <row spans="1:11" r="83">
      <c s="4" r="A83" t="s">
        <v>58</v>
      </c>
      <c s="6" r="C83" t="n">
        <v>8360</v>
      </c>
      <c s="6" r="D83" t="n">
        <v>19591</v>
      </c>
      <c s="6" r="E83" t="n">
        <v>18476</v>
      </c>
      <c s="6" r="F83" t="n">
        <v>17563</v>
      </c>
      <c s="6" r="G83" t="n">
        <v>17279</v>
      </c>
      <c s="6" r="H83" t="n">
        <v>16208</v>
      </c>
      <c s="6" r="I83" t="n">
        <v>15495</v>
      </c>
    </row>
    <row spans="1:11" r="84">
      <c s="4" r="A84" t="s">
        <v>59</v>
      </c>
      <c s="7" r="C84" t="n">
        <v>6846</v>
      </c>
      <c s="7" r="D84" t="n">
        <v>23158</v>
      </c>
      <c s="7" r="E84" t="n">
        <v>21967</v>
      </c>
      <c s="7" r="F84" t="n">
        <v>24075</v>
      </c>
      <c s="7" r="G84" t="n">
        <v>22080</v>
      </c>
      <c s="7" r="H84" t="n">
        <v>21809</v>
      </c>
      <c s="7" r="I84" t="n">
        <v>21919</v>
      </c>
    </row>
    <row spans="1:11" r="85">
      <c s="4" r="A85" t="s">
        <v>423</v>
      </c>
      <c s="4" r="C85" t="s">
        <v>61</v>
      </c>
      <c s="4" r="D85" t="s">
        <v>61</v>
      </c>
      <c s="4" r="E85" t="s">
        <v>61</v>
      </c>
      <c s="4" r="F85" t="s">
        <v>61</v>
      </c>
      <c s="4" r="G85" t="s">
        <v>61</v>
      </c>
      <c s="4" r="H85" t="s">
        <v>61</v>
      </c>
      <c s="4" r="I85" t="s">
        <v>61</v>
      </c>
    </row>
    <row spans="1:11" r="86">
      <c s="3" r="A86" t="s">
        <v>62</v>
      </c>
    </row>
    <row spans="1:11" r="87">
      <c s="4" r="A87" t="s">
        <v>63</v>
      </c>
      <c s="4" r="C87" t="s">
        <v>61</v>
      </c>
      <c s="4" r="D87" t="s">
        <v>61</v>
      </c>
      <c s="4" r="E87" t="s">
        <v>61</v>
      </c>
      <c s="4" r="F87" t="s">
        <v>61</v>
      </c>
      <c s="4" r="G87" t="s">
        <v>61</v>
      </c>
      <c s="4" r="H87" t="s">
        <v>61</v>
      </c>
      <c s="4" r="I87" t="s">
        <v>61</v>
      </c>
    </row>
    <row spans="1:11" r="88">
      <c s="4" r="A88" t="s">
        <v>66</v>
      </c>
      <c s="7" r="C88" t="n">
        <v>-13085</v>
      </c>
      <c s="7" r="D88" t="n">
        <v>-24117</v>
      </c>
      <c s="7" r="E88" t="n">
        <v>-23591</v>
      </c>
      <c s="7" r="F88" t="n">
        <v>-23061</v>
      </c>
      <c s="7" r="G88" t="n">
        <v>-21676</v>
      </c>
      <c s="7" r="H88" t="n">
        <v>-21600</v>
      </c>
      <c s="7" r="I88" t="n">
        <v>-21166</v>
      </c>
    </row>
    <row spans="1:11" r="89">
      <c s="4" r="A89" t="s">
        <v>68</v>
      </c>
      <c s="6" r="C89" t="n">
        <v>-13085</v>
      </c>
      <c s="6" r="D89" t="n">
        <v>-24117</v>
      </c>
      <c s="6" r="E89" t="n">
        <v>-23591</v>
      </c>
      <c s="6" r="F89" t="n">
        <v>-23061</v>
      </c>
      <c s="6" r="G89" t="n">
        <v>-21676</v>
      </c>
      <c s="6" r="H89" t="n">
        <v>-21600</v>
      </c>
      <c s="6" r="I89" t="n">
        <v>-21166</v>
      </c>
    </row>
    <row spans="1:11" r="90">
      <c s="4" r="A90" t="s">
        <v>69</v>
      </c>
      <c s="6" r="C90" t="n">
        <v>-6239</v>
      </c>
      <c s="6" r="D90" t="n">
        <v>-959</v>
      </c>
      <c s="6" r="E90" t="n">
        <v>-1624</v>
      </c>
      <c s="6" r="F90" t="n">
        <v>1014</v>
      </c>
      <c s="6" r="G90" t="n">
        <v>404</v>
      </c>
      <c s="6" r="H90" t="n">
        <v>209</v>
      </c>
      <c s="6" r="I90" t="n">
        <v>753</v>
      </c>
    </row>
    <row spans="1:11" r="91">
      <c s="4" r="A91" t="s">
        <v>409</v>
      </c>
    </row>
    <row spans="1:11" r="92">
      <c s="3" r="A92" t="s">
        <v>34</v>
      </c>
    </row>
    <row spans="1:11" r="93">
      <c s="4" r="A93" t="s">
        <v>35</v>
      </c>
      <c s="6" r="J93" t="n">
        <v>-210</v>
      </c>
    </row>
    <row spans="1:11" r="94">
      <c s="4" r="A94" t="s">
        <v>36</v>
      </c>
      <c s="6" r="F94" t="n">
        <v>-500</v>
      </c>
      <c s="6" r="G94" t="n">
        <v>-500</v>
      </c>
      <c s="6" r="H94" t="n">
        <v>-500</v>
      </c>
      <c s="6" r="I94" t="n">
        <v>-500</v>
      </c>
    </row>
    <row spans="1:11" r="95">
      <c s="4" r="A95" t="s">
        <v>37</v>
      </c>
      <c s="6" r="C95" t="n">
        <v>-2416</v>
      </c>
      <c s="6" r="D95" t="n">
        <v>-2794</v>
      </c>
      <c s="6" r="E95" t="n">
        <v>-2764</v>
      </c>
      <c s="6" r="F95" t="n">
        <v>-5126</v>
      </c>
      <c s="6" r="G95" t="n">
        <v>-2419</v>
      </c>
      <c s="6" r="H95" t="n">
        <v>-2441</v>
      </c>
      <c s="6" r="I95" t="n">
        <v>-2030</v>
      </c>
    </row>
    <row spans="1:11" r="96">
      <c s="4" r="A96" t="s">
        <v>38</v>
      </c>
      <c s="6" r="C96" t="n">
        <v>-101</v>
      </c>
      <c s="6" r="D96" t="n">
        <v>-101</v>
      </c>
      <c s="6" r="E96" t="n">
        <v>-101</v>
      </c>
      <c s="6" r="F96" t="n">
        <v>-101</v>
      </c>
    </row>
    <row spans="1:11" r="97">
      <c s="4" r="A97" t="s">
        <v>39</v>
      </c>
      <c s="6" r="C97" t="n">
        <v>-758</v>
      </c>
      <c s="6" r="D97" t="n">
        <v>-774</v>
      </c>
      <c s="6" r="E97" t="n">
        <v>-853</v>
      </c>
      <c s="6" r="F97" t="n">
        <v>-746</v>
      </c>
      <c s="6" r="G97" t="n">
        <v>-379</v>
      </c>
      <c s="6" r="H97" t="n">
        <v>-214</v>
      </c>
      <c s="6" r="I97" t="n">
        <v>-182</v>
      </c>
    </row>
    <row spans="1:11" r="98">
      <c s="4" r="A98" t="s">
        <v>40</v>
      </c>
      <c s="6" r="C98" t="n">
        <v>-3275</v>
      </c>
      <c s="6" r="D98" t="n">
        <v>-3669</v>
      </c>
      <c s="6" r="E98" t="n">
        <v>-3718</v>
      </c>
      <c s="6" r="F98" t="n">
        <v>-6473</v>
      </c>
      <c s="6" r="G98" t="n">
        <v>-3298</v>
      </c>
      <c s="6" r="H98" t="n">
        <v>-3155</v>
      </c>
      <c s="6" r="I98" t="n">
        <v>-2712</v>
      </c>
    </row>
    <row spans="1:11" r="99">
      <c s="4" r="A99" t="s">
        <v>44</v>
      </c>
      <c s="6" r="F99" t="n">
        <v>44</v>
      </c>
      <c s="6" r="G99" t="n">
        <v>303</v>
      </c>
    </row>
    <row spans="1:11" r="100">
      <c s="4" r="A100" t="s">
        <v>45</v>
      </c>
      <c s="6" r="F100" t="n">
        <v>501</v>
      </c>
      <c s="6" r="G100" t="n">
        <v>500</v>
      </c>
      <c s="6" r="H100" t="n">
        <v>500</v>
      </c>
      <c s="6" r="I100" t="n">
        <v>500</v>
      </c>
    </row>
    <row spans="1:11" r="101">
      <c s="4" r="A101" t="s">
        <v>46</v>
      </c>
      <c s="6" r="C101" t="n">
        <v>-3275</v>
      </c>
      <c s="6" r="D101" t="n">
        <v>-3669</v>
      </c>
      <c s="6" r="E101" t="n">
        <v>-3718</v>
      </c>
      <c s="6" r="F101" t="n">
        <v>-5928</v>
      </c>
      <c s="6" r="G101" t="n">
        <v>-2495</v>
      </c>
      <c s="6" r="H101" t="n">
        <v>-2655</v>
      </c>
      <c s="6" r="I101" t="n">
        <v>-2212</v>
      </c>
    </row>
    <row spans="1:11" r="102">
      <c s="3" r="A102" t="s">
        <v>47</v>
      </c>
    </row>
    <row spans="1:11" r="103">
      <c s="4" r="A103" t="s">
        <v>48</v>
      </c>
      <c s="6" r="C103" t="n">
        <v>-282</v>
      </c>
    </row>
    <row spans="1:11" r="104">
      <c s="4" r="A104" t="s">
        <v>49</v>
      </c>
      <c s="6" r="C104" t="n">
        <v>-2416</v>
      </c>
      <c s="6" r="D104" t="n">
        <v>-2376</v>
      </c>
      <c s="6" r="E104" t="n">
        <v>-2764</v>
      </c>
      <c s="6" r="F104" t="n">
        <v>-5126</v>
      </c>
      <c s="6" r="G104" t="n">
        <v>-2420</v>
      </c>
      <c s="6" r="H104" t="n">
        <v>-2903</v>
      </c>
      <c s="6" r="I104" t="n">
        <v>-2490</v>
      </c>
    </row>
    <row spans="1:11" r="105">
      <c s="4" r="A105" t="s">
        <v>50</v>
      </c>
      <c s="6" r="C105" t="n">
        <v>-8799</v>
      </c>
      <c s="6" r="D105" t="n">
        <v>-8507</v>
      </c>
      <c s="6" r="E105" t="n">
        <v>-7535</v>
      </c>
      <c s="6" r="F105" t="n">
        <v>-6529</v>
      </c>
      <c s="6" r="G105" t="n">
        <v>-6212</v>
      </c>
      <c s="6" r="H105" t="n">
        <v>-5508</v>
      </c>
      <c s="6" r="I105" t="n">
        <v>-4309</v>
      </c>
    </row>
    <row spans="1:11" r="106">
      <c s="4" r="A106" t="s">
        <v>426</v>
      </c>
      <c s="6" r="D106" t="n">
        <v>-913</v>
      </c>
      <c s="6" r="E106" t="n">
        <v>-913</v>
      </c>
      <c s="6" r="F106" t="n">
        <v>-913</v>
      </c>
    </row>
    <row spans="1:11" r="107">
      <c s="4" r="A107" t="s">
        <v>54</v>
      </c>
      <c s="6" r="C107" t="n">
        <v>-11497</v>
      </c>
      <c s="6" r="D107" t="n">
        <v>-11796</v>
      </c>
      <c s="6" r="E107" t="n">
        <v>-11212</v>
      </c>
      <c s="6" r="F107" t="n">
        <v>-12568</v>
      </c>
      <c s="6" r="G107" t="n">
        <v>-8632</v>
      </c>
      <c s="6" r="H107" t="n">
        <v>-8411</v>
      </c>
      <c s="6" r="I107" t="n">
        <v>-6799</v>
      </c>
    </row>
    <row spans="1:11" r="108">
      <c s="4" r="A108" t="s">
        <v>56</v>
      </c>
      <c s="6" r="C108" t="n">
        <v>-913</v>
      </c>
    </row>
    <row spans="1:11" r="109">
      <c s="4" r="A109" t="s">
        <v>57</v>
      </c>
      <c s="6" r="C109" t="n">
        <v>10088</v>
      </c>
      <c s="6" r="D109" t="n">
        <v>9960</v>
      </c>
      <c s="6" r="E109" t="n">
        <v>9154</v>
      </c>
      <c s="6" r="F109" t="n">
        <v>8312</v>
      </c>
      <c s="6" r="G109" t="n">
        <v>8160</v>
      </c>
      <c s="6" r="H109" t="n">
        <v>7620</v>
      </c>
      <c s="6" r="I109" t="n">
        <v>6586</v>
      </c>
    </row>
    <row spans="1:11" r="110">
      <c s="4" r="A110" t="s">
        <v>59</v>
      </c>
      <c s="7" r="C110" t="n">
        <v>-2322</v>
      </c>
      <c s="7" r="D110" t="n">
        <v>-1836</v>
      </c>
      <c s="7" r="E110" t="n">
        <v>-2058</v>
      </c>
      <c s="7" r="F110" t="n">
        <v>-4256</v>
      </c>
      <c s="7" r="G110" t="n">
        <v>-472</v>
      </c>
      <c s="7" r="H110" t="n">
        <v>-791</v>
      </c>
      <c s="7" r="I110" t="n">
        <v>-213</v>
      </c>
    </row>
    <row spans="1:11" r="111">
      <c s="4" r="A111" t="s">
        <v>423</v>
      </c>
      <c s="4" r="C111" t="s">
        <v>61</v>
      </c>
      <c s="4" r="D111" t="s">
        <v>61</v>
      </c>
      <c s="4" r="E111" t="s">
        <v>61</v>
      </c>
      <c s="4" r="F111" t="s">
        <v>61</v>
      </c>
      <c s="4" r="G111" t="s">
        <v>61</v>
      </c>
      <c s="4" r="H111" t="s">
        <v>61</v>
      </c>
      <c s="4" r="I111" t="s">
        <v>61</v>
      </c>
    </row>
    <row spans="1:11" r="112">
      <c s="3" r="A112" t="s">
        <v>62</v>
      </c>
    </row>
    <row spans="1:11" r="113">
      <c s="4" r="A113" t="s">
        <v>63</v>
      </c>
      <c s="4" r="C113" t="s">
        <v>61</v>
      </c>
      <c s="4" r="D113" t="s">
        <v>61</v>
      </c>
      <c s="4" r="E113" t="s">
        <v>61</v>
      </c>
      <c s="4" r="F113" t="s">
        <v>61</v>
      </c>
      <c s="4" r="G113" t="s">
        <v>61</v>
      </c>
      <c s="4" r="H113" t="s">
        <v>61</v>
      </c>
      <c s="4" r="I113" t="s">
        <v>61</v>
      </c>
    </row>
    <row spans="1:11" r="114">
      <c s="4" r="A114" t="s">
        <v>65</v>
      </c>
      <c s="7" r="G114" t="n">
        <v>1421</v>
      </c>
      <c s="7" r="H114" t="n">
        <v>1422</v>
      </c>
      <c s="7" r="I114" t="n">
        <v>1421</v>
      </c>
    </row>
    <row spans="1:11" r="115">
      <c s="4" r="A115" t="s">
        <v>66</v>
      </c>
      <c s="7" r="C115" t="n">
        <v>-953</v>
      </c>
      <c s="7" r="D115" t="n">
        <v>-1833</v>
      </c>
      <c s="7" r="E115" t="n">
        <v>-1660</v>
      </c>
      <c s="7" r="F115" t="n">
        <v>-1672</v>
      </c>
      <c s="6" r="G115" t="n">
        <v>-3444</v>
      </c>
      <c s="6" r="H115" t="n">
        <v>-3286</v>
      </c>
      <c s="6" r="I115" t="n">
        <v>-3420</v>
      </c>
    </row>
    <row spans="1:11" r="116">
      <c s="4" r="A116" t="s">
        <v>68</v>
      </c>
      <c s="6" r="C116" t="n">
        <v>-953</v>
      </c>
      <c s="6" r="D116" t="n">
        <v>-1833</v>
      </c>
      <c s="6" r="E116" t="n">
        <v>-1660</v>
      </c>
      <c s="6" r="F116" t="n">
        <v>-1672</v>
      </c>
      <c s="6" r="G116" t="n">
        <v>-2023</v>
      </c>
      <c s="6" r="H116" t="n">
        <v>-1864</v>
      </c>
      <c s="6" r="I116" t="n">
        <v>-1999</v>
      </c>
    </row>
    <row spans="1:11" r="117">
      <c s="4" r="A117" t="s">
        <v>69</v>
      </c>
      <c s="6" r="C117" t="n">
        <v>-3275</v>
      </c>
      <c s="6" r="D117" t="n">
        <v>-3669</v>
      </c>
      <c s="6" r="E117" t="n">
        <v>-3718</v>
      </c>
      <c s="6" r="F117" t="n">
        <v>-5928</v>
      </c>
      <c s="6" r="G117" t="n">
        <v>-2495</v>
      </c>
      <c s="6" r="H117" t="n">
        <v>-2655</v>
      </c>
      <c s="6" r="I117" t="n">
        <v>-2212</v>
      </c>
    </row>
    <row spans="1:11" r="118">
      <c s="4" r="A118" t="s">
        <v>411</v>
      </c>
    </row>
    <row spans="1:11" r="119">
      <c s="3" r="A119" t="s">
        <v>34</v>
      </c>
    </row>
    <row spans="1:11" r="120">
      <c s="4" r="A120" t="s">
        <v>35</v>
      </c>
      <c s="6" r="C120" t="n">
        <v>40401</v>
      </c>
      <c s="6" r="D120" t="n">
        <v>38837</v>
      </c>
      <c s="6" r="E120" t="n">
        <v>32430</v>
      </c>
      <c s="6" r="F120" t="n">
        <v>32114</v>
      </c>
      <c s="6" r="G120" t="n">
        <v>29226</v>
      </c>
      <c s="6" r="H120" t="n">
        <v>27831</v>
      </c>
      <c s="6" r="I120" t="n">
        <v>27242</v>
      </c>
      <c s="7" r="J120" t="n">
        <v>22275</v>
      </c>
      <c s="7" r="K120" t="n">
        <v>25634</v>
      </c>
    </row>
    <row spans="1:11" r="121">
      <c s="4" r="A121" t="s">
        <v>36</v>
      </c>
      <c s="6" r="C121" t="n">
        <v>13547</v>
      </c>
      <c s="6" r="D121" t="n">
        <v>6262</v>
      </c>
      <c s="6" r="E121" t="n">
        <v>6924</v>
      </c>
      <c s="6" r="F121" t="n">
        <v>5218</v>
      </c>
      <c s="6" r="G121" t="n">
        <v>5626</v>
      </c>
      <c s="6" r="H121" t="n">
        <v>4695</v>
      </c>
      <c s="6" r="I121" t="n">
        <v>4747</v>
      </c>
    </row>
    <row spans="1:11" r="122">
      <c s="4" r="A122" t="s">
        <v>37</v>
      </c>
      <c s="6" r="C122" t="n">
        <v>66013</v>
      </c>
      <c s="6" r="D122" t="n">
        <v>68297</v>
      </c>
      <c s="6" r="E122" t="n">
        <v>75981</v>
      </c>
      <c s="6" r="F122" t="n">
        <v>70684</v>
      </c>
      <c s="6" r="G122" t="n">
        <v>66550</v>
      </c>
      <c s="6" r="H122" t="n">
        <v>69038</v>
      </c>
      <c s="6" r="I122" t="n">
        <v>66373</v>
      </c>
    </row>
    <row spans="1:11" r="123">
      <c s="4" r="A123" t="s">
        <v>38</v>
      </c>
      <c s="6" r="C123" t="n">
        <v>1601</v>
      </c>
      <c s="6" r="D123" t="n">
        <v>1741</v>
      </c>
      <c s="6" r="E123" t="n">
        <v>1500</v>
      </c>
      <c s="6" r="F123" t="n">
        <v>1053</v>
      </c>
      <c s="6" r="G123" t="n">
        <v>2522</v>
      </c>
      <c s="6" r="H123" t="n">
        <v>2937</v>
      </c>
      <c s="6" r="I123" t="n">
        <v>3745</v>
      </c>
    </row>
    <row spans="1:11" r="124">
      <c s="4" r="A124" t="s">
        <v>39</v>
      </c>
      <c s="6" r="C124" t="n">
        <v>18958</v>
      </c>
      <c s="6" r="D124" t="n">
        <v>20426</v>
      </c>
      <c s="6" r="E124" t="n">
        <v>20480</v>
      </c>
      <c s="6" r="F124" t="n">
        <v>20078</v>
      </c>
      <c s="6" r="G124" t="n">
        <v>22761</v>
      </c>
      <c s="6" r="H124" t="n">
        <v>21716</v>
      </c>
      <c s="6" r="I124" t="n">
        <v>19568</v>
      </c>
    </row>
    <row spans="1:11" r="125">
      <c s="4" r="A125" t="s">
        <v>40</v>
      </c>
      <c s="6" r="C125" t="n">
        <v>140520</v>
      </c>
      <c s="6" r="D125" t="n">
        <v>135563</v>
      </c>
      <c s="6" r="E125" t="n">
        <v>137315</v>
      </c>
      <c s="6" r="F125" t="n">
        <v>129147</v>
      </c>
      <c s="6" r="G125" t="n">
        <v>126685</v>
      </c>
      <c s="6" r="H125" t="n">
        <v>126217</v>
      </c>
      <c s="6" r="I125" t="n">
        <v>121675</v>
      </c>
    </row>
    <row spans="1:11" r="126">
      <c s="4" r="A126" t="s">
        <v>41</v>
      </c>
      <c s="6" r="C126" t="n">
        <v>12281</v>
      </c>
      <c s="6" r="D126" t="n">
        <v>12251</v>
      </c>
      <c s="6" r="E126" t="n">
        <v>11903</v>
      </c>
      <c s="6" r="F126" t="n">
        <v>11756</v>
      </c>
      <c s="6" r="G126" t="n">
        <v>11492</v>
      </c>
      <c s="6" r="H126" t="n">
        <v>11287</v>
      </c>
      <c s="6" r="I126" t="n">
        <v>10895</v>
      </c>
    </row>
    <row spans="1:11" r="127">
      <c s="4" r="A127" t="s">
        <v>42</v>
      </c>
      <c s="6" r="C127" t="n">
        <v>33281</v>
      </c>
      <c s="6" r="D127" t="n">
        <v>31627</v>
      </c>
      <c s="6" r="E127" t="n">
        <v>28080</v>
      </c>
      <c s="6" r="F127" t="n">
        <v>29535</v>
      </c>
      <c s="6" r="G127" t="n">
        <v>29482</v>
      </c>
      <c s="6" r="H127" t="n">
        <v>29371</v>
      </c>
      <c s="6" r="I127" t="n">
        <v>30494</v>
      </c>
    </row>
    <row spans="1:11" r="128">
      <c s="4" r="A128" t="s">
        <v>43</v>
      </c>
      <c s="6" r="C128" t="n">
        <v>368543</v>
      </c>
      <c s="6" r="D128" t="n">
        <v>368911</v>
      </c>
      <c s="6" r="E128" t="n">
        <v>369171</v>
      </c>
      <c s="6" r="F128" t="n">
        <v>368837</v>
      </c>
      <c s="6" r="G128" t="n">
        <v>369304</v>
      </c>
      <c s="6" r="H128" t="n">
        <v>369203</v>
      </c>
      <c s="6" r="I128" t="n">
        <v>369101</v>
      </c>
    </row>
    <row spans="1:11" r="129">
      <c s="4" r="A129" t="s">
        <v>44</v>
      </c>
      <c s="6" r="C129" t="n">
        <v>309680</v>
      </c>
      <c s="6" r="D129" t="n">
        <v>317431</v>
      </c>
      <c s="6" r="E129" t="n">
        <v>323941</v>
      </c>
      <c s="6" r="F129" t="n">
        <v>334628</v>
      </c>
      <c s="6" r="G129" t="n">
        <v>338551</v>
      </c>
      <c s="6" r="H129" t="n">
        <v>347114</v>
      </c>
      <c s="6" r="I129" t="n">
        <v>355801</v>
      </c>
    </row>
    <row spans="1:11" r="130">
      <c s="4" r="A130" t="s">
        <v>45</v>
      </c>
      <c s="6" r="C130" t="n">
        <v>9078</v>
      </c>
      <c s="6" r="D130" t="n">
        <v>9880</v>
      </c>
      <c s="6" r="E130" t="n">
        <v>10227</v>
      </c>
      <c s="6" r="F130" t="n">
        <v>11418</v>
      </c>
      <c s="6" r="G130" t="n">
        <v>12835</v>
      </c>
      <c s="6" r="H130" t="n">
        <v>14245</v>
      </c>
      <c s="6" r="I130" t="n">
        <v>16458</v>
      </c>
    </row>
    <row spans="1:11" r="131">
      <c s="4" r="A131" t="s">
        <v>46</v>
      </c>
      <c s="6" r="C131" t="n">
        <v>873383</v>
      </c>
      <c s="6" r="D131" t="n">
        <v>875663</v>
      </c>
      <c s="6" r="E131" t="n">
        <v>880637</v>
      </c>
      <c s="6" r="F131" t="n">
        <v>885321</v>
      </c>
      <c s="6" r="G131" t="n">
        <v>888349</v>
      </c>
      <c s="6" r="H131" t="n">
        <v>897437</v>
      </c>
      <c s="6" r="I131" t="n">
        <v>904424</v>
      </c>
    </row>
    <row spans="1:11" r="132">
      <c s="3" r="A132" t="s">
        <v>47</v>
      </c>
    </row>
    <row spans="1:11" r="133">
      <c s="4" r="A133" t="s">
        <v>48</v>
      </c>
      <c s="6" r="C133" t="n">
        <v>32635</v>
      </c>
      <c s="6" r="D133" t="n">
        <v>29275</v>
      </c>
      <c s="6" r="E133" t="n">
        <v>27650</v>
      </c>
      <c s="6" r="F133" t="n">
        <v>26052</v>
      </c>
      <c s="6" r="G133" t="n">
        <v>26023</v>
      </c>
      <c s="6" r="H133" t="n">
        <v>29159</v>
      </c>
      <c s="6" r="I133" t="n">
        <v>28057</v>
      </c>
    </row>
    <row spans="1:11" r="134">
      <c s="4" r="A134" t="s">
        <v>49</v>
      </c>
      <c s="6" r="C134" t="n">
        <v>20001</v>
      </c>
      <c s="6" r="D134" t="n">
        <v>16757</v>
      </c>
      <c s="6" r="E134" t="n">
        <v>16632</v>
      </c>
      <c s="6" r="F134" t="n">
        <v>17753</v>
      </c>
      <c s="6" r="G134" t="n">
        <v>12328</v>
      </c>
      <c s="6" r="H134" t="n">
        <v>11353</v>
      </c>
      <c s="6" r="I134" t="n">
        <v>9617</v>
      </c>
    </row>
    <row spans="1:11" r="135">
      <c s="4" r="A135" t="s">
        <v>50</v>
      </c>
      <c s="6" r="C135" t="n">
        <v>2884</v>
      </c>
      <c s="6" r="D135" t="n">
        <v>3227</v>
      </c>
      <c s="6" r="E135" t="n">
        <v>3583</v>
      </c>
      <c s="6" r="F135" t="n">
        <v>3296</v>
      </c>
      <c s="6" r="G135" t="n">
        <v>2654</v>
      </c>
      <c s="6" r="H135" t="n">
        <v>2990</v>
      </c>
      <c s="6" r="I135" t="n">
        <v>2904</v>
      </c>
    </row>
    <row spans="1:11" r="136">
      <c s="4" r="A136" t="s">
        <v>51</v>
      </c>
      <c s="6" r="C136" t="n">
        <v>62</v>
      </c>
      <c s="6" r="D136" t="n">
        <v>81</v>
      </c>
      <c s="6" r="E136" t="n">
        <v>712</v>
      </c>
      <c s="6" r="F136" t="n">
        <v>1956</v>
      </c>
      <c s="6" r="G136" t="n">
        <v>1945</v>
      </c>
      <c s="6" r="H136" t="n">
        <v>1801</v>
      </c>
      <c s="6" r="I136" t="n">
        <v>1762</v>
      </c>
    </row>
    <row spans="1:11" r="137">
      <c s="4" r="A137" t="s">
        <v>52</v>
      </c>
      <c s="6" r="C137" t="n">
        <v>20875</v>
      </c>
      <c s="6" r="D137" t="n">
        <v>19000</v>
      </c>
      <c s="6" r="E137" t="n">
        <v>19000</v>
      </c>
      <c s="6" r="F137" t="n">
        <v>19000</v>
      </c>
      <c s="6" r="G137" t="n">
        <v>19000</v>
      </c>
      <c s="6" r="H137" t="n">
        <v>19000</v>
      </c>
      <c s="6" r="I137" t="n">
        <v>19000</v>
      </c>
    </row>
    <row spans="1:11" r="138">
      <c s="4" r="A138" t="s">
        <v>53</v>
      </c>
      <c s="6" r="C138" t="n">
        <v>18000</v>
      </c>
      <c s="6" r="D138" t="n">
        <v>4000</v>
      </c>
      <c s="6" r="E138" t="n">
        <v>20000</v>
      </c>
      <c s="6" r="F138" t="n">
        <v>23000</v>
      </c>
      <c s="6" r="G138" t="n">
        <v>8000</v>
      </c>
      <c s="6" r="H138" t="n">
        <v>23000</v>
      </c>
      <c s="6" r="I138" t="n">
        <v>40600</v>
      </c>
    </row>
    <row spans="1:11" r="139">
      <c s="4" r="A139" t="s">
        <v>54</v>
      </c>
      <c s="6" r="C139" t="n">
        <v>94457</v>
      </c>
      <c s="6" r="D139" t="n">
        <v>72340</v>
      </c>
      <c s="6" r="E139" t="n">
        <v>87577</v>
      </c>
      <c s="6" r="F139" t="n">
        <v>91057</v>
      </c>
      <c s="6" r="G139" t="n">
        <v>69950</v>
      </c>
      <c s="6" r="H139" t="n">
        <v>87303</v>
      </c>
      <c s="6" r="I139" t="n">
        <v>101940</v>
      </c>
    </row>
    <row spans="1:11" r="140">
      <c s="4" r="A140" t="s">
        <v>55</v>
      </c>
      <c s="6" r="C140" t="n">
        <v>632137</v>
      </c>
      <c s="6" r="D140" t="n">
        <v>638530</v>
      </c>
      <c s="6" r="E140" t="n">
        <v>643053</v>
      </c>
      <c s="6" r="F140" t="n">
        <v>647579</v>
      </c>
      <c s="6" r="G140" t="n">
        <v>652102</v>
      </c>
      <c s="6" r="H140" t="n">
        <v>656626</v>
      </c>
      <c s="6" r="I140" t="n">
        <v>661153</v>
      </c>
    </row>
    <row spans="1:11" r="141">
      <c s="4" r="A141" t="s">
        <v>56</v>
      </c>
      <c s="6" r="C141" t="n">
        <v>21431</v>
      </c>
      <c s="6" r="D141" t="n">
        <v>22020</v>
      </c>
      <c s="6" r="E141" t="n">
        <v>22691</v>
      </c>
      <c s="6" r="F141" t="n">
        <v>23072</v>
      </c>
      <c s="6" r="G141" t="n">
        <v>25459</v>
      </c>
      <c s="6" r="H141" t="n">
        <v>26764</v>
      </c>
      <c s="6" r="I141" t="n">
        <v>27547</v>
      </c>
    </row>
    <row spans="1:11" r="142">
      <c s="4" r="A142" t="s">
        <v>57</v>
      </c>
      <c s="6" r="C142" t="n">
        <v>10088</v>
      </c>
      <c s="6" r="D142" t="n">
        <v>9960</v>
      </c>
      <c s="6" r="E142" t="n">
        <v>9154</v>
      </c>
      <c s="6" r="F142" t="n">
        <v>8312</v>
      </c>
      <c s="6" r="G142" t="n">
        <v>8160</v>
      </c>
      <c s="6" r="H142" t="n">
        <v>7620</v>
      </c>
      <c s="6" r="I142" t="n">
        <v>6586</v>
      </c>
    </row>
    <row spans="1:11" r="143">
      <c s="4" r="A143" t="s">
        <v>58</v>
      </c>
      <c s="6" r="C143" t="n">
        <v>11055</v>
      </c>
      <c s="6" r="D143" t="n">
        <v>22447</v>
      </c>
      <c s="6" r="E143" t="n">
        <v>21028</v>
      </c>
      <c s="6" r="F143" t="n">
        <v>20461</v>
      </c>
      <c s="6" r="G143" t="n">
        <v>17517</v>
      </c>
      <c s="6" r="H143" t="n">
        <v>16459</v>
      </c>
      <c s="6" r="I143" t="n">
        <v>15796</v>
      </c>
    </row>
    <row spans="1:11" r="144">
      <c s="4" r="A144" t="s">
        <v>59</v>
      </c>
      <c s="7" r="C144" t="n">
        <v>769168</v>
      </c>
      <c s="7" r="D144" t="n">
        <v>765297</v>
      </c>
      <c s="7" r="E144" t="n">
        <v>783503</v>
      </c>
      <c s="7" r="F144" t="n">
        <v>790481</v>
      </c>
      <c s="7" r="G144" t="n">
        <v>773188</v>
      </c>
      <c s="7" r="H144" t="n">
        <v>794772</v>
      </c>
      <c s="7" r="I144" t="n">
        <v>813022</v>
      </c>
    </row>
    <row spans="1:11" r="145">
      <c s="4" r="A145" t="s">
        <v>423</v>
      </c>
      <c s="4" r="C145" t="s">
        <v>61</v>
      </c>
      <c s="4" r="D145" t="s">
        <v>61</v>
      </c>
      <c s="4" r="E145" t="s">
        <v>61</v>
      </c>
      <c s="4" r="F145" t="s">
        <v>61</v>
      </c>
      <c s="4" r="G145" t="s">
        <v>61</v>
      </c>
      <c s="4" r="H145" t="s">
        <v>61</v>
      </c>
      <c s="4" r="I145" t="s">
        <v>61</v>
      </c>
    </row>
    <row spans="1:11" r="146">
      <c s="3" r="A146" t="s">
        <v>62</v>
      </c>
    </row>
    <row spans="1:11" r="147">
      <c s="4" r="A147" t="s">
        <v>63</v>
      </c>
      <c s="4" r="C147" t="s">
        <v>61</v>
      </c>
      <c s="4" r="D147" t="s">
        <v>61</v>
      </c>
      <c s="4" r="E147" t="s">
        <v>61</v>
      </c>
      <c s="4" r="F147" t="s">
        <v>61</v>
      </c>
      <c s="4" r="G147" t="s">
        <v>61</v>
      </c>
      <c s="4" r="H147" t="s">
        <v>61</v>
      </c>
      <c s="4" r="I147" t="s">
        <v>61</v>
      </c>
    </row>
    <row spans="1:11" r="148">
      <c s="4" r="A148" t="s">
        <v>1016</v>
      </c>
      <c s="7" r="C148" t="n">
        <v>762</v>
      </c>
      <c s="7" r="D148" t="n">
        <v>775</v>
      </c>
      <c s="7" r="E148" t="n">
        <v>774</v>
      </c>
      <c s="7" r="F148" t="n">
        <v>779</v>
      </c>
      <c s="7" r="G148" t="n">
        <v>787</v>
      </c>
      <c s="7" r="H148" t="n">
        <v>786</v>
      </c>
      <c s="7" r="I148" t="n">
        <v>784</v>
      </c>
    </row>
    <row spans="1:11" r="149">
      <c s="4" r="A149" t="s">
        <v>65</v>
      </c>
      <c s="6" r="C149" t="n">
        <v>28502</v>
      </c>
      <c s="6" r="D149" t="n">
        <v>51914</v>
      </c>
      <c s="6" r="E149" t="n">
        <v>50403</v>
      </c>
      <c s="6" r="F149" t="n">
        <v>59740</v>
      </c>
      <c s="6" r="G149" t="n">
        <v>84717</v>
      </c>
      <c s="6" r="H149" t="n">
        <v>83589</v>
      </c>
      <c s="6" r="I149" t="n">
        <v>82753</v>
      </c>
    </row>
    <row spans="1:11" r="150">
      <c s="4" r="A150" t="s">
        <v>66</v>
      </c>
      <c s="6" r="C150" t="n">
        <v>81000</v>
      </c>
      <c s="6" r="D150" t="n">
        <v>63397</v>
      </c>
      <c s="6" r="E150" t="n">
        <v>51590</v>
      </c>
      <c s="6" r="F150" t="n">
        <v>40843</v>
      </c>
      <c s="6" r="G150" t="n">
        <v>35804</v>
      </c>
      <c s="6" r="H150" t="n">
        <v>24815</v>
      </c>
      <c s="6" r="I150" t="n">
        <v>15184</v>
      </c>
    </row>
    <row spans="1:11" r="151">
      <c s="4" r="A151" t="s">
        <v>67</v>
      </c>
      <c s="6" r="C151" t="n">
        <v>-6049</v>
      </c>
      <c s="6" r="D151" t="n">
        <v>-5720</v>
      </c>
      <c s="6" r="E151" t="n">
        <v>-5633</v>
      </c>
      <c s="6" r="F151" t="n">
        <v>-6522</v>
      </c>
      <c s="6" r="G151" t="n">
        <v>-6147</v>
      </c>
      <c s="6" r="H151" t="n">
        <v>-6525</v>
      </c>
      <c s="6" r="I151" t="n">
        <v>-7319</v>
      </c>
    </row>
    <row spans="1:11" r="152">
      <c s="4" r="A152" t="s">
        <v>68</v>
      </c>
      <c s="6" r="C152" t="n">
        <v>104215</v>
      </c>
      <c s="6" r="D152" t="n">
        <v>110366</v>
      </c>
      <c s="6" r="E152" t="n">
        <v>97134</v>
      </c>
      <c s="6" r="F152" t="n">
        <v>94840</v>
      </c>
      <c s="6" r="G152" t="n">
        <v>115161</v>
      </c>
      <c s="6" r="H152" t="n">
        <v>102665</v>
      </c>
      <c s="6" r="I152" t="n">
        <v>91402</v>
      </c>
    </row>
    <row spans="1:11" r="153">
      <c s="4" r="A153" t="s">
        <v>69</v>
      </c>
      <c s="7" r="C153" t="n">
        <v>873383</v>
      </c>
      <c s="7" r="D153" t="n">
        <v>875663</v>
      </c>
      <c s="7" r="E153" t="n">
        <v>880637</v>
      </c>
      <c s="7" r="F153" t="n">
        <v>885321</v>
      </c>
      <c s="7" r="G153" t="n">
        <v>888349</v>
      </c>
      <c s="7" r="H153" t="n">
        <v>897437</v>
      </c>
      <c s="7" r="I153" t="n">
        <v>90442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017</v>
      </c>
      <c s="2" r="B1" t="s">
        <v>2</v>
      </c>
      <c s="2" r="C1" t="s">
        <v>391</v>
      </c>
      <c s="2" r="D1" t="s">
        <v>4</v>
      </c>
      <c s="2" r="E1" t="s">
        <v>402</v>
      </c>
      <c s="2" r="F1" t="s">
        <v>31</v>
      </c>
      <c s="2" r="G1" t="s">
        <v>403</v>
      </c>
      <c s="2" r="H1" t="s">
        <v>404</v>
      </c>
      <c s="2" r="I1" t="s">
        <v>405</v>
      </c>
    </row>
    <row spans="1:9" r="2">
      <c s="3" r="A2" t="s">
        <v>1018</v>
      </c>
    </row>
    <row spans="1:9" r="3">
      <c s="4" r="A3" t="s">
        <v>72</v>
      </c>
      <c s="8" r="B3" t="n">
        <v>0.01</v>
      </c>
      <c s="8" r="F3" t="n">
        <v>0.01</v>
      </c>
    </row>
    <row spans="1:9" r="4">
      <c s="4" r="A4" t="s">
        <v>73</v>
      </c>
      <c s="6" r="B4" t="n">
        <v>2000000</v>
      </c>
      <c s="6" r="F4" t="n">
        <v>2000000</v>
      </c>
    </row>
    <row spans="1:9" r="5">
      <c s="4" r="A5" t="s">
        <v>74</v>
      </c>
      <c s="6" r="B5" t="n">
        <v>0</v>
      </c>
      <c s="6" r="F5" t="n">
        <v>0</v>
      </c>
    </row>
    <row spans="1:9" r="6">
      <c s="4" r="A6" t="s">
        <v>75</v>
      </c>
      <c s="8" r="B6" t="n">
        <v>0.01</v>
      </c>
      <c s="8" r="F6" t="n">
        <v>0.01</v>
      </c>
    </row>
    <row spans="1:9" r="7">
      <c s="4" r="A7" t="s">
        <v>76</v>
      </c>
      <c s="6" r="B7" t="n">
        <v>206000000</v>
      </c>
      <c s="6" r="F7" t="n">
        <v>206000000</v>
      </c>
    </row>
    <row spans="1:9" r="8">
      <c s="4" r="A8" t="s">
        <v>411</v>
      </c>
    </row>
    <row spans="1:9" r="9">
      <c s="3" r="A9" t="s">
        <v>1018</v>
      </c>
    </row>
    <row spans="1:9" r="10">
      <c s="4" r="A10" t="s">
        <v>72</v>
      </c>
      <c s="8" r="C10" t="n">
        <v>0.01</v>
      </c>
      <c s="8" r="D10" t="n">
        <v>0.01</v>
      </c>
      <c s="8" r="E10" t="n">
        <v>0.01</v>
      </c>
      <c s="8" r="G10" t="n">
        <v>0.01</v>
      </c>
      <c s="8" r="H10" t="n">
        <v>0.01</v>
      </c>
      <c s="8" r="I10" t="n">
        <v>0.01</v>
      </c>
    </row>
    <row spans="1:9" r="11">
      <c s="4" r="A11" t="s">
        <v>73</v>
      </c>
      <c s="6" r="C11" t="n">
        <v>2000000</v>
      </c>
      <c s="6" r="D11" t="n">
        <v>2000000</v>
      </c>
      <c s="6" r="E11" t="n">
        <v>2000000</v>
      </c>
      <c s="6" r="G11" t="n">
        <v>2000000</v>
      </c>
      <c s="6" r="H11" t="n">
        <v>2000000</v>
      </c>
      <c s="6" r="I11" t="n">
        <v>2000000</v>
      </c>
    </row>
    <row spans="1:9" r="12">
      <c s="4" r="A12" t="s">
        <v>74</v>
      </c>
      <c s="6" r="C12" t="n">
        <v>0</v>
      </c>
      <c s="6" r="D12" t="n">
        <v>0</v>
      </c>
      <c s="6" r="E12" t="n">
        <v>0</v>
      </c>
      <c s="6" r="G12" t="n">
        <v>0</v>
      </c>
      <c s="6" r="H12" t="n">
        <v>0</v>
      </c>
      <c s="6" r="I12" t="n">
        <v>0</v>
      </c>
    </row>
    <row spans="1:9" r="13">
      <c s="4" r="A13" t="s">
        <v>75</v>
      </c>
      <c s="8" r="C13" t="n">
        <v>0.01</v>
      </c>
      <c s="8" r="D13" t="n">
        <v>0.01</v>
      </c>
      <c s="8" r="E13" t="n">
        <v>0.01</v>
      </c>
      <c s="8" r="G13" t="n">
        <v>0.01</v>
      </c>
      <c s="8" r="H13" t="n">
        <v>0.01</v>
      </c>
      <c s="8" r="I13" t="n">
        <v>0.01</v>
      </c>
    </row>
    <row spans="1:9" r="14">
      <c s="4" r="A14" t="s">
        <v>76</v>
      </c>
      <c s="6" r="C14" t="n">
        <v>206000000</v>
      </c>
      <c s="6" r="D14" t="n">
        <v>206000000</v>
      </c>
      <c s="6" r="E14" t="n">
        <v>206000000000</v>
      </c>
      <c s="6" r="G14" t="n">
        <v>206000000</v>
      </c>
      <c s="6" r="H14" t="n">
        <v>206000000</v>
      </c>
      <c s="6" r="I14" t="n">
        <v>206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spans="1:15" r="1">
      <c s="1" r="A1" t="s">
        <v>1019</v>
      </c>
      <c s="2" r="B1" t="s">
        <v>390</v>
      </c>
      <c s="2" r="I1" t="s">
        <v>414</v>
      </c>
      <c s="2" r="K1" t="s">
        <v>415</v>
      </c>
      <c s="2" r="M1" t="s">
        <v>1</v>
      </c>
    </row>
    <row spans="1:15" r="2">
      <c s="2" r="B2" t="s">
        <v>391</v>
      </c>
      <c s="2" r="C2" t="s">
        <v>4</v>
      </c>
      <c s="2" r="D2" t="s">
        <v>402</v>
      </c>
      <c s="2" r="E2" t="s">
        <v>31</v>
      </c>
      <c s="2" r="F2" t="s">
        <v>403</v>
      </c>
      <c s="2" r="G2" t="s">
        <v>404</v>
      </c>
      <c s="2" r="H2" t="s">
        <v>405</v>
      </c>
      <c s="2" r="I2" t="s">
        <v>4</v>
      </c>
      <c s="2" r="J2" t="s">
        <v>404</v>
      </c>
      <c s="2" r="K2" t="s">
        <v>391</v>
      </c>
      <c s="2" r="L2" t="s">
        <v>403</v>
      </c>
      <c s="2" r="M2" t="s">
        <v>2</v>
      </c>
      <c s="2" r="N2" t="s">
        <v>31</v>
      </c>
      <c s="2" r="O2" t="s">
        <v>32</v>
      </c>
    </row>
    <row spans="1:15" r="3">
      <c s="3" r="A3" t="s">
        <v>80</v>
      </c>
    </row>
    <row spans="1:15" r="4">
      <c s="4" r="A4" t="s">
        <v>81</v>
      </c>
      <c s="7" r="M4" t="n">
        <v>85411</v>
      </c>
      <c s="7" r="N4" t="n">
        <v>79136</v>
      </c>
      <c s="7" r="O4" t="n">
        <v>73616</v>
      </c>
    </row>
    <row spans="1:15" r="5">
      <c s="4" r="A5" t="s">
        <v>416</v>
      </c>
      <c s="6" r="M5" t="n">
        <v>108320</v>
      </c>
      <c s="6" r="N5" t="n">
        <v>104713</v>
      </c>
      <c s="6" r="O5" t="n">
        <v>100104</v>
      </c>
    </row>
    <row spans="1:15" r="6">
      <c s="4" r="A6" t="s">
        <v>417</v>
      </c>
      <c s="6" r="M6" t="n">
        <v>179797</v>
      </c>
      <c s="6" r="N6" t="n">
        <v>177939</v>
      </c>
      <c s="6" r="O6" t="n">
        <v>184682</v>
      </c>
    </row>
    <row spans="1:15" r="7">
      <c s="4" r="A7" t="s">
        <v>84</v>
      </c>
      <c s="6" r="M7" t="n">
        <v>373528</v>
      </c>
      <c s="6" r="N7" t="n">
        <v>361788</v>
      </c>
      <c s="6" r="O7" t="n">
        <v>358402</v>
      </c>
    </row>
    <row spans="1:15" r="8">
      <c s="3" r="A8" t="s">
        <v>85</v>
      </c>
    </row>
    <row spans="1:15" r="9">
      <c s="4" r="A9" t="s">
        <v>86</v>
      </c>
      <c s="6" r="M9" t="n">
        <v>167916</v>
      </c>
      <c s="6" r="N9" t="n">
        <v>157537</v>
      </c>
      <c s="6" r="O9" t="n">
        <v>162980</v>
      </c>
    </row>
    <row spans="1:15" r="10">
      <c s="4" r="A10" t="s">
        <v>87</v>
      </c>
      <c s="6" r="M10" t="n">
        <v>37278</v>
      </c>
      <c s="6" r="N10" t="n">
        <v>41276</v>
      </c>
      <c s="6" r="O10" t="n">
        <v>38810</v>
      </c>
    </row>
    <row spans="1:15" r="11">
      <c s="4" r="A11" t="s">
        <v>88</v>
      </c>
      <c s="6" r="M11" t="n">
        <v>64974</v>
      </c>
      <c s="6" r="N11" t="n">
        <v>65988</v>
      </c>
      <c s="6" r="O11" t="n">
        <v>70366</v>
      </c>
    </row>
    <row spans="1:15" r="12">
      <c s="4" r="A12" t="s">
        <v>89</v>
      </c>
      <c s="6" r="M12" t="n">
        <v>270168</v>
      </c>
      <c s="6" r="N12" t="n">
        <v>264801</v>
      </c>
      <c s="6" r="O12" t="n">
        <v>272156</v>
      </c>
    </row>
    <row spans="1:15" r="13">
      <c s="4" r="A13" t="s">
        <v>90</v>
      </c>
      <c s="6" r="M13" t="n">
        <v>103360</v>
      </c>
      <c s="6" r="N13" t="n">
        <v>96987</v>
      </c>
      <c s="6" r="O13" t="n">
        <v>86246</v>
      </c>
    </row>
    <row spans="1:15" r="14">
      <c s="3" r="A14" t="s">
        <v>91</v>
      </c>
    </row>
    <row spans="1:15" r="15">
      <c s="4" r="A15" t="s">
        <v>92</v>
      </c>
      <c s="6" r="M15" t="n">
        <v>495</v>
      </c>
      <c s="6" r="N15" t="n">
        <v>328</v>
      </c>
      <c s="6" r="O15" t="n">
        <v>236</v>
      </c>
    </row>
    <row spans="1:15" r="16">
      <c s="4" r="A16" t="s">
        <v>93</v>
      </c>
      <c s="6" r="M16" t="n">
        <v>-24266</v>
      </c>
      <c s="6" r="N16" t="n">
        <v>-25772</v>
      </c>
      <c s="6" r="O16" t="n">
        <v>-37417</v>
      </c>
    </row>
    <row spans="1:15" r="17">
      <c s="4" r="A17" t="s">
        <v>94</v>
      </c>
      <c s="6" r="M17" t="n">
        <v>147</v>
      </c>
      <c s="6" r="N17" t="n">
        <v>1140</v>
      </c>
      <c s="6" r="O17" t="n">
        <v>935</v>
      </c>
    </row>
    <row spans="1:15" r="18">
      <c s="4" r="A18" t="s">
        <v>1020</v>
      </c>
      <c s="6" r="M18" t="n">
        <v>2306</v>
      </c>
      <c s="6" r="N18" t="n">
        <v>2375</v>
      </c>
      <c s="6" r="O18" t="n">
        <v>-500</v>
      </c>
    </row>
    <row spans="1:15" r="19">
      <c s="4" r="A19" t="s">
        <v>100</v>
      </c>
      <c s="6" r="M19" t="n">
        <v>-21318</v>
      </c>
      <c s="6" r="N19" t="n">
        <v>-21929</v>
      </c>
      <c s="6" r="O19" t="n">
        <v>-111928</v>
      </c>
    </row>
    <row spans="1:15" r="20">
      <c s="4" r="A20" t="s">
        <v>419</v>
      </c>
      <c s="6" r="M20" t="n">
        <v>82042</v>
      </c>
      <c s="6" r="N20" t="n">
        <v>75058</v>
      </c>
      <c s="6" r="O20" t="n">
        <v>-25682</v>
      </c>
    </row>
    <row spans="1:15" r="21">
      <c s="4" r="A21" t="s">
        <v>1021</v>
      </c>
      <c s="6" r="M21" t="n">
        <v>-3335</v>
      </c>
      <c s="6" r="N21" t="n">
        <v>8901</v>
      </c>
      <c s="6" r="O21" t="n">
        <v>1435</v>
      </c>
    </row>
    <row spans="1:15" r="22">
      <c s="4" r="A22" t="s">
        <v>1022</v>
      </c>
      <c s="6" r="M22" t="n">
        <v>85377</v>
      </c>
      <c s="6" r="N22" t="n">
        <v>66157</v>
      </c>
      <c s="6" r="O22" t="n">
        <v>-27117</v>
      </c>
    </row>
    <row spans="1:15" r="23">
      <c s="4" r="A23" t="s">
        <v>420</v>
      </c>
      <c s="6" r="M23" t="n">
        <v>-545</v>
      </c>
      <c s="6" r="N23" t="n">
        <v>-6948</v>
      </c>
      <c s="6" r="O23" t="n">
        <v>1268</v>
      </c>
    </row>
    <row spans="1:15" r="24">
      <c s="4" r="A24" t="s">
        <v>106</v>
      </c>
      <c s="7" r="M24" t="n">
        <v>84317</v>
      </c>
      <c s="7" r="N24" t="n">
        <v>59209</v>
      </c>
      <c s="7" r="O24" t="n">
        <v>-25849</v>
      </c>
    </row>
    <row spans="1:15" r="25">
      <c s="4" r="A25" t="s">
        <v>1023</v>
      </c>
      <c s="8" r="M25" t="n">
        <v>1.11</v>
      </c>
      <c s="8" r="N25" t="n">
        <v>0.84</v>
      </c>
      <c s="8" r="O25" t="n">
        <v>-0.34</v>
      </c>
    </row>
    <row spans="1:15" r="26">
      <c s="4" r="A26" t="s">
        <v>1024</v>
      </c>
      <c s="8" r="M26" t="n">
        <v>1.11</v>
      </c>
      <c s="8" r="N26" t="n">
        <v>0.84</v>
      </c>
      <c s="8" r="O26" t="n">
        <v>-0.34</v>
      </c>
    </row>
    <row spans="1:15" r="27">
      <c s="4" r="A27" t="s">
        <v>407</v>
      </c>
    </row>
    <row spans="1:15" r="28">
      <c s="3" r="A28" t="s">
        <v>80</v>
      </c>
    </row>
    <row spans="1:15" r="29">
      <c s="4" r="A29" t="s">
        <v>81</v>
      </c>
      <c s="7" r="B29" t="n">
        <v>20784</v>
      </c>
      <c s="7" r="C29" t="n">
        <v>21165</v>
      </c>
      <c s="7" r="D29" t="n">
        <v>20091</v>
      </c>
      <c s="7" r="E29" t="n">
        <v>20791</v>
      </c>
      <c s="7" r="F29" t="n">
        <v>19227</v>
      </c>
      <c s="7" r="G29" t="n">
        <v>19827</v>
      </c>
      <c s="7" r="H29" t="n">
        <v>19291</v>
      </c>
      <c s="7" r="I29" t="n">
        <v>41256</v>
      </c>
      <c s="7" r="J29" t="n">
        <v>39118</v>
      </c>
      <c s="7" r="K29" t="n">
        <v>62041</v>
      </c>
      <c s="7" r="L29" t="n">
        <v>58345</v>
      </c>
      <c s="7" r="N29" t="n">
        <v>79136</v>
      </c>
      <c s="7" r="O29" t="n">
        <v>73616</v>
      </c>
    </row>
    <row spans="1:15" r="30">
      <c s="4" r="A30" t="s">
        <v>416</v>
      </c>
      <c s="6" r="B30" t="n">
        <v>27502</v>
      </c>
      <c s="6" r="C30" t="n">
        <v>26759</v>
      </c>
      <c s="6" r="D30" t="n">
        <v>26377</v>
      </c>
      <c s="6" r="E30" t="n">
        <v>27732</v>
      </c>
      <c s="6" r="F30" t="n">
        <v>25848</v>
      </c>
      <c s="6" r="G30" t="n">
        <v>26618</v>
      </c>
      <c s="6" r="H30" t="n">
        <v>25225</v>
      </c>
      <c s="6" r="I30" t="n">
        <v>53136</v>
      </c>
      <c s="6" r="J30" t="n">
        <v>51843</v>
      </c>
      <c s="6" r="K30" t="n">
        <v>80638</v>
      </c>
      <c s="6" r="L30" t="n">
        <v>77691</v>
      </c>
      <c s="6" r="N30" t="n">
        <v>105423</v>
      </c>
      <c s="6" r="O30" t="n">
        <v>100104</v>
      </c>
    </row>
    <row spans="1:15" r="31">
      <c s="4" r="A31" t="s">
        <v>417</v>
      </c>
      <c s="6" r="B31" t="n">
        <v>44492</v>
      </c>
      <c s="6" r="C31" t="n">
        <v>45317</v>
      </c>
      <c s="6" r="D31" t="n">
        <v>44864</v>
      </c>
      <c s="6" r="E31" t="n">
        <v>44961</v>
      </c>
      <c s="6" r="F31" t="n">
        <v>43804</v>
      </c>
      <c s="6" r="G31" t="n">
        <v>44888</v>
      </c>
      <c s="6" r="H31" t="n">
        <v>42917</v>
      </c>
      <c s="6" r="I31" t="n">
        <v>90181</v>
      </c>
      <c s="6" r="J31" t="n">
        <v>87805</v>
      </c>
      <c s="6" r="K31" t="n">
        <v>134672</v>
      </c>
      <c s="6" r="L31" t="n">
        <v>131609</v>
      </c>
      <c s="6" r="N31" t="n">
        <v>176570</v>
      </c>
      <c s="6" r="O31" t="n">
        <v>184297</v>
      </c>
    </row>
    <row spans="1:15" r="32">
      <c s="4" r="A32" t="s">
        <v>84</v>
      </c>
      <c s="6" r="B32" t="n">
        <v>92778</v>
      </c>
      <c s="6" r="C32" t="n">
        <v>93241</v>
      </c>
      <c s="6" r="D32" t="n">
        <v>91332</v>
      </c>
      <c s="6" r="E32" t="n">
        <v>93484</v>
      </c>
      <c s="6" r="F32" t="n">
        <v>88879</v>
      </c>
      <c s="6" r="G32" t="n">
        <v>91333</v>
      </c>
      <c s="6" r="H32" t="n">
        <v>87433</v>
      </c>
      <c s="6" r="I32" t="n">
        <v>184573</v>
      </c>
      <c s="6" r="J32" t="n">
        <v>178766</v>
      </c>
      <c s="6" r="K32" t="n">
        <v>277351</v>
      </c>
      <c s="6" r="L32" t="n">
        <v>267645</v>
      </c>
      <c s="6" r="N32" t="n">
        <v>361129</v>
      </c>
      <c s="6" r="O32" t="n">
        <v>358017</v>
      </c>
    </row>
    <row spans="1:15" r="33">
      <c s="3" r="A33" t="s">
        <v>85</v>
      </c>
    </row>
    <row spans="1:15" r="34">
      <c s="4" r="A34" t="s">
        <v>86</v>
      </c>
      <c s="6" r="B34" t="n">
        <v>44821</v>
      </c>
      <c s="6" r="C34" t="n">
        <v>40665</v>
      </c>
      <c s="6" r="D34" t="n">
        <v>39795</v>
      </c>
      <c s="6" r="E34" t="n">
        <v>40736</v>
      </c>
      <c s="6" r="F34" t="n">
        <v>38862</v>
      </c>
      <c s="6" r="G34" t="n">
        <v>39051</v>
      </c>
      <c s="6" r="H34" t="n">
        <v>37868</v>
      </c>
      <c s="6" r="I34" t="n">
        <v>80460</v>
      </c>
      <c s="6" r="J34" t="n">
        <v>76919</v>
      </c>
      <c s="6" r="K34" t="n">
        <v>125280</v>
      </c>
      <c s="6" r="L34" t="n">
        <v>115781</v>
      </c>
      <c s="6" r="N34" t="n">
        <v>156517</v>
      </c>
      <c s="6" r="O34" t="n">
        <v>163080</v>
      </c>
    </row>
    <row spans="1:15" r="35">
      <c s="4" r="A35" t="s">
        <v>87</v>
      </c>
      <c s="6" r="B35" t="n">
        <v>10428</v>
      </c>
      <c s="6" r="C35" t="n">
        <v>8948</v>
      </c>
      <c s="6" r="D35" t="n">
        <v>7703</v>
      </c>
      <c s="6" r="E35" t="n">
        <v>15647</v>
      </c>
      <c s="6" r="F35" t="n">
        <v>7104</v>
      </c>
      <c s="6" r="G35" t="n">
        <v>10463</v>
      </c>
      <c s="6" r="H35" t="n">
        <v>8062</v>
      </c>
      <c s="6" r="I35" t="n">
        <v>16651</v>
      </c>
      <c s="6" r="J35" t="n">
        <v>18525</v>
      </c>
      <c s="6" r="K35" t="n">
        <v>27079</v>
      </c>
      <c s="6" r="L35" t="n">
        <v>25629</v>
      </c>
      <c s="6" r="N35" t="n">
        <v>41276</v>
      </c>
      <c s="6" r="O35" t="n">
        <v>38810</v>
      </c>
    </row>
    <row spans="1:15" r="36">
      <c s="4" r="A36" t="s">
        <v>88</v>
      </c>
      <c s="6" r="B36" t="n">
        <v>16934</v>
      </c>
      <c s="6" r="C36" t="n">
        <v>16006</v>
      </c>
      <c s="6" r="D36" t="n">
        <v>16828</v>
      </c>
      <c s="6" r="E36" t="n">
        <v>16531</v>
      </c>
      <c s="6" r="F36" t="n">
        <v>16453</v>
      </c>
      <c s="6" r="G36" t="n">
        <v>16390</v>
      </c>
      <c s="6" r="H36" t="n">
        <v>16614</v>
      </c>
      <c s="6" r="I36" t="n">
        <v>32834</v>
      </c>
      <c s="6" r="J36" t="n">
        <v>33004</v>
      </c>
      <c s="6" r="K36" t="n">
        <v>49767</v>
      </c>
      <c s="6" r="L36" t="n">
        <v>49457</v>
      </c>
      <c s="6" r="N36" t="n">
        <v>65988</v>
      </c>
      <c s="6" r="O36" t="n">
        <v>70366</v>
      </c>
    </row>
    <row spans="1:15" r="37">
      <c s="4" r="A37" t="s">
        <v>89</v>
      </c>
      <c s="6" r="B37" t="n">
        <v>72183</v>
      </c>
      <c s="6" r="C37" t="n">
        <v>65619</v>
      </c>
      <c s="6" r="D37" t="n">
        <v>64326</v>
      </c>
      <c s="6" r="E37" t="n">
        <v>72914</v>
      </c>
      <c s="6" r="F37" t="n">
        <v>62419</v>
      </c>
      <c s="6" r="G37" t="n">
        <v>65904</v>
      </c>
      <c s="6" r="H37" t="n">
        <v>62544</v>
      </c>
      <c s="6" r="I37" t="n">
        <v>129945</v>
      </c>
      <c s="6" r="J37" t="n">
        <v>128448</v>
      </c>
      <c s="6" r="K37" t="n">
        <v>202126</v>
      </c>
      <c s="6" r="L37" t="n">
        <v>190867</v>
      </c>
      <c s="6" r="N37" t="n">
        <v>263781</v>
      </c>
      <c s="6" r="O37" t="n">
        <v>272256</v>
      </c>
    </row>
    <row spans="1:15" r="38">
      <c s="4" r="A38" t="s">
        <v>90</v>
      </c>
      <c s="6" r="B38" t="n">
        <v>20595</v>
      </c>
      <c s="6" r="C38" t="n">
        <v>27622</v>
      </c>
      <c s="6" r="D38" t="n">
        <v>27006</v>
      </c>
      <c s="6" r="E38" t="n">
        <v>20570</v>
      </c>
      <c s="6" r="F38" t="n">
        <v>26460</v>
      </c>
      <c s="6" r="G38" t="n">
        <v>25429</v>
      </c>
      <c s="6" r="H38" t="n">
        <v>24889</v>
      </c>
      <c s="6" r="I38" t="n">
        <v>54628</v>
      </c>
      <c s="6" r="J38" t="n">
        <v>50318</v>
      </c>
      <c s="6" r="K38" t="n">
        <v>75225</v>
      </c>
      <c s="6" r="L38" t="n">
        <v>76778</v>
      </c>
      <c s="6" r="N38" t="n">
        <v>97348</v>
      </c>
      <c s="6" r="O38" t="n">
        <v>85761</v>
      </c>
    </row>
    <row spans="1:15" r="39">
      <c s="3" r="A39" t="s">
        <v>91</v>
      </c>
    </row>
    <row spans="1:15" r="40">
      <c s="4" r="A40" t="s">
        <v>92</v>
      </c>
      <c s="6" r="B40" t="n">
        <v>140</v>
      </c>
      <c s="6" r="C40" t="n">
        <v>127</v>
      </c>
      <c s="6" r="D40" t="n">
        <v>104</v>
      </c>
      <c s="6" r="E40" t="n">
        <v>83</v>
      </c>
      <c s="6" r="F40" t="n">
        <v>91</v>
      </c>
      <c s="6" r="G40" t="n">
        <v>79</v>
      </c>
      <c s="6" r="H40" t="n">
        <v>75</v>
      </c>
      <c s="6" r="I40" t="n">
        <v>231</v>
      </c>
      <c s="6" r="J40" t="n">
        <v>154</v>
      </c>
      <c s="6" r="K40" t="n">
        <v>371</v>
      </c>
      <c s="6" r="L40" t="n">
        <v>245</v>
      </c>
      <c s="6" r="N40" t="n">
        <v>328</v>
      </c>
      <c s="6" r="O40" t="n">
        <v>236</v>
      </c>
    </row>
    <row spans="1:15" r="41">
      <c s="4" r="A41" t="s">
        <v>93</v>
      </c>
      <c s="6" r="B41" t="n">
        <v>-6003</v>
      </c>
      <c s="6" r="C41" t="n">
        <v>-6210</v>
      </c>
      <c s="6" r="D41" t="n">
        <v>-6201</v>
      </c>
      <c s="6" r="E41" t="n">
        <v>-6301</v>
      </c>
      <c s="6" r="F41" t="n">
        <v>-6370</v>
      </c>
      <c s="6" r="G41" t="n">
        <v>-6501</v>
      </c>
      <c s="6" r="H41" t="n">
        <v>-6909</v>
      </c>
      <c s="6" r="I41" t="n">
        <v>-12411</v>
      </c>
      <c s="6" r="J41" t="n">
        <v>-13410</v>
      </c>
      <c s="6" r="K41" t="n">
        <v>-18414</v>
      </c>
      <c s="6" r="L41" t="n">
        <v>-19780</v>
      </c>
      <c s="6" r="N41" t="n">
        <v>-26081</v>
      </c>
      <c s="6" r="O41" t="n">
        <v>-37861</v>
      </c>
    </row>
    <row spans="1:15" r="42">
      <c s="4" r="A42" t="s">
        <v>94</v>
      </c>
      <c s="6" r="B42" t="n">
        <v>-3</v>
      </c>
      <c s="6" r="C42" t="n">
        <v>84</v>
      </c>
      <c s="6" r="D42" t="n">
        <v>115</v>
      </c>
      <c s="6" r="E42" t="n">
        <v>235</v>
      </c>
      <c s="6" r="F42" t="n">
        <v>241</v>
      </c>
      <c s="6" r="G42" t="n">
        <v>343</v>
      </c>
      <c s="6" r="H42" t="n">
        <v>321</v>
      </c>
      <c s="6" r="I42" t="n">
        <v>199</v>
      </c>
      <c s="6" r="J42" t="n">
        <v>664</v>
      </c>
      <c s="6" r="K42" t="n">
        <v>196</v>
      </c>
      <c s="6" r="L42" t="n">
        <v>905</v>
      </c>
      <c s="6" r="N42" t="n">
        <v>1140</v>
      </c>
      <c s="6" r="O42" t="n">
        <v>935</v>
      </c>
    </row>
    <row spans="1:15" r="43">
      <c s="4" r="A43" t="s">
        <v>1020</v>
      </c>
      <c s="6" r="B43" t="n">
        <v>381</v>
      </c>
      <c s="6" r="C43" t="n">
        <v>764</v>
      </c>
      <c s="6" r="D43" t="n">
        <v>285</v>
      </c>
      <c s="6" r="E43" t="n">
        <v>248</v>
      </c>
      <c s="6" r="F43" t="n">
        <v>-249</v>
      </c>
      <c s="6" r="G43" t="n">
        <v>385</v>
      </c>
      <c s="6" r="H43" t="n">
        <v>1991</v>
      </c>
      <c s="6" r="I43" t="n">
        <v>1049</v>
      </c>
      <c s="6" r="J43" t="n">
        <v>2376</v>
      </c>
      <c s="6" r="K43" t="n">
        <v>1430</v>
      </c>
      <c s="6" r="L43" t="n">
        <v>2127</v>
      </c>
      <c s="6" r="N43" t="n">
        <v>2375</v>
      </c>
      <c s="6" r="O43" t="n">
        <v>-75682</v>
      </c>
    </row>
    <row spans="1:15" r="44">
      <c s="4" r="A44" t="s">
        <v>100</v>
      </c>
      <c s="6" r="B44" t="n">
        <v>-5485</v>
      </c>
      <c s="6" r="C44" t="n">
        <v>-5235</v>
      </c>
      <c s="6" r="D44" t="n">
        <v>-5697</v>
      </c>
      <c s="6" r="E44" t="n">
        <v>-5735</v>
      </c>
      <c s="6" r="F44" t="n">
        <v>-6287</v>
      </c>
      <c s="6" r="G44" t="n">
        <v>-5694</v>
      </c>
      <c s="6" r="H44" t="n">
        <v>-4522</v>
      </c>
      <c s="6" r="I44" t="n">
        <v>-10932</v>
      </c>
      <c s="6" r="J44" t="n">
        <v>-10216</v>
      </c>
      <c s="6" r="K44" t="n">
        <v>-16417</v>
      </c>
      <c s="6" r="L44" t="n">
        <v>-16503</v>
      </c>
      <c s="6" r="N44" t="n">
        <v>-22238</v>
      </c>
      <c s="6" r="O44" t="n">
        <v>-112372</v>
      </c>
    </row>
    <row spans="1:15" r="45">
      <c s="4" r="A45" t="s">
        <v>419</v>
      </c>
      <c s="6" r="B45" t="n">
        <v>15110</v>
      </c>
      <c s="6" r="C45" t="n">
        <v>22387</v>
      </c>
      <c s="6" r="D45" t="n">
        <v>21309</v>
      </c>
      <c s="6" r="E45" t="n">
        <v>14835</v>
      </c>
      <c s="6" r="F45" t="n">
        <v>20173</v>
      </c>
      <c s="6" r="G45" t="n">
        <v>19735</v>
      </c>
      <c s="6" r="H45" t="n">
        <v>20367</v>
      </c>
      <c s="6" r="I45" t="n">
        <v>43696</v>
      </c>
      <c s="6" r="J45" t="n">
        <v>40102</v>
      </c>
      <c s="6" r="K45" t="n">
        <v>58808</v>
      </c>
      <c s="6" r="L45" t="n">
        <v>60275</v>
      </c>
      <c s="6" r="N45" t="n">
        <v>75110</v>
      </c>
      <c s="6" r="O45" t="n">
        <v>-26611</v>
      </c>
    </row>
    <row spans="1:15" r="46">
      <c s="4" r="A46" t="s">
        <v>1021</v>
      </c>
      <c s="6" r="B46" t="n">
        <v>1687</v>
      </c>
      <c s="6" r="C46" t="n">
        <v>2120</v>
      </c>
      <c s="6" r="D46" t="n">
        <v>2246</v>
      </c>
      <c s="6" r="E46" t="n">
        <v>2373</v>
      </c>
      <c s="6" r="F46" t="n">
        <v>1082</v>
      </c>
      <c s="6" r="G46" t="n">
        <v>1962</v>
      </c>
      <c s="6" r="H46" t="n">
        <v>2161</v>
      </c>
      <c s="6" r="I46" t="n">
        <v>4366</v>
      </c>
      <c s="6" r="J46" t="n">
        <v>4123</v>
      </c>
      <c s="6" r="K46" t="n">
        <v>6053</v>
      </c>
      <c s="6" r="L46" t="n">
        <v>5205</v>
      </c>
      <c s="6" r="N46" t="n">
        <v>7578</v>
      </c>
      <c s="6" r="O46" t="n">
        <v>-1990</v>
      </c>
    </row>
    <row spans="1:15" r="47">
      <c s="4" r="A47" t="s">
        <v>1022</v>
      </c>
      <c s="6" r="B47" t="n">
        <v>13423</v>
      </c>
      <c s="6" r="C47" t="n">
        <v>20267</v>
      </c>
      <c s="6" r="D47" t="n">
        <v>19063</v>
      </c>
      <c s="6" r="E47" t="n">
        <v>12462</v>
      </c>
      <c s="6" r="F47" t="n">
        <v>19091</v>
      </c>
      <c s="6" r="G47" t="n">
        <v>17773</v>
      </c>
      <c s="6" r="H47" t="n">
        <v>18206</v>
      </c>
      <c s="6" r="I47" t="n">
        <v>39330</v>
      </c>
      <c s="6" r="J47" t="n">
        <v>35979</v>
      </c>
      <c s="6" r="K47" t="n">
        <v>52755</v>
      </c>
      <c s="6" r="L47" t="n">
        <v>55070</v>
      </c>
      <c s="6" r="N47" t="n">
        <v>67532</v>
      </c>
      <c s="6" r="O47" t="n">
        <v>-24621</v>
      </c>
    </row>
    <row spans="1:15" r="48">
      <c s="4" r="A48" t="s">
        <v>420</v>
      </c>
      <c s="6" r="B48" t="n">
        <v>84</v>
      </c>
      <c s="6" r="C48" t="n">
        <v>-87</v>
      </c>
      <c s="6" r="D48" t="n">
        <v>889</v>
      </c>
      <c s="6" r="E48" t="n">
        <v>-6573</v>
      </c>
      <c s="6" r="F48" t="n">
        <v>378</v>
      </c>
      <c s="6" r="G48" t="n">
        <v>794</v>
      </c>
      <c s="6" r="H48" t="n">
        <v>-7745</v>
      </c>
      <c s="6" r="I48" t="n">
        <v>802</v>
      </c>
      <c s="6" r="J48" t="n">
        <v>-6951</v>
      </c>
      <c s="6" r="K48" t="n">
        <v>473</v>
      </c>
      <c s="6" r="L48" t="n">
        <v>-6573</v>
      </c>
      <c s="6" r="N48" t="n">
        <v>-6948</v>
      </c>
      <c s="6" r="O48" t="n">
        <v>1268</v>
      </c>
    </row>
    <row spans="1:15" r="49">
      <c s="4" r="A49" t="s">
        <v>106</v>
      </c>
      <c s="7" r="B49" t="n">
        <v>13507</v>
      </c>
      <c s="7" r="C49" t="n">
        <v>20180</v>
      </c>
      <c s="7" r="D49" t="n">
        <v>19952</v>
      </c>
      <c s="7" r="E49" t="n">
        <v>5889</v>
      </c>
      <c s="7" r="F49" t="n">
        <v>19469</v>
      </c>
      <c s="7" r="G49" t="n">
        <v>18567</v>
      </c>
      <c s="7" r="H49" t="n">
        <v>10461</v>
      </c>
      <c s="7" r="I49" t="n">
        <v>40132</v>
      </c>
      <c s="7" r="J49" t="n">
        <v>29028</v>
      </c>
      <c s="7" r="K49" t="n">
        <v>53228</v>
      </c>
      <c s="7" r="L49" t="n">
        <v>48497</v>
      </c>
      <c s="7" r="N49" t="n">
        <v>60584</v>
      </c>
      <c s="7" r="O49" t="n">
        <v>-23353</v>
      </c>
    </row>
    <row spans="1:15" r="50">
      <c s="4" r="A50" t="s">
        <v>1023</v>
      </c>
      <c s="8" r="B50" t="n">
        <v>0.17</v>
      </c>
      <c s="8" r="C50" t="n">
        <v>0.26</v>
      </c>
      <c s="8" r="D50" t="n">
        <v>0.25</v>
      </c>
      <c s="8" r="E50" t="n">
        <v>0.16</v>
      </c>
      <c s="8" r="F50" t="n">
        <v>0.24</v>
      </c>
      <c s="8" r="G50" t="n">
        <v>0.23</v>
      </c>
      <c s="8" r="H50" t="n">
        <v>0.23</v>
      </c>
      <c s="8" r="I50" t="n">
        <v>0.51</v>
      </c>
      <c s="8" r="J50" t="n">
        <v>0.46</v>
      </c>
      <c s="8" r="K50" t="n">
        <v>0.68</v>
      </c>
      <c s="8" r="L50" t="n">
        <v>0.7</v>
      </c>
      <c s="8" r="N50" t="n">
        <v>0.86</v>
      </c>
      <c s="8" r="O50" t="n">
        <v>-0.31</v>
      </c>
    </row>
    <row spans="1:15" r="51">
      <c s="4" r="A51" t="s">
        <v>1024</v>
      </c>
      <c s="8" r="B51" t="n">
        <v>0.17</v>
      </c>
      <c s="8" r="C51" t="n">
        <v>0.26</v>
      </c>
      <c s="8" r="D51" t="n">
        <v>0.24</v>
      </c>
      <c s="8" r="E51" t="n">
        <v>0.16</v>
      </c>
      <c s="8" r="F51" t="n">
        <v>0.24</v>
      </c>
      <c s="8" r="G51" t="n">
        <v>0.22</v>
      </c>
      <c s="8" r="H51" t="n">
        <v>0.23</v>
      </c>
      <c s="8" r="I51" t="n">
        <v>0.51</v>
      </c>
      <c s="8" r="J51" t="n">
        <v>0.45</v>
      </c>
      <c s="8" r="K51" t="n">
        <v>0.68</v>
      </c>
      <c s="8" r="L51" t="n">
        <v>0.7</v>
      </c>
      <c s="8" r="N51" t="n">
        <v>0.86</v>
      </c>
      <c s="8" r="O51" t="n">
        <v>-0.31</v>
      </c>
    </row>
    <row spans="1:15" r="52">
      <c s="4" r="A52" t="s">
        <v>409</v>
      </c>
    </row>
    <row spans="1:15" r="53">
      <c s="3" r="A53" t="s">
        <v>91</v>
      </c>
    </row>
    <row spans="1:15" r="54">
      <c s="4" r="A54" t="s">
        <v>1021</v>
      </c>
      <c s="7" r="B54" t="n">
        <v>-11034</v>
      </c>
      <c s="7" r="C54" t="n">
        <v>525</v>
      </c>
      <c s="7" r="D54" t="n">
        <v>529</v>
      </c>
      <c s="7" r="E54" t="n">
        <v>1387</v>
      </c>
      <c s="7" r="F54" t="n">
        <v>77</v>
      </c>
      <c s="7" r="G54" t="n">
        <v>433</v>
      </c>
      <c s="7" r="H54" t="n">
        <v>239</v>
      </c>
      <c s="7" r="I54" t="n">
        <v>1054</v>
      </c>
      <c s="7" r="J54" t="n">
        <v>672</v>
      </c>
      <c s="7" r="K54" t="n">
        <v>-9979</v>
      </c>
      <c s="7" r="L54" t="n">
        <v>748</v>
      </c>
      <c s="7" r="N54" t="n">
        <v>2135</v>
      </c>
      <c s="7" r="O54" t="n">
        <v>3425</v>
      </c>
    </row>
    <row spans="1:15" r="55">
      <c s="4" r="A55" t="s">
        <v>1022</v>
      </c>
      <c s="6" r="B55" t="n">
        <v>11034</v>
      </c>
      <c s="6" r="C55" t="n">
        <v>-525</v>
      </c>
      <c s="6" r="D55" t="n">
        <v>-529</v>
      </c>
      <c s="6" r="E55" t="n">
        <v>-1387</v>
      </c>
      <c s="6" r="F55" t="n">
        <v>-77</v>
      </c>
      <c s="6" r="G55" t="n">
        <v>-433</v>
      </c>
      <c s="6" r="H55" t="n">
        <v>-239</v>
      </c>
      <c s="6" r="I55" t="n">
        <v>-1054</v>
      </c>
      <c s="6" r="J55" t="n">
        <v>-672</v>
      </c>
      <c s="6" r="K55" t="n">
        <v>9979</v>
      </c>
      <c s="6" r="L55" t="n">
        <v>-748</v>
      </c>
      <c s="6" r="N55" t="n">
        <v>-2135</v>
      </c>
      <c s="6" r="O55" t="n">
        <v>-3425</v>
      </c>
    </row>
    <row spans="1:15" r="56">
      <c s="4" r="A56" t="s">
        <v>106</v>
      </c>
      <c s="7" r="B56" t="n">
        <v>11034</v>
      </c>
      <c s="7" r="C56" t="n">
        <v>-525</v>
      </c>
      <c s="7" r="D56" t="n">
        <v>-529</v>
      </c>
      <c s="7" r="E56" t="n">
        <v>-1387</v>
      </c>
      <c s="6" r="F56" t="n">
        <v>-77</v>
      </c>
      <c s="7" r="G56" t="n">
        <v>-433</v>
      </c>
      <c s="6" r="H56" t="n">
        <v>-239</v>
      </c>
      <c s="7" r="I56" t="n">
        <v>-1054</v>
      </c>
      <c s="7" r="J56" t="n">
        <v>-672</v>
      </c>
      <c s="7" r="K56" t="n">
        <v>9979</v>
      </c>
      <c s="7" r="L56" t="n">
        <v>-748</v>
      </c>
      <c s="7" r="N56" t="n">
        <v>-2135</v>
      </c>
      <c s="7" r="O56" t="n">
        <v>-3425</v>
      </c>
    </row>
    <row spans="1:15" r="57">
      <c s="4" r="A57" t="s">
        <v>1023</v>
      </c>
      <c s="8" r="B57" t="n">
        <v>0.15</v>
      </c>
      <c s="8" r="C57" t="n">
        <v>-0.01</v>
      </c>
      <c s="8" r="D57" t="n">
        <v>-0.01</v>
      </c>
      <c s="8" r="E57" t="n">
        <v>-0.02</v>
      </c>
      <c s="8" r="G57" t="n">
        <v>-0.01</v>
      </c>
      <c s="8" r="I57" t="n">
        <v>-0.02</v>
      </c>
      <c s="8" r="J57" t="n">
        <v>-0.01</v>
      </c>
      <c s="8" r="K57" t="n">
        <v>0.13</v>
      </c>
      <c s="8" r="N57" t="n">
        <v>-0.02</v>
      </c>
      <c s="8" r="O57" t="n">
        <v>-0.03</v>
      </c>
    </row>
    <row spans="1:15" r="58">
      <c s="4" r="A58" t="s">
        <v>1024</v>
      </c>
      <c s="8" r="B58" t="n">
        <v>0.15</v>
      </c>
      <c s="8" r="C58" t="n">
        <v>-0.01</v>
      </c>
      <c s="8" r="E58" t="n">
        <v>-0.02</v>
      </c>
      <c s="8" r="I58" t="n">
        <v>-0.02</v>
      </c>
      <c s="8" r="J58" t="n">
        <v>-0.01</v>
      </c>
      <c s="8" r="K58" t="n">
        <v>0.13</v>
      </c>
      <c s="8" r="L58" t="n">
        <v>-0.01</v>
      </c>
      <c s="8" r="N58" t="n">
        <v>-0.02</v>
      </c>
      <c s="8" r="O58" t="n">
        <v>-0.03</v>
      </c>
    </row>
    <row spans="1:15" r="59">
      <c s="4" r="A59" t="s">
        <v>409</v>
      </c>
    </row>
    <row spans="1:15" r="60">
      <c s="3" r="A60" t="s">
        <v>80</v>
      </c>
    </row>
    <row spans="1:15" r="61">
      <c s="4" r="A61" t="s">
        <v>416</v>
      </c>
      <c s="7" r="E61" t="n">
        <v>-710</v>
      </c>
      <c s="7" r="N61" t="n">
        <v>-710</v>
      </c>
    </row>
    <row spans="1:15" r="62">
      <c s="4" r="A62" t="s">
        <v>417</v>
      </c>
      <c s="7" r="B62" t="n">
        <v>163</v>
      </c>
      <c s="7" r="C62" t="n">
        <v>164</v>
      </c>
      <c s="7" r="D62" t="n">
        <v>165</v>
      </c>
      <c s="6" r="E62" t="n">
        <v>875</v>
      </c>
      <c s="6" r="F62" t="n">
        <v>165</v>
      </c>
      <c s="7" r="G62" t="n">
        <v>164</v>
      </c>
      <c s="6" r="H62" t="n">
        <v>165</v>
      </c>
      <c s="7" r="I62" t="n">
        <v>329</v>
      </c>
      <c s="7" r="J62" t="n">
        <v>329</v>
      </c>
      <c s="7" r="K62" t="n">
        <v>493</v>
      </c>
      <c s="7" r="L62" t="n">
        <v>494</v>
      </c>
      <c s="6" r="N62" t="n">
        <v>1369</v>
      </c>
      <c s="7" r="O62" t="n">
        <v>385</v>
      </c>
    </row>
    <row spans="1:15" r="63">
      <c s="4" r="A63" t="s">
        <v>84</v>
      </c>
      <c s="6" r="B63" t="n">
        <v>163</v>
      </c>
      <c s="6" r="C63" t="n">
        <v>164</v>
      </c>
      <c s="6" r="D63" t="n">
        <v>165</v>
      </c>
      <c s="6" r="E63" t="n">
        <v>165</v>
      </c>
      <c s="6" r="F63" t="n">
        <v>165</v>
      </c>
      <c s="6" r="G63" t="n">
        <v>164</v>
      </c>
      <c s="6" r="H63" t="n">
        <v>165</v>
      </c>
      <c s="6" r="I63" t="n">
        <v>329</v>
      </c>
      <c s="6" r="J63" t="n">
        <v>329</v>
      </c>
      <c s="6" r="K63" t="n">
        <v>493</v>
      </c>
      <c s="6" r="L63" t="n">
        <v>494</v>
      </c>
      <c s="6" r="N63" t="n">
        <v>659</v>
      </c>
      <c s="6" r="O63" t="n">
        <v>385</v>
      </c>
    </row>
    <row spans="1:15" r="64">
      <c s="3" r="A64" t="s">
        <v>85</v>
      </c>
    </row>
    <row spans="1:15" r="65">
      <c s="4" r="A65" t="s">
        <v>86</v>
      </c>
      <c s="6" r="B65" t="n">
        <v>-680</v>
      </c>
      <c s="6" r="C65" t="n">
        <v>339</v>
      </c>
      <c s="6" r="D65" t="n">
        <v>155</v>
      </c>
      <c s="6" r="E65" t="n">
        <v>623</v>
      </c>
      <c s="6" r="F65" t="n">
        <v>324</v>
      </c>
      <c s="6" r="G65" t="n">
        <v>31</v>
      </c>
      <c s="6" r="H65" t="n">
        <v>42</v>
      </c>
      <c s="6" r="I65" t="n">
        <v>494</v>
      </c>
      <c s="6" r="J65" t="n">
        <v>73</v>
      </c>
      <c s="6" r="K65" t="n">
        <v>-185</v>
      </c>
      <c s="6" r="L65" t="n">
        <v>397</v>
      </c>
      <c s="6" r="N65" t="n">
        <v>1020</v>
      </c>
      <c s="6" r="O65" t="n">
        <v>-100</v>
      </c>
    </row>
    <row spans="1:15" r="66">
      <c s="4" r="A66" t="s">
        <v>87</v>
      </c>
      <c s="6" r="B66" t="n">
        <v>-36</v>
      </c>
      <c s="6" r="E66" t="n">
        <v>-1421</v>
      </c>
      <c s="6" r="H66" t="n">
        <v>1421</v>
      </c>
      <c s="6" r="J66" t="n">
        <v>1422</v>
      </c>
      <c s="6" r="K66" t="n">
        <v>-36</v>
      </c>
      <c s="6" r="L66" t="n">
        <v>1421</v>
      </c>
    </row>
    <row spans="1:15" r="67">
      <c s="4" r="A67" t="s">
        <v>89</v>
      </c>
      <c s="6" r="B67" t="n">
        <v>-716</v>
      </c>
      <c s="6" r="C67" t="n">
        <v>339</v>
      </c>
      <c s="6" r="D67" t="n">
        <v>155</v>
      </c>
      <c s="6" r="E67" t="n">
        <v>-798</v>
      </c>
      <c s="6" r="F67" t="n">
        <v>324</v>
      </c>
      <c s="6" r="G67" t="n">
        <v>31</v>
      </c>
      <c s="6" r="H67" t="n">
        <v>1463</v>
      </c>
      <c s="6" r="I67" t="n">
        <v>494</v>
      </c>
      <c s="6" r="J67" t="n">
        <v>1495</v>
      </c>
      <c s="6" r="K67" t="n">
        <v>-221</v>
      </c>
      <c s="6" r="L67" t="n">
        <v>1818</v>
      </c>
      <c s="6" r="N67" t="n">
        <v>1020</v>
      </c>
      <c s="6" r="O67" t="n">
        <v>-100</v>
      </c>
    </row>
    <row spans="1:15" r="68">
      <c s="4" r="A68" t="s">
        <v>90</v>
      </c>
      <c s="6" r="B68" t="n">
        <v>879</v>
      </c>
      <c s="6" r="C68" t="n">
        <v>-175</v>
      </c>
      <c s="6" r="D68" t="n">
        <v>10</v>
      </c>
      <c s="6" r="E68" t="n">
        <v>963</v>
      </c>
      <c s="6" r="F68" t="n">
        <v>-159</v>
      </c>
      <c s="6" r="G68" t="n">
        <v>133</v>
      </c>
      <c s="6" r="H68" t="n">
        <v>-1298</v>
      </c>
      <c s="6" r="I68" t="n">
        <v>-165</v>
      </c>
      <c s="6" r="J68" t="n">
        <v>-1166</v>
      </c>
      <c s="6" r="K68" t="n">
        <v>714</v>
      </c>
      <c s="6" r="L68" t="n">
        <v>-1324</v>
      </c>
      <c s="6" r="N68" t="n">
        <v>-361</v>
      </c>
      <c s="6" r="O68" t="n">
        <v>485</v>
      </c>
    </row>
    <row spans="1:15" r="69">
      <c s="3" r="A69" t="s">
        <v>91</v>
      </c>
    </row>
    <row spans="1:15" r="70">
      <c s="4" r="A70" t="s">
        <v>93</v>
      </c>
      <c s="6" r="H70" t="n">
        <v>309</v>
      </c>
      <c s="6" r="J70" t="n">
        <v>308</v>
      </c>
      <c s="6" r="L70" t="n">
        <v>308</v>
      </c>
      <c s="6" r="N70" t="n">
        <v>309</v>
      </c>
      <c s="6" r="O70" t="n">
        <v>444</v>
      </c>
    </row>
    <row spans="1:15" r="71">
      <c s="4" r="A71" t="s">
        <v>100</v>
      </c>
      <c s="6" r="H71" t="n">
        <v>309</v>
      </c>
      <c s="6" r="J71" t="n">
        <v>308</v>
      </c>
      <c s="6" r="L71" t="n">
        <v>308</v>
      </c>
      <c s="6" r="N71" t="n">
        <v>309</v>
      </c>
      <c s="6" r="O71" t="n">
        <v>444</v>
      </c>
    </row>
    <row spans="1:15" r="72">
      <c s="4" r="A72" t="s">
        <v>419</v>
      </c>
      <c s="6" r="B72" t="n">
        <v>879</v>
      </c>
      <c s="6" r="C72" t="n">
        <v>-175</v>
      </c>
      <c s="6" r="D72" t="n">
        <v>10</v>
      </c>
      <c s="6" r="E72" t="n">
        <v>963</v>
      </c>
      <c s="6" r="F72" t="n">
        <v>-159</v>
      </c>
      <c s="6" r="G72" t="n">
        <v>133</v>
      </c>
      <c s="6" r="H72" t="n">
        <v>-989</v>
      </c>
      <c s="6" r="I72" t="n">
        <v>-165</v>
      </c>
      <c s="6" r="J72" t="n">
        <v>-858</v>
      </c>
      <c s="6" r="K72" t="n">
        <v>714</v>
      </c>
      <c s="6" r="L72" t="n">
        <v>-1016</v>
      </c>
      <c s="6" r="N72" t="n">
        <v>-52</v>
      </c>
      <c s="6" r="O72" t="n">
        <v>929</v>
      </c>
    </row>
    <row spans="1:15" r="73">
      <c s="4" r="A73" t="s">
        <v>1021</v>
      </c>
      <c s="6" r="E73" t="n">
        <v>-812</v>
      </c>
      <c s="6" r="N73" t="n">
        <v>-812</v>
      </c>
    </row>
    <row spans="1:15" r="74">
      <c s="4" r="A74" t="s">
        <v>1022</v>
      </c>
      <c s="6" r="B74" t="n">
        <v>879</v>
      </c>
      <c s="6" r="C74" t="n">
        <v>-175</v>
      </c>
      <c s="6" r="D74" t="n">
        <v>10</v>
      </c>
      <c s="6" r="E74" t="n">
        <v>1775</v>
      </c>
      <c s="6" r="F74" t="n">
        <v>-159</v>
      </c>
      <c s="6" r="G74" t="n">
        <v>133</v>
      </c>
      <c s="6" r="H74" t="n">
        <v>-989</v>
      </c>
      <c s="6" r="I74" t="n">
        <v>-165</v>
      </c>
      <c s="6" r="J74" t="n">
        <v>-858</v>
      </c>
      <c s="6" r="K74" t="n">
        <v>714</v>
      </c>
      <c s="6" r="L74" t="n">
        <v>-1016</v>
      </c>
      <c s="6" r="N74" t="n">
        <v>760</v>
      </c>
      <c s="6" r="O74" t="n">
        <v>929</v>
      </c>
    </row>
    <row spans="1:15" r="75">
      <c s="4" r="A75" t="s">
        <v>106</v>
      </c>
      <c s="7" r="B75" t="n">
        <v>879</v>
      </c>
      <c s="6" r="C75" t="n">
        <v>-175</v>
      </c>
      <c s="6" r="D75" t="n">
        <v>10</v>
      </c>
      <c s="7" r="E75" t="n">
        <v>1775</v>
      </c>
      <c s="6" r="F75" t="n">
        <v>-159</v>
      </c>
      <c s="6" r="G75" t="n">
        <v>133</v>
      </c>
      <c s="7" r="H75" t="n">
        <v>-989</v>
      </c>
      <c s="6" r="I75" t="n">
        <v>-165</v>
      </c>
      <c s="7" r="J75" t="n">
        <v>-858</v>
      </c>
      <c s="7" r="K75" t="n">
        <v>714</v>
      </c>
      <c s="7" r="L75" t="n">
        <v>-1016</v>
      </c>
      <c s="6" r="N75" t="n">
        <v>760</v>
      </c>
      <c s="6" r="O75" t="n">
        <v>929</v>
      </c>
    </row>
    <row spans="1:15" r="76">
      <c s="4" r="A76" t="s">
        <v>1023</v>
      </c>
      <c s="8" r="B76" t="n">
        <v>0.01</v>
      </c>
      <c s="8" r="E76" t="n">
        <v>0.02</v>
      </c>
      <c s="8" r="H76" t="n">
        <v>-0.01</v>
      </c>
      <c s="8" r="J76" t="n">
        <v>-0.01</v>
      </c>
      <c s="8" r="K76" t="n">
        <v>0.01</v>
      </c>
      <c s="8" r="L76" t="n">
        <v>-0.02</v>
      </c>
    </row>
    <row spans="1:15" r="77">
      <c s="4" r="A77" t="s">
        <v>1024</v>
      </c>
      <c s="8" r="B77" t="n">
        <v>0.01</v>
      </c>
      <c s="8" r="E77" t="n">
        <v>0.02</v>
      </c>
      <c s="8" r="H77" t="n">
        <v>-0.02</v>
      </c>
      <c s="8" r="J77" t="n">
        <v>-0.01</v>
      </c>
      <c s="8" r="K77" t="n">
        <v>0.01</v>
      </c>
      <c s="8" r="L77" t="n">
        <v>-0.02</v>
      </c>
    </row>
    <row spans="1:15" r="78">
      <c s="4" r="A78" t="s">
        <v>411</v>
      </c>
    </row>
    <row spans="1:15" r="79">
      <c s="3" r="A79" t="s">
        <v>80</v>
      </c>
    </row>
    <row spans="1:15" r="80">
      <c s="4" r="A80" t="s">
        <v>81</v>
      </c>
      <c s="7" r="B80" t="n">
        <v>20784</v>
      </c>
      <c s="6" r="C80" t="n">
        <v>21165</v>
      </c>
      <c s="6" r="D80" t="n">
        <v>20091</v>
      </c>
      <c s="7" r="E80" t="n">
        <v>20791</v>
      </c>
      <c s="6" r="F80" t="n">
        <v>19227</v>
      </c>
      <c s="6" r="G80" t="n">
        <v>19827</v>
      </c>
      <c s="7" r="H80" t="n">
        <v>19291</v>
      </c>
      <c s="6" r="I80" t="n">
        <v>41256</v>
      </c>
      <c s="7" r="J80" t="n">
        <v>39118</v>
      </c>
      <c s="7" r="K80" t="n">
        <v>62041</v>
      </c>
      <c s="7" r="L80" t="n">
        <v>58345</v>
      </c>
      <c s="6" r="N80" t="n">
        <v>79136</v>
      </c>
      <c s="6" r="O80" t="n">
        <v>73616</v>
      </c>
    </row>
    <row spans="1:15" r="81">
      <c s="4" r="A81" t="s">
        <v>416</v>
      </c>
      <c s="6" r="B81" t="n">
        <v>27502</v>
      </c>
      <c s="6" r="C81" t="n">
        <v>26759</v>
      </c>
      <c s="6" r="D81" t="n">
        <v>26377</v>
      </c>
      <c s="6" r="E81" t="n">
        <v>27022</v>
      </c>
      <c s="6" r="F81" t="n">
        <v>25848</v>
      </c>
      <c s="6" r="G81" t="n">
        <v>26618</v>
      </c>
      <c s="6" r="H81" t="n">
        <v>25225</v>
      </c>
      <c s="6" r="I81" t="n">
        <v>53136</v>
      </c>
      <c s="6" r="J81" t="n">
        <v>51843</v>
      </c>
      <c s="6" r="K81" t="n">
        <v>80638</v>
      </c>
      <c s="6" r="L81" t="n">
        <v>77691</v>
      </c>
      <c s="6" r="N81" t="n">
        <v>104713</v>
      </c>
      <c s="6" r="O81" t="n">
        <v>100104</v>
      </c>
    </row>
    <row spans="1:15" r="82">
      <c s="4" r="A82" t="s">
        <v>417</v>
      </c>
      <c s="6" r="B82" t="n">
        <v>44655</v>
      </c>
      <c s="6" r="C82" t="n">
        <v>45481</v>
      </c>
      <c s="6" r="D82" t="n">
        <v>45029</v>
      </c>
      <c s="6" r="E82" t="n">
        <v>45836</v>
      </c>
      <c s="6" r="F82" t="n">
        <v>43969</v>
      </c>
      <c s="6" r="G82" t="n">
        <v>45052</v>
      </c>
      <c s="6" r="H82" t="n">
        <v>43082</v>
      </c>
      <c s="6" r="I82" t="n">
        <v>90510</v>
      </c>
      <c s="6" r="J82" t="n">
        <v>88134</v>
      </c>
      <c s="6" r="K82" t="n">
        <v>135165</v>
      </c>
      <c s="6" r="L82" t="n">
        <v>132103</v>
      </c>
      <c s="6" r="N82" t="n">
        <v>177939</v>
      </c>
      <c s="6" r="O82" t="n">
        <v>184682</v>
      </c>
    </row>
    <row spans="1:15" r="83">
      <c s="4" r="A83" t="s">
        <v>84</v>
      </c>
      <c s="6" r="B83" t="n">
        <v>92941</v>
      </c>
      <c s="6" r="C83" t="n">
        <v>93405</v>
      </c>
      <c s="6" r="D83" t="n">
        <v>91497</v>
      </c>
      <c s="6" r="E83" t="n">
        <v>93649</v>
      </c>
      <c s="6" r="F83" t="n">
        <v>89044</v>
      </c>
      <c s="6" r="G83" t="n">
        <v>91497</v>
      </c>
      <c s="6" r="H83" t="n">
        <v>87598</v>
      </c>
      <c s="6" r="I83" t="n">
        <v>184902</v>
      </c>
      <c s="6" r="J83" t="n">
        <v>179095</v>
      </c>
      <c s="6" r="K83" t="n">
        <v>277844</v>
      </c>
      <c s="6" r="L83" t="n">
        <v>268139</v>
      </c>
      <c s="6" r="N83" t="n">
        <v>361788</v>
      </c>
      <c s="6" r="O83" t="n">
        <v>358402</v>
      </c>
    </row>
    <row spans="1:15" r="84">
      <c s="3" r="A84" t="s">
        <v>85</v>
      </c>
    </row>
    <row spans="1:15" r="85">
      <c s="4" r="A85" t="s">
        <v>86</v>
      </c>
      <c s="6" r="B85" t="n">
        <v>44141</v>
      </c>
      <c s="6" r="C85" t="n">
        <v>41004</v>
      </c>
      <c s="6" r="D85" t="n">
        <v>39950</v>
      </c>
      <c s="6" r="E85" t="n">
        <v>41359</v>
      </c>
      <c s="6" r="F85" t="n">
        <v>39186</v>
      </c>
      <c s="6" r="G85" t="n">
        <v>39082</v>
      </c>
      <c s="6" r="H85" t="n">
        <v>37910</v>
      </c>
      <c s="6" r="I85" t="n">
        <v>80954</v>
      </c>
      <c s="6" r="J85" t="n">
        <v>76992</v>
      </c>
      <c s="6" r="K85" t="n">
        <v>125095</v>
      </c>
      <c s="6" r="L85" t="n">
        <v>116178</v>
      </c>
      <c s="6" r="N85" t="n">
        <v>157537</v>
      </c>
      <c s="6" r="O85" t="n">
        <v>162980</v>
      </c>
    </row>
    <row spans="1:15" r="86">
      <c s="4" r="A86" t="s">
        <v>87</v>
      </c>
      <c s="6" r="B86" t="n">
        <v>10392</v>
      </c>
      <c s="6" r="C86" t="n">
        <v>8948</v>
      </c>
      <c s="6" r="D86" t="n">
        <v>7703</v>
      </c>
      <c s="6" r="E86" t="n">
        <v>14226</v>
      </c>
      <c s="6" r="F86" t="n">
        <v>7104</v>
      </c>
      <c s="6" r="G86" t="n">
        <v>10463</v>
      </c>
      <c s="6" r="H86" t="n">
        <v>9483</v>
      </c>
      <c s="6" r="I86" t="n">
        <v>16651</v>
      </c>
      <c s="6" r="J86" t="n">
        <v>19947</v>
      </c>
      <c s="6" r="K86" t="n">
        <v>27043</v>
      </c>
      <c s="6" r="L86" t="n">
        <v>27050</v>
      </c>
      <c s="6" r="N86" t="n">
        <v>41276</v>
      </c>
      <c s="6" r="O86" t="n">
        <v>38810</v>
      </c>
    </row>
    <row spans="1:15" r="87">
      <c s="4" r="A87" t="s">
        <v>88</v>
      </c>
      <c s="6" r="B87" t="n">
        <v>16934</v>
      </c>
      <c s="6" r="C87" t="n">
        <v>16006</v>
      </c>
      <c s="6" r="D87" t="n">
        <v>16828</v>
      </c>
      <c s="6" r="E87" t="n">
        <v>16531</v>
      </c>
      <c s="6" r="F87" t="n">
        <v>16453</v>
      </c>
      <c s="6" r="G87" t="n">
        <v>16390</v>
      </c>
      <c s="6" r="H87" t="n">
        <v>16614</v>
      </c>
      <c s="6" r="I87" t="n">
        <v>32834</v>
      </c>
      <c s="6" r="J87" t="n">
        <v>33004</v>
      </c>
      <c s="6" r="K87" t="n">
        <v>49767</v>
      </c>
      <c s="6" r="L87" t="n">
        <v>49457</v>
      </c>
      <c s="6" r="N87" t="n">
        <v>65988</v>
      </c>
      <c s="6" r="O87" t="n">
        <v>70366</v>
      </c>
    </row>
    <row spans="1:15" r="88">
      <c s="4" r="A88" t="s">
        <v>89</v>
      </c>
      <c s="6" r="B88" t="n">
        <v>71467</v>
      </c>
      <c s="6" r="C88" t="n">
        <v>65958</v>
      </c>
      <c s="6" r="D88" t="n">
        <v>64481</v>
      </c>
      <c s="6" r="E88" t="n">
        <v>72116</v>
      </c>
      <c s="6" r="F88" t="n">
        <v>62743</v>
      </c>
      <c s="6" r="G88" t="n">
        <v>65935</v>
      </c>
      <c s="6" r="H88" t="n">
        <v>64007</v>
      </c>
      <c s="6" r="I88" t="n">
        <v>130439</v>
      </c>
      <c s="6" r="J88" t="n">
        <v>129943</v>
      </c>
      <c s="6" r="K88" t="n">
        <v>201905</v>
      </c>
      <c s="6" r="L88" t="n">
        <v>192685</v>
      </c>
      <c s="6" r="N88" t="n">
        <v>264801</v>
      </c>
      <c s="6" r="O88" t="n">
        <v>272156</v>
      </c>
    </row>
    <row spans="1:15" r="89">
      <c s="4" r="A89" t="s">
        <v>90</v>
      </c>
      <c s="6" r="B89" t="n">
        <v>21474</v>
      </c>
      <c s="6" r="C89" t="n">
        <v>27447</v>
      </c>
      <c s="6" r="D89" t="n">
        <v>27016</v>
      </c>
      <c s="6" r="E89" t="n">
        <v>21533</v>
      </c>
      <c s="6" r="F89" t="n">
        <v>26301</v>
      </c>
      <c s="6" r="G89" t="n">
        <v>25562</v>
      </c>
      <c s="6" r="H89" t="n">
        <v>23591</v>
      </c>
      <c s="6" r="I89" t="n">
        <v>54463</v>
      </c>
      <c s="6" r="J89" t="n">
        <v>49152</v>
      </c>
      <c s="6" r="K89" t="n">
        <v>75939</v>
      </c>
      <c s="6" r="L89" t="n">
        <v>75454</v>
      </c>
      <c s="6" r="N89" t="n">
        <v>96987</v>
      </c>
      <c s="6" r="O89" t="n">
        <v>86246</v>
      </c>
    </row>
    <row spans="1:15" r="90">
      <c s="3" r="A90" t="s">
        <v>91</v>
      </c>
    </row>
    <row spans="1:15" r="91">
      <c s="4" r="A91" t="s">
        <v>92</v>
      </c>
      <c s="6" r="B91" t="n">
        <v>140</v>
      </c>
      <c s="6" r="C91" t="n">
        <v>127</v>
      </c>
      <c s="6" r="D91" t="n">
        <v>104</v>
      </c>
      <c s="6" r="E91" t="n">
        <v>83</v>
      </c>
      <c s="6" r="F91" t="n">
        <v>91</v>
      </c>
      <c s="6" r="G91" t="n">
        <v>79</v>
      </c>
      <c s="6" r="H91" t="n">
        <v>75</v>
      </c>
      <c s="6" r="I91" t="n">
        <v>231</v>
      </c>
      <c s="6" r="J91" t="n">
        <v>154</v>
      </c>
      <c s="6" r="K91" t="n">
        <v>371</v>
      </c>
      <c s="6" r="L91" t="n">
        <v>245</v>
      </c>
      <c s="6" r="N91" t="n">
        <v>328</v>
      </c>
      <c s="6" r="O91" t="n">
        <v>236</v>
      </c>
    </row>
    <row spans="1:15" r="92">
      <c s="4" r="A92" t="s">
        <v>93</v>
      </c>
      <c s="6" r="B92" t="n">
        <v>-6003</v>
      </c>
      <c s="6" r="C92" t="n">
        <v>-6210</v>
      </c>
      <c s="6" r="D92" t="n">
        <v>-6201</v>
      </c>
      <c s="6" r="E92" t="n">
        <v>-6301</v>
      </c>
      <c s="6" r="F92" t="n">
        <v>-6370</v>
      </c>
      <c s="6" r="G92" t="n">
        <v>-6501</v>
      </c>
      <c s="6" r="H92" t="n">
        <v>-6600</v>
      </c>
      <c s="6" r="I92" t="n">
        <v>-12411</v>
      </c>
      <c s="6" r="J92" t="n">
        <v>-13102</v>
      </c>
      <c s="6" r="K92" t="n">
        <v>-18414</v>
      </c>
      <c s="6" r="L92" t="n">
        <v>-19472</v>
      </c>
      <c s="6" r="N92" t="n">
        <v>-25772</v>
      </c>
      <c s="6" r="O92" t="n">
        <v>-37417</v>
      </c>
    </row>
    <row spans="1:15" r="93">
      <c s="4" r="A93" t="s">
        <v>94</v>
      </c>
      <c s="6" r="B93" t="n">
        <v>-3</v>
      </c>
      <c s="6" r="C93" t="n">
        <v>84</v>
      </c>
      <c s="6" r="D93" t="n">
        <v>115</v>
      </c>
      <c s="6" r="E93" t="n">
        <v>235</v>
      </c>
      <c s="6" r="F93" t="n">
        <v>241</v>
      </c>
      <c s="6" r="G93" t="n">
        <v>343</v>
      </c>
      <c s="6" r="H93" t="n">
        <v>321</v>
      </c>
      <c s="6" r="I93" t="n">
        <v>199</v>
      </c>
      <c s="6" r="J93" t="n">
        <v>664</v>
      </c>
      <c s="6" r="K93" t="n">
        <v>196</v>
      </c>
      <c s="6" r="L93" t="n">
        <v>905</v>
      </c>
      <c s="6" r="N93" t="n">
        <v>1140</v>
      </c>
      <c s="6" r="O93" t="n">
        <v>935</v>
      </c>
    </row>
    <row spans="1:15" r="94">
      <c s="4" r="A94" t="s">
        <v>1020</v>
      </c>
      <c s="6" r="B94" t="n">
        <v>381</v>
      </c>
      <c s="6" r="C94" t="n">
        <v>764</v>
      </c>
      <c s="6" r="D94" t="n">
        <v>285</v>
      </c>
      <c s="6" r="E94" t="n">
        <v>248</v>
      </c>
      <c s="6" r="F94" t="n">
        <v>-249</v>
      </c>
      <c s="6" r="G94" t="n">
        <v>385</v>
      </c>
      <c s="6" r="H94" t="n">
        <v>1991</v>
      </c>
      <c s="6" r="I94" t="n">
        <v>1049</v>
      </c>
      <c s="6" r="J94" t="n">
        <v>2376</v>
      </c>
      <c s="6" r="K94" t="n">
        <v>1430</v>
      </c>
      <c s="6" r="L94" t="n">
        <v>2127</v>
      </c>
      <c s="6" r="N94" t="n">
        <v>2375</v>
      </c>
      <c s="6" r="O94" t="n">
        <v>-75682</v>
      </c>
    </row>
    <row spans="1:15" r="95">
      <c s="4" r="A95" t="s">
        <v>100</v>
      </c>
      <c s="6" r="B95" t="n">
        <v>-5485</v>
      </c>
      <c s="6" r="C95" t="n">
        <v>-5235</v>
      </c>
      <c s="6" r="D95" t="n">
        <v>-5697</v>
      </c>
      <c s="6" r="E95" t="n">
        <v>-5735</v>
      </c>
      <c s="6" r="F95" t="n">
        <v>-6287</v>
      </c>
      <c s="6" r="G95" t="n">
        <v>-5694</v>
      </c>
      <c s="6" r="H95" t="n">
        <v>-4213</v>
      </c>
      <c s="6" r="I95" t="n">
        <v>-10932</v>
      </c>
      <c s="6" r="J95" t="n">
        <v>-9908</v>
      </c>
      <c s="6" r="K95" t="n">
        <v>-16417</v>
      </c>
      <c s="6" r="L95" t="n">
        <v>-16195</v>
      </c>
      <c s="6" r="N95" t="n">
        <v>-21929</v>
      </c>
      <c s="6" r="O95" t="n">
        <v>-111928</v>
      </c>
    </row>
    <row spans="1:15" r="96">
      <c s="4" r="A96" t="s">
        <v>419</v>
      </c>
      <c s="6" r="B96" t="n">
        <v>15989</v>
      </c>
      <c s="6" r="C96" t="n">
        <v>22212</v>
      </c>
      <c s="6" r="D96" t="n">
        <v>21319</v>
      </c>
      <c s="6" r="E96" t="n">
        <v>15798</v>
      </c>
      <c s="6" r="F96" t="n">
        <v>20014</v>
      </c>
      <c s="6" r="G96" t="n">
        <v>19868</v>
      </c>
      <c s="6" r="H96" t="n">
        <v>19378</v>
      </c>
      <c s="6" r="I96" t="n">
        <v>43531</v>
      </c>
      <c s="6" r="J96" t="n">
        <v>39244</v>
      </c>
      <c s="6" r="K96" t="n">
        <v>59522</v>
      </c>
      <c s="6" r="L96" t="n">
        <v>59259</v>
      </c>
      <c s="6" r="N96" t="n">
        <v>75058</v>
      </c>
      <c s="6" r="O96" t="n">
        <v>-25682</v>
      </c>
    </row>
    <row spans="1:15" r="97">
      <c s="4" r="A97" t="s">
        <v>1021</v>
      </c>
      <c s="6" r="B97" t="n">
        <v>-9347</v>
      </c>
      <c s="6" r="C97" t="n">
        <v>2645</v>
      </c>
      <c s="6" r="D97" t="n">
        <v>2775</v>
      </c>
      <c s="6" r="E97" t="n">
        <v>2948</v>
      </c>
      <c s="6" r="F97" t="n">
        <v>1159</v>
      </c>
      <c s="6" r="G97" t="n">
        <v>2395</v>
      </c>
      <c s="6" r="H97" t="n">
        <v>2400</v>
      </c>
      <c s="6" r="I97" t="n">
        <v>5420</v>
      </c>
      <c s="6" r="J97" t="n">
        <v>4795</v>
      </c>
      <c s="6" r="K97" t="n">
        <v>-3926</v>
      </c>
      <c s="6" r="L97" t="n">
        <v>5953</v>
      </c>
      <c s="6" r="N97" t="n">
        <v>8901</v>
      </c>
      <c s="6" r="O97" t="n">
        <v>1435</v>
      </c>
    </row>
    <row spans="1:15" r="98">
      <c s="4" r="A98" t="s">
        <v>1022</v>
      </c>
      <c s="6" r="B98" t="n">
        <v>25336</v>
      </c>
      <c s="6" r="C98" t="n">
        <v>19567</v>
      </c>
      <c s="6" r="D98" t="n">
        <v>18544</v>
      </c>
      <c s="6" r="E98" t="n">
        <v>12850</v>
      </c>
      <c s="6" r="F98" t="n">
        <v>18855</v>
      </c>
      <c s="6" r="G98" t="n">
        <v>17473</v>
      </c>
      <c s="6" r="H98" t="n">
        <v>16978</v>
      </c>
      <c s="6" r="I98" t="n">
        <v>38111</v>
      </c>
      <c s="6" r="J98" t="n">
        <v>34449</v>
      </c>
      <c s="6" r="K98" t="n">
        <v>63448</v>
      </c>
      <c s="6" r="L98" t="n">
        <v>53306</v>
      </c>
      <c s="6" r="N98" t="n">
        <v>66157</v>
      </c>
      <c s="6" r="O98" t="n">
        <v>-27117</v>
      </c>
    </row>
    <row spans="1:15" r="99">
      <c s="4" r="A99" t="s">
        <v>420</v>
      </c>
      <c s="6" r="B99" t="n">
        <v>84</v>
      </c>
      <c s="6" r="C99" t="n">
        <v>-87</v>
      </c>
      <c s="6" r="D99" t="n">
        <v>889</v>
      </c>
      <c s="6" r="E99" t="n">
        <v>-6573</v>
      </c>
      <c s="6" r="F99" t="n">
        <v>378</v>
      </c>
      <c s="6" r="G99" t="n">
        <v>794</v>
      </c>
      <c s="6" r="H99" t="n">
        <v>-7745</v>
      </c>
      <c s="6" r="I99" t="n">
        <v>802</v>
      </c>
      <c s="6" r="J99" t="n">
        <v>-6951</v>
      </c>
      <c s="6" r="K99" t="n">
        <v>473</v>
      </c>
      <c s="6" r="L99" t="n">
        <v>-6573</v>
      </c>
      <c s="6" r="N99" t="n">
        <v>-6948</v>
      </c>
      <c s="6" r="O99" t="n">
        <v>1268</v>
      </c>
    </row>
    <row spans="1:15" r="100">
      <c s="4" r="A100" t="s">
        <v>106</v>
      </c>
      <c s="7" r="B100" t="n">
        <v>25420</v>
      </c>
      <c s="7" r="C100" t="n">
        <v>19480</v>
      </c>
      <c s="7" r="D100" t="n">
        <v>19433</v>
      </c>
      <c s="7" r="E100" t="n">
        <v>6277</v>
      </c>
      <c s="7" r="F100" t="n">
        <v>19233</v>
      </c>
      <c s="7" r="G100" t="n">
        <v>18267</v>
      </c>
      <c s="7" r="H100" t="n">
        <v>9233</v>
      </c>
      <c s="7" r="I100" t="n">
        <v>38913</v>
      </c>
      <c s="7" r="J100" t="n">
        <v>27498</v>
      </c>
      <c s="7" r="K100" t="n">
        <v>63921</v>
      </c>
      <c s="7" r="L100" t="n">
        <v>46733</v>
      </c>
      <c s="7" r="N100" t="n">
        <v>59209</v>
      </c>
      <c s="7" r="O100" t="n">
        <v>-25849</v>
      </c>
    </row>
    <row spans="1:15" r="101">
      <c s="4" r="A101" t="s">
        <v>1023</v>
      </c>
      <c s="8" r="B101" t="n">
        <v>0.33</v>
      </c>
      <c s="8" r="C101" t="n">
        <v>0.25</v>
      </c>
      <c s="8" r="D101" t="n">
        <v>0.24</v>
      </c>
      <c s="8" r="E101" t="n">
        <v>0.16</v>
      </c>
      <c s="8" r="F101" t="n">
        <v>0.24</v>
      </c>
      <c s="8" r="G101" t="n">
        <v>0.22</v>
      </c>
      <c s="8" r="H101" t="n">
        <v>0.22</v>
      </c>
      <c s="8" r="I101" t="n">
        <v>0.49</v>
      </c>
      <c s="8" r="J101" t="n">
        <v>0.44</v>
      </c>
      <c s="8" r="K101" t="n">
        <v>0.82</v>
      </c>
      <c s="8" r="L101" t="n">
        <v>0.68</v>
      </c>
      <c s="8" r="N101" t="n">
        <v>0.84</v>
      </c>
      <c s="8" r="O101" t="n">
        <v>-0.34</v>
      </c>
    </row>
    <row spans="1:15" r="102">
      <c s="4" r="A102" t="s">
        <v>1024</v>
      </c>
      <c s="8" r="B102" t="n">
        <v>0.33</v>
      </c>
      <c s="8" r="C102" t="n">
        <v>0.25</v>
      </c>
      <c s="8" r="D102" t="n">
        <v>0.24</v>
      </c>
      <c s="8" r="E102" t="n">
        <v>0.16</v>
      </c>
      <c s="8" r="F102" t="n">
        <v>0.24</v>
      </c>
      <c s="8" r="G102" t="n">
        <v>0.22</v>
      </c>
      <c s="8" r="H102" t="n">
        <v>0.21</v>
      </c>
      <c s="8" r="I102" t="n">
        <v>0.49</v>
      </c>
      <c s="8" r="J102" t="n">
        <v>0.43</v>
      </c>
      <c s="8" r="K102" t="n">
        <v>0.82</v>
      </c>
      <c s="8" r="L102" t="n">
        <v>0.67</v>
      </c>
      <c s="8" r="N102" t="n">
        <v>0.84</v>
      </c>
      <c s="8" r="O102" t="n">
        <v>-0.34</v>
      </c>
    </row>
  </sheetData>
  <mergeCells count="5">
    <mergeCell ref="A1:A2"/>
    <mergeCell ref="B1:H1"/>
    <mergeCell ref="I1:J1"/>
    <mergeCell ref="K1:L1"/>
    <mergeCell ref="M1:O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6"/>
    <col customWidth="1" max="5" min="5" width="14"/>
  </cols>
  <sheetData>
    <row spans="1:5" r="1">
      <c s="1" r="A1" t="s">
        <v>1025</v>
      </c>
      <c s="2" r="B1" t="s">
        <v>1026</v>
      </c>
      <c s="2" r="C1" t="s">
        <v>1027</v>
      </c>
      <c s="2" r="D1" t="s">
        <v>1028</v>
      </c>
      <c s="2" r="E1" t="s">
        <v>393</v>
      </c>
    </row>
    <row spans="1:5" r="2">
      <c s="3" r="A2" t="s">
        <v>1029</v>
      </c>
    </row>
    <row spans="1:5" r="3">
      <c s="4" r="A3" t="s">
        <v>1030</v>
      </c>
      <c s="4" r="E3" t="s">
        <v>399</v>
      </c>
    </row>
    <row spans="1:5" r="4">
      <c s="4" r="A4" t="s">
        <v>1031</v>
      </c>
    </row>
    <row spans="1:5" r="5">
      <c s="3" r="A5" t="s">
        <v>1029</v>
      </c>
    </row>
    <row spans="1:5" r="6">
      <c s="4" r="A6" t="s">
        <v>1032</v>
      </c>
      <c s="8" r="B6" t="n">
        <v>0.1</v>
      </c>
      <c s="8" r="D6" t="n">
        <v>0.1</v>
      </c>
    </row>
    <row spans="1:5" r="7">
      <c s="4" r="A7" t="s">
        <v>1033</v>
      </c>
      <c s="4" r="B7" t="s">
        <v>1034</v>
      </c>
      <c s="4" r="D7" t="s">
        <v>1035</v>
      </c>
    </row>
    <row spans="1:5" r="8">
      <c s="4" r="A8" t="s">
        <v>1036</v>
      </c>
      <c s="4" r="B8" t="s">
        <v>1037</v>
      </c>
      <c s="4" r="D8" t="s">
        <v>1038</v>
      </c>
    </row>
    <row spans="1:5" r="9">
      <c s="4" r="A9" t="s">
        <v>1039</v>
      </c>
      <c s="7" r="D9" t="n">
        <v>100000000</v>
      </c>
    </row>
    <row spans="1:5" r="10">
      <c s="4" r="A10" t="s">
        <v>1040</v>
      </c>
      <c s="4" r="D10" t="s">
        <v>1041</v>
      </c>
    </row>
    <row spans="1:5" r="11">
      <c s="4" r="A11" t="s">
        <v>1042</v>
      </c>
      <c s="7" r="D11" t="n">
        <v>120000000</v>
      </c>
    </row>
    <row spans="1:5" r="12">
      <c s="4" r="A12" t="s">
        <v>1030</v>
      </c>
      <c s="4" r="D12" t="s">
        <v>1043</v>
      </c>
    </row>
    <row spans="1:5" r="13">
      <c s="4" r="A13" t="s">
        <v>1044</v>
      </c>
      <c s="4" r="C13" t="s">
        <v>1045</v>
      </c>
    </row>
    <row spans="1:5" r="14">
      <c s="4" r="A14" t="s">
        <v>1046</v>
      </c>
      <c s="4" r="C14" t="s">
        <v>632</v>
      </c>
    </row>
    <row spans="1:5" r="15">
      <c s="4" r="A15" t="s">
        <v>1047</v>
      </c>
      <c s="8" r="C15" t="n">
        <v>0.1</v>
      </c>
    </row>
    <row spans="1:5" r="16">
      <c s="4" r="A16" t="s">
        <v>1048</v>
      </c>
      <c s="4" r="C16" t="s">
        <v>104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1049</v>
      </c>
      <c s="2" r="B1" t="s">
        <v>2</v>
      </c>
      <c s="2" r="C1" t="s">
        <v>31</v>
      </c>
      <c s="2" r="D1" t="s">
        <v>32</v>
      </c>
      <c s="2" r="E1" t="s">
        <v>33</v>
      </c>
    </row>
    <row spans="1:5" r="2">
      <c s="3" r="A2" t="s">
        <v>34</v>
      </c>
    </row>
    <row spans="1:5" r="3">
      <c s="4" r="A3" t="s">
        <v>35</v>
      </c>
      <c s="7" r="B3" t="n">
        <v>28747</v>
      </c>
      <c s="7" r="C3" t="n">
        <v>32114</v>
      </c>
      <c s="7" r="D3" t="n">
        <v>22275</v>
      </c>
      <c s="7" r="E3" t="n">
        <v>25634</v>
      </c>
    </row>
    <row spans="1:5" r="4">
      <c s="4" r="A4" t="s">
        <v>37</v>
      </c>
      <c s="6" r="B4" t="n">
        <v>73715</v>
      </c>
      <c s="6" r="C4" t="n">
        <v>70684</v>
      </c>
    </row>
    <row spans="1:5" r="5">
      <c s="4" r="A5" t="s">
        <v>39</v>
      </c>
      <c s="6" r="B5" t="n">
        <v>18758</v>
      </c>
      <c s="6" r="C5" t="n">
        <v>20078</v>
      </c>
    </row>
    <row spans="1:5" r="6">
      <c s="4" r="A6" t="s">
        <v>38</v>
      </c>
      <c s="6" r="B6" t="n">
        <v>1685</v>
      </c>
      <c s="6" r="C6" t="n">
        <v>1053</v>
      </c>
    </row>
    <row spans="1:5" r="7">
      <c s="4" r="A7" t="s">
        <v>40</v>
      </c>
      <c s="6" r="B7" t="n">
        <v>134723</v>
      </c>
      <c s="6" r="C7" t="n">
        <v>129147</v>
      </c>
    </row>
    <row spans="1:5" r="8">
      <c s="4" r="A8" t="s">
        <v>1050</v>
      </c>
      <c s="6" r="B8" t="n">
        <v>12264</v>
      </c>
      <c s="6" r="C8" t="n">
        <v>11756</v>
      </c>
    </row>
    <row spans="1:5" r="9">
      <c s="4" r="A9" t="s">
        <v>46</v>
      </c>
      <c s="6" r="B9" t="n">
        <v>870102</v>
      </c>
      <c s="6" r="C9" t="n">
        <v>885321</v>
      </c>
    </row>
    <row spans="1:5" r="10">
      <c s="3" r="A10" t="s">
        <v>47</v>
      </c>
    </row>
    <row spans="1:5" r="11">
      <c s="4" r="A11" t="s">
        <v>48</v>
      </c>
      <c s="6" r="B11" t="n">
        <v>37308</v>
      </c>
      <c s="6" r="C11" t="n">
        <v>26052</v>
      </c>
    </row>
    <row spans="1:5" r="12">
      <c s="4" r="A12" t="s">
        <v>49</v>
      </c>
      <c s="6" r="B12" t="n">
        <v>21216</v>
      </c>
      <c s="6" r="C12" t="n">
        <v>17753</v>
      </c>
    </row>
    <row spans="1:5" r="13">
      <c s="4" r="A13" t="s">
        <v>51</v>
      </c>
      <c s="6" r="B13" t="n">
        <v>1350</v>
      </c>
      <c s="6" r="C13" t="n">
        <v>1956</v>
      </c>
    </row>
    <row spans="1:5" r="14">
      <c s="4" r="A14" t="s">
        <v>54</v>
      </c>
      <c s="6" r="B14" t="n">
        <v>102501</v>
      </c>
      <c s="6" r="C14" t="n">
        <v>91057</v>
      </c>
    </row>
    <row spans="1:5" r="15">
      <c s="4" r="A15" t="s">
        <v>56</v>
      </c>
      <c s="6" r="B15" t="n">
        <v>20614</v>
      </c>
      <c s="6" r="C15" t="n">
        <v>23072</v>
      </c>
    </row>
    <row spans="1:5" r="16">
      <c s="4" r="A16" t="s">
        <v>58</v>
      </c>
      <c s="6" r="B16" t="n">
        <v>12089</v>
      </c>
      <c s="6" r="C16" t="n">
        <v>20461</v>
      </c>
    </row>
    <row spans="1:5" r="17">
      <c s="4" r="A17" t="s">
        <v>59</v>
      </c>
      <c s="6" r="B17" t="n">
        <v>771888</v>
      </c>
      <c s="6" r="C17" t="n">
        <v>790481</v>
      </c>
    </row>
    <row spans="1:5" r="18">
      <c s="3" r="A18" t="s">
        <v>1051</v>
      </c>
    </row>
    <row spans="1:5" r="19">
      <c s="4" r="A19" t="s">
        <v>425</v>
      </c>
      <c s="6" r="B19" t="n">
        <v>750</v>
      </c>
      <c s="6" r="C19" t="n">
        <v>779</v>
      </c>
    </row>
    <row spans="1:5" r="20">
      <c s="4" r="A20" t="s">
        <v>65</v>
      </c>
      <c s="6" r="B20" t="n">
        <v>9718</v>
      </c>
      <c s="6" r="C20" t="n">
        <v>59740</v>
      </c>
    </row>
    <row spans="1:5" r="21">
      <c s="4" r="A21" t="s">
        <v>66</v>
      </c>
      <c s="6" r="B21" t="n">
        <v>95328</v>
      </c>
      <c s="6" r="C21" t="n">
        <v>40843</v>
      </c>
    </row>
    <row spans="1:5" r="22">
      <c s="4" r="A22" t="s">
        <v>1052</v>
      </c>
      <c s="6" r="B22" t="n">
        <v>-7582</v>
      </c>
      <c s="6" r="C22" t="n">
        <v>-6522</v>
      </c>
    </row>
    <row spans="1:5" r="23">
      <c s="4" r="A23" t="s">
        <v>68</v>
      </c>
      <c s="6" r="B23" t="n">
        <v>98214</v>
      </c>
      <c s="6" r="C23" t="n">
        <v>94840</v>
      </c>
      <c s="6" r="D23" t="n">
        <v>87972</v>
      </c>
      <c s="6" r="E23" t="n">
        <v>101593</v>
      </c>
    </row>
    <row spans="1:5" r="24">
      <c s="4" r="A24" t="s">
        <v>69</v>
      </c>
      <c s="6" r="B24" t="n">
        <v>870102</v>
      </c>
      <c s="6" r="C24" t="n">
        <v>885321</v>
      </c>
    </row>
    <row spans="1:5" r="25">
      <c s="4" r="A25" t="s">
        <v>1053</v>
      </c>
    </row>
    <row spans="1:5" r="26">
      <c s="3" r="A26" t="s">
        <v>34</v>
      </c>
    </row>
    <row spans="1:5" r="27">
      <c s="4" r="A27" t="s">
        <v>35</v>
      </c>
      <c s="6" r="B27" t="n">
        <v>1673</v>
      </c>
      <c s="6" r="C27" t="n">
        <v>1612</v>
      </c>
      <c s="7" r="D27" t="n">
        <v>1285</v>
      </c>
      <c s="7" r="E27" t="n">
        <v>557</v>
      </c>
    </row>
    <row spans="1:5" r="28">
      <c s="4" r="A28" t="s">
        <v>37</v>
      </c>
      <c s="6" r="B28" t="n">
        <v>2068</v>
      </c>
      <c s="6" r="C28" t="n">
        <v>3224</v>
      </c>
    </row>
    <row spans="1:5" r="29">
      <c s="4" r="A29" t="s">
        <v>39</v>
      </c>
      <c s="6" r="B29" t="n">
        <v>109</v>
      </c>
      <c s="6" r="C29" t="n">
        <v>3949</v>
      </c>
    </row>
    <row spans="1:5" r="30">
      <c s="4" r="A30" t="s">
        <v>38</v>
      </c>
      <c s="6" r="B30" t="n">
        <v>849</v>
      </c>
      <c s="6" r="C30" t="n">
        <v>771</v>
      </c>
    </row>
    <row spans="1:5" r="31">
      <c s="4" r="A31" t="s">
        <v>40</v>
      </c>
      <c s="6" r="B31" t="n">
        <v>4699</v>
      </c>
      <c s="6" r="C31" t="n">
        <v>9556</v>
      </c>
    </row>
    <row spans="1:5" r="32">
      <c s="4" r="A32" t="s">
        <v>1050</v>
      </c>
      <c s="6" r="B32" t="n">
        <v>119605</v>
      </c>
      <c s="6" r="C32" t="n">
        <v>120535</v>
      </c>
    </row>
    <row spans="1:5" r="33">
      <c s="4" r="A33" t="s">
        <v>46</v>
      </c>
      <c s="6" r="B33" t="n">
        <v>124304</v>
      </c>
      <c s="6" r="C33" t="n">
        <v>130091</v>
      </c>
    </row>
    <row spans="1:5" r="34">
      <c s="3" r="A34" t="s">
        <v>47</v>
      </c>
    </row>
    <row spans="1:5" r="35">
      <c s="4" r="A35" t="s">
        <v>48</v>
      </c>
      <c s="6" r="B35" t="n">
        <v>221</v>
      </c>
      <c s="6" r="C35" t="n">
        <v>49</v>
      </c>
    </row>
    <row spans="1:5" r="36">
      <c s="4" r="A36" t="s">
        <v>49</v>
      </c>
      <c s="6" r="B36" t="n">
        <v>47</v>
      </c>
      <c s="6" r="C36" t="n">
        <v>5</v>
      </c>
    </row>
    <row spans="1:5" r="37">
      <c s="4" r="A37" t="s">
        <v>51</v>
      </c>
      <c s="6" r="B37" t="n">
        <v>1111</v>
      </c>
    </row>
    <row spans="1:5" r="38">
      <c s="4" r="A38" t="s">
        <v>54</v>
      </c>
      <c s="6" r="B38" t="n">
        <v>1379</v>
      </c>
      <c s="6" r="C38" t="n">
        <v>54</v>
      </c>
    </row>
    <row spans="1:5" r="39">
      <c s="4" r="A39" t="s">
        <v>56</v>
      </c>
      <c s="6" r="B39" t="n">
        <v>15484</v>
      </c>
      <c s="6" r="C39" t="n">
        <v>17588</v>
      </c>
    </row>
    <row spans="1:5" r="40">
      <c s="4" r="A40" t="s">
        <v>58</v>
      </c>
      <c s="6" r="B40" t="n">
        <v>9227</v>
      </c>
      <c s="6" r="C40" t="n">
        <v>17609</v>
      </c>
    </row>
    <row spans="1:5" r="41">
      <c s="4" r="A41" t="s">
        <v>59</v>
      </c>
      <c s="6" r="B41" t="n">
        <v>26090</v>
      </c>
      <c s="6" r="C41" t="n">
        <v>35251</v>
      </c>
    </row>
    <row spans="1:5" r="42">
      <c s="3" r="A42" t="s">
        <v>1051</v>
      </c>
    </row>
    <row spans="1:5" r="43">
      <c s="4" r="A43" t="s">
        <v>425</v>
      </c>
      <c s="6" r="B43" t="n">
        <v>750</v>
      </c>
      <c s="6" r="C43" t="n">
        <v>779</v>
      </c>
    </row>
    <row spans="1:5" r="44">
      <c s="4" r="A44" t="s">
        <v>65</v>
      </c>
      <c s="6" r="B44" t="n">
        <v>9718</v>
      </c>
      <c s="6" r="C44" t="n">
        <v>59740</v>
      </c>
    </row>
    <row spans="1:5" r="45">
      <c s="4" r="A45" t="s">
        <v>66</v>
      </c>
      <c s="6" r="B45" t="n">
        <v>95328</v>
      </c>
      <c s="6" r="C45" t="n">
        <v>40843</v>
      </c>
    </row>
    <row spans="1:5" r="46">
      <c s="4" r="A46" t="s">
        <v>1052</v>
      </c>
      <c s="6" r="B46" t="n">
        <v>-7582</v>
      </c>
      <c s="6" r="C46" t="n">
        <v>-6522</v>
      </c>
    </row>
    <row spans="1:5" r="47">
      <c s="4" r="A47" t="s">
        <v>68</v>
      </c>
      <c s="6" r="B47" t="n">
        <v>98214</v>
      </c>
      <c s="6" r="C47" t="n">
        <v>94840</v>
      </c>
    </row>
    <row spans="1:5" r="48">
      <c s="4" r="A48" t="s">
        <v>69</v>
      </c>
      <c s="7" r="B48" t="n">
        <v>124304</v>
      </c>
      <c s="7" r="C48" t="n">
        <v>13009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054</v>
      </c>
      <c s="2" r="B1" t="s">
        <v>2</v>
      </c>
      <c s="2" r="C1" t="s">
        <v>31</v>
      </c>
    </row>
    <row spans="1:3" r="2">
      <c s="4" r="A2" t="s">
        <v>1053</v>
      </c>
    </row>
    <row spans="1:3" r="3">
      <c s="3" r="A3" t="s">
        <v>1055</v>
      </c>
    </row>
    <row spans="1:3" r="4">
      <c s="4" r="A4" t="s">
        <v>1056</v>
      </c>
      <c s="7" r="B4" t="n">
        <v>0</v>
      </c>
      <c s="7" r="C4"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1057</v>
      </c>
      <c s="2" r="B1" t="s">
        <v>1</v>
      </c>
    </row>
    <row spans="1:6" r="2">
      <c s="2" r="B2" t="s">
        <v>2</v>
      </c>
      <c s="2" r="C2" t="s">
        <v>31</v>
      </c>
      <c s="2" r="E2" t="s">
        <v>32</v>
      </c>
    </row>
    <row spans="1:6" r="3">
      <c s="3" r="A3" t="s">
        <v>91</v>
      </c>
    </row>
    <row spans="1:6" r="4">
      <c s="4" r="A4" t="s">
        <v>1058</v>
      </c>
      <c s="7" r="B4" t="n">
        <v>147</v>
      </c>
      <c s="7" r="C4" t="n">
        <v>1140</v>
      </c>
      <c s="7" r="E4" t="n">
        <v>935</v>
      </c>
    </row>
    <row spans="1:6" r="5">
      <c s="4" r="A5" t="s">
        <v>92</v>
      </c>
      <c s="6" r="B5" t="n">
        <v>495</v>
      </c>
      <c s="6" r="C5" t="n">
        <v>328</v>
      </c>
      <c s="6" r="E5" t="n">
        <v>236</v>
      </c>
    </row>
    <row spans="1:6" r="6">
      <c s="4" r="A6" t="s">
        <v>418</v>
      </c>
      <c s="6" r="B6" t="n">
        <v>2306</v>
      </c>
      <c s="6" r="C6" t="n">
        <v>2375</v>
      </c>
      <c s="6" r="E6" t="n">
        <v>-75682</v>
      </c>
    </row>
    <row spans="1:6" r="7">
      <c s="4" r="A7" t="s">
        <v>100</v>
      </c>
      <c s="6" r="B7" t="n">
        <v>-21318</v>
      </c>
      <c s="6" r="C7" t="n">
        <v>-21929</v>
      </c>
      <c s="6" r="E7" t="n">
        <v>-111928</v>
      </c>
    </row>
    <row spans="1:6" r="8">
      <c s="4" r="A8" t="s">
        <v>101</v>
      </c>
      <c s="6" r="B8" t="n">
        <v>82042</v>
      </c>
      <c s="6" r="C8" t="n">
        <v>75058</v>
      </c>
      <c s="6" r="E8" t="n">
        <v>-25682</v>
      </c>
    </row>
    <row spans="1:6" r="9">
      <c s="4" r="A9" t="s">
        <v>102</v>
      </c>
      <c s="6" r="B9" t="n">
        <v>-3335</v>
      </c>
      <c s="6" r="C9" t="n">
        <v>8901</v>
      </c>
      <c s="6" r="E9" t="n">
        <v>1435</v>
      </c>
    </row>
    <row spans="1:6" r="10">
      <c s="4" r="A10" t="s">
        <v>103</v>
      </c>
      <c s="6" r="B10" t="n">
        <v>85377</v>
      </c>
      <c s="6" r="C10" t="n">
        <v>66157</v>
      </c>
      <c s="6" r="E10" t="n">
        <v>-27117</v>
      </c>
    </row>
    <row spans="1:6" r="11">
      <c s="4" r="A11" t="s">
        <v>1059</v>
      </c>
      <c s="6" r="B11" t="n">
        <v>-545</v>
      </c>
      <c s="6" r="C11" t="n">
        <v>-6948</v>
      </c>
      <c s="6" r="E11" t="n">
        <v>1268</v>
      </c>
    </row>
    <row spans="1:6" r="12">
      <c s="4" r="A12" t="s">
        <v>105</v>
      </c>
      <c s="6" r="B12" t="n">
        <v>-515</v>
      </c>
    </row>
    <row spans="1:6" r="13">
      <c s="4" r="A13" t="s">
        <v>106</v>
      </c>
      <c s="6" r="B13" t="n">
        <v>84317</v>
      </c>
      <c s="6" r="C13" t="n">
        <v>59209</v>
      </c>
      <c s="6" r="E13" t="n">
        <v>-25849</v>
      </c>
    </row>
    <row spans="1:6" r="14">
      <c s="4" r="A14" t="s">
        <v>1053</v>
      </c>
    </row>
    <row spans="1:6" r="15">
      <c s="3" r="A15" t="s">
        <v>91</v>
      </c>
    </row>
    <row spans="1:6" r="16">
      <c s="4" r="A16" t="s">
        <v>1058</v>
      </c>
      <c s="6" r="B16" t="n">
        <v>81161</v>
      </c>
      <c s="6" r="C16" t="n">
        <v>74081</v>
      </c>
      <c s="4" r="D16" t="s">
        <v>139</v>
      </c>
      <c s="6" r="E16" t="n">
        <v>-22738</v>
      </c>
      <c s="4" r="F16" t="s">
        <v>139</v>
      </c>
    </row>
    <row spans="1:6" r="17">
      <c s="4" r="A17" t="s">
        <v>92</v>
      </c>
      <c s="6" r="B17" t="n">
        <v>232</v>
      </c>
      <c s="6" r="C17" t="n">
        <v>227</v>
      </c>
      <c s="4" r="D17" t="s">
        <v>139</v>
      </c>
      <c s="6" r="E17" t="n">
        <v>144</v>
      </c>
      <c s="4" r="F17" t="s">
        <v>139</v>
      </c>
    </row>
    <row spans="1:6" r="18">
      <c s="4" r="A18" t="s">
        <v>418</v>
      </c>
      <c s="6" r="B18" t="n">
        <v>-1686</v>
      </c>
      <c s="6" r="C18" t="n">
        <v>-1994</v>
      </c>
      <c s="4" r="D18" t="s">
        <v>139</v>
      </c>
      <c s="6" r="E18" t="n">
        <v>-4780</v>
      </c>
      <c s="4" r="F18" t="s">
        <v>139</v>
      </c>
    </row>
    <row spans="1:6" r="19">
      <c s="4" r="A19" t="s">
        <v>100</v>
      </c>
      <c s="6" r="B19" t="n">
        <v>79707</v>
      </c>
      <c s="6" r="C19" t="n">
        <v>72314</v>
      </c>
      <c s="4" r="D19" t="s">
        <v>139</v>
      </c>
      <c s="6" r="E19" t="n">
        <v>-27374</v>
      </c>
      <c s="4" r="F19" t="s">
        <v>139</v>
      </c>
    </row>
    <row spans="1:6" r="20">
      <c s="4" r="A20" t="s">
        <v>101</v>
      </c>
      <c s="6" r="B20" t="n">
        <v>79707</v>
      </c>
      <c s="6" r="C20" t="n">
        <v>72314</v>
      </c>
      <c s="4" r="D20" t="s">
        <v>139</v>
      </c>
      <c s="6" r="E20" t="n">
        <v>-27374</v>
      </c>
      <c s="4" r="F20" t="s">
        <v>139</v>
      </c>
    </row>
    <row spans="1:6" r="21">
      <c s="4" r="A21" t="s">
        <v>102</v>
      </c>
      <c s="6" r="B21" t="n">
        <v>-5670</v>
      </c>
      <c s="6" r="C21" t="n">
        <v>6157</v>
      </c>
      <c s="4" r="D21" t="s">
        <v>139</v>
      </c>
      <c s="6" r="E21" t="n">
        <v>-257</v>
      </c>
      <c s="4" r="F21" t="s">
        <v>139</v>
      </c>
    </row>
    <row spans="1:6" r="22">
      <c s="4" r="A22" t="s">
        <v>103</v>
      </c>
      <c s="6" r="B22" t="n">
        <v>85377</v>
      </c>
      <c s="6" r="C22" t="n">
        <v>66157</v>
      </c>
      <c s="4" r="D22" t="s">
        <v>139</v>
      </c>
      <c s="6" r="E22" t="n">
        <v>-27117</v>
      </c>
      <c s="4" r="F22" t="s">
        <v>139</v>
      </c>
    </row>
    <row spans="1:6" r="23">
      <c s="4" r="A23" t="s">
        <v>1059</v>
      </c>
      <c s="6" r="B23" t="n">
        <v>-545</v>
      </c>
      <c s="6" r="C23" t="n">
        <v>-6948</v>
      </c>
      <c s="4" r="D23" t="s">
        <v>139</v>
      </c>
      <c s="6" r="E23" t="n">
        <v>1268</v>
      </c>
      <c s="4" r="F23" t="s">
        <v>139</v>
      </c>
    </row>
    <row spans="1:6" r="24">
      <c s="4" r="A24" t="s">
        <v>105</v>
      </c>
      <c s="6" r="B24" t="n">
        <v>-515</v>
      </c>
    </row>
    <row spans="1:6" r="25">
      <c s="4" r="A25" t="s">
        <v>106</v>
      </c>
      <c s="7" r="B25" t="n">
        <v>84317</v>
      </c>
      <c s="7" r="C25" t="n">
        <v>59209</v>
      </c>
      <c s="4" r="D25" t="s">
        <v>139</v>
      </c>
      <c s="7" r="E25" t="n">
        <v>-25849</v>
      </c>
      <c s="4" r="F25" t="s">
        <v>139</v>
      </c>
    </row>
    <row spans="1:6" r="26">
      <c r="A26" t="n"/>
    </row>
    <row spans="1:6" r="27">
      <c s="4" r="A27" t="s">
        <v>139</v>
      </c>
      <c s="4" r="B27" t="s">
        <v>1060</v>
      </c>
    </row>
  </sheetData>
  <mergeCells count="6">
    <mergeCell ref="A1:A2"/>
    <mergeCell ref="B1:F1"/>
    <mergeCell ref="C2:D2"/>
    <mergeCell ref="E2:F2"/>
    <mergeCell ref="A26:F26"/>
    <mergeCell ref="B27:F2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1</v>
      </c>
      <c s="2" r="B1" t="s">
        <v>1</v>
      </c>
    </row>
    <row spans="1:3" r="2">
      <c s="2" r="B2" t="s">
        <v>31</v>
      </c>
      <c s="2" r="C2" t="s">
        <v>32</v>
      </c>
    </row>
    <row spans="1:3" r="3">
      <c s="4" r="A3" t="s">
        <v>411</v>
      </c>
    </row>
    <row spans="1:3" r="4">
      <c s="3" r="A4" t="s">
        <v>1055</v>
      </c>
    </row>
    <row spans="1:3" r="5">
      <c s="4" r="A5" t="s">
        <v>1062</v>
      </c>
      <c s="9" r="B5" t="n">
        <v>-1.4</v>
      </c>
      <c s="9" r="C5" t="n">
        <v>-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63</v>
      </c>
      <c s="2" r="B1" t="s">
        <v>1</v>
      </c>
    </row>
    <row spans="1:4" r="2">
      <c s="2" r="B2" t="s">
        <v>2</v>
      </c>
      <c s="2" r="C2" t="s">
        <v>31</v>
      </c>
      <c s="2" r="D2" t="s">
        <v>32</v>
      </c>
    </row>
    <row spans="1:4" r="3">
      <c s="3" r="A3" t="s">
        <v>1055</v>
      </c>
    </row>
    <row spans="1:4" r="4">
      <c s="4" r="A4" t="s">
        <v>149</v>
      </c>
      <c s="7" r="B4" t="n">
        <v>162419</v>
      </c>
      <c s="7" r="C4" t="n">
        <v>139819</v>
      </c>
      <c s="7" r="D4" t="n">
        <v>62610</v>
      </c>
    </row>
    <row spans="1:4" r="5">
      <c s="3" r="A5" t="s">
        <v>170</v>
      </c>
    </row>
    <row spans="1:4" r="6">
      <c s="4" r="A6" t="s">
        <v>171</v>
      </c>
      <c s="6" r="D6" t="n">
        <v>112432</v>
      </c>
    </row>
    <row spans="1:4" r="7">
      <c s="4" r="A7" t="s">
        <v>177</v>
      </c>
      <c s="6" r="B7" t="n">
        <v>-30921</v>
      </c>
      <c s="6" r="C7" t="n">
        <v>-31359</v>
      </c>
      <c s="6" r="D7" t="n">
        <v>-16390</v>
      </c>
    </row>
    <row spans="1:4" r="8">
      <c s="4" r="A8" t="s">
        <v>128</v>
      </c>
      <c s="6" r="B8" t="n">
        <v>-54949</v>
      </c>
      <c s="6" r="C8" t="n">
        <v>-26197</v>
      </c>
      <c s="6" r="D8" t="n">
        <v>-75000</v>
      </c>
    </row>
    <row spans="1:4" r="9">
      <c s="4" r="A9" t="s">
        <v>178</v>
      </c>
      <c s="6" r="B9" t="n">
        <v>-306</v>
      </c>
      <c s="6" r="C9" t="n">
        <v>-2001</v>
      </c>
      <c s="6" r="D9" t="n">
        <v>-16851</v>
      </c>
    </row>
    <row spans="1:4" r="10">
      <c s="4" r="A10" t="s">
        <v>179</v>
      </c>
      <c s="6" r="C10" t="n">
        <v>3669</v>
      </c>
      <c s="6" r="D10" t="n">
        <v>1829</v>
      </c>
    </row>
    <row spans="1:4" r="11">
      <c s="4" r="A11" t="s">
        <v>180</v>
      </c>
      <c s="6" r="C11" t="n">
        <v>543</v>
      </c>
      <c s="6" r="D11" t="n">
        <v>29</v>
      </c>
    </row>
    <row spans="1:4" r="12">
      <c s="4" r="A12" t="s">
        <v>181</v>
      </c>
      <c s="6" r="C12" t="n">
        <v>-1604</v>
      </c>
    </row>
    <row spans="1:4" r="13">
      <c s="4" r="A13" t="s">
        <v>184</v>
      </c>
      <c s="6" r="B13" t="n">
        <v>-112718</v>
      </c>
      <c s="6" r="C13" t="n">
        <v>-104149</v>
      </c>
      <c s="6" r="D13" t="n">
        <v>-37072</v>
      </c>
    </row>
    <row spans="1:4" r="14">
      <c s="4" r="A14" t="s">
        <v>185</v>
      </c>
      <c s="6" r="B14" t="n">
        <v>-3367</v>
      </c>
      <c s="6" r="C14" t="n">
        <v>9839</v>
      </c>
      <c s="6" r="D14" t="n">
        <v>-3359</v>
      </c>
    </row>
    <row spans="1:4" r="15">
      <c s="4" r="A15" t="s">
        <v>186</v>
      </c>
      <c s="6" r="B15" t="n">
        <v>32114</v>
      </c>
      <c s="6" r="C15" t="n">
        <v>22275</v>
      </c>
      <c s="6" r="D15" t="n">
        <v>25634</v>
      </c>
    </row>
    <row spans="1:4" r="16">
      <c s="4" r="A16" t="s">
        <v>187</v>
      </c>
      <c s="6" r="B16" t="n">
        <v>28747</v>
      </c>
      <c s="6" r="C16" t="n">
        <v>32114</v>
      </c>
      <c s="6" r="D16" t="n">
        <v>22275</v>
      </c>
    </row>
    <row spans="1:4" r="17">
      <c s="4" r="A17" t="s">
        <v>1053</v>
      </c>
    </row>
    <row spans="1:4" r="18">
      <c s="3" r="A18" t="s">
        <v>1055</v>
      </c>
    </row>
    <row spans="1:4" r="19">
      <c s="4" r="A19" t="s">
        <v>149</v>
      </c>
      <c s="6" r="B19" t="n">
        <v>86237</v>
      </c>
      <c s="6" r="C19" t="n">
        <v>57276</v>
      </c>
      <c s="6" r="D19" t="n">
        <v>-5321</v>
      </c>
    </row>
    <row spans="1:4" r="20">
      <c s="3" r="A20" t="s">
        <v>170</v>
      </c>
    </row>
    <row spans="1:4" r="21">
      <c s="4" r="A21" t="s">
        <v>171</v>
      </c>
      <c s="6" r="D21" t="n">
        <v>112432</v>
      </c>
    </row>
    <row spans="1:4" r="22">
      <c s="4" r="A22" t="s">
        <v>177</v>
      </c>
      <c s="6" r="B22" t="n">
        <v>-30921</v>
      </c>
      <c s="6" r="C22" t="n">
        <v>-31359</v>
      </c>
      <c s="6" r="D22" t="n">
        <v>-16390</v>
      </c>
    </row>
    <row spans="1:4" r="23">
      <c s="4" r="A23" t="s">
        <v>128</v>
      </c>
      <c s="6" r="B23" t="n">
        <v>-54949</v>
      </c>
      <c s="6" r="C23" t="n">
        <v>-26197</v>
      </c>
      <c s="6" r="D23" t="n">
        <v>-75000</v>
      </c>
    </row>
    <row spans="1:4" r="24">
      <c s="4" r="A24" t="s">
        <v>178</v>
      </c>
      <c s="6" r="B24" t="n">
        <v>-306</v>
      </c>
      <c s="6" r="C24" t="n">
        <v>-2001</v>
      </c>
      <c s="6" r="D24" t="n">
        <v>-16851</v>
      </c>
    </row>
    <row spans="1:4" r="25">
      <c s="4" r="A25" t="s">
        <v>179</v>
      </c>
      <c s="6" r="C25" t="n">
        <v>3669</v>
      </c>
      <c s="6" r="D25" t="n">
        <v>1829</v>
      </c>
    </row>
    <row spans="1:4" r="26">
      <c s="4" r="A26" t="s">
        <v>180</v>
      </c>
      <c s="6" r="C26" t="n">
        <v>543</v>
      </c>
      <c s="6" r="D26" t="n">
        <v>29</v>
      </c>
    </row>
    <row spans="1:4" r="27">
      <c s="4" r="A27" t="s">
        <v>181</v>
      </c>
      <c s="6" r="C27" t="n">
        <v>-1604</v>
      </c>
    </row>
    <row spans="1:4" r="28">
      <c s="4" r="A28" t="s">
        <v>184</v>
      </c>
      <c s="6" r="B28" t="n">
        <v>-86176</v>
      </c>
      <c s="6" r="C28" t="n">
        <v>-56949</v>
      </c>
      <c s="6" r="D28" t="n">
        <v>6049</v>
      </c>
    </row>
    <row spans="1:4" r="29">
      <c s="4" r="A29" t="s">
        <v>185</v>
      </c>
      <c s="6" r="B29" t="n">
        <v>61</v>
      </c>
      <c s="6" r="C29" t="n">
        <v>327</v>
      </c>
      <c s="6" r="D29" t="n">
        <v>728</v>
      </c>
    </row>
    <row spans="1:4" r="30">
      <c s="4" r="A30" t="s">
        <v>186</v>
      </c>
      <c s="6" r="B30" t="n">
        <v>1612</v>
      </c>
      <c s="6" r="C30" t="n">
        <v>1285</v>
      </c>
      <c s="6" r="D30" t="n">
        <v>557</v>
      </c>
    </row>
    <row spans="1:4" r="31">
      <c s="4" r="A31" t="s">
        <v>187</v>
      </c>
      <c s="7" r="B31" t="n">
        <v>1673</v>
      </c>
      <c s="7" r="C31" t="n">
        <v>1612</v>
      </c>
      <c s="7" r="D31" t="n">
        <v>12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s="1" r="A1" t="s">
        <v>1064</v>
      </c>
      <c s="2" r="B1" t="s">
        <v>1</v>
      </c>
    </row>
    <row spans="1:2" r="2">
      <c s="2" r="B2" t="s">
        <v>194</v>
      </c>
    </row>
    <row spans="1:2" r="3">
      <c s="3" r="A3" t="s">
        <v>1055</v>
      </c>
    </row>
    <row spans="1:2" r="4">
      <c s="4" r="A4" t="s">
        <v>196</v>
      </c>
      <c s="7" r="B4" t="n">
        <v>12567</v>
      </c>
    </row>
    <row spans="1:2" r="5">
      <c s="4" r="A5" t="s">
        <v>1053</v>
      </c>
    </row>
    <row spans="1:2" r="6">
      <c s="3" r="A6" t="s">
        <v>1055</v>
      </c>
    </row>
    <row spans="1:2" r="7">
      <c s="4" r="A7" t="s">
        <v>196</v>
      </c>
      <c s="7" r="B7" t="n">
        <v>125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5</v>
      </c>
      <c s="2" r="B1" t="s">
        <v>1</v>
      </c>
    </row>
    <row spans="1:2" r="2">
      <c s="2" r="B2" t="s">
        <v>2</v>
      </c>
    </row>
    <row spans="1:2" r="3">
      <c s="3" r="A3" t="s">
        <v>205</v>
      </c>
    </row>
    <row spans="1:2" r="4">
      <c s="4" r="A4" t="s">
        <v>3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v>
      </c>
      <c s="2" r="B1" t="s">
        <v>1</v>
      </c>
    </row>
    <row spans="1:2" r="2">
      <c s="2" r="B2" t="s">
        <v>2</v>
      </c>
    </row>
    <row spans="1:2" r="3">
      <c s="3" r="A3" t="s">
        <v>219</v>
      </c>
    </row>
    <row spans="1:2" r="4">
      <c s="4" r="A4" t="s">
        <v>43</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1</v>
      </c>
      <c s="2" r="B1" t="s">
        <v>1</v>
      </c>
    </row>
    <row spans="1:2" r="2">
      <c s="2" r="B2" t="s">
        <v>2</v>
      </c>
    </row>
    <row spans="1:2" r="3">
      <c s="3" r="A3" t="s">
        <v>219</v>
      </c>
    </row>
    <row spans="1:2" r="4">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0</v>
      </c>
      <c s="2" r="B1" t="s">
        <v>2</v>
      </c>
      <c s="2" r="C1" t="s">
        <v>31</v>
      </c>
      <c s="2" r="D1" t="s">
        <v>32</v>
      </c>
      <c s="2" r="E1" t="s">
        <v>33</v>
      </c>
    </row>
    <row spans="1:5" r="2">
      <c s="3" r="A2" t="s">
        <v>34</v>
      </c>
    </row>
    <row spans="1:5" r="3">
      <c s="4" r="A3" t="s">
        <v>35</v>
      </c>
      <c s="7" r="B3" t="n">
        <v>28747</v>
      </c>
      <c s="7" r="C3" t="n">
        <v>32114</v>
      </c>
      <c s="7" r="D3" t="n">
        <v>22275</v>
      </c>
      <c s="7" r="E3" t="n">
        <v>25634</v>
      </c>
    </row>
    <row spans="1:5" r="4">
      <c s="4" r="A4" t="s">
        <v>36</v>
      </c>
      <c s="6" r="B4" t="n">
        <v>11818</v>
      </c>
      <c s="6" r="C4" t="n">
        <v>5218</v>
      </c>
    </row>
    <row spans="1:5" r="5">
      <c s="4" r="A5" t="s">
        <v>37</v>
      </c>
      <c s="6" r="B5" t="n">
        <v>73715</v>
      </c>
      <c s="6" r="C5" t="n">
        <v>70684</v>
      </c>
    </row>
    <row spans="1:5" r="6">
      <c s="4" r="A6" t="s">
        <v>38</v>
      </c>
      <c s="6" r="B6" t="n">
        <v>1685</v>
      </c>
      <c s="6" r="C6" t="n">
        <v>1053</v>
      </c>
    </row>
    <row spans="1:5" r="7">
      <c s="4" r="A7" t="s">
        <v>39</v>
      </c>
      <c s="6" r="B7" t="n">
        <v>18758</v>
      </c>
      <c s="6" r="C7" t="n">
        <v>20078</v>
      </c>
    </row>
    <row spans="1:5" r="8">
      <c s="4" r="A8" t="s">
        <v>40</v>
      </c>
      <c s="6" r="B8" t="n">
        <v>134723</v>
      </c>
      <c s="6" r="C8" t="n">
        <v>129147</v>
      </c>
    </row>
    <row spans="1:5" r="9">
      <c s="4" r="A9" t="s">
        <v>41</v>
      </c>
      <c s="6" r="B9" t="n">
        <v>12264</v>
      </c>
      <c s="6" r="C9" t="n">
        <v>11756</v>
      </c>
    </row>
    <row spans="1:5" r="10">
      <c s="4" r="A10" t="s">
        <v>42</v>
      </c>
      <c s="6" r="B10" t="n">
        <v>34128</v>
      </c>
      <c s="6" r="C10" t="n">
        <v>29535</v>
      </c>
    </row>
    <row spans="1:5" r="11">
      <c s="4" r="A11" t="s">
        <v>43</v>
      </c>
      <c s="6" r="B11" t="n">
        <v>368133</v>
      </c>
      <c s="6" r="C11" t="n">
        <v>368837</v>
      </c>
      <c s="6" r="D11" t="n">
        <v>373119</v>
      </c>
      <c s="6" r="E11" t="n">
        <v>372307</v>
      </c>
    </row>
    <row spans="1:5" r="12">
      <c s="4" r="A12" t="s">
        <v>44</v>
      </c>
      <c s="6" r="B12" t="n">
        <v>312059</v>
      </c>
      <c s="6" r="C12" t="n">
        <v>334628</v>
      </c>
    </row>
    <row spans="1:5" r="13">
      <c s="4" r="A13" t="s">
        <v>45</v>
      </c>
      <c s="6" r="B13" t="n">
        <v>8795</v>
      </c>
      <c s="6" r="C13" t="n">
        <v>11418</v>
      </c>
    </row>
    <row spans="1:5" r="14">
      <c s="4" r="A14" t="s">
        <v>46</v>
      </c>
      <c s="6" r="B14" t="n">
        <v>870102</v>
      </c>
      <c s="6" r="C14" t="n">
        <v>885321</v>
      </c>
    </row>
    <row spans="1:5" r="15">
      <c s="3" r="A15" t="s">
        <v>47</v>
      </c>
    </row>
    <row spans="1:5" r="16">
      <c s="4" r="A16" t="s">
        <v>48</v>
      </c>
      <c s="6" r="B16" t="n">
        <v>37308</v>
      </c>
      <c s="6" r="C16" t="n">
        <v>26052</v>
      </c>
    </row>
    <row spans="1:5" r="17">
      <c s="4" r="A17" t="s">
        <v>49</v>
      </c>
      <c s="6" r="B17" t="n">
        <v>21216</v>
      </c>
      <c s="6" r="C17" t="n">
        <v>17753</v>
      </c>
    </row>
    <row spans="1:5" r="18">
      <c s="4" r="A18" t="s">
        <v>50</v>
      </c>
      <c s="6" r="B18" t="n">
        <v>2877</v>
      </c>
      <c s="6" r="C18" t="n">
        <v>3296</v>
      </c>
    </row>
    <row spans="1:5" r="19">
      <c s="4" r="A19" t="s">
        <v>51</v>
      </c>
      <c s="6" r="B19" t="n">
        <v>1350</v>
      </c>
      <c s="6" r="C19" t="n">
        <v>1956</v>
      </c>
    </row>
    <row spans="1:5" r="20">
      <c s="4" r="A20" t="s">
        <v>52</v>
      </c>
      <c s="6" r="B20" t="n">
        <v>22750</v>
      </c>
      <c s="6" r="C20" t="n">
        <v>19000</v>
      </c>
    </row>
    <row spans="1:5" r="21">
      <c s="4" r="A21" t="s">
        <v>53</v>
      </c>
      <c s="6" r="B21" t="n">
        <v>17000</v>
      </c>
      <c s="6" r="C21" t="n">
        <v>23000</v>
      </c>
    </row>
    <row spans="1:5" r="22">
      <c s="4" r="A22" t="s">
        <v>54</v>
      </c>
      <c s="6" r="B22" t="n">
        <v>102501</v>
      </c>
      <c s="6" r="C22" t="n">
        <v>91057</v>
      </c>
    </row>
    <row spans="1:5" r="23">
      <c s="4" r="A23" t="s">
        <v>55</v>
      </c>
      <c s="6" r="B23" t="n">
        <v>625745</v>
      </c>
      <c s="6" r="C23" t="n">
        <v>647579</v>
      </c>
    </row>
    <row spans="1:5" r="24">
      <c s="4" r="A24" t="s">
        <v>56</v>
      </c>
      <c s="6" r="B24" t="n">
        <v>20614</v>
      </c>
      <c s="6" r="C24" t="n">
        <v>23072</v>
      </c>
    </row>
    <row spans="1:5" r="25">
      <c s="4" r="A25" t="s">
        <v>57</v>
      </c>
      <c s="6" r="B25" t="n">
        <v>10939</v>
      </c>
      <c s="6" r="C25" t="n">
        <v>8312</v>
      </c>
    </row>
    <row spans="1:5" r="26">
      <c s="4" r="A26" t="s">
        <v>58</v>
      </c>
      <c s="6" r="B26" t="n">
        <v>12089</v>
      </c>
      <c s="6" r="C26" t="n">
        <v>20461</v>
      </c>
    </row>
    <row spans="1:5" r="27">
      <c s="4" r="A27" t="s">
        <v>59</v>
      </c>
      <c s="7" r="B27" t="n">
        <v>771888</v>
      </c>
      <c s="7" r="C27" t="n">
        <v>790481</v>
      </c>
    </row>
    <row spans="1:5" r="28">
      <c s="4" r="A28" t="s">
        <v>60</v>
      </c>
      <c s="4" r="B28" t="s">
        <v>61</v>
      </c>
      <c s="4" r="C28" t="s">
        <v>61</v>
      </c>
    </row>
    <row spans="1:5" r="29">
      <c s="3" r="A29" t="s">
        <v>62</v>
      </c>
    </row>
    <row spans="1:5" r="30">
      <c s="4" r="A30" t="s">
        <v>63</v>
      </c>
      <c s="4" r="B30" t="s">
        <v>61</v>
      </c>
      <c s="4" r="C30" t="s">
        <v>61</v>
      </c>
    </row>
    <row spans="1:5" r="31">
      <c s="4" r="A31" t="s">
        <v>64</v>
      </c>
      <c s="7" r="B31" t="n">
        <v>750</v>
      </c>
      <c s="7" r="C31" t="n">
        <v>779</v>
      </c>
    </row>
    <row spans="1:5" r="32">
      <c s="4" r="A32" t="s">
        <v>65</v>
      </c>
      <c s="6" r="B32" t="n">
        <v>9718</v>
      </c>
      <c s="6" r="C32" t="n">
        <v>59740</v>
      </c>
    </row>
    <row spans="1:5" r="33">
      <c s="4" r="A33" t="s">
        <v>66</v>
      </c>
      <c s="6" r="B33" t="n">
        <v>95328</v>
      </c>
      <c s="6" r="C33" t="n">
        <v>40843</v>
      </c>
    </row>
    <row spans="1:5" r="34">
      <c s="4" r="A34" t="s">
        <v>67</v>
      </c>
      <c s="6" r="B34" t="n">
        <v>-7582</v>
      </c>
      <c s="6" r="C34" t="n">
        <v>-6522</v>
      </c>
    </row>
    <row spans="1:5" r="35">
      <c s="4" r="A35" t="s">
        <v>68</v>
      </c>
      <c s="6" r="B35" t="n">
        <v>98214</v>
      </c>
      <c s="6" r="C35" t="n">
        <v>94840</v>
      </c>
      <c s="7" r="D35" t="n">
        <v>87972</v>
      </c>
      <c s="7" r="E35" t="n">
        <v>101593</v>
      </c>
    </row>
    <row spans="1:5" r="36">
      <c s="4" r="A36" t="s">
        <v>69</v>
      </c>
      <c s="7" r="B36" t="n">
        <v>870102</v>
      </c>
      <c s="7" r="C36" t="n">
        <v>885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0</v>
      </c>
      <c s="2" r="B1" t="s">
        <v>2</v>
      </c>
      <c s="2" r="C1" t="s">
        <v>31</v>
      </c>
    </row>
    <row spans="1:3" r="2">
      <c s="3" r="A2" t="s">
        <v>71</v>
      </c>
    </row>
    <row spans="1:3" r="3">
      <c s="4" r="A3" t="s">
        <v>72</v>
      </c>
      <c s="8" r="B3" t="n">
        <v>0.01</v>
      </c>
      <c s="8" r="C3" t="n">
        <v>0.01</v>
      </c>
    </row>
    <row spans="1:3" r="4">
      <c s="4" r="A4" t="s">
        <v>73</v>
      </c>
      <c s="6" r="B4" t="n">
        <v>2000000</v>
      </c>
      <c s="6" r="C4" t="n">
        <v>2000000</v>
      </c>
    </row>
    <row spans="1:3" r="5">
      <c s="4" r="A5" t="s">
        <v>74</v>
      </c>
      <c s="6" r="B5" t="n">
        <v>0</v>
      </c>
      <c s="6" r="C5" t="n">
        <v>0</v>
      </c>
    </row>
    <row spans="1:3" r="6">
      <c s="4" r="A6" t="s">
        <v>75</v>
      </c>
      <c s="8" r="B6" t="n">
        <v>0.01</v>
      </c>
      <c s="8" r="C6" t="n">
        <v>0.01</v>
      </c>
    </row>
    <row spans="1:3" r="7">
      <c s="4" r="A7" t="s">
        <v>76</v>
      </c>
      <c s="6" r="B7" t="n">
        <v>206000000</v>
      </c>
      <c s="6" r="C7" t="n">
        <v>206000000</v>
      </c>
    </row>
    <row spans="1:3" r="8">
      <c s="4" r="A8" t="s">
        <v>77</v>
      </c>
      <c s="6" r="B8" t="n">
        <v>74988210</v>
      </c>
      <c s="6" r="C8" t="n">
        <v>77893144</v>
      </c>
    </row>
    <row spans="1:3" r="9">
      <c s="4" r="A9" t="s">
        <v>78</v>
      </c>
      <c s="6" r="B9" t="n">
        <v>74988210</v>
      </c>
      <c s="6" r="C9" t="n">
        <v>77893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80"/>
  </cols>
  <sheetData>
    <row spans="1:2" r="1">
      <c s="1" r="A1" t="s">
        <v>268</v>
      </c>
      <c s="2" r="B1" t="s">
        <v>1</v>
      </c>
    </row>
    <row spans="1:2" r="2">
      <c s="2" r="B2" t="s">
        <v>2</v>
      </c>
    </row>
    <row spans="1:2" r="3">
      <c s="3" r="A3" t="s">
        <v>201</v>
      </c>
    </row>
    <row spans="1:2" r="4">
      <c s="4" r="A4" t="s">
        <v>269</v>
      </c>
      <c s="4" r="B4" t="s">
        <v>270</v>
      </c>
    </row>
    <row spans="1:2" r="5">
      <c s="4" r="A5" t="s">
        <v>271</v>
      </c>
      <c s="4" r="B5" t="s">
        <v>272</v>
      </c>
    </row>
    <row spans="1:2" r="6">
      <c s="4" r="A6" t="s">
        <v>273</v>
      </c>
      <c s="4" r="B6" t="s">
        <v>274</v>
      </c>
    </row>
    <row spans="1:2" r="7">
      <c s="4" r="A7" t="s">
        <v>275</v>
      </c>
      <c s="4" r="B7" t="s">
        <v>276</v>
      </c>
    </row>
    <row spans="1:2" r="8">
      <c s="4" r="A8" t="s">
        <v>277</v>
      </c>
      <c s="4" r="B8" t="s">
        <v>278</v>
      </c>
    </row>
    <row spans="1:2" r="9">
      <c s="4" r="A9" t="s">
        <v>279</v>
      </c>
      <c s="4" r="B9" t="s">
        <v>280</v>
      </c>
    </row>
    <row spans="1:2" r="10">
      <c s="4" r="A10" t="s">
        <v>213</v>
      </c>
      <c s="4" r="B10" t="s">
        <v>281</v>
      </c>
    </row>
    <row spans="1:2" r="11">
      <c s="4" r="A11" t="s">
        <v>282</v>
      </c>
      <c s="4" r="B11" t="s">
        <v>283</v>
      </c>
    </row>
    <row spans="1:2" r="12">
      <c s="4" r="A12" t="s">
        <v>284</v>
      </c>
      <c s="4" r="B12" t="s">
        <v>285</v>
      </c>
    </row>
    <row spans="1:2" r="13">
      <c s="4" r="A13" t="s">
        <v>286</v>
      </c>
      <c s="4" r="B13" t="s">
        <v>287</v>
      </c>
    </row>
    <row spans="1:2" r="14">
      <c s="4" r="A14" t="s">
        <v>288</v>
      </c>
      <c s="4" r="B14" t="s">
        <v>289</v>
      </c>
    </row>
    <row spans="1:2" r="15">
      <c s="4" r="A15" t="s">
        <v>290</v>
      </c>
      <c s="4" r="B15" t="s">
        <v>291</v>
      </c>
    </row>
    <row spans="1:2" r="16">
      <c s="4" r="A16" t="s">
        <v>292</v>
      </c>
      <c s="4" r="B16" t="s">
        <v>293</v>
      </c>
    </row>
    <row spans="1:2" r="17">
      <c s="4" r="A17" t="s">
        <v>294</v>
      </c>
      <c s="4" r="B17" t="s">
        <v>295</v>
      </c>
    </row>
    <row spans="1:2" r="18">
      <c s="4" r="A18" t="s">
        <v>244</v>
      </c>
      <c s="4" r="B18" t="s">
        <v>296</v>
      </c>
    </row>
    <row spans="1:2" r="19">
      <c s="4" r="A19" t="s">
        <v>35</v>
      </c>
      <c s="4" r="B19" t="s">
        <v>297</v>
      </c>
    </row>
    <row spans="1:2" r="20">
      <c s="4" r="A20" t="s">
        <v>298</v>
      </c>
      <c s="4" r="B20" t="s">
        <v>299</v>
      </c>
    </row>
    <row spans="1:2" r="21">
      <c s="4" r="A21" t="s">
        <v>300</v>
      </c>
      <c s="4" r="B21" t="s">
        <v>301</v>
      </c>
    </row>
    <row spans="1:2" r="22">
      <c s="4" r="A22" t="s">
        <v>302</v>
      </c>
      <c s="4" r="B22" t="s">
        <v>303</v>
      </c>
    </row>
    <row spans="1:2" r="23">
      <c s="4" r="A23" t="s">
        <v>235</v>
      </c>
      <c s="4" r="B23" t="s">
        <v>304</v>
      </c>
    </row>
    <row spans="1:2" r="24">
      <c s="4" r="A24" t="s">
        <v>247</v>
      </c>
      <c s="4" r="B2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198</v>
      </c>
    </row>
    <row spans="1:2" r="4">
      <c s="4" r="A4" t="s">
        <v>307</v>
      </c>
      <c s="4" r="B4" t="s">
        <v>308</v>
      </c>
    </row>
    <row spans="1:2" r="5">
      <c s="4" r="A5" t="s">
        <v>309</v>
      </c>
      <c s="4" r="B5" t="s">
        <v>310</v>
      </c>
    </row>
    <row spans="1:2" r="6">
      <c s="4" r="A6" t="s">
        <v>311</v>
      </c>
      <c s="4" r="B6" t="s">
        <v>312</v>
      </c>
    </row>
    <row spans="1:2" r="7">
      <c s="4" r="A7" t="s">
        <v>313</v>
      </c>
      <c s="4" r="B7"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5</v>
      </c>
      <c s="2" r="B1" t="s">
        <v>1</v>
      </c>
    </row>
    <row spans="1:2" r="2">
      <c s="2" r="B2" t="s">
        <v>2</v>
      </c>
    </row>
    <row spans="1:2" r="3">
      <c s="3" r="A3" t="s">
        <v>208</v>
      </c>
    </row>
    <row spans="1:2" r="4">
      <c s="4" r="A4" t="s">
        <v>207</v>
      </c>
      <c s="4"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7</v>
      </c>
      <c s="2" r="B1" t="s">
        <v>1</v>
      </c>
    </row>
    <row spans="1:2" r="2">
      <c s="2" r="B2" t="s">
        <v>2</v>
      </c>
    </row>
    <row spans="1:2" r="3">
      <c s="3" r="A3" t="s">
        <v>211</v>
      </c>
    </row>
    <row spans="1:2" r="4">
      <c s="4" r="A4" t="s">
        <v>210</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9</v>
      </c>
      <c s="2" r="B1" t="s">
        <v>1</v>
      </c>
    </row>
    <row spans="1:2" r="2">
      <c s="2" r="B2" t="s">
        <v>2</v>
      </c>
    </row>
    <row spans="1:2" r="3">
      <c s="3" r="A3" t="s">
        <v>217</v>
      </c>
    </row>
    <row spans="1:2" r="4">
      <c s="4" r="A4" t="s">
        <v>216</v>
      </c>
      <c s="4" r="B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21</v>
      </c>
      <c s="2" r="B1" t="s">
        <v>1</v>
      </c>
    </row>
    <row spans="1:2" r="2">
      <c s="2" r="B2" t="s">
        <v>2</v>
      </c>
    </row>
    <row spans="1:2" r="3">
      <c s="3" r="A3" t="s">
        <v>219</v>
      </c>
    </row>
    <row spans="1:2" r="4">
      <c s="4" r="A4" t="s">
        <v>322</v>
      </c>
      <c s="4" r="B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1</v>
      </c>
      <c s="2" r="D2" t="s">
        <v>32</v>
      </c>
    </row>
    <row spans="1:4" r="3">
      <c s="3" r="A3" t="s">
        <v>80</v>
      </c>
    </row>
    <row spans="1:4" r="4">
      <c s="4" r="A4" t="s">
        <v>81</v>
      </c>
      <c s="7" r="B4" t="n">
        <v>85411</v>
      </c>
      <c s="7" r="C4" t="n">
        <v>79136</v>
      </c>
      <c s="7" r="D4" t="n">
        <v>73616</v>
      </c>
    </row>
    <row spans="1:4" r="5">
      <c s="4" r="A5" t="s">
        <v>82</v>
      </c>
      <c s="6" r="B5" t="n">
        <v>108320</v>
      </c>
      <c s="6" r="C5" t="n">
        <v>104713</v>
      </c>
      <c s="6" r="D5" t="n">
        <v>100104</v>
      </c>
    </row>
    <row spans="1:4" r="6">
      <c s="4" r="A6" t="s">
        <v>83</v>
      </c>
      <c s="6" r="B6" t="n">
        <v>179797</v>
      </c>
      <c s="6" r="C6" t="n">
        <v>177939</v>
      </c>
      <c s="6" r="D6" t="n">
        <v>184682</v>
      </c>
    </row>
    <row spans="1:4" r="7">
      <c s="4" r="A7" t="s">
        <v>84</v>
      </c>
      <c s="6" r="B7" t="n">
        <v>373528</v>
      </c>
      <c s="6" r="C7" t="n">
        <v>361788</v>
      </c>
      <c s="6" r="D7" t="n">
        <v>358402</v>
      </c>
    </row>
    <row spans="1:4" r="8">
      <c s="3" r="A8" t="s">
        <v>85</v>
      </c>
    </row>
    <row spans="1:4" r="9">
      <c s="4" r="A9" t="s">
        <v>86</v>
      </c>
      <c s="6" r="B9" t="n">
        <v>167916</v>
      </c>
      <c s="6" r="C9" t="n">
        <v>157537</v>
      </c>
      <c s="6" r="D9" t="n">
        <v>162980</v>
      </c>
    </row>
    <row spans="1:4" r="10">
      <c s="4" r="A10" t="s">
        <v>87</v>
      </c>
      <c s="6" r="B10" t="n">
        <v>37278</v>
      </c>
      <c s="6" r="C10" t="n">
        <v>41276</v>
      </c>
      <c s="6" r="D10" t="n">
        <v>38810</v>
      </c>
    </row>
    <row spans="1:4" r="11">
      <c s="4" r="A11" t="s">
        <v>88</v>
      </c>
      <c s="6" r="B11" t="n">
        <v>64974</v>
      </c>
      <c s="6" r="C11" t="n">
        <v>65988</v>
      </c>
      <c s="6" r="D11" t="n">
        <v>70366</v>
      </c>
    </row>
    <row spans="1:4" r="12">
      <c s="4" r="A12" t="s">
        <v>89</v>
      </c>
      <c s="6" r="B12" t="n">
        <v>270168</v>
      </c>
      <c s="6" r="C12" t="n">
        <v>264801</v>
      </c>
      <c s="6" r="D12" t="n">
        <v>272156</v>
      </c>
    </row>
    <row spans="1:4" r="13">
      <c s="4" r="A13" t="s">
        <v>90</v>
      </c>
      <c s="6" r="B13" t="n">
        <v>103360</v>
      </c>
      <c s="6" r="C13" t="n">
        <v>96987</v>
      </c>
      <c s="6" r="D13" t="n">
        <v>86246</v>
      </c>
    </row>
    <row spans="1:4" r="14">
      <c s="3" r="A14" t="s">
        <v>91</v>
      </c>
    </row>
    <row spans="1:4" r="15">
      <c s="4" r="A15" t="s">
        <v>92</v>
      </c>
      <c s="6" r="B15" t="n">
        <v>495</v>
      </c>
      <c s="6" r="C15" t="n">
        <v>328</v>
      </c>
      <c s="6" r="D15" t="n">
        <v>236</v>
      </c>
    </row>
    <row spans="1:4" r="16">
      <c s="4" r="A16" t="s">
        <v>93</v>
      </c>
      <c s="6" r="B16" t="n">
        <v>-24266</v>
      </c>
      <c s="6" r="C16" t="n">
        <v>-25772</v>
      </c>
      <c s="6" r="D16" t="n">
        <v>-37417</v>
      </c>
    </row>
    <row spans="1:4" r="17">
      <c s="4" r="A17" t="s">
        <v>94</v>
      </c>
      <c s="6" r="B17" t="n">
        <v>147</v>
      </c>
      <c s="6" r="C17" t="n">
        <v>1140</v>
      </c>
      <c s="6" r="D17" t="n">
        <v>935</v>
      </c>
    </row>
    <row spans="1:4" r="18">
      <c s="3" r="A18" t="s">
        <v>95</v>
      </c>
    </row>
    <row spans="1:4" r="19">
      <c s="4" r="A19" t="s">
        <v>96</v>
      </c>
      <c s="6" r="D19" t="n">
        <v>-58464</v>
      </c>
    </row>
    <row spans="1:4" r="20">
      <c s="4" r="A20" t="s">
        <v>97</v>
      </c>
      <c s="6" r="D20" t="n">
        <v>-16718</v>
      </c>
    </row>
    <row spans="1:4" r="21">
      <c s="4" r="A21" t="s">
        <v>98</v>
      </c>
      <c s="6" r="B21" t="n">
        <v>2306</v>
      </c>
      <c s="6" r="C21" t="n">
        <v>2375</v>
      </c>
      <c s="6" r="D21" t="n">
        <v>-500</v>
      </c>
    </row>
    <row spans="1:4" r="22">
      <c s="4" r="A22" t="s">
        <v>99</v>
      </c>
      <c s="6" r="B22" t="n">
        <v>2306</v>
      </c>
      <c s="6" r="C22" t="n">
        <v>2375</v>
      </c>
      <c s="6" r="D22" t="n">
        <v>-75682</v>
      </c>
    </row>
    <row spans="1:4" r="23">
      <c s="4" r="A23" t="s">
        <v>100</v>
      </c>
      <c s="6" r="B23" t="n">
        <v>-21318</v>
      </c>
      <c s="6" r="C23" t="n">
        <v>-21929</v>
      </c>
      <c s="6" r="D23" t="n">
        <v>-111928</v>
      </c>
    </row>
    <row spans="1:4" r="24">
      <c s="4" r="A24" t="s">
        <v>101</v>
      </c>
      <c s="6" r="B24" t="n">
        <v>82042</v>
      </c>
      <c s="6" r="C24" t="n">
        <v>75058</v>
      </c>
      <c s="6" r="D24" t="n">
        <v>-25682</v>
      </c>
    </row>
    <row spans="1:4" r="25">
      <c s="4" r="A25" t="s">
        <v>102</v>
      </c>
      <c s="6" r="B25" t="n">
        <v>-3335</v>
      </c>
      <c s="6" r="C25" t="n">
        <v>8901</v>
      </c>
      <c s="6" r="D25" t="n">
        <v>1435</v>
      </c>
    </row>
    <row spans="1:4" r="26">
      <c s="4" r="A26" t="s">
        <v>103</v>
      </c>
      <c s="6" r="B26" t="n">
        <v>85377</v>
      </c>
      <c s="6" r="C26" t="n">
        <v>66157</v>
      </c>
      <c s="6" r="D26" t="n">
        <v>-27117</v>
      </c>
    </row>
    <row spans="1:4" r="27">
      <c s="4" r="A27" t="s">
        <v>104</v>
      </c>
      <c s="6" r="B27" t="n">
        <v>-545</v>
      </c>
      <c s="6" r="C27" t="n">
        <v>-6948</v>
      </c>
      <c s="6" r="D27" t="n">
        <v>1268</v>
      </c>
    </row>
    <row spans="1:4" r="28">
      <c s="4" r="A28" t="s">
        <v>105</v>
      </c>
      <c s="6" r="B28" t="n">
        <v>-515</v>
      </c>
    </row>
    <row spans="1:4" r="29">
      <c s="4" r="A29" t="s">
        <v>106</v>
      </c>
      <c s="7" r="B29" t="n">
        <v>84317</v>
      </c>
      <c s="7" r="C29" t="n">
        <v>59209</v>
      </c>
      <c s="7" r="D29" t="n">
        <v>-25849</v>
      </c>
    </row>
    <row spans="1:4" r="30">
      <c s="4" r="A30" t="s">
        <v>107</v>
      </c>
      <c s="8" r="B30" t="n">
        <v>1.11</v>
      </c>
      <c s="8" r="C30" t="n">
        <v>0.84</v>
      </c>
      <c s="8" r="D30" t="n">
        <v>-0.34</v>
      </c>
    </row>
    <row spans="1:4" r="31">
      <c s="4" r="A31" t="s">
        <v>108</v>
      </c>
      <c s="8" r="B31" t="n">
        <v>1.11</v>
      </c>
      <c s="8" r="C31" t="n">
        <v>0.84</v>
      </c>
      <c s="8" r="D31"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4</v>
      </c>
      <c s="2" r="B1" t="s">
        <v>1</v>
      </c>
    </row>
    <row spans="1:2" r="2">
      <c s="2" r="B2" t="s">
        <v>2</v>
      </c>
    </row>
    <row spans="1:2" r="3">
      <c s="3" r="A3" t="s">
        <v>219</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29</v>
      </c>
      <c s="2" r="B1" t="s">
        <v>1</v>
      </c>
    </row>
    <row spans="1:2" r="2">
      <c s="2" r="B2" t="s">
        <v>2</v>
      </c>
    </row>
    <row spans="1:2" r="3">
      <c s="3" r="A3" t="s">
        <v>227</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230</v>
      </c>
    </row>
    <row spans="1:2" r="4">
      <c s="4" r="A4" t="s">
        <v>335</v>
      </c>
      <c s="4" r="B4" t="s">
        <v>336</v>
      </c>
    </row>
    <row spans="1:2" r="5">
      <c s="4" r="A5" t="s">
        <v>337</v>
      </c>
      <c s="4" r="B5" t="s">
        <v>338</v>
      </c>
    </row>
    <row spans="1:2" r="6">
      <c s="4" r="A6" t="s">
        <v>339</v>
      </c>
      <c s="4" r="B6"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41</v>
      </c>
      <c s="2" r="B1" t="s">
        <v>1</v>
      </c>
    </row>
    <row spans="1:2" r="2">
      <c s="2" r="B2" t="s">
        <v>2</v>
      </c>
    </row>
    <row spans="1:2" r="3">
      <c s="3" r="A3" t="s">
        <v>233</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46</v>
      </c>
      <c s="2" r="B1" t="s">
        <v>1</v>
      </c>
    </row>
    <row spans="1:2" r="2">
      <c s="2" r="B2" t="s">
        <v>2</v>
      </c>
    </row>
    <row spans="1:2" r="3">
      <c s="3" r="A3" t="s">
        <v>236</v>
      </c>
    </row>
    <row spans="1:2" r="4">
      <c s="4" r="A4" t="s">
        <v>347</v>
      </c>
      <c s="4" r="B4" t="s">
        <v>348</v>
      </c>
    </row>
    <row spans="1:2" r="5">
      <c s="4" r="A5" t="s">
        <v>349</v>
      </c>
      <c s="4" r="B5" t="s">
        <v>350</v>
      </c>
    </row>
    <row spans="1:2" r="6">
      <c s="4" r="A6" t="s">
        <v>351</v>
      </c>
      <c s="4" r="B6" t="s">
        <v>352</v>
      </c>
    </row>
    <row spans="1:2" r="7">
      <c s="4" r="A7" t="s">
        <v>353</v>
      </c>
      <c s="4" r="B7" t="s">
        <v>354</v>
      </c>
    </row>
    <row spans="1:2" r="8">
      <c s="4" r="A8" t="s">
        <v>355</v>
      </c>
      <c s="4" r="B8"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357</v>
      </c>
      <c s="2" r="B1" t="s">
        <v>1</v>
      </c>
    </row>
    <row spans="1:2" r="2">
      <c s="2" r="B2" t="s">
        <v>2</v>
      </c>
    </row>
    <row spans="1:2" r="3">
      <c s="3" r="A3" t="s">
        <v>245</v>
      </c>
    </row>
    <row spans="1:2" r="4">
      <c s="4" r="A4" t="s">
        <v>358</v>
      </c>
      <c s="4" r="B4" t="s">
        <v>359</v>
      </c>
    </row>
    <row spans="1:2" r="5">
      <c s="4" r="A5" t="s">
        <v>360</v>
      </c>
      <c s="4" r="B5" t="s">
        <v>361</v>
      </c>
    </row>
    <row spans="1:2" r="6">
      <c s="4" r="A6" t="s">
        <v>362</v>
      </c>
      <c s="4" r="B6" t="s">
        <v>363</v>
      </c>
    </row>
    <row spans="1:2" r="7">
      <c s="4" r="A7" t="s">
        <v>364</v>
      </c>
      <c s="4" r="B7" t="s">
        <v>365</v>
      </c>
    </row>
    <row spans="1:2" r="8">
      <c s="4" r="A8" t="s">
        <v>366</v>
      </c>
      <c s="4" r="B8"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48</v>
      </c>
    </row>
    <row spans="1:2" r="4">
      <c s="4" r="A4" t="s">
        <v>369</v>
      </c>
      <c s="4" r="B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71</v>
      </c>
      <c s="2" r="B1" t="s">
        <v>1</v>
      </c>
    </row>
    <row spans="1:2" r="2">
      <c s="2" r="B2" t="s">
        <v>2</v>
      </c>
    </row>
    <row spans="1:2" r="3">
      <c s="3" r="A3" t="s">
        <v>251</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76</v>
      </c>
      <c s="2" r="B1" t="s">
        <v>1</v>
      </c>
    </row>
    <row spans="1:2" r="2">
      <c s="2" r="B2" t="s">
        <v>2</v>
      </c>
    </row>
    <row spans="1:2" r="3">
      <c s="3" r="A3" t="s">
        <v>254</v>
      </c>
    </row>
    <row spans="1:2" r="4">
      <c s="4" r="A4" t="s">
        <v>377</v>
      </c>
      <c s="4" r="B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79</v>
      </c>
      <c s="2" r="B1" t="s">
        <v>1</v>
      </c>
    </row>
    <row spans="1:2" r="2">
      <c s="2" r="B2" t="s">
        <v>2</v>
      </c>
    </row>
    <row spans="1:2" r="3">
      <c s="3" r="A3" t="s">
        <v>257</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1</v>
      </c>
      <c s="2" r="D2" t="s">
        <v>32</v>
      </c>
    </row>
    <row spans="1:4" r="3">
      <c s="3" r="A3" t="s">
        <v>110</v>
      </c>
    </row>
    <row spans="1:4" r="4">
      <c s="4" r="A4" t="s">
        <v>111</v>
      </c>
      <c s="7" r="B4" t="n">
        <v>30504</v>
      </c>
      <c s="7" r="C4" t="n">
        <v>27094</v>
      </c>
      <c s="7" r="D4" t="n">
        <v>26747</v>
      </c>
    </row>
    <row spans="1:4" r="5">
      <c s="4" r="A5" t="s">
        <v>112</v>
      </c>
      <c s="6" r="B5" t="n">
        <v>138929</v>
      </c>
      <c s="6" r="C5" t="n">
        <v>137242</v>
      </c>
      <c s="6" r="D5" t="n">
        <v>140693</v>
      </c>
    </row>
    <row spans="1:4" r="6">
      <c s="4" r="A6" t="s">
        <v>113</v>
      </c>
      <c s="7" r="B6" t="n">
        <v>8</v>
      </c>
      <c s="7" r="C6" t="n">
        <v>4</v>
      </c>
      <c s="7" r="D6" t="n">
        <v>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86</v>
      </c>
      <c s="2" r="B1" t="s">
        <v>1</v>
      </c>
    </row>
    <row spans="1:2" r="2">
      <c s="2" r="B2" t="s">
        <v>2</v>
      </c>
    </row>
    <row spans="1:2" r="3">
      <c s="3" r="A3" t="s">
        <v>260</v>
      </c>
    </row>
    <row spans="1:2" r="4">
      <c s="4" r="A4" t="s">
        <v>387</v>
      </c>
      <c s="4" r="B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r="A1" t="s">
        <v>389</v>
      </c>
      <c s="2" r="B1" t="s">
        <v>390</v>
      </c>
      <c s="2" r="C1" t="s">
        <v>1</v>
      </c>
    </row>
    <row spans="1:8" r="2">
      <c s="2" r="B2" t="s">
        <v>391</v>
      </c>
      <c s="2" r="C2" t="s">
        <v>2</v>
      </c>
      <c s="2" r="D2" t="s">
        <v>31</v>
      </c>
      <c s="2" r="E2" t="s">
        <v>32</v>
      </c>
      <c s="2" r="F2" t="s">
        <v>33</v>
      </c>
      <c s="2" r="G2" t="s">
        <v>392</v>
      </c>
      <c s="2" r="H2" t="s">
        <v>393</v>
      </c>
    </row>
    <row spans="1:8" r="3">
      <c s="3" r="A3" t="s">
        <v>394</v>
      </c>
    </row>
    <row spans="1:8" r="4">
      <c s="4" r="A4" t="s">
        <v>395</v>
      </c>
      <c s="7" r="C4" t="n">
        <v>-3335</v>
      </c>
      <c s="7" r="D4" t="n">
        <v>8901</v>
      </c>
      <c s="7" r="E4" t="n">
        <v>1435</v>
      </c>
    </row>
    <row spans="1:8" r="5">
      <c s="4" r="A5" t="s">
        <v>396</v>
      </c>
      <c s="7" r="F5" t="n">
        <v>20900</v>
      </c>
    </row>
    <row spans="1:8" r="6">
      <c s="4" r="A6" t="s">
        <v>397</v>
      </c>
      <c s="7" r="G6" t="n">
        <v>14300</v>
      </c>
    </row>
    <row spans="1:8" r="7">
      <c s="4" r="A7" t="s">
        <v>398</v>
      </c>
      <c s="4" r="H7" t="s">
        <v>399</v>
      </c>
    </row>
    <row spans="1:8" r="8">
      <c s="4" r="A8" t="s">
        <v>400</v>
      </c>
    </row>
    <row spans="1:8" r="9">
      <c s="3" r="A9" t="s">
        <v>394</v>
      </c>
    </row>
    <row spans="1:8" r="10">
      <c s="4" r="A10" t="s">
        <v>395</v>
      </c>
      <c s="7" r="B10" t="n">
        <v>-11800</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1</v>
      </c>
      <c s="2" r="B1" t="s">
        <v>2</v>
      </c>
      <c s="2" r="C1" t="s">
        <v>391</v>
      </c>
      <c s="2" r="D1" t="s">
        <v>4</v>
      </c>
      <c s="2" r="E1" t="s">
        <v>402</v>
      </c>
      <c s="2" r="F1" t="s">
        <v>31</v>
      </c>
      <c s="2" r="G1" t="s">
        <v>403</v>
      </c>
      <c s="2" r="H1" t="s">
        <v>404</v>
      </c>
      <c s="2" r="I1" t="s">
        <v>405</v>
      </c>
      <c s="2" r="J1" t="s">
        <v>33</v>
      </c>
    </row>
    <row spans="1:10" r="2">
      <c s="3" r="A2" t="s">
        <v>406</v>
      </c>
    </row>
    <row spans="1:10" r="3">
      <c s="4" r="A3" t="s">
        <v>66</v>
      </c>
      <c s="7" r="B3" t="n">
        <v>95328</v>
      </c>
      <c s="7" r="F3" t="n">
        <v>40843</v>
      </c>
    </row>
    <row spans="1:10" r="4">
      <c s="4" r="A4" t="s">
        <v>407</v>
      </c>
    </row>
    <row spans="1:10" r="5">
      <c s="3" r="A5" t="s">
        <v>406</v>
      </c>
    </row>
    <row spans="1:10" r="6">
      <c s="4" r="A6" t="s">
        <v>66</v>
      </c>
      <c s="7" r="C6" t="n">
        <v>95038</v>
      </c>
      <c s="7" r="D6" t="n">
        <v>89347</v>
      </c>
      <c s="7" r="E6" t="n">
        <v>76841</v>
      </c>
      <c s="6" r="F6" t="n">
        <v>65576</v>
      </c>
      <c s="7" r="G6" t="n">
        <v>60924</v>
      </c>
      <c s="7" r="H6" t="n">
        <v>49701</v>
      </c>
      <c s="7" r="I6" t="n">
        <v>39770</v>
      </c>
    </row>
    <row spans="1:10" r="7">
      <c s="4" r="A7" t="s">
        <v>408</v>
      </c>
    </row>
    <row spans="1:10" r="8">
      <c s="3" r="A8" t="s">
        <v>406</v>
      </c>
    </row>
    <row spans="1:10" r="9">
      <c s="4" r="A9" t="s">
        <v>66</v>
      </c>
      <c s="7" r="J9" t="n">
        <v>70414</v>
      </c>
    </row>
    <row spans="1:10" r="10">
      <c s="4" r="A10" t="s">
        <v>409</v>
      </c>
    </row>
    <row spans="1:10" r="11">
      <c s="3" r="A11" t="s">
        <v>406</v>
      </c>
    </row>
    <row spans="1:10" r="12">
      <c s="4" r="A12" t="s">
        <v>66</v>
      </c>
      <c s="6" r="C12" t="n">
        <v>-13085</v>
      </c>
      <c s="6" r="D12" t="n">
        <v>-24117</v>
      </c>
      <c s="6" r="E12" t="n">
        <v>-23591</v>
      </c>
      <c s="6" r="F12" t="n">
        <v>-23061</v>
      </c>
      <c s="6" r="G12" t="n">
        <v>-21676</v>
      </c>
      <c s="6" r="H12" t="n">
        <v>-21600</v>
      </c>
      <c s="6" r="I12" t="n">
        <v>-21166</v>
      </c>
    </row>
    <row spans="1:10" r="13">
      <c s="4" r="A13" t="s">
        <v>410</v>
      </c>
    </row>
    <row spans="1:10" r="14">
      <c s="3" r="A14" t="s">
        <v>406</v>
      </c>
    </row>
    <row spans="1:10" r="15">
      <c s="4" r="A15" t="s">
        <v>66</v>
      </c>
      <c s="6" r="J15" t="n">
        <v>-17503</v>
      </c>
    </row>
    <row spans="1:10" r="16">
      <c s="4" r="A16" t="s">
        <v>409</v>
      </c>
    </row>
    <row spans="1:10" r="17">
      <c s="3" r="A17" t="s">
        <v>406</v>
      </c>
    </row>
    <row spans="1:10" r="18">
      <c s="4" r="A18" t="s">
        <v>66</v>
      </c>
      <c s="6" r="C18" t="n">
        <v>-953</v>
      </c>
      <c s="6" r="D18" t="n">
        <v>-1833</v>
      </c>
      <c s="6" r="E18" t="n">
        <v>-1660</v>
      </c>
      <c s="6" r="F18" t="n">
        <v>-1672</v>
      </c>
      <c s="6" r="G18" t="n">
        <v>-3444</v>
      </c>
      <c s="6" r="H18" t="n">
        <v>-3286</v>
      </c>
      <c s="6" r="I18" t="n">
        <v>-3420</v>
      </c>
    </row>
    <row spans="1:10" r="19">
      <c s="4" r="A19" t="s">
        <v>410</v>
      </c>
    </row>
    <row spans="1:10" r="20">
      <c s="3" r="A20" t="s">
        <v>406</v>
      </c>
    </row>
    <row spans="1:10" r="21">
      <c s="4" r="A21" t="s">
        <v>66</v>
      </c>
      <c s="6" r="J21" t="n">
        <v>-3359</v>
      </c>
    </row>
    <row spans="1:10" r="22">
      <c s="4" r="A22" t="s">
        <v>411</v>
      </c>
    </row>
    <row spans="1:10" r="23">
      <c s="3" r="A23" t="s">
        <v>406</v>
      </c>
    </row>
    <row spans="1:10" r="24">
      <c s="4" r="A24" t="s">
        <v>66</v>
      </c>
      <c s="7" r="C24" t="n">
        <v>81000</v>
      </c>
      <c s="7" r="D24" t="n">
        <v>63397</v>
      </c>
      <c s="7" r="E24" t="n">
        <v>51590</v>
      </c>
      <c s="7" r="F24" t="n">
        <v>40843</v>
      </c>
      <c s="7" r="G24" t="n">
        <v>35804</v>
      </c>
      <c s="7" r="H24" t="n">
        <v>24815</v>
      </c>
      <c s="7" r="I24" t="n">
        <v>15184</v>
      </c>
    </row>
    <row spans="1:10" r="25">
      <c s="4" r="A25" t="s">
        <v>412</v>
      </c>
    </row>
    <row spans="1:10" r="26">
      <c s="3" r="A26" t="s">
        <v>406</v>
      </c>
    </row>
    <row spans="1:10" r="27">
      <c s="4" r="A27" t="s">
        <v>66</v>
      </c>
      <c s="7" r="J27" t="n">
        <v>495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spans="1:15" r="1">
      <c s="1" r="A1" t="s">
        <v>413</v>
      </c>
      <c s="2" r="B1" t="s">
        <v>390</v>
      </c>
      <c s="2" r="I1" t="s">
        <v>414</v>
      </c>
      <c s="2" r="K1" t="s">
        <v>415</v>
      </c>
      <c s="2" r="M1" t="s">
        <v>1</v>
      </c>
    </row>
    <row spans="1:15" r="2">
      <c s="2" r="B2" t="s">
        <v>391</v>
      </c>
      <c s="2" r="C2" t="s">
        <v>4</v>
      </c>
      <c s="2" r="D2" t="s">
        <v>402</v>
      </c>
      <c s="2" r="E2" t="s">
        <v>31</v>
      </c>
      <c s="2" r="F2" t="s">
        <v>403</v>
      </c>
      <c s="2" r="G2" t="s">
        <v>404</v>
      </c>
      <c s="2" r="H2" t="s">
        <v>405</v>
      </c>
      <c s="2" r="I2" t="s">
        <v>4</v>
      </c>
      <c s="2" r="J2" t="s">
        <v>404</v>
      </c>
      <c s="2" r="K2" t="s">
        <v>391</v>
      </c>
      <c s="2" r="L2" t="s">
        <v>403</v>
      </c>
      <c s="2" r="M2" t="s">
        <v>2</v>
      </c>
      <c s="2" r="N2" t="s">
        <v>31</v>
      </c>
      <c s="2" r="O2" t="s">
        <v>32</v>
      </c>
    </row>
    <row spans="1:15" r="3">
      <c s="3" r="A3" t="s">
        <v>80</v>
      </c>
    </row>
    <row spans="1:15" r="4">
      <c s="4" r="A4" t="s">
        <v>81</v>
      </c>
      <c s="7" r="M4" t="n">
        <v>85411</v>
      </c>
      <c s="7" r="N4" t="n">
        <v>79136</v>
      </c>
      <c s="7" r="O4" t="n">
        <v>73616</v>
      </c>
    </row>
    <row spans="1:15" r="5">
      <c s="4" r="A5" t="s">
        <v>416</v>
      </c>
      <c s="6" r="M5" t="n">
        <v>108320</v>
      </c>
      <c s="6" r="N5" t="n">
        <v>104713</v>
      </c>
      <c s="6" r="O5" t="n">
        <v>100104</v>
      </c>
    </row>
    <row spans="1:15" r="6">
      <c s="4" r="A6" t="s">
        <v>417</v>
      </c>
      <c s="6" r="M6" t="n">
        <v>179797</v>
      </c>
      <c s="6" r="N6" t="n">
        <v>177939</v>
      </c>
      <c s="6" r="O6" t="n">
        <v>184682</v>
      </c>
    </row>
    <row spans="1:15" r="7">
      <c s="4" r="A7" t="s">
        <v>84</v>
      </c>
      <c s="6" r="M7" t="n">
        <v>373528</v>
      </c>
      <c s="6" r="N7" t="n">
        <v>361788</v>
      </c>
      <c s="6" r="O7" t="n">
        <v>358402</v>
      </c>
    </row>
    <row spans="1:15" r="8">
      <c s="3" r="A8" t="s">
        <v>85</v>
      </c>
    </row>
    <row spans="1:15" r="9">
      <c s="4" r="A9" t="s">
        <v>86</v>
      </c>
      <c s="6" r="M9" t="n">
        <v>167916</v>
      </c>
      <c s="6" r="N9" t="n">
        <v>157537</v>
      </c>
      <c s="6" r="O9" t="n">
        <v>162980</v>
      </c>
    </row>
    <row spans="1:15" r="10">
      <c s="4" r="A10" t="s">
        <v>87</v>
      </c>
      <c s="6" r="M10" t="n">
        <v>37278</v>
      </c>
      <c s="6" r="N10" t="n">
        <v>41276</v>
      </c>
      <c s="6" r="O10" t="n">
        <v>38810</v>
      </c>
    </row>
    <row spans="1:15" r="11">
      <c s="4" r="A11" t="s">
        <v>88</v>
      </c>
      <c s="6" r="M11" t="n">
        <v>64974</v>
      </c>
      <c s="6" r="N11" t="n">
        <v>65988</v>
      </c>
      <c s="6" r="O11" t="n">
        <v>70366</v>
      </c>
    </row>
    <row spans="1:15" r="12">
      <c s="4" r="A12" t="s">
        <v>89</v>
      </c>
      <c s="6" r="M12" t="n">
        <v>270168</v>
      </c>
      <c s="6" r="N12" t="n">
        <v>264801</v>
      </c>
      <c s="6" r="O12" t="n">
        <v>272156</v>
      </c>
    </row>
    <row spans="1:15" r="13">
      <c s="4" r="A13" t="s">
        <v>90</v>
      </c>
      <c s="6" r="M13" t="n">
        <v>103360</v>
      </c>
      <c s="6" r="N13" t="n">
        <v>96987</v>
      </c>
      <c s="6" r="O13" t="n">
        <v>86246</v>
      </c>
    </row>
    <row spans="1:15" r="14">
      <c s="3" r="A14" t="s">
        <v>91</v>
      </c>
    </row>
    <row spans="1:15" r="15">
      <c s="4" r="A15" t="s">
        <v>92</v>
      </c>
      <c s="6" r="M15" t="n">
        <v>495</v>
      </c>
      <c s="6" r="N15" t="n">
        <v>328</v>
      </c>
      <c s="6" r="O15" t="n">
        <v>236</v>
      </c>
    </row>
    <row spans="1:15" r="16">
      <c s="4" r="A16" t="s">
        <v>93</v>
      </c>
      <c s="6" r="M16" t="n">
        <v>-24266</v>
      </c>
      <c s="6" r="N16" t="n">
        <v>-25772</v>
      </c>
      <c s="6" r="O16" t="n">
        <v>-37417</v>
      </c>
    </row>
    <row spans="1:15" r="17">
      <c s="4" r="A17" t="s">
        <v>94</v>
      </c>
      <c s="6" r="M17" t="n">
        <v>147</v>
      </c>
      <c s="6" r="N17" t="n">
        <v>1140</v>
      </c>
      <c s="6" r="O17" t="n">
        <v>935</v>
      </c>
    </row>
    <row spans="1:15" r="18">
      <c s="4" r="A18" t="s">
        <v>418</v>
      </c>
      <c s="6" r="M18" t="n">
        <v>2306</v>
      </c>
      <c s="6" r="N18" t="n">
        <v>2375</v>
      </c>
      <c s="6" r="O18" t="n">
        <v>-500</v>
      </c>
    </row>
    <row spans="1:15" r="19">
      <c s="4" r="A19" t="s">
        <v>100</v>
      </c>
      <c s="6" r="M19" t="n">
        <v>-21318</v>
      </c>
      <c s="6" r="N19" t="n">
        <v>-21929</v>
      </c>
      <c s="6" r="O19" t="n">
        <v>-111928</v>
      </c>
    </row>
    <row spans="1:15" r="20">
      <c s="4" r="A20" t="s">
        <v>419</v>
      </c>
      <c s="6" r="M20" t="n">
        <v>82042</v>
      </c>
      <c s="6" r="N20" t="n">
        <v>75058</v>
      </c>
      <c s="6" r="O20" t="n">
        <v>-25682</v>
      </c>
    </row>
    <row spans="1:15" r="21">
      <c s="4" r="A21" t="s">
        <v>102</v>
      </c>
      <c s="6" r="M21" t="n">
        <v>-3335</v>
      </c>
      <c s="6" r="N21" t="n">
        <v>8901</v>
      </c>
      <c s="6" r="O21" t="n">
        <v>1435</v>
      </c>
    </row>
    <row spans="1:15" r="22">
      <c s="4" r="A22" t="s">
        <v>103</v>
      </c>
      <c s="6" r="M22" t="n">
        <v>85377</v>
      </c>
      <c s="6" r="N22" t="n">
        <v>66157</v>
      </c>
      <c s="6" r="O22" t="n">
        <v>-27117</v>
      </c>
    </row>
    <row spans="1:15" r="23">
      <c s="4" r="A23" t="s">
        <v>420</v>
      </c>
      <c s="6" r="M23" t="n">
        <v>-545</v>
      </c>
      <c s="6" r="N23" t="n">
        <v>-6948</v>
      </c>
      <c s="6" r="O23" t="n">
        <v>1268</v>
      </c>
    </row>
    <row spans="1:15" r="24">
      <c s="4" r="A24" t="s">
        <v>106</v>
      </c>
      <c s="7" r="M24" t="n">
        <v>84317</v>
      </c>
      <c s="7" r="N24" t="n">
        <v>59209</v>
      </c>
      <c s="7" r="O24" t="n">
        <v>-25849</v>
      </c>
    </row>
    <row spans="1:15" r="25">
      <c s="4" r="A25" t="s">
        <v>107</v>
      </c>
      <c s="8" r="M25" t="n">
        <v>1.11</v>
      </c>
      <c s="8" r="N25" t="n">
        <v>0.84</v>
      </c>
      <c s="8" r="O25" t="n">
        <v>-0.34</v>
      </c>
    </row>
    <row spans="1:15" r="26">
      <c s="4" r="A26" t="s">
        <v>108</v>
      </c>
      <c s="8" r="M26" t="n">
        <v>1.11</v>
      </c>
      <c s="8" r="N26" t="n">
        <v>0.84</v>
      </c>
      <c s="8" r="O26" t="n">
        <v>-0.34</v>
      </c>
    </row>
    <row spans="1:15" r="27">
      <c s="4" r="A27" t="s">
        <v>407</v>
      </c>
    </row>
    <row spans="1:15" r="28">
      <c s="3" r="A28" t="s">
        <v>80</v>
      </c>
    </row>
    <row spans="1:15" r="29">
      <c s="4" r="A29" t="s">
        <v>81</v>
      </c>
      <c s="7" r="B29" t="n">
        <v>20784</v>
      </c>
      <c s="7" r="C29" t="n">
        <v>21165</v>
      </c>
      <c s="7" r="D29" t="n">
        <v>20091</v>
      </c>
      <c s="7" r="E29" t="n">
        <v>20791</v>
      </c>
      <c s="7" r="F29" t="n">
        <v>19227</v>
      </c>
      <c s="7" r="G29" t="n">
        <v>19827</v>
      </c>
      <c s="7" r="H29" t="n">
        <v>19291</v>
      </c>
      <c s="7" r="I29" t="n">
        <v>41256</v>
      </c>
      <c s="7" r="J29" t="n">
        <v>39118</v>
      </c>
      <c s="7" r="K29" t="n">
        <v>62041</v>
      </c>
      <c s="7" r="L29" t="n">
        <v>58345</v>
      </c>
      <c s="7" r="N29" t="n">
        <v>79136</v>
      </c>
      <c s="7" r="O29" t="n">
        <v>73616</v>
      </c>
    </row>
    <row spans="1:15" r="30">
      <c s="4" r="A30" t="s">
        <v>416</v>
      </c>
      <c s="6" r="B30" t="n">
        <v>27502</v>
      </c>
      <c s="6" r="C30" t="n">
        <v>26759</v>
      </c>
      <c s="6" r="D30" t="n">
        <v>26377</v>
      </c>
      <c s="6" r="E30" t="n">
        <v>27732</v>
      </c>
      <c s="6" r="F30" t="n">
        <v>25848</v>
      </c>
      <c s="6" r="G30" t="n">
        <v>26618</v>
      </c>
      <c s="6" r="H30" t="n">
        <v>25225</v>
      </c>
      <c s="6" r="I30" t="n">
        <v>53136</v>
      </c>
      <c s="6" r="J30" t="n">
        <v>51843</v>
      </c>
      <c s="6" r="K30" t="n">
        <v>80638</v>
      </c>
      <c s="6" r="L30" t="n">
        <v>77691</v>
      </c>
      <c s="6" r="N30" t="n">
        <v>105423</v>
      </c>
      <c s="6" r="O30" t="n">
        <v>100104</v>
      </c>
    </row>
    <row spans="1:15" r="31">
      <c s="4" r="A31" t="s">
        <v>417</v>
      </c>
      <c s="6" r="B31" t="n">
        <v>44492</v>
      </c>
      <c s="6" r="C31" t="n">
        <v>45317</v>
      </c>
      <c s="6" r="D31" t="n">
        <v>44864</v>
      </c>
      <c s="6" r="E31" t="n">
        <v>44961</v>
      </c>
      <c s="6" r="F31" t="n">
        <v>43804</v>
      </c>
      <c s="6" r="G31" t="n">
        <v>44888</v>
      </c>
      <c s="6" r="H31" t="n">
        <v>42917</v>
      </c>
      <c s="6" r="I31" t="n">
        <v>90181</v>
      </c>
      <c s="6" r="J31" t="n">
        <v>87805</v>
      </c>
      <c s="6" r="K31" t="n">
        <v>134672</v>
      </c>
      <c s="6" r="L31" t="n">
        <v>131609</v>
      </c>
      <c s="6" r="N31" t="n">
        <v>176570</v>
      </c>
      <c s="6" r="O31" t="n">
        <v>184297</v>
      </c>
    </row>
    <row spans="1:15" r="32">
      <c s="4" r="A32" t="s">
        <v>84</v>
      </c>
      <c s="6" r="B32" t="n">
        <v>92778</v>
      </c>
      <c s="6" r="C32" t="n">
        <v>93241</v>
      </c>
      <c s="6" r="D32" t="n">
        <v>91332</v>
      </c>
      <c s="6" r="E32" t="n">
        <v>93484</v>
      </c>
      <c s="6" r="F32" t="n">
        <v>88879</v>
      </c>
      <c s="6" r="G32" t="n">
        <v>91333</v>
      </c>
      <c s="6" r="H32" t="n">
        <v>87433</v>
      </c>
      <c s="6" r="I32" t="n">
        <v>184573</v>
      </c>
      <c s="6" r="J32" t="n">
        <v>178766</v>
      </c>
      <c s="6" r="K32" t="n">
        <v>277351</v>
      </c>
      <c s="6" r="L32" t="n">
        <v>267645</v>
      </c>
      <c s="6" r="N32" t="n">
        <v>361129</v>
      </c>
      <c s="6" r="O32" t="n">
        <v>358017</v>
      </c>
    </row>
    <row spans="1:15" r="33">
      <c s="3" r="A33" t="s">
        <v>85</v>
      </c>
    </row>
    <row spans="1:15" r="34">
      <c s="4" r="A34" t="s">
        <v>86</v>
      </c>
      <c s="6" r="B34" t="n">
        <v>44821</v>
      </c>
      <c s="6" r="C34" t="n">
        <v>40665</v>
      </c>
      <c s="6" r="D34" t="n">
        <v>39795</v>
      </c>
      <c s="6" r="E34" t="n">
        <v>40736</v>
      </c>
      <c s="6" r="F34" t="n">
        <v>38862</v>
      </c>
      <c s="6" r="G34" t="n">
        <v>39051</v>
      </c>
      <c s="6" r="H34" t="n">
        <v>37868</v>
      </c>
      <c s="6" r="I34" t="n">
        <v>80460</v>
      </c>
      <c s="6" r="J34" t="n">
        <v>76919</v>
      </c>
      <c s="6" r="K34" t="n">
        <v>125280</v>
      </c>
      <c s="6" r="L34" t="n">
        <v>115781</v>
      </c>
      <c s="6" r="N34" t="n">
        <v>156517</v>
      </c>
      <c s="6" r="O34" t="n">
        <v>163080</v>
      </c>
    </row>
    <row spans="1:15" r="35">
      <c s="4" r="A35" t="s">
        <v>87</v>
      </c>
      <c s="6" r="B35" t="n">
        <v>10428</v>
      </c>
      <c s="6" r="C35" t="n">
        <v>8948</v>
      </c>
      <c s="6" r="D35" t="n">
        <v>7703</v>
      </c>
      <c s="6" r="E35" t="n">
        <v>15647</v>
      </c>
      <c s="6" r="F35" t="n">
        <v>7104</v>
      </c>
      <c s="6" r="G35" t="n">
        <v>10463</v>
      </c>
      <c s="6" r="H35" t="n">
        <v>8062</v>
      </c>
      <c s="6" r="I35" t="n">
        <v>16651</v>
      </c>
      <c s="6" r="J35" t="n">
        <v>18525</v>
      </c>
      <c s="6" r="K35" t="n">
        <v>27079</v>
      </c>
      <c s="6" r="L35" t="n">
        <v>25629</v>
      </c>
      <c s="6" r="N35" t="n">
        <v>41276</v>
      </c>
      <c s="6" r="O35" t="n">
        <v>38810</v>
      </c>
    </row>
    <row spans="1:15" r="36">
      <c s="4" r="A36" t="s">
        <v>88</v>
      </c>
      <c s="6" r="B36" t="n">
        <v>16934</v>
      </c>
      <c s="6" r="C36" t="n">
        <v>16006</v>
      </c>
      <c s="6" r="D36" t="n">
        <v>16828</v>
      </c>
      <c s="6" r="E36" t="n">
        <v>16531</v>
      </c>
      <c s="6" r="F36" t="n">
        <v>16453</v>
      </c>
      <c s="6" r="G36" t="n">
        <v>16390</v>
      </c>
      <c s="6" r="H36" t="n">
        <v>16614</v>
      </c>
      <c s="6" r="I36" t="n">
        <v>32834</v>
      </c>
      <c s="6" r="J36" t="n">
        <v>33004</v>
      </c>
      <c s="6" r="K36" t="n">
        <v>49767</v>
      </c>
      <c s="6" r="L36" t="n">
        <v>49457</v>
      </c>
      <c s="6" r="N36" t="n">
        <v>65988</v>
      </c>
      <c s="6" r="O36" t="n">
        <v>70366</v>
      </c>
    </row>
    <row spans="1:15" r="37">
      <c s="4" r="A37" t="s">
        <v>89</v>
      </c>
      <c s="6" r="B37" t="n">
        <v>72183</v>
      </c>
      <c s="6" r="C37" t="n">
        <v>65619</v>
      </c>
      <c s="6" r="D37" t="n">
        <v>64326</v>
      </c>
      <c s="6" r="E37" t="n">
        <v>72914</v>
      </c>
      <c s="6" r="F37" t="n">
        <v>62419</v>
      </c>
      <c s="6" r="G37" t="n">
        <v>65904</v>
      </c>
      <c s="6" r="H37" t="n">
        <v>62544</v>
      </c>
      <c s="6" r="I37" t="n">
        <v>129945</v>
      </c>
      <c s="6" r="J37" t="n">
        <v>128448</v>
      </c>
      <c s="6" r="K37" t="n">
        <v>202126</v>
      </c>
      <c s="6" r="L37" t="n">
        <v>190867</v>
      </c>
      <c s="6" r="N37" t="n">
        <v>263781</v>
      </c>
      <c s="6" r="O37" t="n">
        <v>272256</v>
      </c>
    </row>
    <row spans="1:15" r="38">
      <c s="4" r="A38" t="s">
        <v>90</v>
      </c>
      <c s="6" r="B38" t="n">
        <v>20595</v>
      </c>
      <c s="6" r="C38" t="n">
        <v>27622</v>
      </c>
      <c s="6" r="D38" t="n">
        <v>27006</v>
      </c>
      <c s="6" r="E38" t="n">
        <v>20570</v>
      </c>
      <c s="6" r="F38" t="n">
        <v>26460</v>
      </c>
      <c s="6" r="G38" t="n">
        <v>25429</v>
      </c>
      <c s="6" r="H38" t="n">
        <v>24889</v>
      </c>
      <c s="6" r="I38" t="n">
        <v>54628</v>
      </c>
      <c s="6" r="J38" t="n">
        <v>50318</v>
      </c>
      <c s="6" r="K38" t="n">
        <v>75225</v>
      </c>
      <c s="6" r="L38" t="n">
        <v>76778</v>
      </c>
      <c s="6" r="N38" t="n">
        <v>97348</v>
      </c>
      <c s="6" r="O38" t="n">
        <v>85761</v>
      </c>
    </row>
    <row spans="1:15" r="39">
      <c s="3" r="A39" t="s">
        <v>91</v>
      </c>
    </row>
    <row spans="1:15" r="40">
      <c s="4" r="A40" t="s">
        <v>92</v>
      </c>
      <c s="6" r="B40" t="n">
        <v>140</v>
      </c>
      <c s="6" r="C40" t="n">
        <v>127</v>
      </c>
      <c s="6" r="D40" t="n">
        <v>104</v>
      </c>
      <c s="6" r="E40" t="n">
        <v>83</v>
      </c>
      <c s="6" r="F40" t="n">
        <v>91</v>
      </c>
      <c s="6" r="G40" t="n">
        <v>79</v>
      </c>
      <c s="6" r="H40" t="n">
        <v>75</v>
      </c>
      <c s="6" r="I40" t="n">
        <v>231</v>
      </c>
      <c s="6" r="J40" t="n">
        <v>154</v>
      </c>
      <c s="6" r="K40" t="n">
        <v>371</v>
      </c>
      <c s="6" r="L40" t="n">
        <v>245</v>
      </c>
      <c s="6" r="N40" t="n">
        <v>328</v>
      </c>
      <c s="6" r="O40" t="n">
        <v>236</v>
      </c>
    </row>
    <row spans="1:15" r="41">
      <c s="4" r="A41" t="s">
        <v>93</v>
      </c>
      <c s="6" r="B41" t="n">
        <v>-6003</v>
      </c>
      <c s="6" r="C41" t="n">
        <v>-6210</v>
      </c>
      <c s="6" r="D41" t="n">
        <v>-6201</v>
      </c>
      <c s="6" r="E41" t="n">
        <v>-6301</v>
      </c>
      <c s="6" r="F41" t="n">
        <v>-6370</v>
      </c>
      <c s="6" r="G41" t="n">
        <v>-6501</v>
      </c>
      <c s="6" r="H41" t="n">
        <v>-6909</v>
      </c>
      <c s="6" r="I41" t="n">
        <v>-12411</v>
      </c>
      <c s="6" r="J41" t="n">
        <v>-13410</v>
      </c>
      <c s="6" r="K41" t="n">
        <v>-18414</v>
      </c>
      <c s="6" r="L41" t="n">
        <v>-19780</v>
      </c>
      <c s="6" r="N41" t="n">
        <v>-26081</v>
      </c>
      <c s="6" r="O41" t="n">
        <v>-37861</v>
      </c>
    </row>
    <row spans="1:15" r="42">
      <c s="4" r="A42" t="s">
        <v>94</v>
      </c>
      <c s="6" r="B42" t="n">
        <v>-3</v>
      </c>
      <c s="6" r="C42" t="n">
        <v>84</v>
      </c>
      <c s="6" r="D42" t="n">
        <v>115</v>
      </c>
      <c s="6" r="E42" t="n">
        <v>235</v>
      </c>
      <c s="6" r="F42" t="n">
        <v>241</v>
      </c>
      <c s="6" r="G42" t="n">
        <v>343</v>
      </c>
      <c s="6" r="H42" t="n">
        <v>321</v>
      </c>
      <c s="6" r="I42" t="n">
        <v>199</v>
      </c>
      <c s="6" r="J42" t="n">
        <v>664</v>
      </c>
      <c s="6" r="K42" t="n">
        <v>196</v>
      </c>
      <c s="6" r="L42" t="n">
        <v>905</v>
      </c>
      <c s="6" r="N42" t="n">
        <v>1140</v>
      </c>
      <c s="6" r="O42" t="n">
        <v>935</v>
      </c>
    </row>
    <row spans="1:15" r="43">
      <c s="4" r="A43" t="s">
        <v>418</v>
      </c>
      <c s="6" r="B43" t="n">
        <v>381</v>
      </c>
      <c s="6" r="C43" t="n">
        <v>764</v>
      </c>
      <c s="6" r="D43" t="n">
        <v>285</v>
      </c>
      <c s="6" r="E43" t="n">
        <v>248</v>
      </c>
      <c s="6" r="F43" t="n">
        <v>-249</v>
      </c>
      <c s="6" r="G43" t="n">
        <v>385</v>
      </c>
      <c s="6" r="H43" t="n">
        <v>1991</v>
      </c>
      <c s="6" r="I43" t="n">
        <v>1049</v>
      </c>
      <c s="6" r="J43" t="n">
        <v>2376</v>
      </c>
      <c s="6" r="K43" t="n">
        <v>1430</v>
      </c>
      <c s="6" r="L43" t="n">
        <v>2127</v>
      </c>
      <c s="6" r="N43" t="n">
        <v>2375</v>
      </c>
      <c s="6" r="O43" t="n">
        <v>-75682</v>
      </c>
    </row>
    <row spans="1:15" r="44">
      <c s="4" r="A44" t="s">
        <v>100</v>
      </c>
      <c s="6" r="B44" t="n">
        <v>-5485</v>
      </c>
      <c s="6" r="C44" t="n">
        <v>-5235</v>
      </c>
      <c s="6" r="D44" t="n">
        <v>-5697</v>
      </c>
      <c s="6" r="E44" t="n">
        <v>-5735</v>
      </c>
      <c s="6" r="F44" t="n">
        <v>-6287</v>
      </c>
      <c s="6" r="G44" t="n">
        <v>-5694</v>
      </c>
      <c s="6" r="H44" t="n">
        <v>-4522</v>
      </c>
      <c s="6" r="I44" t="n">
        <v>-10932</v>
      </c>
      <c s="6" r="J44" t="n">
        <v>-10216</v>
      </c>
      <c s="6" r="K44" t="n">
        <v>-16417</v>
      </c>
      <c s="6" r="L44" t="n">
        <v>-16503</v>
      </c>
      <c s="6" r="N44" t="n">
        <v>-22238</v>
      </c>
      <c s="6" r="O44" t="n">
        <v>-112372</v>
      </c>
    </row>
    <row spans="1:15" r="45">
      <c s="4" r="A45" t="s">
        <v>419</v>
      </c>
      <c s="6" r="B45" t="n">
        <v>15110</v>
      </c>
      <c s="6" r="C45" t="n">
        <v>22387</v>
      </c>
      <c s="6" r="D45" t="n">
        <v>21309</v>
      </c>
      <c s="6" r="E45" t="n">
        <v>14835</v>
      </c>
      <c s="6" r="F45" t="n">
        <v>20173</v>
      </c>
      <c s="6" r="G45" t="n">
        <v>19735</v>
      </c>
      <c s="6" r="H45" t="n">
        <v>20367</v>
      </c>
      <c s="6" r="I45" t="n">
        <v>43696</v>
      </c>
      <c s="6" r="J45" t="n">
        <v>40102</v>
      </c>
      <c s="6" r="K45" t="n">
        <v>58808</v>
      </c>
      <c s="6" r="L45" t="n">
        <v>60275</v>
      </c>
      <c s="6" r="N45" t="n">
        <v>75110</v>
      </c>
      <c s="6" r="O45" t="n">
        <v>-26611</v>
      </c>
    </row>
    <row spans="1:15" r="46">
      <c s="4" r="A46" t="s">
        <v>102</v>
      </c>
      <c s="6" r="B46" t="n">
        <v>1687</v>
      </c>
      <c s="6" r="C46" t="n">
        <v>2120</v>
      </c>
      <c s="6" r="D46" t="n">
        <v>2246</v>
      </c>
      <c s="6" r="E46" t="n">
        <v>2373</v>
      </c>
      <c s="6" r="F46" t="n">
        <v>1082</v>
      </c>
      <c s="6" r="G46" t="n">
        <v>1962</v>
      </c>
      <c s="6" r="H46" t="n">
        <v>2161</v>
      </c>
      <c s="6" r="I46" t="n">
        <v>4366</v>
      </c>
      <c s="6" r="J46" t="n">
        <v>4123</v>
      </c>
      <c s="6" r="K46" t="n">
        <v>6053</v>
      </c>
      <c s="6" r="L46" t="n">
        <v>5205</v>
      </c>
      <c s="6" r="N46" t="n">
        <v>7578</v>
      </c>
      <c s="6" r="O46" t="n">
        <v>-1990</v>
      </c>
    </row>
    <row spans="1:15" r="47">
      <c s="4" r="A47" t="s">
        <v>103</v>
      </c>
      <c s="6" r="B47" t="n">
        <v>13423</v>
      </c>
      <c s="6" r="C47" t="n">
        <v>20267</v>
      </c>
      <c s="6" r="D47" t="n">
        <v>19063</v>
      </c>
      <c s="6" r="E47" t="n">
        <v>12462</v>
      </c>
      <c s="6" r="F47" t="n">
        <v>19091</v>
      </c>
      <c s="6" r="G47" t="n">
        <v>17773</v>
      </c>
      <c s="6" r="H47" t="n">
        <v>18206</v>
      </c>
      <c s="6" r="I47" t="n">
        <v>39330</v>
      </c>
      <c s="6" r="J47" t="n">
        <v>35979</v>
      </c>
      <c s="6" r="K47" t="n">
        <v>52755</v>
      </c>
      <c s="6" r="L47" t="n">
        <v>55070</v>
      </c>
      <c s="6" r="N47" t="n">
        <v>67532</v>
      </c>
      <c s="6" r="O47" t="n">
        <v>-24621</v>
      </c>
    </row>
    <row spans="1:15" r="48">
      <c s="4" r="A48" t="s">
        <v>420</v>
      </c>
      <c s="6" r="B48" t="n">
        <v>84</v>
      </c>
      <c s="6" r="C48" t="n">
        <v>-87</v>
      </c>
      <c s="6" r="D48" t="n">
        <v>889</v>
      </c>
      <c s="6" r="E48" t="n">
        <v>-6573</v>
      </c>
      <c s="6" r="F48" t="n">
        <v>378</v>
      </c>
      <c s="6" r="G48" t="n">
        <v>794</v>
      </c>
      <c s="6" r="H48" t="n">
        <v>-7745</v>
      </c>
      <c s="6" r="I48" t="n">
        <v>802</v>
      </c>
      <c s="6" r="J48" t="n">
        <v>-6951</v>
      </c>
      <c s="6" r="K48" t="n">
        <v>473</v>
      </c>
      <c s="6" r="L48" t="n">
        <v>-6573</v>
      </c>
      <c s="6" r="N48" t="n">
        <v>-6948</v>
      </c>
      <c s="6" r="O48" t="n">
        <v>1268</v>
      </c>
    </row>
    <row spans="1:15" r="49">
      <c s="4" r="A49" t="s">
        <v>106</v>
      </c>
      <c s="7" r="B49" t="n">
        <v>13507</v>
      </c>
      <c s="7" r="C49" t="n">
        <v>20180</v>
      </c>
      <c s="7" r="D49" t="n">
        <v>19952</v>
      </c>
      <c s="7" r="E49" t="n">
        <v>5889</v>
      </c>
      <c s="7" r="F49" t="n">
        <v>19469</v>
      </c>
      <c s="7" r="G49" t="n">
        <v>18567</v>
      </c>
      <c s="7" r="H49" t="n">
        <v>10461</v>
      </c>
      <c s="7" r="I49" t="n">
        <v>40132</v>
      </c>
      <c s="7" r="J49" t="n">
        <v>29028</v>
      </c>
      <c s="7" r="K49" t="n">
        <v>53228</v>
      </c>
      <c s="7" r="L49" t="n">
        <v>48497</v>
      </c>
      <c s="7" r="N49" t="n">
        <v>60584</v>
      </c>
      <c s="7" r="O49" t="n">
        <v>-23353</v>
      </c>
    </row>
    <row spans="1:15" r="50">
      <c s="4" r="A50" t="s">
        <v>107</v>
      </c>
      <c s="8" r="B50" t="n">
        <v>0.17</v>
      </c>
      <c s="8" r="C50" t="n">
        <v>0.26</v>
      </c>
      <c s="8" r="D50" t="n">
        <v>0.25</v>
      </c>
      <c s="8" r="E50" t="n">
        <v>0.16</v>
      </c>
      <c s="8" r="F50" t="n">
        <v>0.24</v>
      </c>
      <c s="8" r="G50" t="n">
        <v>0.23</v>
      </c>
      <c s="8" r="H50" t="n">
        <v>0.23</v>
      </c>
      <c s="8" r="I50" t="n">
        <v>0.51</v>
      </c>
      <c s="8" r="J50" t="n">
        <v>0.46</v>
      </c>
      <c s="8" r="K50" t="n">
        <v>0.68</v>
      </c>
      <c s="8" r="L50" t="n">
        <v>0.7</v>
      </c>
      <c s="8" r="N50" t="n">
        <v>0.86</v>
      </c>
      <c s="8" r="O50" t="n">
        <v>-0.31</v>
      </c>
    </row>
    <row spans="1:15" r="51">
      <c s="4" r="A51" t="s">
        <v>108</v>
      </c>
      <c s="8" r="B51" t="n">
        <v>0.17</v>
      </c>
      <c s="8" r="C51" t="n">
        <v>0.26</v>
      </c>
      <c s="8" r="D51" t="n">
        <v>0.24</v>
      </c>
      <c s="8" r="E51" t="n">
        <v>0.16</v>
      </c>
      <c s="8" r="F51" t="n">
        <v>0.24</v>
      </c>
      <c s="8" r="G51" t="n">
        <v>0.22</v>
      </c>
      <c s="8" r="H51" t="n">
        <v>0.23</v>
      </c>
      <c s="8" r="I51" t="n">
        <v>0.51</v>
      </c>
      <c s="8" r="J51" t="n">
        <v>0.45</v>
      </c>
      <c s="8" r="K51" t="n">
        <v>0.68</v>
      </c>
      <c s="8" r="L51" t="n">
        <v>0.7</v>
      </c>
      <c s="8" r="N51" t="n">
        <v>0.86</v>
      </c>
      <c s="8" r="O51" t="n">
        <v>-0.31</v>
      </c>
    </row>
    <row spans="1:15" r="52">
      <c s="4" r="A52" t="s">
        <v>409</v>
      </c>
    </row>
    <row spans="1:15" r="53">
      <c s="3" r="A53" t="s">
        <v>91</v>
      </c>
    </row>
    <row spans="1:15" r="54">
      <c s="4" r="A54" t="s">
        <v>102</v>
      </c>
      <c s="7" r="B54" t="n">
        <v>-11034</v>
      </c>
      <c s="7" r="C54" t="n">
        <v>525</v>
      </c>
      <c s="7" r="D54" t="n">
        <v>529</v>
      </c>
      <c s="7" r="E54" t="n">
        <v>1387</v>
      </c>
      <c s="7" r="F54" t="n">
        <v>77</v>
      </c>
      <c s="7" r="G54" t="n">
        <v>433</v>
      </c>
      <c s="7" r="H54" t="n">
        <v>239</v>
      </c>
      <c s="7" r="I54" t="n">
        <v>1054</v>
      </c>
      <c s="7" r="J54" t="n">
        <v>672</v>
      </c>
      <c s="7" r="K54" t="n">
        <v>-9979</v>
      </c>
      <c s="7" r="L54" t="n">
        <v>748</v>
      </c>
      <c s="7" r="N54" t="n">
        <v>2135</v>
      </c>
      <c s="7" r="O54" t="n">
        <v>3425</v>
      </c>
    </row>
    <row spans="1:15" r="55">
      <c s="4" r="A55" t="s">
        <v>103</v>
      </c>
      <c s="6" r="B55" t="n">
        <v>11034</v>
      </c>
      <c s="6" r="C55" t="n">
        <v>-525</v>
      </c>
      <c s="6" r="D55" t="n">
        <v>-529</v>
      </c>
      <c s="6" r="E55" t="n">
        <v>-1387</v>
      </c>
      <c s="6" r="F55" t="n">
        <v>-77</v>
      </c>
      <c s="6" r="G55" t="n">
        <v>-433</v>
      </c>
      <c s="6" r="H55" t="n">
        <v>-239</v>
      </c>
      <c s="6" r="I55" t="n">
        <v>-1054</v>
      </c>
      <c s="6" r="J55" t="n">
        <v>-672</v>
      </c>
      <c s="6" r="K55" t="n">
        <v>9979</v>
      </c>
      <c s="6" r="L55" t="n">
        <v>-748</v>
      </c>
      <c s="6" r="N55" t="n">
        <v>-2135</v>
      </c>
      <c s="6" r="O55" t="n">
        <v>-3425</v>
      </c>
    </row>
    <row spans="1:15" r="56">
      <c s="4" r="A56" t="s">
        <v>106</v>
      </c>
      <c s="7" r="B56" t="n">
        <v>11034</v>
      </c>
      <c s="7" r="C56" t="n">
        <v>-525</v>
      </c>
      <c s="7" r="D56" t="n">
        <v>-529</v>
      </c>
      <c s="7" r="E56" t="n">
        <v>-1387</v>
      </c>
      <c s="6" r="F56" t="n">
        <v>-77</v>
      </c>
      <c s="7" r="G56" t="n">
        <v>-433</v>
      </c>
      <c s="6" r="H56" t="n">
        <v>-239</v>
      </c>
      <c s="7" r="I56" t="n">
        <v>-1054</v>
      </c>
      <c s="7" r="J56" t="n">
        <v>-672</v>
      </c>
      <c s="7" r="K56" t="n">
        <v>9979</v>
      </c>
      <c s="7" r="L56" t="n">
        <v>-748</v>
      </c>
      <c s="7" r="N56" t="n">
        <v>-2135</v>
      </c>
      <c s="7" r="O56" t="n">
        <v>-3425</v>
      </c>
    </row>
    <row spans="1:15" r="57">
      <c s="4" r="A57" t="s">
        <v>107</v>
      </c>
      <c s="8" r="B57" t="n">
        <v>0.15</v>
      </c>
      <c s="8" r="C57" t="n">
        <v>-0.01</v>
      </c>
      <c s="8" r="D57" t="n">
        <v>-0.01</v>
      </c>
      <c s="8" r="E57" t="n">
        <v>-0.02</v>
      </c>
      <c s="8" r="G57" t="n">
        <v>-0.01</v>
      </c>
      <c s="8" r="I57" t="n">
        <v>-0.02</v>
      </c>
      <c s="8" r="J57" t="n">
        <v>-0.01</v>
      </c>
      <c s="8" r="K57" t="n">
        <v>0.13</v>
      </c>
      <c s="8" r="N57" t="n">
        <v>-0.02</v>
      </c>
      <c s="8" r="O57" t="n">
        <v>-0.03</v>
      </c>
    </row>
    <row spans="1:15" r="58">
      <c s="4" r="A58" t="s">
        <v>108</v>
      </c>
      <c s="8" r="B58" t="n">
        <v>0.15</v>
      </c>
      <c s="8" r="C58" t="n">
        <v>-0.01</v>
      </c>
      <c s="8" r="E58" t="n">
        <v>-0.02</v>
      </c>
      <c s="8" r="I58" t="n">
        <v>-0.02</v>
      </c>
      <c s="8" r="J58" t="n">
        <v>-0.01</v>
      </c>
      <c s="8" r="K58" t="n">
        <v>0.13</v>
      </c>
      <c s="8" r="L58" t="n">
        <v>-0.01</v>
      </c>
      <c s="8" r="N58" t="n">
        <v>-0.02</v>
      </c>
      <c s="8" r="O58" t="n">
        <v>-0.03</v>
      </c>
    </row>
    <row spans="1:15" r="59">
      <c s="4" r="A59" t="s">
        <v>409</v>
      </c>
    </row>
    <row spans="1:15" r="60">
      <c s="3" r="A60" t="s">
        <v>80</v>
      </c>
    </row>
    <row spans="1:15" r="61">
      <c s="4" r="A61" t="s">
        <v>416</v>
      </c>
      <c s="7" r="E61" t="n">
        <v>-710</v>
      </c>
      <c s="7" r="N61" t="n">
        <v>-710</v>
      </c>
    </row>
    <row spans="1:15" r="62">
      <c s="4" r="A62" t="s">
        <v>417</v>
      </c>
      <c s="7" r="B62" t="n">
        <v>163</v>
      </c>
      <c s="7" r="C62" t="n">
        <v>164</v>
      </c>
      <c s="7" r="D62" t="n">
        <v>165</v>
      </c>
      <c s="6" r="E62" t="n">
        <v>875</v>
      </c>
      <c s="6" r="F62" t="n">
        <v>165</v>
      </c>
      <c s="7" r="G62" t="n">
        <v>164</v>
      </c>
      <c s="6" r="H62" t="n">
        <v>165</v>
      </c>
      <c s="7" r="I62" t="n">
        <v>329</v>
      </c>
      <c s="7" r="J62" t="n">
        <v>329</v>
      </c>
      <c s="7" r="K62" t="n">
        <v>493</v>
      </c>
      <c s="7" r="L62" t="n">
        <v>494</v>
      </c>
      <c s="6" r="N62" t="n">
        <v>1369</v>
      </c>
      <c s="7" r="O62" t="n">
        <v>385</v>
      </c>
    </row>
    <row spans="1:15" r="63">
      <c s="4" r="A63" t="s">
        <v>84</v>
      </c>
      <c s="6" r="B63" t="n">
        <v>163</v>
      </c>
      <c s="6" r="C63" t="n">
        <v>164</v>
      </c>
      <c s="6" r="D63" t="n">
        <v>165</v>
      </c>
      <c s="6" r="E63" t="n">
        <v>165</v>
      </c>
      <c s="6" r="F63" t="n">
        <v>165</v>
      </c>
      <c s="6" r="G63" t="n">
        <v>164</v>
      </c>
      <c s="6" r="H63" t="n">
        <v>165</v>
      </c>
      <c s="6" r="I63" t="n">
        <v>329</v>
      </c>
      <c s="6" r="J63" t="n">
        <v>329</v>
      </c>
      <c s="6" r="K63" t="n">
        <v>493</v>
      </c>
      <c s="6" r="L63" t="n">
        <v>494</v>
      </c>
      <c s="6" r="N63" t="n">
        <v>659</v>
      </c>
      <c s="6" r="O63" t="n">
        <v>385</v>
      </c>
    </row>
    <row spans="1:15" r="64">
      <c s="3" r="A64" t="s">
        <v>85</v>
      </c>
    </row>
    <row spans="1:15" r="65">
      <c s="4" r="A65" t="s">
        <v>86</v>
      </c>
      <c s="6" r="B65" t="n">
        <v>-680</v>
      </c>
      <c s="6" r="C65" t="n">
        <v>339</v>
      </c>
      <c s="6" r="D65" t="n">
        <v>155</v>
      </c>
      <c s="6" r="E65" t="n">
        <v>623</v>
      </c>
      <c s="6" r="F65" t="n">
        <v>324</v>
      </c>
      <c s="6" r="G65" t="n">
        <v>31</v>
      </c>
      <c s="6" r="H65" t="n">
        <v>42</v>
      </c>
      <c s="6" r="I65" t="n">
        <v>494</v>
      </c>
      <c s="6" r="J65" t="n">
        <v>73</v>
      </c>
      <c s="6" r="K65" t="n">
        <v>-185</v>
      </c>
      <c s="6" r="L65" t="n">
        <v>397</v>
      </c>
      <c s="6" r="N65" t="n">
        <v>1020</v>
      </c>
      <c s="6" r="O65" t="n">
        <v>-100</v>
      </c>
    </row>
    <row spans="1:15" r="66">
      <c s="4" r="A66" t="s">
        <v>87</v>
      </c>
      <c s="6" r="B66" t="n">
        <v>-36</v>
      </c>
      <c s="6" r="E66" t="n">
        <v>-1421</v>
      </c>
      <c s="6" r="H66" t="n">
        <v>1421</v>
      </c>
      <c s="6" r="J66" t="n">
        <v>1422</v>
      </c>
      <c s="6" r="K66" t="n">
        <v>-36</v>
      </c>
      <c s="6" r="L66" t="n">
        <v>1421</v>
      </c>
    </row>
    <row spans="1:15" r="67">
      <c s="4" r="A67" t="s">
        <v>89</v>
      </c>
      <c s="6" r="B67" t="n">
        <v>-716</v>
      </c>
      <c s="6" r="C67" t="n">
        <v>339</v>
      </c>
      <c s="6" r="D67" t="n">
        <v>155</v>
      </c>
      <c s="6" r="E67" t="n">
        <v>-798</v>
      </c>
      <c s="6" r="F67" t="n">
        <v>324</v>
      </c>
      <c s="6" r="G67" t="n">
        <v>31</v>
      </c>
      <c s="6" r="H67" t="n">
        <v>1463</v>
      </c>
      <c s="6" r="I67" t="n">
        <v>494</v>
      </c>
      <c s="6" r="J67" t="n">
        <v>1495</v>
      </c>
      <c s="6" r="K67" t="n">
        <v>-221</v>
      </c>
      <c s="6" r="L67" t="n">
        <v>1818</v>
      </c>
      <c s="6" r="N67" t="n">
        <v>1020</v>
      </c>
      <c s="6" r="O67" t="n">
        <v>-100</v>
      </c>
    </row>
    <row spans="1:15" r="68">
      <c s="4" r="A68" t="s">
        <v>90</v>
      </c>
      <c s="6" r="B68" t="n">
        <v>879</v>
      </c>
      <c s="6" r="C68" t="n">
        <v>-175</v>
      </c>
      <c s="6" r="D68" t="n">
        <v>10</v>
      </c>
      <c s="6" r="E68" t="n">
        <v>963</v>
      </c>
      <c s="6" r="F68" t="n">
        <v>-159</v>
      </c>
      <c s="6" r="G68" t="n">
        <v>133</v>
      </c>
      <c s="6" r="H68" t="n">
        <v>-1298</v>
      </c>
      <c s="6" r="I68" t="n">
        <v>-165</v>
      </c>
      <c s="6" r="J68" t="n">
        <v>-1166</v>
      </c>
      <c s="6" r="K68" t="n">
        <v>714</v>
      </c>
      <c s="6" r="L68" t="n">
        <v>-1324</v>
      </c>
      <c s="6" r="N68" t="n">
        <v>-361</v>
      </c>
      <c s="6" r="O68" t="n">
        <v>485</v>
      </c>
    </row>
    <row spans="1:15" r="69">
      <c s="3" r="A69" t="s">
        <v>91</v>
      </c>
    </row>
    <row spans="1:15" r="70">
      <c s="4" r="A70" t="s">
        <v>93</v>
      </c>
      <c s="6" r="H70" t="n">
        <v>309</v>
      </c>
      <c s="6" r="J70" t="n">
        <v>308</v>
      </c>
      <c s="6" r="L70" t="n">
        <v>308</v>
      </c>
      <c s="6" r="N70" t="n">
        <v>309</v>
      </c>
      <c s="6" r="O70" t="n">
        <v>444</v>
      </c>
    </row>
    <row spans="1:15" r="71">
      <c s="4" r="A71" t="s">
        <v>100</v>
      </c>
      <c s="6" r="H71" t="n">
        <v>309</v>
      </c>
      <c s="6" r="J71" t="n">
        <v>308</v>
      </c>
      <c s="6" r="L71" t="n">
        <v>308</v>
      </c>
      <c s="6" r="N71" t="n">
        <v>309</v>
      </c>
      <c s="6" r="O71" t="n">
        <v>444</v>
      </c>
    </row>
    <row spans="1:15" r="72">
      <c s="4" r="A72" t="s">
        <v>419</v>
      </c>
      <c s="6" r="B72" t="n">
        <v>879</v>
      </c>
      <c s="6" r="C72" t="n">
        <v>-175</v>
      </c>
      <c s="6" r="D72" t="n">
        <v>10</v>
      </c>
      <c s="6" r="E72" t="n">
        <v>963</v>
      </c>
      <c s="6" r="F72" t="n">
        <v>-159</v>
      </c>
      <c s="6" r="G72" t="n">
        <v>133</v>
      </c>
      <c s="6" r="H72" t="n">
        <v>-989</v>
      </c>
      <c s="6" r="I72" t="n">
        <v>-165</v>
      </c>
      <c s="6" r="J72" t="n">
        <v>-858</v>
      </c>
      <c s="6" r="K72" t="n">
        <v>714</v>
      </c>
      <c s="6" r="L72" t="n">
        <v>-1016</v>
      </c>
      <c s="6" r="N72" t="n">
        <v>-52</v>
      </c>
      <c s="6" r="O72" t="n">
        <v>929</v>
      </c>
    </row>
    <row spans="1:15" r="73">
      <c s="4" r="A73" t="s">
        <v>102</v>
      </c>
      <c s="6" r="E73" t="n">
        <v>-812</v>
      </c>
      <c s="6" r="N73" t="n">
        <v>-812</v>
      </c>
    </row>
    <row spans="1:15" r="74">
      <c s="4" r="A74" t="s">
        <v>103</v>
      </c>
      <c s="6" r="B74" t="n">
        <v>879</v>
      </c>
      <c s="6" r="C74" t="n">
        <v>-175</v>
      </c>
      <c s="6" r="D74" t="n">
        <v>10</v>
      </c>
      <c s="6" r="E74" t="n">
        <v>1775</v>
      </c>
      <c s="6" r="F74" t="n">
        <v>-159</v>
      </c>
      <c s="6" r="G74" t="n">
        <v>133</v>
      </c>
      <c s="6" r="H74" t="n">
        <v>-989</v>
      </c>
      <c s="6" r="I74" t="n">
        <v>-165</v>
      </c>
      <c s="6" r="J74" t="n">
        <v>-858</v>
      </c>
      <c s="6" r="K74" t="n">
        <v>714</v>
      </c>
      <c s="6" r="L74" t="n">
        <v>-1016</v>
      </c>
      <c s="6" r="N74" t="n">
        <v>760</v>
      </c>
      <c s="6" r="O74" t="n">
        <v>929</v>
      </c>
    </row>
    <row spans="1:15" r="75">
      <c s="4" r="A75" t="s">
        <v>106</v>
      </c>
      <c s="7" r="B75" t="n">
        <v>879</v>
      </c>
      <c s="6" r="C75" t="n">
        <v>-175</v>
      </c>
      <c s="6" r="D75" t="n">
        <v>10</v>
      </c>
      <c s="7" r="E75" t="n">
        <v>1775</v>
      </c>
      <c s="6" r="F75" t="n">
        <v>-159</v>
      </c>
      <c s="6" r="G75" t="n">
        <v>133</v>
      </c>
      <c s="7" r="H75" t="n">
        <v>-989</v>
      </c>
      <c s="6" r="I75" t="n">
        <v>-165</v>
      </c>
      <c s="7" r="J75" t="n">
        <v>-858</v>
      </c>
      <c s="7" r="K75" t="n">
        <v>714</v>
      </c>
      <c s="7" r="L75" t="n">
        <v>-1016</v>
      </c>
      <c s="6" r="N75" t="n">
        <v>760</v>
      </c>
      <c s="6" r="O75" t="n">
        <v>929</v>
      </c>
    </row>
    <row spans="1:15" r="76">
      <c s="4" r="A76" t="s">
        <v>107</v>
      </c>
      <c s="8" r="B76" t="n">
        <v>0.01</v>
      </c>
      <c s="8" r="E76" t="n">
        <v>0.02</v>
      </c>
      <c s="8" r="H76" t="n">
        <v>-0.01</v>
      </c>
      <c s="8" r="J76" t="n">
        <v>-0.01</v>
      </c>
      <c s="8" r="K76" t="n">
        <v>0.01</v>
      </c>
      <c s="8" r="L76" t="n">
        <v>-0.02</v>
      </c>
    </row>
    <row spans="1:15" r="77">
      <c s="4" r="A77" t="s">
        <v>108</v>
      </c>
      <c s="8" r="B77" t="n">
        <v>0.01</v>
      </c>
      <c s="8" r="E77" t="n">
        <v>0.02</v>
      </c>
      <c s="8" r="H77" t="n">
        <v>-0.02</v>
      </c>
      <c s="8" r="J77" t="n">
        <v>-0.01</v>
      </c>
      <c s="8" r="K77" t="n">
        <v>0.01</v>
      </c>
      <c s="8" r="L77" t="n">
        <v>-0.02</v>
      </c>
    </row>
    <row spans="1:15" r="78">
      <c s="4" r="A78" t="s">
        <v>411</v>
      </c>
    </row>
    <row spans="1:15" r="79">
      <c s="3" r="A79" t="s">
        <v>80</v>
      </c>
    </row>
    <row spans="1:15" r="80">
      <c s="4" r="A80" t="s">
        <v>81</v>
      </c>
      <c s="7" r="B80" t="n">
        <v>20784</v>
      </c>
      <c s="6" r="C80" t="n">
        <v>21165</v>
      </c>
      <c s="6" r="D80" t="n">
        <v>20091</v>
      </c>
      <c s="7" r="E80" t="n">
        <v>20791</v>
      </c>
      <c s="6" r="F80" t="n">
        <v>19227</v>
      </c>
      <c s="6" r="G80" t="n">
        <v>19827</v>
      </c>
      <c s="7" r="H80" t="n">
        <v>19291</v>
      </c>
      <c s="6" r="I80" t="n">
        <v>41256</v>
      </c>
      <c s="7" r="J80" t="n">
        <v>39118</v>
      </c>
      <c s="7" r="K80" t="n">
        <v>62041</v>
      </c>
      <c s="7" r="L80" t="n">
        <v>58345</v>
      </c>
      <c s="6" r="N80" t="n">
        <v>79136</v>
      </c>
      <c s="6" r="O80" t="n">
        <v>73616</v>
      </c>
    </row>
    <row spans="1:15" r="81">
      <c s="4" r="A81" t="s">
        <v>416</v>
      </c>
      <c s="6" r="B81" t="n">
        <v>27502</v>
      </c>
      <c s="6" r="C81" t="n">
        <v>26759</v>
      </c>
      <c s="6" r="D81" t="n">
        <v>26377</v>
      </c>
      <c s="6" r="E81" t="n">
        <v>27022</v>
      </c>
      <c s="6" r="F81" t="n">
        <v>25848</v>
      </c>
      <c s="6" r="G81" t="n">
        <v>26618</v>
      </c>
      <c s="6" r="H81" t="n">
        <v>25225</v>
      </c>
      <c s="6" r="I81" t="n">
        <v>53136</v>
      </c>
      <c s="6" r="J81" t="n">
        <v>51843</v>
      </c>
      <c s="6" r="K81" t="n">
        <v>80638</v>
      </c>
      <c s="6" r="L81" t="n">
        <v>77691</v>
      </c>
      <c s="6" r="N81" t="n">
        <v>104713</v>
      </c>
      <c s="6" r="O81" t="n">
        <v>100104</v>
      </c>
    </row>
    <row spans="1:15" r="82">
      <c s="4" r="A82" t="s">
        <v>417</v>
      </c>
      <c s="6" r="B82" t="n">
        <v>44655</v>
      </c>
      <c s="6" r="C82" t="n">
        <v>45481</v>
      </c>
      <c s="6" r="D82" t="n">
        <v>45029</v>
      </c>
      <c s="6" r="E82" t="n">
        <v>45836</v>
      </c>
      <c s="6" r="F82" t="n">
        <v>43969</v>
      </c>
      <c s="6" r="G82" t="n">
        <v>45052</v>
      </c>
      <c s="6" r="H82" t="n">
        <v>43082</v>
      </c>
      <c s="6" r="I82" t="n">
        <v>90510</v>
      </c>
      <c s="6" r="J82" t="n">
        <v>88134</v>
      </c>
      <c s="6" r="K82" t="n">
        <v>135165</v>
      </c>
      <c s="6" r="L82" t="n">
        <v>132103</v>
      </c>
      <c s="6" r="N82" t="n">
        <v>177939</v>
      </c>
      <c s="6" r="O82" t="n">
        <v>184682</v>
      </c>
    </row>
    <row spans="1:15" r="83">
      <c s="4" r="A83" t="s">
        <v>84</v>
      </c>
      <c s="6" r="B83" t="n">
        <v>92941</v>
      </c>
      <c s="6" r="C83" t="n">
        <v>93405</v>
      </c>
      <c s="6" r="D83" t="n">
        <v>91497</v>
      </c>
      <c s="6" r="E83" t="n">
        <v>93649</v>
      </c>
      <c s="6" r="F83" t="n">
        <v>89044</v>
      </c>
      <c s="6" r="G83" t="n">
        <v>91497</v>
      </c>
      <c s="6" r="H83" t="n">
        <v>87598</v>
      </c>
      <c s="6" r="I83" t="n">
        <v>184902</v>
      </c>
      <c s="6" r="J83" t="n">
        <v>179095</v>
      </c>
      <c s="6" r="K83" t="n">
        <v>277844</v>
      </c>
      <c s="6" r="L83" t="n">
        <v>268139</v>
      </c>
      <c s="6" r="N83" t="n">
        <v>361788</v>
      </c>
      <c s="6" r="O83" t="n">
        <v>358402</v>
      </c>
    </row>
    <row spans="1:15" r="84">
      <c s="3" r="A84" t="s">
        <v>85</v>
      </c>
    </row>
    <row spans="1:15" r="85">
      <c s="4" r="A85" t="s">
        <v>86</v>
      </c>
      <c s="6" r="B85" t="n">
        <v>44141</v>
      </c>
      <c s="6" r="C85" t="n">
        <v>41004</v>
      </c>
      <c s="6" r="D85" t="n">
        <v>39950</v>
      </c>
      <c s="6" r="E85" t="n">
        <v>41359</v>
      </c>
      <c s="6" r="F85" t="n">
        <v>39186</v>
      </c>
      <c s="6" r="G85" t="n">
        <v>39082</v>
      </c>
      <c s="6" r="H85" t="n">
        <v>37910</v>
      </c>
      <c s="6" r="I85" t="n">
        <v>80954</v>
      </c>
      <c s="6" r="J85" t="n">
        <v>76992</v>
      </c>
      <c s="6" r="K85" t="n">
        <v>125095</v>
      </c>
      <c s="6" r="L85" t="n">
        <v>116178</v>
      </c>
      <c s="6" r="N85" t="n">
        <v>157537</v>
      </c>
      <c s="6" r="O85" t="n">
        <v>162980</v>
      </c>
    </row>
    <row spans="1:15" r="86">
      <c s="4" r="A86" t="s">
        <v>87</v>
      </c>
      <c s="6" r="B86" t="n">
        <v>10392</v>
      </c>
      <c s="6" r="C86" t="n">
        <v>8948</v>
      </c>
      <c s="6" r="D86" t="n">
        <v>7703</v>
      </c>
      <c s="6" r="E86" t="n">
        <v>14226</v>
      </c>
      <c s="6" r="F86" t="n">
        <v>7104</v>
      </c>
      <c s="6" r="G86" t="n">
        <v>10463</v>
      </c>
      <c s="6" r="H86" t="n">
        <v>9483</v>
      </c>
      <c s="6" r="I86" t="n">
        <v>16651</v>
      </c>
      <c s="6" r="J86" t="n">
        <v>19947</v>
      </c>
      <c s="6" r="K86" t="n">
        <v>27043</v>
      </c>
      <c s="6" r="L86" t="n">
        <v>27050</v>
      </c>
      <c s="6" r="N86" t="n">
        <v>41276</v>
      </c>
      <c s="6" r="O86" t="n">
        <v>38810</v>
      </c>
    </row>
    <row spans="1:15" r="87">
      <c s="4" r="A87" t="s">
        <v>88</v>
      </c>
      <c s="6" r="B87" t="n">
        <v>16934</v>
      </c>
      <c s="6" r="C87" t="n">
        <v>16006</v>
      </c>
      <c s="6" r="D87" t="n">
        <v>16828</v>
      </c>
      <c s="6" r="E87" t="n">
        <v>16531</v>
      </c>
      <c s="6" r="F87" t="n">
        <v>16453</v>
      </c>
      <c s="6" r="G87" t="n">
        <v>16390</v>
      </c>
      <c s="6" r="H87" t="n">
        <v>16614</v>
      </c>
      <c s="6" r="I87" t="n">
        <v>32834</v>
      </c>
      <c s="6" r="J87" t="n">
        <v>33004</v>
      </c>
      <c s="6" r="K87" t="n">
        <v>49767</v>
      </c>
      <c s="6" r="L87" t="n">
        <v>49457</v>
      </c>
      <c s="6" r="N87" t="n">
        <v>65988</v>
      </c>
      <c s="6" r="O87" t="n">
        <v>70366</v>
      </c>
    </row>
    <row spans="1:15" r="88">
      <c s="4" r="A88" t="s">
        <v>89</v>
      </c>
      <c s="6" r="B88" t="n">
        <v>71467</v>
      </c>
      <c s="6" r="C88" t="n">
        <v>65958</v>
      </c>
      <c s="6" r="D88" t="n">
        <v>64481</v>
      </c>
      <c s="6" r="E88" t="n">
        <v>72116</v>
      </c>
      <c s="6" r="F88" t="n">
        <v>62743</v>
      </c>
      <c s="6" r="G88" t="n">
        <v>65935</v>
      </c>
      <c s="6" r="H88" t="n">
        <v>64007</v>
      </c>
      <c s="6" r="I88" t="n">
        <v>130439</v>
      </c>
      <c s="6" r="J88" t="n">
        <v>129943</v>
      </c>
      <c s="6" r="K88" t="n">
        <v>201905</v>
      </c>
      <c s="6" r="L88" t="n">
        <v>192685</v>
      </c>
      <c s="6" r="N88" t="n">
        <v>264801</v>
      </c>
      <c s="6" r="O88" t="n">
        <v>272156</v>
      </c>
    </row>
    <row spans="1:15" r="89">
      <c s="4" r="A89" t="s">
        <v>90</v>
      </c>
      <c s="6" r="B89" t="n">
        <v>21474</v>
      </c>
      <c s="6" r="C89" t="n">
        <v>27447</v>
      </c>
      <c s="6" r="D89" t="n">
        <v>27016</v>
      </c>
      <c s="6" r="E89" t="n">
        <v>21533</v>
      </c>
      <c s="6" r="F89" t="n">
        <v>26301</v>
      </c>
      <c s="6" r="G89" t="n">
        <v>25562</v>
      </c>
      <c s="6" r="H89" t="n">
        <v>23591</v>
      </c>
      <c s="6" r="I89" t="n">
        <v>54463</v>
      </c>
      <c s="6" r="J89" t="n">
        <v>49152</v>
      </c>
      <c s="6" r="K89" t="n">
        <v>75939</v>
      </c>
      <c s="6" r="L89" t="n">
        <v>75454</v>
      </c>
      <c s="6" r="N89" t="n">
        <v>96987</v>
      </c>
      <c s="6" r="O89" t="n">
        <v>86246</v>
      </c>
    </row>
    <row spans="1:15" r="90">
      <c s="3" r="A90" t="s">
        <v>91</v>
      </c>
    </row>
    <row spans="1:15" r="91">
      <c s="4" r="A91" t="s">
        <v>92</v>
      </c>
      <c s="6" r="B91" t="n">
        <v>140</v>
      </c>
      <c s="6" r="C91" t="n">
        <v>127</v>
      </c>
      <c s="6" r="D91" t="n">
        <v>104</v>
      </c>
      <c s="6" r="E91" t="n">
        <v>83</v>
      </c>
      <c s="6" r="F91" t="n">
        <v>91</v>
      </c>
      <c s="6" r="G91" t="n">
        <v>79</v>
      </c>
      <c s="6" r="H91" t="n">
        <v>75</v>
      </c>
      <c s="6" r="I91" t="n">
        <v>231</v>
      </c>
      <c s="6" r="J91" t="n">
        <v>154</v>
      </c>
      <c s="6" r="K91" t="n">
        <v>371</v>
      </c>
      <c s="6" r="L91" t="n">
        <v>245</v>
      </c>
      <c s="6" r="N91" t="n">
        <v>328</v>
      </c>
      <c s="6" r="O91" t="n">
        <v>236</v>
      </c>
    </row>
    <row spans="1:15" r="92">
      <c s="4" r="A92" t="s">
        <v>93</v>
      </c>
      <c s="6" r="B92" t="n">
        <v>-6003</v>
      </c>
      <c s="6" r="C92" t="n">
        <v>-6210</v>
      </c>
      <c s="6" r="D92" t="n">
        <v>-6201</v>
      </c>
      <c s="6" r="E92" t="n">
        <v>-6301</v>
      </c>
      <c s="6" r="F92" t="n">
        <v>-6370</v>
      </c>
      <c s="6" r="G92" t="n">
        <v>-6501</v>
      </c>
      <c s="6" r="H92" t="n">
        <v>-6600</v>
      </c>
      <c s="6" r="I92" t="n">
        <v>-12411</v>
      </c>
      <c s="6" r="J92" t="n">
        <v>-13102</v>
      </c>
      <c s="6" r="K92" t="n">
        <v>-18414</v>
      </c>
      <c s="6" r="L92" t="n">
        <v>-19472</v>
      </c>
      <c s="6" r="N92" t="n">
        <v>-25772</v>
      </c>
      <c s="6" r="O92" t="n">
        <v>-37417</v>
      </c>
    </row>
    <row spans="1:15" r="93">
      <c s="4" r="A93" t="s">
        <v>94</v>
      </c>
      <c s="6" r="B93" t="n">
        <v>-3</v>
      </c>
      <c s="6" r="C93" t="n">
        <v>84</v>
      </c>
      <c s="6" r="D93" t="n">
        <v>115</v>
      </c>
      <c s="6" r="E93" t="n">
        <v>235</v>
      </c>
      <c s="6" r="F93" t="n">
        <v>241</v>
      </c>
      <c s="6" r="G93" t="n">
        <v>343</v>
      </c>
      <c s="6" r="H93" t="n">
        <v>321</v>
      </c>
      <c s="6" r="I93" t="n">
        <v>199</v>
      </c>
      <c s="6" r="J93" t="n">
        <v>664</v>
      </c>
      <c s="6" r="K93" t="n">
        <v>196</v>
      </c>
      <c s="6" r="L93" t="n">
        <v>905</v>
      </c>
      <c s="6" r="N93" t="n">
        <v>1140</v>
      </c>
      <c s="6" r="O93" t="n">
        <v>935</v>
      </c>
    </row>
    <row spans="1:15" r="94">
      <c s="4" r="A94" t="s">
        <v>418</v>
      </c>
      <c s="6" r="B94" t="n">
        <v>381</v>
      </c>
      <c s="6" r="C94" t="n">
        <v>764</v>
      </c>
      <c s="6" r="D94" t="n">
        <v>285</v>
      </c>
      <c s="6" r="E94" t="n">
        <v>248</v>
      </c>
      <c s="6" r="F94" t="n">
        <v>-249</v>
      </c>
      <c s="6" r="G94" t="n">
        <v>385</v>
      </c>
      <c s="6" r="H94" t="n">
        <v>1991</v>
      </c>
      <c s="6" r="I94" t="n">
        <v>1049</v>
      </c>
      <c s="6" r="J94" t="n">
        <v>2376</v>
      </c>
      <c s="6" r="K94" t="n">
        <v>1430</v>
      </c>
      <c s="6" r="L94" t="n">
        <v>2127</v>
      </c>
      <c s="6" r="N94" t="n">
        <v>2375</v>
      </c>
      <c s="6" r="O94" t="n">
        <v>-75682</v>
      </c>
    </row>
    <row spans="1:15" r="95">
      <c s="4" r="A95" t="s">
        <v>100</v>
      </c>
      <c s="6" r="B95" t="n">
        <v>-5485</v>
      </c>
      <c s="6" r="C95" t="n">
        <v>-5235</v>
      </c>
      <c s="6" r="D95" t="n">
        <v>-5697</v>
      </c>
      <c s="6" r="E95" t="n">
        <v>-5735</v>
      </c>
      <c s="6" r="F95" t="n">
        <v>-6287</v>
      </c>
      <c s="6" r="G95" t="n">
        <v>-5694</v>
      </c>
      <c s="6" r="H95" t="n">
        <v>-4213</v>
      </c>
      <c s="6" r="I95" t="n">
        <v>-10932</v>
      </c>
      <c s="6" r="J95" t="n">
        <v>-9908</v>
      </c>
      <c s="6" r="K95" t="n">
        <v>-16417</v>
      </c>
      <c s="6" r="L95" t="n">
        <v>-16195</v>
      </c>
      <c s="6" r="N95" t="n">
        <v>-21929</v>
      </c>
      <c s="6" r="O95" t="n">
        <v>-111928</v>
      </c>
    </row>
    <row spans="1:15" r="96">
      <c s="4" r="A96" t="s">
        <v>419</v>
      </c>
      <c s="6" r="B96" t="n">
        <v>15989</v>
      </c>
      <c s="6" r="C96" t="n">
        <v>22212</v>
      </c>
      <c s="6" r="D96" t="n">
        <v>21319</v>
      </c>
      <c s="6" r="E96" t="n">
        <v>15798</v>
      </c>
      <c s="6" r="F96" t="n">
        <v>20014</v>
      </c>
      <c s="6" r="G96" t="n">
        <v>19868</v>
      </c>
      <c s="6" r="H96" t="n">
        <v>19378</v>
      </c>
      <c s="6" r="I96" t="n">
        <v>43531</v>
      </c>
      <c s="6" r="J96" t="n">
        <v>39244</v>
      </c>
      <c s="6" r="K96" t="n">
        <v>59522</v>
      </c>
      <c s="6" r="L96" t="n">
        <v>59259</v>
      </c>
      <c s="6" r="N96" t="n">
        <v>75058</v>
      </c>
      <c s="6" r="O96" t="n">
        <v>-25682</v>
      </c>
    </row>
    <row spans="1:15" r="97">
      <c s="4" r="A97" t="s">
        <v>102</v>
      </c>
      <c s="6" r="B97" t="n">
        <v>-9347</v>
      </c>
      <c s="6" r="C97" t="n">
        <v>2645</v>
      </c>
      <c s="6" r="D97" t="n">
        <v>2775</v>
      </c>
      <c s="6" r="E97" t="n">
        <v>2948</v>
      </c>
      <c s="6" r="F97" t="n">
        <v>1159</v>
      </c>
      <c s="6" r="G97" t="n">
        <v>2395</v>
      </c>
      <c s="6" r="H97" t="n">
        <v>2400</v>
      </c>
      <c s="6" r="I97" t="n">
        <v>5420</v>
      </c>
      <c s="6" r="J97" t="n">
        <v>4795</v>
      </c>
      <c s="6" r="K97" t="n">
        <v>-3926</v>
      </c>
      <c s="6" r="L97" t="n">
        <v>5953</v>
      </c>
      <c s="6" r="N97" t="n">
        <v>8901</v>
      </c>
      <c s="6" r="O97" t="n">
        <v>1435</v>
      </c>
    </row>
    <row spans="1:15" r="98">
      <c s="4" r="A98" t="s">
        <v>103</v>
      </c>
      <c s="6" r="B98" t="n">
        <v>25336</v>
      </c>
      <c s="6" r="C98" t="n">
        <v>19567</v>
      </c>
      <c s="6" r="D98" t="n">
        <v>18544</v>
      </c>
      <c s="6" r="E98" t="n">
        <v>12850</v>
      </c>
      <c s="6" r="F98" t="n">
        <v>18855</v>
      </c>
      <c s="6" r="G98" t="n">
        <v>17473</v>
      </c>
      <c s="6" r="H98" t="n">
        <v>16978</v>
      </c>
      <c s="6" r="I98" t="n">
        <v>38111</v>
      </c>
      <c s="6" r="J98" t="n">
        <v>34449</v>
      </c>
      <c s="6" r="K98" t="n">
        <v>63448</v>
      </c>
      <c s="6" r="L98" t="n">
        <v>53306</v>
      </c>
      <c s="6" r="N98" t="n">
        <v>66157</v>
      </c>
      <c s="6" r="O98" t="n">
        <v>-27117</v>
      </c>
    </row>
    <row spans="1:15" r="99">
      <c s="4" r="A99" t="s">
        <v>420</v>
      </c>
      <c s="6" r="B99" t="n">
        <v>84</v>
      </c>
      <c s="6" r="C99" t="n">
        <v>-87</v>
      </c>
      <c s="6" r="D99" t="n">
        <v>889</v>
      </c>
      <c s="6" r="E99" t="n">
        <v>-6573</v>
      </c>
      <c s="6" r="F99" t="n">
        <v>378</v>
      </c>
      <c s="6" r="G99" t="n">
        <v>794</v>
      </c>
      <c s="6" r="H99" t="n">
        <v>-7745</v>
      </c>
      <c s="6" r="I99" t="n">
        <v>802</v>
      </c>
      <c s="6" r="J99" t="n">
        <v>-6951</v>
      </c>
      <c s="6" r="K99" t="n">
        <v>473</v>
      </c>
      <c s="6" r="L99" t="n">
        <v>-6573</v>
      </c>
      <c s="6" r="N99" t="n">
        <v>-6948</v>
      </c>
      <c s="6" r="O99" t="n">
        <v>1268</v>
      </c>
    </row>
    <row spans="1:15" r="100">
      <c s="4" r="A100" t="s">
        <v>106</v>
      </c>
      <c s="7" r="B100" t="n">
        <v>25420</v>
      </c>
      <c s="7" r="C100" t="n">
        <v>19480</v>
      </c>
      <c s="7" r="D100" t="n">
        <v>19433</v>
      </c>
      <c s="7" r="E100" t="n">
        <v>6277</v>
      </c>
      <c s="7" r="F100" t="n">
        <v>19233</v>
      </c>
      <c s="7" r="G100" t="n">
        <v>18267</v>
      </c>
      <c s="7" r="H100" t="n">
        <v>9233</v>
      </c>
      <c s="7" r="I100" t="n">
        <v>38913</v>
      </c>
      <c s="7" r="J100" t="n">
        <v>27498</v>
      </c>
      <c s="7" r="K100" t="n">
        <v>63921</v>
      </c>
      <c s="7" r="L100" t="n">
        <v>46733</v>
      </c>
      <c s="7" r="N100" t="n">
        <v>59209</v>
      </c>
      <c s="7" r="O100" t="n">
        <v>-25849</v>
      </c>
    </row>
    <row spans="1:15" r="101">
      <c s="4" r="A101" t="s">
        <v>107</v>
      </c>
      <c s="8" r="B101" t="n">
        <v>0.33</v>
      </c>
      <c s="8" r="C101" t="n">
        <v>0.25</v>
      </c>
      <c s="8" r="D101" t="n">
        <v>0.24</v>
      </c>
      <c s="8" r="E101" t="n">
        <v>0.16</v>
      </c>
      <c s="8" r="F101" t="n">
        <v>0.24</v>
      </c>
      <c s="8" r="G101" t="n">
        <v>0.22</v>
      </c>
      <c s="8" r="H101" t="n">
        <v>0.22</v>
      </c>
      <c s="8" r="I101" t="n">
        <v>0.49</v>
      </c>
      <c s="8" r="J101" t="n">
        <v>0.44</v>
      </c>
      <c s="8" r="K101" t="n">
        <v>0.82</v>
      </c>
      <c s="8" r="L101" t="n">
        <v>0.68</v>
      </c>
      <c s="8" r="N101" t="n">
        <v>0.84</v>
      </c>
      <c s="8" r="O101" t="n">
        <v>-0.34</v>
      </c>
    </row>
    <row spans="1:15" r="102">
      <c s="4" r="A102" t="s">
        <v>108</v>
      </c>
      <c s="8" r="B102" t="n">
        <v>0.33</v>
      </c>
      <c s="8" r="C102" t="n">
        <v>0.25</v>
      </c>
      <c s="8" r="D102" t="n">
        <v>0.24</v>
      </c>
      <c s="8" r="E102" t="n">
        <v>0.16</v>
      </c>
      <c s="8" r="F102" t="n">
        <v>0.24</v>
      </c>
      <c s="8" r="G102" t="n">
        <v>0.22</v>
      </c>
      <c s="8" r="H102" t="n">
        <v>0.21</v>
      </c>
      <c s="8" r="I102" t="n">
        <v>0.49</v>
      </c>
      <c s="8" r="J102" t="n">
        <v>0.43</v>
      </c>
      <c s="8" r="K102" t="n">
        <v>0.82</v>
      </c>
      <c s="8" r="L102" t="n">
        <v>0.67</v>
      </c>
      <c s="8" r="N102" t="n">
        <v>0.84</v>
      </c>
      <c s="8" r="O102" t="n">
        <v>-0.34</v>
      </c>
    </row>
  </sheetData>
  <mergeCells count="5">
    <mergeCell ref="A1:A2"/>
    <mergeCell ref="B1:H1"/>
    <mergeCell ref="I1:J1"/>
    <mergeCell ref="K1:L1"/>
    <mergeCell ref="M1:O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21</v>
      </c>
      <c s="2" r="B1" t="s">
        <v>2</v>
      </c>
      <c s="2" r="C1" t="s">
        <v>391</v>
      </c>
      <c s="2" r="D1" t="s">
        <v>4</v>
      </c>
      <c s="2" r="E1" t="s">
        <v>402</v>
      </c>
      <c s="2" r="F1" t="s">
        <v>31</v>
      </c>
      <c s="2" r="G1" t="s">
        <v>403</v>
      </c>
      <c s="2" r="H1" t="s">
        <v>404</v>
      </c>
      <c s="2" r="I1" t="s">
        <v>405</v>
      </c>
      <c s="2" r="J1" t="s">
        <v>32</v>
      </c>
      <c s="2" r="K1" t="s">
        <v>33</v>
      </c>
    </row>
    <row spans="1:11" r="2">
      <c s="3" r="A2" t="s">
        <v>34</v>
      </c>
    </row>
    <row spans="1:11" r="3">
      <c s="4" r="A3" t="s">
        <v>35</v>
      </c>
      <c s="7" r="B3" t="n">
        <v>28747</v>
      </c>
      <c s="7" r="F3" t="n">
        <v>32114</v>
      </c>
      <c s="7" r="J3" t="n">
        <v>22275</v>
      </c>
      <c s="7" r="K3" t="n">
        <v>25634</v>
      </c>
    </row>
    <row spans="1:11" r="4">
      <c s="4" r="A4" t="s">
        <v>36</v>
      </c>
      <c s="6" r="B4" t="n">
        <v>11818</v>
      </c>
      <c s="6" r="F4" t="n">
        <v>5218</v>
      </c>
    </row>
    <row spans="1:11" r="5">
      <c s="4" r="A5" t="s">
        <v>37</v>
      </c>
      <c s="6" r="B5" t="n">
        <v>73715</v>
      </c>
      <c s="6" r="F5" t="n">
        <v>70684</v>
      </c>
    </row>
    <row spans="1:11" r="6">
      <c s="4" r="A6" t="s">
        <v>38</v>
      </c>
      <c s="6" r="B6" t="n">
        <v>1685</v>
      </c>
      <c s="6" r="F6" t="n">
        <v>1053</v>
      </c>
    </row>
    <row spans="1:11" r="7">
      <c s="4" r="A7" t="s">
        <v>39</v>
      </c>
      <c s="6" r="B7" t="n">
        <v>18758</v>
      </c>
      <c s="6" r="F7" t="n">
        <v>20078</v>
      </c>
    </row>
    <row spans="1:11" r="8">
      <c s="4" r="A8" t="s">
        <v>40</v>
      </c>
      <c s="6" r="B8" t="n">
        <v>134723</v>
      </c>
      <c s="6" r="F8" t="n">
        <v>129147</v>
      </c>
    </row>
    <row spans="1:11" r="9">
      <c s="4" r="A9" t="s">
        <v>41</v>
      </c>
      <c s="6" r="B9" t="n">
        <v>12264</v>
      </c>
      <c s="6" r="F9" t="n">
        <v>11756</v>
      </c>
    </row>
    <row spans="1:11" r="10">
      <c s="4" r="A10" t="s">
        <v>42</v>
      </c>
      <c s="6" r="B10" t="n">
        <v>34128</v>
      </c>
      <c s="6" r="F10" t="n">
        <v>29535</v>
      </c>
    </row>
    <row spans="1:11" r="11">
      <c s="4" r="A11" t="s">
        <v>43</v>
      </c>
      <c s="6" r="B11" t="n">
        <v>368133</v>
      </c>
      <c s="6" r="F11" t="n">
        <v>368837</v>
      </c>
      <c s="6" r="J11" t="n">
        <v>373119</v>
      </c>
      <c s="6" r="K11" t="n">
        <v>372307</v>
      </c>
    </row>
    <row spans="1:11" r="12">
      <c s="4" r="A12" t="s">
        <v>44</v>
      </c>
      <c s="6" r="B12" t="n">
        <v>312059</v>
      </c>
      <c s="6" r="F12" t="n">
        <v>334628</v>
      </c>
    </row>
    <row spans="1:11" r="13">
      <c s="4" r="A13" t="s">
        <v>45</v>
      </c>
      <c s="6" r="B13" t="n">
        <v>8795</v>
      </c>
      <c s="6" r="F13" t="n">
        <v>11418</v>
      </c>
    </row>
    <row spans="1:11" r="14">
      <c s="4" r="A14" t="s">
        <v>46</v>
      </c>
      <c s="6" r="B14" t="n">
        <v>870102</v>
      </c>
      <c s="6" r="F14" t="n">
        <v>885321</v>
      </c>
    </row>
    <row spans="1:11" r="15">
      <c s="3" r="A15" t="s">
        <v>47</v>
      </c>
    </row>
    <row spans="1:11" r="16">
      <c s="4" r="A16" t="s">
        <v>48</v>
      </c>
      <c s="6" r="B16" t="n">
        <v>37308</v>
      </c>
      <c s="6" r="F16" t="n">
        <v>26052</v>
      </c>
    </row>
    <row spans="1:11" r="17">
      <c s="4" r="A17" t="s">
        <v>49</v>
      </c>
      <c s="6" r="B17" t="n">
        <v>21216</v>
      </c>
      <c s="6" r="F17" t="n">
        <v>17753</v>
      </c>
    </row>
    <row spans="1:11" r="18">
      <c s="4" r="A18" t="s">
        <v>50</v>
      </c>
      <c s="6" r="B18" t="n">
        <v>2877</v>
      </c>
      <c s="6" r="F18" t="n">
        <v>3296</v>
      </c>
    </row>
    <row spans="1:11" r="19">
      <c s="4" r="A19" t="s">
        <v>51</v>
      </c>
      <c s="6" r="B19" t="n">
        <v>1350</v>
      </c>
      <c s="6" r="F19" t="n">
        <v>1956</v>
      </c>
    </row>
    <row spans="1:11" r="20">
      <c s="4" r="A20" t="s">
        <v>52</v>
      </c>
      <c s="6" r="B20" t="n">
        <v>22750</v>
      </c>
      <c s="6" r="F20" t="n">
        <v>19000</v>
      </c>
    </row>
    <row spans="1:11" r="21">
      <c s="4" r="A21" t="s">
        <v>53</v>
      </c>
      <c s="6" r="B21" t="n">
        <v>17000</v>
      </c>
      <c s="6" r="F21" t="n">
        <v>23000</v>
      </c>
    </row>
    <row spans="1:11" r="22">
      <c s="4" r="A22" t="s">
        <v>54</v>
      </c>
      <c s="6" r="B22" t="n">
        <v>102501</v>
      </c>
      <c s="6" r="F22" t="n">
        <v>91057</v>
      </c>
    </row>
    <row spans="1:11" r="23">
      <c s="4" r="A23" t="s">
        <v>55</v>
      </c>
      <c s="6" r="B23" t="n">
        <v>625745</v>
      </c>
      <c s="6" r="F23" t="n">
        <v>647579</v>
      </c>
    </row>
    <row spans="1:11" r="24">
      <c s="4" r="A24" t="s">
        <v>422</v>
      </c>
      <c s="6" r="B24" t="n">
        <v>20614</v>
      </c>
      <c s="6" r="F24" t="n">
        <v>23072</v>
      </c>
    </row>
    <row spans="1:11" r="25">
      <c s="4" r="A25" t="s">
        <v>57</v>
      </c>
      <c s="6" r="B25" t="n">
        <v>10939</v>
      </c>
      <c s="6" r="F25" t="n">
        <v>8312</v>
      </c>
    </row>
    <row spans="1:11" r="26">
      <c s="4" r="A26" t="s">
        <v>58</v>
      </c>
      <c s="6" r="B26" t="n">
        <v>12089</v>
      </c>
      <c s="6" r="F26" t="n">
        <v>20461</v>
      </c>
    </row>
    <row spans="1:11" r="27">
      <c s="4" r="A27" t="s">
        <v>59</v>
      </c>
      <c s="7" r="B27" t="n">
        <v>771888</v>
      </c>
      <c s="7" r="F27" t="n">
        <v>790481</v>
      </c>
    </row>
    <row spans="1:11" r="28">
      <c s="4" r="A28" t="s">
        <v>423</v>
      </c>
      <c s="4" r="B28" t="s">
        <v>61</v>
      </c>
      <c s="4" r="F28" t="s">
        <v>61</v>
      </c>
    </row>
    <row spans="1:11" r="29">
      <c s="3" r="A29" t="s">
        <v>62</v>
      </c>
    </row>
    <row spans="1:11" r="30">
      <c s="4" r="A30" t="s">
        <v>424</v>
      </c>
      <c s="4" r="B30" t="s">
        <v>61</v>
      </c>
      <c s="4" r="F30" t="s">
        <v>61</v>
      </c>
    </row>
    <row spans="1:11" r="31">
      <c s="4" r="A31" t="s">
        <v>425</v>
      </c>
      <c s="7" r="B31" t="n">
        <v>750</v>
      </c>
      <c s="7" r="F31" t="n">
        <v>779</v>
      </c>
    </row>
    <row spans="1:11" r="32">
      <c s="4" r="A32" t="s">
        <v>65</v>
      </c>
      <c s="6" r="B32" t="n">
        <v>9718</v>
      </c>
      <c s="6" r="F32" t="n">
        <v>59740</v>
      </c>
    </row>
    <row spans="1:11" r="33">
      <c s="4" r="A33" t="s">
        <v>66</v>
      </c>
      <c s="6" r="B33" t="n">
        <v>95328</v>
      </c>
      <c s="6" r="F33" t="n">
        <v>40843</v>
      </c>
    </row>
    <row spans="1:11" r="34">
      <c s="4" r="A34" t="s">
        <v>67</v>
      </c>
      <c s="6" r="B34" t="n">
        <v>-7582</v>
      </c>
      <c s="6" r="F34" t="n">
        <v>-6522</v>
      </c>
    </row>
    <row spans="1:11" r="35">
      <c s="4" r="A35" t="s">
        <v>68</v>
      </c>
      <c s="6" r="B35" t="n">
        <v>98214</v>
      </c>
      <c s="6" r="F35" t="n">
        <v>94840</v>
      </c>
      <c s="6" r="J35" t="n">
        <v>87972</v>
      </c>
      <c s="6" r="K35" t="n">
        <v>101593</v>
      </c>
    </row>
    <row spans="1:11" r="36">
      <c s="4" r="A36" t="s">
        <v>69</v>
      </c>
      <c s="7" r="B36" t="n">
        <v>870102</v>
      </c>
      <c s="6" r="F36" t="n">
        <v>885321</v>
      </c>
    </row>
    <row spans="1:11" r="37">
      <c s="4" r="A37" t="s">
        <v>407</v>
      </c>
    </row>
    <row spans="1:11" r="38">
      <c s="3" r="A38" t="s">
        <v>34</v>
      </c>
    </row>
    <row spans="1:11" r="39">
      <c s="4" r="A39" t="s">
        <v>35</v>
      </c>
      <c s="7" r="C39" t="n">
        <v>40401</v>
      </c>
      <c s="7" r="D39" t="n">
        <v>38837</v>
      </c>
      <c s="7" r="E39" t="n">
        <v>32430</v>
      </c>
      <c s="6" r="F39" t="n">
        <v>32114</v>
      </c>
      <c s="7" r="G39" t="n">
        <v>29226</v>
      </c>
      <c s="7" r="H39" t="n">
        <v>27831</v>
      </c>
      <c s="7" r="I39" t="n">
        <v>27242</v>
      </c>
      <c s="6" r="J39" t="n">
        <v>22485</v>
      </c>
      <c s="6" r="K39" t="n">
        <v>25634</v>
      </c>
    </row>
    <row spans="1:11" r="40">
      <c s="4" r="A40" t="s">
        <v>36</v>
      </c>
      <c s="6" r="C40" t="n">
        <v>13547</v>
      </c>
      <c s="6" r="D40" t="n">
        <v>6262</v>
      </c>
      <c s="6" r="E40" t="n">
        <v>6924</v>
      </c>
      <c s="6" r="F40" t="n">
        <v>5718</v>
      </c>
      <c s="6" r="G40" t="n">
        <v>6126</v>
      </c>
      <c s="6" r="H40" t="n">
        <v>5195</v>
      </c>
      <c s="6" r="I40" t="n">
        <v>5247</v>
      </c>
    </row>
    <row spans="1:11" r="41">
      <c s="4" r="A41" t="s">
        <v>37</v>
      </c>
      <c s="6" r="C41" t="n">
        <v>68429</v>
      </c>
      <c s="6" r="D41" t="n">
        <v>71091</v>
      </c>
      <c s="6" r="E41" t="n">
        <v>78745</v>
      </c>
      <c s="6" r="F41" t="n">
        <v>75810</v>
      </c>
      <c s="6" r="G41" t="n">
        <v>68969</v>
      </c>
      <c s="6" r="H41" t="n">
        <v>71479</v>
      </c>
      <c s="6" r="I41" t="n">
        <v>68403</v>
      </c>
    </row>
    <row spans="1:11" r="42">
      <c s="4" r="A42" t="s">
        <v>38</v>
      </c>
      <c s="6" r="C42" t="n">
        <v>6921</v>
      </c>
      <c s="6" r="D42" t="n">
        <v>2323</v>
      </c>
      <c s="6" r="E42" t="n">
        <v>2899</v>
      </c>
      <c s="6" r="F42" t="n">
        <v>399</v>
      </c>
      <c s="6" r="G42" t="n">
        <v>3378</v>
      </c>
      <c s="6" r="H42" t="n">
        <v>2812</v>
      </c>
      <c s="6" r="I42" t="n">
        <v>3823</v>
      </c>
    </row>
    <row spans="1:11" r="43">
      <c s="4" r="A43" t="s">
        <v>39</v>
      </c>
      <c s="6" r="C43" t="n">
        <v>20736</v>
      </c>
      <c s="6" r="D43" t="n">
        <v>21678</v>
      </c>
      <c s="6" r="E43" t="n">
        <v>21659</v>
      </c>
      <c s="6" r="F43" t="n">
        <v>20565</v>
      </c>
      <c s="6" r="G43" t="n">
        <v>21880</v>
      </c>
      <c s="6" r="H43" t="n">
        <v>21846</v>
      </c>
      <c s="6" r="I43" t="n">
        <v>18919</v>
      </c>
    </row>
    <row spans="1:11" r="44">
      <c s="4" r="A44" t="s">
        <v>40</v>
      </c>
      <c s="6" r="C44" t="n">
        <v>150034</v>
      </c>
      <c s="6" r="D44" t="n">
        <v>140191</v>
      </c>
      <c s="6" r="E44" t="n">
        <v>142657</v>
      </c>
      <c s="6" r="F44" t="n">
        <v>134606</v>
      </c>
      <c s="6" r="G44" t="n">
        <v>129579</v>
      </c>
      <c s="6" r="H44" t="n">
        <v>129163</v>
      </c>
      <c s="6" r="I44" t="n">
        <v>123634</v>
      </c>
    </row>
    <row spans="1:11" r="45">
      <c s="4" r="A45" t="s">
        <v>41</v>
      </c>
      <c s="6" r="C45" t="n">
        <v>12281</v>
      </c>
      <c s="6" r="D45" t="n">
        <v>12251</v>
      </c>
      <c s="6" r="E45" t="n">
        <v>11903</v>
      </c>
      <c s="6" r="F45" t="n">
        <v>11756</v>
      </c>
      <c s="6" r="G45" t="n">
        <v>11492</v>
      </c>
      <c s="6" r="H45" t="n">
        <v>11287</v>
      </c>
      <c s="6" r="I45" t="n">
        <v>10895</v>
      </c>
    </row>
    <row spans="1:11" r="46">
      <c s="4" r="A46" t="s">
        <v>42</v>
      </c>
      <c s="6" r="C46" t="n">
        <v>33281</v>
      </c>
      <c s="6" r="D46" t="n">
        <v>31627</v>
      </c>
      <c s="6" r="E46" t="n">
        <v>28080</v>
      </c>
      <c s="6" r="F46" t="n">
        <v>29535</v>
      </c>
      <c s="6" r="G46" t="n">
        <v>29482</v>
      </c>
      <c s="6" r="H46" t="n">
        <v>29371</v>
      </c>
      <c s="6" r="I46" t="n">
        <v>30494</v>
      </c>
    </row>
    <row spans="1:11" r="47">
      <c s="4" r="A47" t="s">
        <v>43</v>
      </c>
      <c s="6" r="C47" t="n">
        <v>368543</v>
      </c>
      <c s="6" r="D47" t="n">
        <v>368911</v>
      </c>
      <c s="6" r="E47" t="n">
        <v>369171</v>
      </c>
      <c s="6" r="F47" t="n">
        <v>368837</v>
      </c>
      <c s="6" r="G47" t="n">
        <v>369304</v>
      </c>
      <c s="6" r="H47" t="n">
        <v>369203</v>
      </c>
      <c s="6" r="I47" t="n">
        <v>369101</v>
      </c>
    </row>
    <row spans="1:11" r="48">
      <c s="4" r="A48" t="s">
        <v>44</v>
      </c>
      <c s="6" r="C48" t="n">
        <v>309680</v>
      </c>
      <c s="6" r="D48" t="n">
        <v>317431</v>
      </c>
      <c s="6" r="E48" t="n">
        <v>323941</v>
      </c>
      <c s="6" r="F48" t="n">
        <v>334584</v>
      </c>
      <c s="6" r="G48" t="n">
        <v>338248</v>
      </c>
      <c s="6" r="H48" t="n">
        <v>347114</v>
      </c>
      <c s="6" r="I48" t="n">
        <v>355801</v>
      </c>
    </row>
    <row spans="1:11" r="49">
      <c s="4" r="A49" t="s">
        <v>45</v>
      </c>
      <c s="6" r="C49" t="n">
        <v>9078</v>
      </c>
      <c s="6" r="D49" t="n">
        <v>9880</v>
      </c>
      <c s="6" r="E49" t="n">
        <v>10227</v>
      </c>
      <c s="6" r="F49" t="n">
        <v>10917</v>
      </c>
      <c s="6" r="G49" t="n">
        <v>12335</v>
      </c>
      <c s="6" r="H49" t="n">
        <v>13745</v>
      </c>
      <c s="6" r="I49" t="n">
        <v>15958</v>
      </c>
    </row>
    <row spans="1:11" r="50">
      <c s="4" r="A50" t="s">
        <v>46</v>
      </c>
      <c s="6" r="C50" t="n">
        <v>882897</v>
      </c>
      <c s="6" r="D50" t="n">
        <v>880291</v>
      </c>
      <c s="6" r="E50" t="n">
        <v>885979</v>
      </c>
      <c s="6" r="F50" t="n">
        <v>890235</v>
      </c>
      <c s="6" r="G50" t="n">
        <v>890440</v>
      </c>
      <c s="6" r="H50" t="n">
        <v>899883</v>
      </c>
      <c s="6" r="I50" t="n">
        <v>905883</v>
      </c>
    </row>
    <row spans="1:11" r="51">
      <c s="3" r="A51" t="s">
        <v>47</v>
      </c>
    </row>
    <row spans="1:11" r="52">
      <c s="4" r="A52" t="s">
        <v>48</v>
      </c>
      <c s="6" r="C52" t="n">
        <v>32917</v>
      </c>
      <c s="6" r="D52" t="n">
        <v>29275</v>
      </c>
      <c s="6" r="E52" t="n">
        <v>27650</v>
      </c>
      <c s="6" r="F52" t="n">
        <v>26052</v>
      </c>
      <c s="6" r="G52" t="n">
        <v>26023</v>
      </c>
      <c s="6" r="H52" t="n">
        <v>29159</v>
      </c>
      <c s="6" r="I52" t="n">
        <v>28057</v>
      </c>
    </row>
    <row spans="1:11" r="53">
      <c s="4" r="A53" t="s">
        <v>49</v>
      </c>
      <c s="6" r="C53" t="n">
        <v>22417</v>
      </c>
      <c s="6" r="D53" t="n">
        <v>19133</v>
      </c>
      <c s="6" r="E53" t="n">
        <v>19396</v>
      </c>
      <c s="6" r="F53" t="n">
        <v>22879</v>
      </c>
      <c s="6" r="G53" t="n">
        <v>14748</v>
      </c>
      <c s="6" r="H53" t="n">
        <v>14256</v>
      </c>
      <c s="6" r="I53" t="n">
        <v>12107</v>
      </c>
    </row>
    <row spans="1:11" r="54">
      <c s="4" r="A54" t="s">
        <v>50</v>
      </c>
      <c s="6" r="C54" t="n">
        <v>11683</v>
      </c>
      <c s="6" r="D54" t="n">
        <v>11734</v>
      </c>
      <c s="6" r="E54" t="n">
        <v>11118</v>
      </c>
      <c s="6" r="F54" t="n">
        <v>9825</v>
      </c>
      <c s="6" r="G54" t="n">
        <v>8866</v>
      </c>
      <c s="6" r="H54" t="n">
        <v>8498</v>
      </c>
      <c s="6" r="I54" t="n">
        <v>7213</v>
      </c>
    </row>
    <row spans="1:11" r="55">
      <c s="4" r="A55" t="s">
        <v>51</v>
      </c>
      <c s="6" r="C55" t="n">
        <v>62</v>
      </c>
      <c s="6" r="D55" t="n">
        <v>81</v>
      </c>
      <c s="6" r="E55" t="n">
        <v>712</v>
      </c>
      <c s="6" r="F55" t="n">
        <v>1956</v>
      </c>
      <c s="6" r="G55" t="n">
        <v>1945</v>
      </c>
      <c s="6" r="H55" t="n">
        <v>1801</v>
      </c>
      <c s="6" r="I55" t="n">
        <v>1762</v>
      </c>
    </row>
    <row spans="1:11" r="56">
      <c s="4" r="A56" t="s">
        <v>52</v>
      </c>
      <c s="6" r="C56" t="n">
        <v>20875</v>
      </c>
      <c s="6" r="D56" t="n">
        <v>19000</v>
      </c>
      <c s="6" r="E56" t="n">
        <v>19000</v>
      </c>
      <c s="6" r="F56" t="n">
        <v>19000</v>
      </c>
      <c s="6" r="G56" t="n">
        <v>19000</v>
      </c>
      <c s="6" r="H56" t="n">
        <v>19000</v>
      </c>
      <c s="6" r="I56" t="n">
        <v>19000</v>
      </c>
    </row>
    <row spans="1:11" r="57">
      <c s="4" r="A57" t="s">
        <v>53</v>
      </c>
      <c s="6" r="C57" t="n">
        <v>18000</v>
      </c>
      <c s="6" r="D57" t="n">
        <v>4000</v>
      </c>
      <c s="6" r="E57" t="n">
        <v>20000</v>
      </c>
      <c s="6" r="F57" t="n">
        <v>23000</v>
      </c>
      <c s="6" r="G57" t="n">
        <v>8000</v>
      </c>
      <c s="6" r="H57" t="n">
        <v>23000</v>
      </c>
      <c s="6" r="I57" t="n">
        <v>40600</v>
      </c>
    </row>
    <row spans="1:11" r="58">
      <c s="4" r="A58" t="s">
        <v>426</v>
      </c>
      <c s="6" r="D58" t="n">
        <v>111</v>
      </c>
      <c s="6" r="E58" t="n">
        <v>405</v>
      </c>
      <c s="6" r="F58" t="n">
        <v>1799</v>
      </c>
      <c s="6" r="G58" t="n">
        <v>350</v>
      </c>
      <c s="6" r="H58" t="n">
        <v>461</v>
      </c>
      <c s="6" r="I58" t="n">
        <v>356</v>
      </c>
    </row>
    <row spans="1:11" r="59">
      <c s="4" r="A59" t="s">
        <v>54</v>
      </c>
      <c s="6" r="C59" t="n">
        <v>105954</v>
      </c>
      <c s="6" r="D59" t="n">
        <v>83334</v>
      </c>
      <c s="6" r="E59" t="n">
        <v>98281</v>
      </c>
      <c s="6" r="F59" t="n">
        <v>104511</v>
      </c>
      <c s="6" r="G59" t="n">
        <v>78932</v>
      </c>
      <c s="6" r="H59" t="n">
        <v>96175</v>
      </c>
      <c s="6" r="I59" t="n">
        <v>109095</v>
      </c>
    </row>
    <row spans="1:11" r="60">
      <c s="4" r="A60" t="s">
        <v>55</v>
      </c>
      <c s="6" r="C60" t="n">
        <v>632137</v>
      </c>
      <c s="6" r="D60" t="n">
        <v>638530</v>
      </c>
      <c s="6" r="E60" t="n">
        <v>643053</v>
      </c>
      <c s="6" r="F60" t="n">
        <v>647579</v>
      </c>
      <c s="6" r="G60" t="n">
        <v>652102</v>
      </c>
      <c s="6" r="H60" t="n">
        <v>656626</v>
      </c>
      <c s="6" r="I60" t="n">
        <v>661153</v>
      </c>
    </row>
    <row spans="1:11" r="61">
      <c s="4" r="A61" t="s">
        <v>422</v>
      </c>
      <c s="6" r="C61" t="n">
        <v>23858</v>
      </c>
      <c s="6" r="D61" t="n">
        <v>19255</v>
      </c>
      <c s="6" r="E61" t="n">
        <v>19708</v>
      </c>
      <c s="6" r="F61" t="n">
        <v>15674</v>
      </c>
      <c s="6" r="G61" t="n">
        <v>20308</v>
      </c>
      <c s="6" r="H61" t="n">
        <v>20702</v>
      </c>
      <c s="6" r="I61" t="n">
        <v>20767</v>
      </c>
    </row>
    <row spans="1:11" r="62">
      <c s="4" r="A62" t="s">
        <v>58</v>
      </c>
      <c s="6" r="C62" t="n">
        <v>2695</v>
      </c>
      <c s="6" r="D62" t="n">
        <v>2856</v>
      </c>
      <c s="6" r="E62" t="n">
        <v>2552</v>
      </c>
      <c s="6" r="F62" t="n">
        <v>2898</v>
      </c>
      <c s="6" r="G62" t="n">
        <v>238</v>
      </c>
      <c s="6" r="H62" t="n">
        <v>251</v>
      </c>
      <c s="6" r="I62" t="n">
        <v>301</v>
      </c>
    </row>
    <row spans="1:11" r="63">
      <c s="4" r="A63" t="s">
        <v>59</v>
      </c>
      <c s="7" r="C63" t="n">
        <v>764644</v>
      </c>
      <c s="7" r="D63" t="n">
        <v>743975</v>
      </c>
      <c s="7" r="E63" t="n">
        <v>763594</v>
      </c>
      <c s="7" r="F63" t="n">
        <v>770662</v>
      </c>
      <c s="7" r="G63" t="n">
        <v>751580</v>
      </c>
      <c s="7" r="H63" t="n">
        <v>773754</v>
      </c>
      <c s="7" r="I63" t="n">
        <v>791316</v>
      </c>
    </row>
    <row spans="1:11" r="64">
      <c s="4" r="A64" t="s">
        <v>423</v>
      </c>
      <c s="4" r="C64" t="s">
        <v>61</v>
      </c>
      <c s="4" r="D64" t="s">
        <v>61</v>
      </c>
      <c s="4" r="E64" t="s">
        <v>61</v>
      </c>
      <c s="4" r="F64" t="s">
        <v>61</v>
      </c>
      <c s="4" r="G64" t="s">
        <v>61</v>
      </c>
      <c s="4" r="H64" t="s">
        <v>61</v>
      </c>
      <c s="4" r="I64" t="s">
        <v>61</v>
      </c>
    </row>
    <row spans="1:11" r="65">
      <c s="3" r="A65" t="s">
        <v>62</v>
      </c>
    </row>
    <row spans="1:11" r="66">
      <c s="4" r="A66" t="s">
        <v>424</v>
      </c>
      <c s="4" r="C66" t="s">
        <v>61</v>
      </c>
      <c s="4" r="D66" t="s">
        <v>61</v>
      </c>
      <c s="4" r="E66" t="s">
        <v>61</v>
      </c>
      <c s="4" r="F66" t="s">
        <v>61</v>
      </c>
      <c s="4" r="G66" t="s">
        <v>61</v>
      </c>
      <c s="4" r="H66" t="s">
        <v>61</v>
      </c>
      <c s="4" r="I66" t="s">
        <v>61</v>
      </c>
    </row>
    <row spans="1:11" r="67">
      <c s="4" r="A67" t="s">
        <v>425</v>
      </c>
      <c s="7" r="C67" t="n">
        <v>762</v>
      </c>
      <c s="7" r="D67" t="n">
        <v>775</v>
      </c>
      <c s="7" r="E67" t="n">
        <v>774</v>
      </c>
      <c s="7" r="F67" t="n">
        <v>779</v>
      </c>
      <c s="7" r="G67" t="n">
        <v>787</v>
      </c>
      <c s="7" r="H67" t="n">
        <v>786</v>
      </c>
      <c s="7" r="I67" t="n">
        <v>784</v>
      </c>
    </row>
    <row spans="1:11" r="68">
      <c s="4" r="A68" t="s">
        <v>65</v>
      </c>
      <c s="6" r="C68" t="n">
        <v>28502</v>
      </c>
      <c s="6" r="D68" t="n">
        <v>51914</v>
      </c>
      <c s="6" r="E68" t="n">
        <v>50403</v>
      </c>
      <c s="6" r="F68" t="n">
        <v>59740</v>
      </c>
      <c s="6" r="G68" t="n">
        <v>83296</v>
      </c>
      <c s="6" r="H68" t="n">
        <v>82167</v>
      </c>
      <c s="6" r="I68" t="n">
        <v>81332</v>
      </c>
    </row>
    <row spans="1:11" r="69">
      <c s="4" r="A69" t="s">
        <v>66</v>
      </c>
      <c s="6" r="C69" t="n">
        <v>95038</v>
      </c>
      <c s="6" r="D69" t="n">
        <v>89347</v>
      </c>
      <c s="6" r="E69" t="n">
        <v>76841</v>
      </c>
      <c s="6" r="F69" t="n">
        <v>65576</v>
      </c>
      <c s="6" r="G69" t="n">
        <v>60924</v>
      </c>
      <c s="6" r="H69" t="n">
        <v>49701</v>
      </c>
      <c s="6" r="I69" t="n">
        <v>39770</v>
      </c>
    </row>
    <row spans="1:11" r="70">
      <c s="4" r="A70" t="s">
        <v>67</v>
      </c>
      <c s="6" r="C70" t="n">
        <v>-6049</v>
      </c>
      <c s="6" r="D70" t="n">
        <v>-5720</v>
      </c>
      <c s="6" r="E70" t="n">
        <v>-5633</v>
      </c>
      <c s="6" r="F70" t="n">
        <v>-6522</v>
      </c>
      <c s="6" r="G70" t="n">
        <v>-6147</v>
      </c>
      <c s="6" r="H70" t="n">
        <v>-6525</v>
      </c>
      <c s="6" r="I70" t="n">
        <v>-7319</v>
      </c>
    </row>
    <row spans="1:11" r="71">
      <c s="4" r="A71" t="s">
        <v>68</v>
      </c>
      <c s="6" r="C71" t="n">
        <v>118253</v>
      </c>
      <c s="6" r="D71" t="n">
        <v>136316</v>
      </c>
      <c s="6" r="E71" t="n">
        <v>122385</v>
      </c>
      <c s="6" r="F71" t="n">
        <v>119573</v>
      </c>
      <c s="6" r="G71" t="n">
        <v>138860</v>
      </c>
      <c s="6" r="H71" t="n">
        <v>126129</v>
      </c>
      <c s="6" r="I71" t="n">
        <v>114567</v>
      </c>
    </row>
    <row spans="1:11" r="72">
      <c s="4" r="A72" t="s">
        <v>69</v>
      </c>
      <c s="6" r="C72" t="n">
        <v>882897</v>
      </c>
      <c s="6" r="D72" t="n">
        <v>880291</v>
      </c>
      <c s="6" r="E72" t="n">
        <v>885979</v>
      </c>
      <c s="6" r="F72" t="n">
        <v>890235</v>
      </c>
      <c s="6" r="G72" t="n">
        <v>890440</v>
      </c>
      <c s="6" r="H72" t="n">
        <v>899883</v>
      </c>
      <c s="6" r="I72" t="n">
        <v>905883</v>
      </c>
    </row>
    <row spans="1:11" r="73">
      <c s="4" r="A73" t="s">
        <v>409</v>
      </c>
    </row>
    <row spans="1:11" r="74">
      <c s="3" r="A74" t="s">
        <v>34</v>
      </c>
    </row>
    <row spans="1:11" r="75">
      <c s="4" r="A75" t="s">
        <v>38</v>
      </c>
      <c s="6" r="C75" t="n">
        <v>-5219</v>
      </c>
      <c s="6" r="D75" t="n">
        <v>-481</v>
      </c>
      <c s="6" r="E75" t="n">
        <v>-1298</v>
      </c>
      <c s="6" r="F75" t="n">
        <v>755</v>
      </c>
      <c s="6" r="G75" t="n">
        <v>-856</v>
      </c>
      <c s="6" r="H75" t="n">
        <v>125</v>
      </c>
      <c s="6" r="I75" t="n">
        <v>-78</v>
      </c>
    </row>
    <row spans="1:11" r="76">
      <c s="4" r="A76" t="s">
        <v>39</v>
      </c>
      <c s="6" r="C76" t="n">
        <v>-1020</v>
      </c>
      <c s="6" r="D76" t="n">
        <v>-478</v>
      </c>
      <c s="6" r="E76" t="n">
        <v>-326</v>
      </c>
      <c s="6" r="F76" t="n">
        <v>259</v>
      </c>
      <c s="6" r="G76" t="n">
        <v>1260</v>
      </c>
      <c s="6" r="H76" t="n">
        <v>84</v>
      </c>
      <c s="6" r="I76" t="n">
        <v>831</v>
      </c>
    </row>
    <row spans="1:11" r="77">
      <c s="4" r="A77" t="s">
        <v>40</v>
      </c>
      <c s="6" r="C77" t="n">
        <v>-6239</v>
      </c>
      <c s="6" r="D77" t="n">
        <v>-959</v>
      </c>
      <c s="6" r="E77" t="n">
        <v>-1624</v>
      </c>
      <c s="6" r="F77" t="n">
        <v>1014</v>
      </c>
      <c s="6" r="G77" t="n">
        <v>404</v>
      </c>
      <c s="6" r="H77" t="n">
        <v>209</v>
      </c>
      <c s="6" r="I77" t="n">
        <v>753</v>
      </c>
    </row>
    <row spans="1:11" r="78">
      <c s="4" r="A78" t="s">
        <v>46</v>
      </c>
      <c s="6" r="C78" t="n">
        <v>-6239</v>
      </c>
      <c s="6" r="D78" t="n">
        <v>-959</v>
      </c>
      <c s="6" r="E78" t="n">
        <v>-1624</v>
      </c>
      <c s="6" r="F78" t="n">
        <v>1014</v>
      </c>
      <c s="6" r="G78" t="n">
        <v>404</v>
      </c>
      <c s="6" r="H78" t="n">
        <v>209</v>
      </c>
      <c s="6" r="I78" t="n">
        <v>753</v>
      </c>
    </row>
    <row spans="1:11" r="79">
      <c s="3" r="A79" t="s">
        <v>47</v>
      </c>
    </row>
    <row spans="1:11" r="80">
      <c s="4" r="A80" t="s">
        <v>426</v>
      </c>
      <c s="6" r="D80" t="n">
        <v>802</v>
      </c>
      <c s="6" r="E80" t="n">
        <v>508</v>
      </c>
      <c s="6" r="F80" t="n">
        <v>-886</v>
      </c>
      <c s="6" r="G80" t="n">
        <v>-350</v>
      </c>
      <c s="6" r="H80" t="n">
        <v>-461</v>
      </c>
      <c s="6" r="I80" t="n">
        <v>-356</v>
      </c>
    </row>
    <row spans="1:11" r="81">
      <c s="4" r="A81" t="s">
        <v>54</v>
      </c>
      <c s="6" r="D81" t="n">
        <v>802</v>
      </c>
      <c s="6" r="E81" t="n">
        <v>508</v>
      </c>
      <c s="6" r="F81" t="n">
        <v>-886</v>
      </c>
      <c s="6" r="G81" t="n">
        <v>-350</v>
      </c>
      <c s="6" r="H81" t="n">
        <v>-461</v>
      </c>
      <c s="6" r="I81" t="n">
        <v>-356</v>
      </c>
    </row>
    <row spans="1:11" r="82">
      <c s="4" r="A82" t="s">
        <v>422</v>
      </c>
      <c s="6" r="C82" t="n">
        <v>-1514</v>
      </c>
      <c s="6" r="D82" t="n">
        <v>2765</v>
      </c>
      <c s="6" r="E82" t="n">
        <v>2983</v>
      </c>
      <c s="6" r="F82" t="n">
        <v>7398</v>
      </c>
      <c s="6" r="G82" t="n">
        <v>5151</v>
      </c>
      <c s="6" r="H82" t="n">
        <v>6062</v>
      </c>
      <c s="6" r="I82" t="n">
        <v>6780</v>
      </c>
    </row>
    <row spans="1:11" r="83">
      <c s="4" r="A83" t="s">
        <v>58</v>
      </c>
      <c s="6" r="C83" t="n">
        <v>8360</v>
      </c>
      <c s="6" r="D83" t="n">
        <v>19591</v>
      </c>
      <c s="6" r="E83" t="n">
        <v>18476</v>
      </c>
      <c s="6" r="F83" t="n">
        <v>17563</v>
      </c>
      <c s="6" r="G83" t="n">
        <v>17279</v>
      </c>
      <c s="6" r="H83" t="n">
        <v>16208</v>
      </c>
      <c s="6" r="I83" t="n">
        <v>15495</v>
      </c>
    </row>
    <row spans="1:11" r="84">
      <c s="4" r="A84" t="s">
        <v>59</v>
      </c>
      <c s="7" r="C84" t="n">
        <v>6846</v>
      </c>
      <c s="7" r="D84" t="n">
        <v>23158</v>
      </c>
      <c s="7" r="E84" t="n">
        <v>21967</v>
      </c>
      <c s="7" r="F84" t="n">
        <v>24075</v>
      </c>
      <c s="7" r="G84" t="n">
        <v>22080</v>
      </c>
      <c s="7" r="H84" t="n">
        <v>21809</v>
      </c>
      <c s="7" r="I84" t="n">
        <v>21919</v>
      </c>
    </row>
    <row spans="1:11" r="85">
      <c s="4" r="A85" t="s">
        <v>423</v>
      </c>
      <c s="4" r="C85" t="s">
        <v>61</v>
      </c>
      <c s="4" r="D85" t="s">
        <v>61</v>
      </c>
      <c s="4" r="E85" t="s">
        <v>61</v>
      </c>
      <c s="4" r="F85" t="s">
        <v>61</v>
      </c>
      <c s="4" r="G85" t="s">
        <v>61</v>
      </c>
      <c s="4" r="H85" t="s">
        <v>61</v>
      </c>
      <c s="4" r="I85" t="s">
        <v>61</v>
      </c>
    </row>
    <row spans="1:11" r="86">
      <c s="3" r="A86" t="s">
        <v>62</v>
      </c>
    </row>
    <row spans="1:11" r="87">
      <c s="4" r="A87" t="s">
        <v>424</v>
      </c>
      <c s="4" r="C87" t="s">
        <v>61</v>
      </c>
      <c s="4" r="D87" t="s">
        <v>61</v>
      </c>
      <c s="4" r="E87" t="s">
        <v>61</v>
      </c>
      <c s="4" r="F87" t="s">
        <v>61</v>
      </c>
      <c s="4" r="G87" t="s">
        <v>61</v>
      </c>
      <c s="4" r="H87" t="s">
        <v>61</v>
      </c>
      <c s="4" r="I87" t="s">
        <v>61</v>
      </c>
    </row>
    <row spans="1:11" r="88">
      <c s="4" r="A88" t="s">
        <v>66</v>
      </c>
      <c s="7" r="C88" t="n">
        <v>-13085</v>
      </c>
      <c s="7" r="D88" t="n">
        <v>-24117</v>
      </c>
      <c s="7" r="E88" t="n">
        <v>-23591</v>
      </c>
      <c s="7" r="F88" t="n">
        <v>-23061</v>
      </c>
      <c s="7" r="G88" t="n">
        <v>-21676</v>
      </c>
      <c s="7" r="H88" t="n">
        <v>-21600</v>
      </c>
      <c s="7" r="I88" t="n">
        <v>-21166</v>
      </c>
    </row>
    <row spans="1:11" r="89">
      <c s="4" r="A89" t="s">
        <v>68</v>
      </c>
      <c s="6" r="C89" t="n">
        <v>-13085</v>
      </c>
      <c s="6" r="D89" t="n">
        <v>-24117</v>
      </c>
      <c s="6" r="E89" t="n">
        <v>-23591</v>
      </c>
      <c s="6" r="F89" t="n">
        <v>-23061</v>
      </c>
      <c s="6" r="G89" t="n">
        <v>-21676</v>
      </c>
      <c s="6" r="H89" t="n">
        <v>-21600</v>
      </c>
      <c s="6" r="I89" t="n">
        <v>-21166</v>
      </c>
    </row>
    <row spans="1:11" r="90">
      <c s="4" r="A90" t="s">
        <v>69</v>
      </c>
      <c s="6" r="C90" t="n">
        <v>-6239</v>
      </c>
      <c s="6" r="D90" t="n">
        <v>-959</v>
      </c>
      <c s="6" r="E90" t="n">
        <v>-1624</v>
      </c>
      <c s="6" r="F90" t="n">
        <v>1014</v>
      </c>
      <c s="6" r="G90" t="n">
        <v>404</v>
      </c>
      <c s="6" r="H90" t="n">
        <v>209</v>
      </c>
      <c s="6" r="I90" t="n">
        <v>753</v>
      </c>
    </row>
    <row spans="1:11" r="91">
      <c s="4" r="A91" t="s">
        <v>409</v>
      </c>
    </row>
    <row spans="1:11" r="92">
      <c s="3" r="A92" t="s">
        <v>34</v>
      </c>
    </row>
    <row spans="1:11" r="93">
      <c s="4" r="A93" t="s">
        <v>35</v>
      </c>
      <c s="6" r="J93" t="n">
        <v>-210</v>
      </c>
    </row>
    <row spans="1:11" r="94">
      <c s="4" r="A94" t="s">
        <v>36</v>
      </c>
      <c s="6" r="F94" t="n">
        <v>-500</v>
      </c>
      <c s="6" r="G94" t="n">
        <v>-500</v>
      </c>
      <c s="6" r="H94" t="n">
        <v>-500</v>
      </c>
      <c s="6" r="I94" t="n">
        <v>-500</v>
      </c>
    </row>
    <row spans="1:11" r="95">
      <c s="4" r="A95" t="s">
        <v>37</v>
      </c>
      <c s="6" r="C95" t="n">
        <v>-2416</v>
      </c>
      <c s="6" r="D95" t="n">
        <v>-2794</v>
      </c>
      <c s="6" r="E95" t="n">
        <v>-2764</v>
      </c>
      <c s="6" r="F95" t="n">
        <v>-5126</v>
      </c>
      <c s="6" r="G95" t="n">
        <v>-2419</v>
      </c>
      <c s="6" r="H95" t="n">
        <v>-2441</v>
      </c>
      <c s="6" r="I95" t="n">
        <v>-2030</v>
      </c>
    </row>
    <row spans="1:11" r="96">
      <c s="4" r="A96" t="s">
        <v>38</v>
      </c>
      <c s="6" r="C96" t="n">
        <v>-101</v>
      </c>
      <c s="6" r="D96" t="n">
        <v>-101</v>
      </c>
      <c s="6" r="E96" t="n">
        <v>-101</v>
      </c>
      <c s="6" r="F96" t="n">
        <v>-101</v>
      </c>
    </row>
    <row spans="1:11" r="97">
      <c s="4" r="A97" t="s">
        <v>39</v>
      </c>
      <c s="6" r="C97" t="n">
        <v>-758</v>
      </c>
      <c s="6" r="D97" t="n">
        <v>-774</v>
      </c>
      <c s="6" r="E97" t="n">
        <v>-853</v>
      </c>
      <c s="6" r="F97" t="n">
        <v>-746</v>
      </c>
      <c s="6" r="G97" t="n">
        <v>-379</v>
      </c>
      <c s="6" r="H97" t="n">
        <v>-214</v>
      </c>
      <c s="6" r="I97" t="n">
        <v>-182</v>
      </c>
    </row>
    <row spans="1:11" r="98">
      <c s="4" r="A98" t="s">
        <v>40</v>
      </c>
      <c s="6" r="C98" t="n">
        <v>-3275</v>
      </c>
      <c s="6" r="D98" t="n">
        <v>-3669</v>
      </c>
      <c s="6" r="E98" t="n">
        <v>-3718</v>
      </c>
      <c s="6" r="F98" t="n">
        <v>-6473</v>
      </c>
      <c s="6" r="G98" t="n">
        <v>-3298</v>
      </c>
      <c s="6" r="H98" t="n">
        <v>-3155</v>
      </c>
      <c s="6" r="I98" t="n">
        <v>-2712</v>
      </c>
    </row>
    <row spans="1:11" r="99">
      <c s="4" r="A99" t="s">
        <v>44</v>
      </c>
      <c s="6" r="F99" t="n">
        <v>44</v>
      </c>
      <c s="6" r="G99" t="n">
        <v>303</v>
      </c>
    </row>
    <row spans="1:11" r="100">
      <c s="4" r="A100" t="s">
        <v>45</v>
      </c>
      <c s="6" r="F100" t="n">
        <v>501</v>
      </c>
      <c s="6" r="G100" t="n">
        <v>500</v>
      </c>
      <c s="6" r="H100" t="n">
        <v>500</v>
      </c>
      <c s="6" r="I100" t="n">
        <v>500</v>
      </c>
    </row>
    <row spans="1:11" r="101">
      <c s="4" r="A101" t="s">
        <v>46</v>
      </c>
      <c s="6" r="C101" t="n">
        <v>-3275</v>
      </c>
      <c s="6" r="D101" t="n">
        <v>-3669</v>
      </c>
      <c s="6" r="E101" t="n">
        <v>-3718</v>
      </c>
      <c s="6" r="F101" t="n">
        <v>-5928</v>
      </c>
      <c s="6" r="G101" t="n">
        <v>-2495</v>
      </c>
      <c s="6" r="H101" t="n">
        <v>-2655</v>
      </c>
      <c s="6" r="I101" t="n">
        <v>-2212</v>
      </c>
    </row>
    <row spans="1:11" r="102">
      <c s="3" r="A102" t="s">
        <v>47</v>
      </c>
    </row>
    <row spans="1:11" r="103">
      <c s="4" r="A103" t="s">
        <v>48</v>
      </c>
      <c s="6" r="C103" t="n">
        <v>-282</v>
      </c>
    </row>
    <row spans="1:11" r="104">
      <c s="4" r="A104" t="s">
        <v>49</v>
      </c>
      <c s="6" r="C104" t="n">
        <v>-2416</v>
      </c>
      <c s="6" r="D104" t="n">
        <v>-2376</v>
      </c>
      <c s="6" r="E104" t="n">
        <v>-2764</v>
      </c>
      <c s="6" r="F104" t="n">
        <v>-5126</v>
      </c>
      <c s="6" r="G104" t="n">
        <v>-2420</v>
      </c>
      <c s="6" r="H104" t="n">
        <v>-2903</v>
      </c>
      <c s="6" r="I104" t="n">
        <v>-2490</v>
      </c>
    </row>
    <row spans="1:11" r="105">
      <c s="4" r="A105" t="s">
        <v>50</v>
      </c>
      <c s="6" r="C105" t="n">
        <v>-8799</v>
      </c>
      <c s="6" r="D105" t="n">
        <v>-8507</v>
      </c>
      <c s="6" r="E105" t="n">
        <v>-7535</v>
      </c>
      <c s="6" r="F105" t="n">
        <v>-6529</v>
      </c>
      <c s="6" r="G105" t="n">
        <v>-6212</v>
      </c>
      <c s="6" r="H105" t="n">
        <v>-5508</v>
      </c>
      <c s="6" r="I105" t="n">
        <v>-4309</v>
      </c>
    </row>
    <row spans="1:11" r="106">
      <c s="4" r="A106" t="s">
        <v>426</v>
      </c>
      <c s="6" r="D106" t="n">
        <v>-913</v>
      </c>
      <c s="6" r="E106" t="n">
        <v>-913</v>
      </c>
      <c s="6" r="F106" t="n">
        <v>-913</v>
      </c>
    </row>
    <row spans="1:11" r="107">
      <c s="4" r="A107" t="s">
        <v>54</v>
      </c>
      <c s="6" r="C107" t="n">
        <v>-11497</v>
      </c>
      <c s="6" r="D107" t="n">
        <v>-11796</v>
      </c>
      <c s="6" r="E107" t="n">
        <v>-11212</v>
      </c>
      <c s="6" r="F107" t="n">
        <v>-12568</v>
      </c>
      <c s="6" r="G107" t="n">
        <v>-8632</v>
      </c>
      <c s="6" r="H107" t="n">
        <v>-8411</v>
      </c>
      <c s="6" r="I107" t="n">
        <v>-6799</v>
      </c>
    </row>
    <row spans="1:11" r="108">
      <c s="4" r="A108" t="s">
        <v>422</v>
      </c>
      <c s="6" r="C108" t="n">
        <v>-913</v>
      </c>
    </row>
    <row spans="1:11" r="109">
      <c s="4" r="A109" t="s">
        <v>57</v>
      </c>
      <c s="6" r="C109" t="n">
        <v>10088</v>
      </c>
      <c s="6" r="D109" t="n">
        <v>9960</v>
      </c>
      <c s="6" r="E109" t="n">
        <v>9154</v>
      </c>
      <c s="6" r="F109" t="n">
        <v>8312</v>
      </c>
      <c s="6" r="G109" t="n">
        <v>8160</v>
      </c>
      <c s="6" r="H109" t="n">
        <v>7620</v>
      </c>
      <c s="6" r="I109" t="n">
        <v>6586</v>
      </c>
    </row>
    <row spans="1:11" r="110">
      <c s="4" r="A110" t="s">
        <v>59</v>
      </c>
      <c s="7" r="C110" t="n">
        <v>-2322</v>
      </c>
      <c s="7" r="D110" t="n">
        <v>-1836</v>
      </c>
      <c s="7" r="E110" t="n">
        <v>-2058</v>
      </c>
      <c s="7" r="F110" t="n">
        <v>-4256</v>
      </c>
      <c s="7" r="G110" t="n">
        <v>-472</v>
      </c>
      <c s="7" r="H110" t="n">
        <v>-791</v>
      </c>
      <c s="7" r="I110" t="n">
        <v>-213</v>
      </c>
    </row>
    <row spans="1:11" r="111">
      <c s="4" r="A111" t="s">
        <v>423</v>
      </c>
      <c s="4" r="C111" t="s">
        <v>61</v>
      </c>
      <c s="4" r="D111" t="s">
        <v>61</v>
      </c>
      <c s="4" r="E111" t="s">
        <v>61</v>
      </c>
      <c s="4" r="F111" t="s">
        <v>61</v>
      </c>
      <c s="4" r="G111" t="s">
        <v>61</v>
      </c>
      <c s="4" r="H111" t="s">
        <v>61</v>
      </c>
      <c s="4" r="I111" t="s">
        <v>61</v>
      </c>
    </row>
    <row spans="1:11" r="112">
      <c s="3" r="A112" t="s">
        <v>62</v>
      </c>
    </row>
    <row spans="1:11" r="113">
      <c s="4" r="A113" t="s">
        <v>424</v>
      </c>
      <c s="4" r="C113" t="s">
        <v>61</v>
      </c>
      <c s="4" r="D113" t="s">
        <v>61</v>
      </c>
      <c s="4" r="E113" t="s">
        <v>61</v>
      </c>
      <c s="4" r="F113" t="s">
        <v>61</v>
      </c>
      <c s="4" r="G113" t="s">
        <v>61</v>
      </c>
      <c s="4" r="H113" t="s">
        <v>61</v>
      </c>
      <c s="4" r="I113" t="s">
        <v>61</v>
      </c>
    </row>
    <row spans="1:11" r="114">
      <c s="4" r="A114" t="s">
        <v>65</v>
      </c>
      <c s="7" r="G114" t="n">
        <v>1421</v>
      </c>
      <c s="7" r="H114" t="n">
        <v>1422</v>
      </c>
      <c s="7" r="I114" t="n">
        <v>1421</v>
      </c>
    </row>
    <row spans="1:11" r="115">
      <c s="4" r="A115" t="s">
        <v>66</v>
      </c>
      <c s="7" r="C115" t="n">
        <v>-953</v>
      </c>
      <c s="7" r="D115" t="n">
        <v>-1833</v>
      </c>
      <c s="7" r="E115" t="n">
        <v>-1660</v>
      </c>
      <c s="7" r="F115" t="n">
        <v>-1672</v>
      </c>
      <c s="6" r="G115" t="n">
        <v>-3444</v>
      </c>
      <c s="6" r="H115" t="n">
        <v>-3286</v>
      </c>
      <c s="6" r="I115" t="n">
        <v>-3420</v>
      </c>
    </row>
    <row spans="1:11" r="116">
      <c s="4" r="A116" t="s">
        <v>68</v>
      </c>
      <c s="6" r="C116" t="n">
        <v>-953</v>
      </c>
      <c s="6" r="D116" t="n">
        <v>-1833</v>
      </c>
      <c s="6" r="E116" t="n">
        <v>-1660</v>
      </c>
      <c s="6" r="F116" t="n">
        <v>-1672</v>
      </c>
      <c s="6" r="G116" t="n">
        <v>-2023</v>
      </c>
      <c s="6" r="H116" t="n">
        <v>-1864</v>
      </c>
      <c s="6" r="I116" t="n">
        <v>-1999</v>
      </c>
    </row>
    <row spans="1:11" r="117">
      <c s="4" r="A117" t="s">
        <v>69</v>
      </c>
      <c s="6" r="C117" t="n">
        <v>-3275</v>
      </c>
      <c s="6" r="D117" t="n">
        <v>-3669</v>
      </c>
      <c s="6" r="E117" t="n">
        <v>-3718</v>
      </c>
      <c s="6" r="F117" t="n">
        <v>-5928</v>
      </c>
      <c s="6" r="G117" t="n">
        <v>-2495</v>
      </c>
      <c s="6" r="H117" t="n">
        <v>-2655</v>
      </c>
      <c s="6" r="I117" t="n">
        <v>-2212</v>
      </c>
    </row>
    <row spans="1:11" r="118">
      <c s="4" r="A118" t="s">
        <v>411</v>
      </c>
    </row>
    <row spans="1:11" r="119">
      <c s="3" r="A119" t="s">
        <v>34</v>
      </c>
    </row>
    <row spans="1:11" r="120">
      <c s="4" r="A120" t="s">
        <v>35</v>
      </c>
      <c s="6" r="C120" t="n">
        <v>40401</v>
      </c>
      <c s="6" r="D120" t="n">
        <v>38837</v>
      </c>
      <c s="6" r="E120" t="n">
        <v>32430</v>
      </c>
      <c s="6" r="F120" t="n">
        <v>32114</v>
      </c>
      <c s="6" r="G120" t="n">
        <v>29226</v>
      </c>
      <c s="6" r="H120" t="n">
        <v>27831</v>
      </c>
      <c s="6" r="I120" t="n">
        <v>27242</v>
      </c>
      <c s="7" r="J120" t="n">
        <v>22275</v>
      </c>
      <c s="7" r="K120" t="n">
        <v>25634</v>
      </c>
    </row>
    <row spans="1:11" r="121">
      <c s="4" r="A121" t="s">
        <v>36</v>
      </c>
      <c s="6" r="C121" t="n">
        <v>13547</v>
      </c>
      <c s="6" r="D121" t="n">
        <v>6262</v>
      </c>
      <c s="6" r="E121" t="n">
        <v>6924</v>
      </c>
      <c s="6" r="F121" t="n">
        <v>5218</v>
      </c>
      <c s="6" r="G121" t="n">
        <v>5626</v>
      </c>
      <c s="6" r="H121" t="n">
        <v>4695</v>
      </c>
      <c s="6" r="I121" t="n">
        <v>4747</v>
      </c>
    </row>
    <row spans="1:11" r="122">
      <c s="4" r="A122" t="s">
        <v>37</v>
      </c>
      <c s="6" r="C122" t="n">
        <v>66013</v>
      </c>
      <c s="6" r="D122" t="n">
        <v>68297</v>
      </c>
      <c s="6" r="E122" t="n">
        <v>75981</v>
      </c>
      <c s="6" r="F122" t="n">
        <v>70684</v>
      </c>
      <c s="6" r="G122" t="n">
        <v>66550</v>
      </c>
      <c s="6" r="H122" t="n">
        <v>69038</v>
      </c>
      <c s="6" r="I122" t="n">
        <v>66373</v>
      </c>
    </row>
    <row spans="1:11" r="123">
      <c s="4" r="A123" t="s">
        <v>38</v>
      </c>
      <c s="6" r="C123" t="n">
        <v>1601</v>
      </c>
      <c s="6" r="D123" t="n">
        <v>1741</v>
      </c>
      <c s="6" r="E123" t="n">
        <v>1500</v>
      </c>
      <c s="6" r="F123" t="n">
        <v>1053</v>
      </c>
      <c s="6" r="G123" t="n">
        <v>2522</v>
      </c>
      <c s="6" r="H123" t="n">
        <v>2937</v>
      </c>
      <c s="6" r="I123" t="n">
        <v>3745</v>
      </c>
    </row>
    <row spans="1:11" r="124">
      <c s="4" r="A124" t="s">
        <v>39</v>
      </c>
      <c s="6" r="C124" t="n">
        <v>18958</v>
      </c>
      <c s="6" r="D124" t="n">
        <v>20426</v>
      </c>
      <c s="6" r="E124" t="n">
        <v>20480</v>
      </c>
      <c s="6" r="F124" t="n">
        <v>20078</v>
      </c>
      <c s="6" r="G124" t="n">
        <v>22761</v>
      </c>
      <c s="6" r="H124" t="n">
        <v>21716</v>
      </c>
      <c s="6" r="I124" t="n">
        <v>19568</v>
      </c>
    </row>
    <row spans="1:11" r="125">
      <c s="4" r="A125" t="s">
        <v>40</v>
      </c>
      <c s="6" r="C125" t="n">
        <v>140520</v>
      </c>
      <c s="6" r="D125" t="n">
        <v>135563</v>
      </c>
      <c s="6" r="E125" t="n">
        <v>137315</v>
      </c>
      <c s="6" r="F125" t="n">
        <v>129147</v>
      </c>
      <c s="6" r="G125" t="n">
        <v>126685</v>
      </c>
      <c s="6" r="H125" t="n">
        <v>126217</v>
      </c>
      <c s="6" r="I125" t="n">
        <v>121675</v>
      </c>
    </row>
    <row spans="1:11" r="126">
      <c s="4" r="A126" t="s">
        <v>41</v>
      </c>
      <c s="6" r="C126" t="n">
        <v>12281</v>
      </c>
      <c s="6" r="D126" t="n">
        <v>12251</v>
      </c>
      <c s="6" r="E126" t="n">
        <v>11903</v>
      </c>
      <c s="6" r="F126" t="n">
        <v>11756</v>
      </c>
      <c s="6" r="G126" t="n">
        <v>11492</v>
      </c>
      <c s="6" r="H126" t="n">
        <v>11287</v>
      </c>
      <c s="6" r="I126" t="n">
        <v>10895</v>
      </c>
    </row>
    <row spans="1:11" r="127">
      <c s="4" r="A127" t="s">
        <v>42</v>
      </c>
      <c s="6" r="C127" t="n">
        <v>33281</v>
      </c>
      <c s="6" r="D127" t="n">
        <v>31627</v>
      </c>
      <c s="6" r="E127" t="n">
        <v>28080</v>
      </c>
      <c s="6" r="F127" t="n">
        <v>29535</v>
      </c>
      <c s="6" r="G127" t="n">
        <v>29482</v>
      </c>
      <c s="6" r="H127" t="n">
        <v>29371</v>
      </c>
      <c s="6" r="I127" t="n">
        <v>30494</v>
      </c>
    </row>
    <row spans="1:11" r="128">
      <c s="4" r="A128" t="s">
        <v>43</v>
      </c>
      <c s="6" r="C128" t="n">
        <v>368543</v>
      </c>
      <c s="6" r="D128" t="n">
        <v>368911</v>
      </c>
      <c s="6" r="E128" t="n">
        <v>369171</v>
      </c>
      <c s="6" r="F128" t="n">
        <v>368837</v>
      </c>
      <c s="6" r="G128" t="n">
        <v>369304</v>
      </c>
      <c s="6" r="H128" t="n">
        <v>369203</v>
      </c>
      <c s="6" r="I128" t="n">
        <v>369101</v>
      </c>
    </row>
    <row spans="1:11" r="129">
      <c s="4" r="A129" t="s">
        <v>44</v>
      </c>
      <c s="6" r="C129" t="n">
        <v>309680</v>
      </c>
      <c s="6" r="D129" t="n">
        <v>317431</v>
      </c>
      <c s="6" r="E129" t="n">
        <v>323941</v>
      </c>
      <c s="6" r="F129" t="n">
        <v>334628</v>
      </c>
      <c s="6" r="G129" t="n">
        <v>338551</v>
      </c>
      <c s="6" r="H129" t="n">
        <v>347114</v>
      </c>
      <c s="6" r="I129" t="n">
        <v>355801</v>
      </c>
    </row>
    <row spans="1:11" r="130">
      <c s="4" r="A130" t="s">
        <v>45</v>
      </c>
      <c s="6" r="C130" t="n">
        <v>9078</v>
      </c>
      <c s="6" r="D130" t="n">
        <v>9880</v>
      </c>
      <c s="6" r="E130" t="n">
        <v>10227</v>
      </c>
      <c s="6" r="F130" t="n">
        <v>11418</v>
      </c>
      <c s="6" r="G130" t="n">
        <v>12835</v>
      </c>
      <c s="6" r="H130" t="n">
        <v>14245</v>
      </c>
      <c s="6" r="I130" t="n">
        <v>16458</v>
      </c>
    </row>
    <row spans="1:11" r="131">
      <c s="4" r="A131" t="s">
        <v>46</v>
      </c>
      <c s="6" r="C131" t="n">
        <v>873383</v>
      </c>
      <c s="6" r="D131" t="n">
        <v>875663</v>
      </c>
      <c s="6" r="E131" t="n">
        <v>880637</v>
      </c>
      <c s="6" r="F131" t="n">
        <v>885321</v>
      </c>
      <c s="6" r="G131" t="n">
        <v>888349</v>
      </c>
      <c s="6" r="H131" t="n">
        <v>897437</v>
      </c>
      <c s="6" r="I131" t="n">
        <v>904424</v>
      </c>
    </row>
    <row spans="1:11" r="132">
      <c s="3" r="A132" t="s">
        <v>47</v>
      </c>
    </row>
    <row spans="1:11" r="133">
      <c s="4" r="A133" t="s">
        <v>48</v>
      </c>
      <c s="6" r="C133" t="n">
        <v>32635</v>
      </c>
      <c s="6" r="D133" t="n">
        <v>29275</v>
      </c>
      <c s="6" r="E133" t="n">
        <v>27650</v>
      </c>
      <c s="6" r="F133" t="n">
        <v>26052</v>
      </c>
      <c s="6" r="G133" t="n">
        <v>26023</v>
      </c>
      <c s="6" r="H133" t="n">
        <v>29159</v>
      </c>
      <c s="6" r="I133" t="n">
        <v>28057</v>
      </c>
    </row>
    <row spans="1:11" r="134">
      <c s="4" r="A134" t="s">
        <v>49</v>
      </c>
      <c s="6" r="C134" t="n">
        <v>20001</v>
      </c>
      <c s="6" r="D134" t="n">
        <v>16757</v>
      </c>
      <c s="6" r="E134" t="n">
        <v>16632</v>
      </c>
      <c s="6" r="F134" t="n">
        <v>17753</v>
      </c>
      <c s="6" r="G134" t="n">
        <v>12328</v>
      </c>
      <c s="6" r="H134" t="n">
        <v>11353</v>
      </c>
      <c s="6" r="I134" t="n">
        <v>9617</v>
      </c>
    </row>
    <row spans="1:11" r="135">
      <c s="4" r="A135" t="s">
        <v>50</v>
      </c>
      <c s="6" r="C135" t="n">
        <v>2884</v>
      </c>
      <c s="6" r="D135" t="n">
        <v>3227</v>
      </c>
      <c s="6" r="E135" t="n">
        <v>3583</v>
      </c>
      <c s="6" r="F135" t="n">
        <v>3296</v>
      </c>
      <c s="6" r="G135" t="n">
        <v>2654</v>
      </c>
      <c s="6" r="H135" t="n">
        <v>2990</v>
      </c>
      <c s="6" r="I135" t="n">
        <v>2904</v>
      </c>
    </row>
    <row spans="1:11" r="136">
      <c s="4" r="A136" t="s">
        <v>51</v>
      </c>
      <c s="6" r="C136" t="n">
        <v>62</v>
      </c>
      <c s="6" r="D136" t="n">
        <v>81</v>
      </c>
      <c s="6" r="E136" t="n">
        <v>712</v>
      </c>
      <c s="6" r="F136" t="n">
        <v>1956</v>
      </c>
      <c s="6" r="G136" t="n">
        <v>1945</v>
      </c>
      <c s="6" r="H136" t="n">
        <v>1801</v>
      </c>
      <c s="6" r="I136" t="n">
        <v>1762</v>
      </c>
    </row>
    <row spans="1:11" r="137">
      <c s="4" r="A137" t="s">
        <v>52</v>
      </c>
      <c s="6" r="C137" t="n">
        <v>20875</v>
      </c>
      <c s="6" r="D137" t="n">
        <v>19000</v>
      </c>
      <c s="6" r="E137" t="n">
        <v>19000</v>
      </c>
      <c s="6" r="F137" t="n">
        <v>19000</v>
      </c>
      <c s="6" r="G137" t="n">
        <v>19000</v>
      </c>
      <c s="6" r="H137" t="n">
        <v>19000</v>
      </c>
      <c s="6" r="I137" t="n">
        <v>19000</v>
      </c>
    </row>
    <row spans="1:11" r="138">
      <c s="4" r="A138" t="s">
        <v>53</v>
      </c>
      <c s="6" r="C138" t="n">
        <v>18000</v>
      </c>
      <c s="6" r="D138" t="n">
        <v>4000</v>
      </c>
      <c s="6" r="E138" t="n">
        <v>20000</v>
      </c>
      <c s="6" r="F138" t="n">
        <v>23000</v>
      </c>
      <c s="6" r="G138" t="n">
        <v>8000</v>
      </c>
      <c s="6" r="H138" t="n">
        <v>23000</v>
      </c>
      <c s="6" r="I138" t="n">
        <v>40600</v>
      </c>
    </row>
    <row spans="1:11" r="139">
      <c s="4" r="A139" t="s">
        <v>54</v>
      </c>
      <c s="6" r="C139" t="n">
        <v>94457</v>
      </c>
      <c s="6" r="D139" t="n">
        <v>72340</v>
      </c>
      <c s="6" r="E139" t="n">
        <v>87577</v>
      </c>
      <c s="6" r="F139" t="n">
        <v>91057</v>
      </c>
      <c s="6" r="G139" t="n">
        <v>69950</v>
      </c>
      <c s="6" r="H139" t="n">
        <v>87303</v>
      </c>
      <c s="6" r="I139" t="n">
        <v>101940</v>
      </c>
    </row>
    <row spans="1:11" r="140">
      <c s="4" r="A140" t="s">
        <v>55</v>
      </c>
      <c s="6" r="C140" t="n">
        <v>632137</v>
      </c>
      <c s="6" r="D140" t="n">
        <v>638530</v>
      </c>
      <c s="6" r="E140" t="n">
        <v>643053</v>
      </c>
      <c s="6" r="F140" t="n">
        <v>647579</v>
      </c>
      <c s="6" r="G140" t="n">
        <v>652102</v>
      </c>
      <c s="6" r="H140" t="n">
        <v>656626</v>
      </c>
      <c s="6" r="I140" t="n">
        <v>661153</v>
      </c>
    </row>
    <row spans="1:11" r="141">
      <c s="4" r="A141" t="s">
        <v>422</v>
      </c>
      <c s="6" r="C141" t="n">
        <v>21431</v>
      </c>
      <c s="6" r="D141" t="n">
        <v>22020</v>
      </c>
      <c s="6" r="E141" t="n">
        <v>22691</v>
      </c>
      <c s="6" r="F141" t="n">
        <v>23072</v>
      </c>
      <c s="6" r="G141" t="n">
        <v>25459</v>
      </c>
      <c s="6" r="H141" t="n">
        <v>26764</v>
      </c>
      <c s="6" r="I141" t="n">
        <v>27547</v>
      </c>
    </row>
    <row spans="1:11" r="142">
      <c s="4" r="A142" t="s">
        <v>57</v>
      </c>
      <c s="6" r="C142" t="n">
        <v>10088</v>
      </c>
      <c s="6" r="D142" t="n">
        <v>9960</v>
      </c>
      <c s="6" r="E142" t="n">
        <v>9154</v>
      </c>
      <c s="6" r="F142" t="n">
        <v>8312</v>
      </c>
      <c s="6" r="G142" t="n">
        <v>8160</v>
      </c>
      <c s="6" r="H142" t="n">
        <v>7620</v>
      </c>
      <c s="6" r="I142" t="n">
        <v>6586</v>
      </c>
    </row>
    <row spans="1:11" r="143">
      <c s="4" r="A143" t="s">
        <v>58</v>
      </c>
      <c s="6" r="C143" t="n">
        <v>11055</v>
      </c>
      <c s="6" r="D143" t="n">
        <v>22447</v>
      </c>
      <c s="6" r="E143" t="n">
        <v>21028</v>
      </c>
      <c s="6" r="F143" t="n">
        <v>20461</v>
      </c>
      <c s="6" r="G143" t="n">
        <v>17517</v>
      </c>
      <c s="6" r="H143" t="n">
        <v>16459</v>
      </c>
      <c s="6" r="I143" t="n">
        <v>15796</v>
      </c>
    </row>
    <row spans="1:11" r="144">
      <c s="4" r="A144" t="s">
        <v>59</v>
      </c>
      <c s="7" r="C144" t="n">
        <v>769168</v>
      </c>
      <c s="7" r="D144" t="n">
        <v>765297</v>
      </c>
      <c s="7" r="E144" t="n">
        <v>783503</v>
      </c>
      <c s="7" r="F144" t="n">
        <v>790481</v>
      </c>
      <c s="7" r="G144" t="n">
        <v>773188</v>
      </c>
      <c s="7" r="H144" t="n">
        <v>794772</v>
      </c>
      <c s="7" r="I144" t="n">
        <v>813022</v>
      </c>
    </row>
    <row spans="1:11" r="145">
      <c s="4" r="A145" t="s">
        <v>423</v>
      </c>
      <c s="4" r="C145" t="s">
        <v>61</v>
      </c>
      <c s="4" r="D145" t="s">
        <v>61</v>
      </c>
      <c s="4" r="E145" t="s">
        <v>61</v>
      </c>
      <c s="4" r="F145" t="s">
        <v>61</v>
      </c>
      <c s="4" r="G145" t="s">
        <v>61</v>
      </c>
      <c s="4" r="H145" t="s">
        <v>61</v>
      </c>
      <c s="4" r="I145" t="s">
        <v>61</v>
      </c>
    </row>
    <row spans="1:11" r="146">
      <c s="3" r="A146" t="s">
        <v>62</v>
      </c>
    </row>
    <row spans="1:11" r="147">
      <c s="4" r="A147" t="s">
        <v>424</v>
      </c>
      <c s="4" r="C147" t="s">
        <v>61</v>
      </c>
      <c s="4" r="D147" t="s">
        <v>61</v>
      </c>
      <c s="4" r="E147" t="s">
        <v>61</v>
      </c>
      <c s="4" r="F147" t="s">
        <v>61</v>
      </c>
      <c s="4" r="G147" t="s">
        <v>61</v>
      </c>
      <c s="4" r="H147" t="s">
        <v>61</v>
      </c>
      <c s="4" r="I147" t="s">
        <v>61</v>
      </c>
    </row>
    <row spans="1:11" r="148">
      <c s="4" r="A148" t="s">
        <v>425</v>
      </c>
      <c s="7" r="C148" t="n">
        <v>762</v>
      </c>
      <c s="7" r="D148" t="n">
        <v>775</v>
      </c>
      <c s="7" r="E148" t="n">
        <v>774</v>
      </c>
      <c s="7" r="F148" t="n">
        <v>779</v>
      </c>
      <c s="7" r="G148" t="n">
        <v>787</v>
      </c>
      <c s="7" r="H148" t="n">
        <v>786</v>
      </c>
      <c s="7" r="I148" t="n">
        <v>784</v>
      </c>
    </row>
    <row spans="1:11" r="149">
      <c s="4" r="A149" t="s">
        <v>65</v>
      </c>
      <c s="6" r="C149" t="n">
        <v>28502</v>
      </c>
      <c s="6" r="D149" t="n">
        <v>51914</v>
      </c>
      <c s="6" r="E149" t="n">
        <v>50403</v>
      </c>
      <c s="6" r="F149" t="n">
        <v>59740</v>
      </c>
      <c s="6" r="G149" t="n">
        <v>84717</v>
      </c>
      <c s="6" r="H149" t="n">
        <v>83589</v>
      </c>
      <c s="6" r="I149" t="n">
        <v>82753</v>
      </c>
    </row>
    <row spans="1:11" r="150">
      <c s="4" r="A150" t="s">
        <v>66</v>
      </c>
      <c s="6" r="C150" t="n">
        <v>81000</v>
      </c>
      <c s="6" r="D150" t="n">
        <v>63397</v>
      </c>
      <c s="6" r="E150" t="n">
        <v>51590</v>
      </c>
      <c s="6" r="F150" t="n">
        <v>40843</v>
      </c>
      <c s="6" r="G150" t="n">
        <v>35804</v>
      </c>
      <c s="6" r="H150" t="n">
        <v>24815</v>
      </c>
      <c s="6" r="I150" t="n">
        <v>15184</v>
      </c>
    </row>
    <row spans="1:11" r="151">
      <c s="4" r="A151" t="s">
        <v>67</v>
      </c>
      <c s="6" r="C151" t="n">
        <v>-6049</v>
      </c>
      <c s="6" r="D151" t="n">
        <v>-5720</v>
      </c>
      <c s="6" r="E151" t="n">
        <v>-5633</v>
      </c>
      <c s="6" r="F151" t="n">
        <v>-6522</v>
      </c>
      <c s="6" r="G151" t="n">
        <v>-6147</v>
      </c>
      <c s="6" r="H151" t="n">
        <v>-6525</v>
      </c>
      <c s="6" r="I151" t="n">
        <v>-7319</v>
      </c>
    </row>
    <row spans="1:11" r="152">
      <c s="4" r="A152" t="s">
        <v>68</v>
      </c>
      <c s="6" r="C152" t="n">
        <v>104215</v>
      </c>
      <c s="6" r="D152" t="n">
        <v>110366</v>
      </c>
      <c s="6" r="E152" t="n">
        <v>97134</v>
      </c>
      <c s="6" r="F152" t="n">
        <v>94840</v>
      </c>
      <c s="6" r="G152" t="n">
        <v>115161</v>
      </c>
      <c s="6" r="H152" t="n">
        <v>102665</v>
      </c>
      <c s="6" r="I152" t="n">
        <v>91402</v>
      </c>
    </row>
    <row spans="1:11" r="153">
      <c s="4" r="A153" t="s">
        <v>69</v>
      </c>
      <c s="7" r="C153" t="n">
        <v>873383</v>
      </c>
      <c s="7" r="D153" t="n">
        <v>875663</v>
      </c>
      <c s="7" r="E153" t="n">
        <v>880637</v>
      </c>
      <c s="7" r="F153" t="n">
        <v>885321</v>
      </c>
      <c s="7" r="G153" t="n">
        <v>888349</v>
      </c>
      <c s="7" r="H153" t="n">
        <v>897437</v>
      </c>
      <c s="7" r="I153" t="n">
        <v>9044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O1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spans="1:15" r="1">
      <c s="1" r="A1" t="s">
        <v>427</v>
      </c>
      <c s="2" r="B1" t="s">
        <v>390</v>
      </c>
      <c s="2" r="I1" t="s">
        <v>414</v>
      </c>
      <c s="2" r="K1" t="s">
        <v>415</v>
      </c>
      <c s="2" r="M1" t="s">
        <v>1</v>
      </c>
    </row>
    <row spans="1:15" r="2">
      <c s="2" r="B2" t="s">
        <v>391</v>
      </c>
      <c s="2" r="C2" t="s">
        <v>4</v>
      </c>
      <c s="2" r="D2" t="s">
        <v>402</v>
      </c>
      <c s="2" r="E2" t="s">
        <v>31</v>
      </c>
      <c s="2" r="F2" t="s">
        <v>403</v>
      </c>
      <c s="2" r="G2" t="s">
        <v>404</v>
      </c>
      <c s="2" r="H2" t="s">
        <v>405</v>
      </c>
      <c s="2" r="I2" t="s">
        <v>4</v>
      </c>
      <c s="2" r="J2" t="s">
        <v>404</v>
      </c>
      <c s="2" r="K2" t="s">
        <v>391</v>
      </c>
      <c s="2" r="L2" t="s">
        <v>403</v>
      </c>
      <c s="2" r="M2" t="s">
        <v>2</v>
      </c>
      <c s="2" r="N2" t="s">
        <v>31</v>
      </c>
      <c s="2" r="O2" t="s">
        <v>32</v>
      </c>
    </row>
    <row spans="1:15" r="3">
      <c s="3" r="A3" t="s">
        <v>149</v>
      </c>
    </row>
    <row spans="1:15" r="4">
      <c s="4" r="A4" t="s">
        <v>103</v>
      </c>
      <c s="7" r="M4" t="n">
        <v>85377</v>
      </c>
      <c s="7" r="N4" t="n">
        <v>66157</v>
      </c>
      <c s="7" r="O4" t="n">
        <v>-27117</v>
      </c>
    </row>
    <row spans="1:15" r="5">
      <c s="3" r="A5" t="s">
        <v>150</v>
      </c>
    </row>
    <row spans="1:15" r="6">
      <c s="4" r="A6" t="s">
        <v>88</v>
      </c>
      <c s="6" r="M6" t="n">
        <v>64974</v>
      </c>
      <c s="6" r="N6" t="n">
        <v>65988</v>
      </c>
      <c s="6" r="O6" t="n">
        <v>70366</v>
      </c>
    </row>
    <row spans="1:15" r="7">
      <c s="4" r="A7" t="s">
        <v>151</v>
      </c>
      <c s="6" r="M7" t="n">
        <v>3329</v>
      </c>
      <c s="6" r="N7" t="n">
        <v>3094</v>
      </c>
      <c s="6" r="O7" t="n">
        <v>3905</v>
      </c>
    </row>
    <row spans="1:15" r="8">
      <c s="4" r="A8" t="s">
        <v>152</v>
      </c>
      <c s="6" r="O8" t="n">
        <v>16555</v>
      </c>
    </row>
    <row spans="1:15" r="9">
      <c s="4" r="A9" t="s">
        <v>153</v>
      </c>
      <c s="6" r="M9" t="n">
        <v>2130</v>
      </c>
      <c s="6" r="N9" t="n">
        <v>1360</v>
      </c>
      <c s="6" r="O9" t="n">
        <v>673</v>
      </c>
    </row>
    <row spans="1:15" r="10">
      <c s="4" r="A10" t="s">
        <v>154</v>
      </c>
      <c s="6" r="M10" t="n">
        <v>-3090</v>
      </c>
      <c s="6" r="N10" t="n">
        <v>-3701</v>
      </c>
      <c s="6" r="O10" t="n">
        <v>-3419</v>
      </c>
    </row>
    <row spans="1:15" r="11">
      <c s="4" r="A11" t="s">
        <v>155</v>
      </c>
      <c s="6" r="M11" t="n">
        <v>5204</v>
      </c>
      <c s="6" r="N11" t="n">
        <v>4587</v>
      </c>
      <c s="6" r="O11" t="n">
        <v>6179</v>
      </c>
    </row>
    <row spans="1:15" r="12">
      <c s="4" r="A12" t="s">
        <v>156</v>
      </c>
      <c s="6" r="M12" t="n">
        <v>-14</v>
      </c>
      <c s="6" r="N12" t="n">
        <v>446</v>
      </c>
      <c s="6" r="O12" t="n">
        <v>383</v>
      </c>
    </row>
    <row spans="1:15" r="13">
      <c s="4" r="A13" t="s">
        <v>157</v>
      </c>
      <c s="6" r="M13" t="n">
        <v>143</v>
      </c>
      <c s="6" r="N13" t="n">
        <v>734</v>
      </c>
      <c s="6" r="O13" t="n">
        <v>538</v>
      </c>
    </row>
    <row spans="1:15" r="14">
      <c s="4" r="A14" t="s">
        <v>94</v>
      </c>
      <c s="6" r="M14" t="n">
        <v>-147</v>
      </c>
      <c s="6" r="N14" t="n">
        <v>-1140</v>
      </c>
      <c s="6" r="O14" t="n">
        <v>-935</v>
      </c>
    </row>
    <row spans="1:15" r="15">
      <c s="4" r="A15" t="s">
        <v>158</v>
      </c>
      <c s="6" r="N15" t="n">
        <v>326</v>
      </c>
      <c s="6" r="O15" t="n">
        <v>984</v>
      </c>
    </row>
    <row spans="1:15" r="16">
      <c s="3" r="A16" t="s">
        <v>159</v>
      </c>
    </row>
    <row spans="1:15" r="17">
      <c s="4" r="A17" t="s">
        <v>37</v>
      </c>
      <c s="6" r="M17" t="n">
        <v>-4482</v>
      </c>
      <c s="6" r="N17" t="n">
        <v>-5587</v>
      </c>
      <c s="6" r="O17" t="n">
        <v>13646</v>
      </c>
    </row>
    <row spans="1:15" r="18">
      <c s="4" r="A18" t="s">
        <v>39</v>
      </c>
      <c s="6" r="M18" t="n">
        <v>-132</v>
      </c>
      <c s="6" r="N18" t="n">
        <v>-381</v>
      </c>
      <c s="6" r="O18" t="n">
        <v>447</v>
      </c>
    </row>
    <row spans="1:15" r="19">
      <c s="4" r="A19" t="s">
        <v>45</v>
      </c>
      <c s="6" r="M19" t="n">
        <v>-70</v>
      </c>
      <c s="6" r="N19" t="n">
        <v>3365</v>
      </c>
      <c s="6" r="O19" t="n">
        <v>-1381</v>
      </c>
    </row>
    <row spans="1:15" r="20">
      <c s="3" r="A20" t="s">
        <v>160</v>
      </c>
    </row>
    <row spans="1:15" r="21">
      <c s="4" r="A21" t="s">
        <v>161</v>
      </c>
      <c s="6" r="M21" t="n">
        <v>7596</v>
      </c>
      <c s="6" r="N21" t="n">
        <v>-697</v>
      </c>
      <c s="6" r="O21" t="n">
        <v>-19480</v>
      </c>
    </row>
    <row spans="1:15" r="22">
      <c s="4" r="A22" t="s">
        <v>51</v>
      </c>
      <c s="6" r="M22" t="n">
        <v>-606</v>
      </c>
      <c s="6" r="N22" t="n">
        <v>1697</v>
      </c>
      <c s="6" r="O22" t="n">
        <v>-2700</v>
      </c>
    </row>
    <row spans="1:15" r="23">
      <c s="4" r="A23" t="s">
        <v>50</v>
      </c>
      <c s="6" r="M23" t="n">
        <v>2207</v>
      </c>
      <c s="6" r="N23" t="n">
        <v>3571</v>
      </c>
      <c s="6" r="O23" t="n">
        <v>3966</v>
      </c>
    </row>
    <row spans="1:15" r="24">
      <c s="4" r="A24" t="s">
        <v>162</v>
      </c>
      <c s="6" r="M24" t="n">
        <v>77042</v>
      </c>
      <c s="6" r="N24" t="n">
        <v>73662</v>
      </c>
      <c s="6" r="O24" t="n">
        <v>89727</v>
      </c>
    </row>
    <row spans="1:15" r="25">
      <c s="4" r="A25" t="s">
        <v>163</v>
      </c>
      <c s="6" r="M25" t="n">
        <v>162419</v>
      </c>
      <c s="6" r="N25" t="n">
        <v>139819</v>
      </c>
      <c s="6" r="O25" t="n">
        <v>62610</v>
      </c>
    </row>
    <row spans="1:15" r="26">
      <c s="3" r="A26" t="s">
        <v>164</v>
      </c>
    </row>
    <row spans="1:15" r="27">
      <c s="4" r="A27" t="s">
        <v>165</v>
      </c>
      <c s="6" r="M27" t="n">
        <v>-6100</v>
      </c>
      <c s="6" r="N27" t="n">
        <v>-285</v>
      </c>
      <c s="6" r="O27" t="n">
        <v>-494</v>
      </c>
    </row>
    <row spans="1:15" r="28">
      <c s="4" r="A28" t="s">
        <v>166</v>
      </c>
      <c s="6" r="M28" t="n">
        <v>-25960</v>
      </c>
      <c s="6" r="N28" t="n">
        <v>-14707</v>
      </c>
      <c s="6" r="O28" t="n">
        <v>-16727</v>
      </c>
    </row>
    <row spans="1:15" r="29">
      <c s="4" r="A29" t="s">
        <v>167</v>
      </c>
      <c s="6" r="M29" t="n">
        <v>-21022</v>
      </c>
      <c s="6" r="N29" t="n">
        <v>-10898</v>
      </c>
      <c s="6" r="O29" t="n">
        <v>-11692</v>
      </c>
    </row>
    <row spans="1:15" r="30">
      <c s="4" r="A30" t="s">
        <v>168</v>
      </c>
      <c s="6" r="M30" t="n">
        <v>14</v>
      </c>
      <c s="6" r="N30" t="n">
        <v>59</v>
      </c>
      <c s="6" r="O30" t="n">
        <v>16</v>
      </c>
    </row>
    <row spans="1:15" r="31">
      <c s="4" r="A31" t="s">
        <v>169</v>
      </c>
      <c s="6" r="M31" t="n">
        <v>-53068</v>
      </c>
      <c s="6" r="N31" t="n">
        <v>-25831</v>
      </c>
      <c s="6" r="O31" t="n">
        <v>-28897</v>
      </c>
    </row>
    <row spans="1:15" r="32">
      <c s="3" r="A32" t="s">
        <v>170</v>
      </c>
    </row>
    <row spans="1:15" r="33">
      <c s="4" r="A33" t="s">
        <v>171</v>
      </c>
      <c s="6" r="O33" t="n">
        <v>112432</v>
      </c>
    </row>
    <row spans="1:15" r="34">
      <c s="4" r="A34" t="s">
        <v>172</v>
      </c>
      <c s="6" r="O34" t="n">
        <v>700000</v>
      </c>
    </row>
    <row spans="1:15" r="35">
      <c s="4" r="A35" t="s">
        <v>173</v>
      </c>
      <c s="6" r="O35" t="n">
        <v>-12077</v>
      </c>
    </row>
    <row spans="1:15" r="36">
      <c s="4" r="A36" t="s">
        <v>174</v>
      </c>
      <c s="6" r="M36" t="n">
        <v>-6000</v>
      </c>
      <c s="6" r="N36" t="n">
        <v>-27000</v>
      </c>
      <c s="6" r="O36" t="n">
        <v>36000</v>
      </c>
    </row>
    <row spans="1:15" r="37">
      <c s="4" r="A37" t="s">
        <v>175</v>
      </c>
      <c s="6" r="O37" t="n">
        <v>1800</v>
      </c>
    </row>
    <row spans="1:15" r="38">
      <c s="4" r="A38" t="s">
        <v>176</v>
      </c>
      <c s="6" r="M38" t="n">
        <v>-1542</v>
      </c>
      <c s="6" r="N38" t="n">
        <v>-1200</v>
      </c>
      <c s="6" r="O38" t="n">
        <v>-13596</v>
      </c>
    </row>
    <row spans="1:15" r="39">
      <c s="4" r="A39" t="s">
        <v>177</v>
      </c>
      <c s="6" r="M39" t="n">
        <v>-30921</v>
      </c>
      <c s="6" r="N39" t="n">
        <v>-31359</v>
      </c>
      <c s="6" r="O39" t="n">
        <v>-16390</v>
      </c>
    </row>
    <row spans="1:15" r="40">
      <c s="4" r="A40" t="s">
        <v>178</v>
      </c>
      <c s="6" r="M40" t="n">
        <v>-306</v>
      </c>
      <c s="6" r="N40" t="n">
        <v>-2001</v>
      </c>
      <c s="6" r="O40" t="n">
        <v>-16851</v>
      </c>
    </row>
    <row spans="1:15" r="41">
      <c s="4" r="A41" t="s">
        <v>179</v>
      </c>
      <c s="6" r="N41" t="n">
        <v>3669</v>
      </c>
      <c s="6" r="O41" t="n">
        <v>1829</v>
      </c>
    </row>
    <row spans="1:15" r="42">
      <c s="4" r="A42" t="s">
        <v>180</v>
      </c>
      <c s="6" r="N42" t="n">
        <v>543</v>
      </c>
      <c s="6" r="O42" t="n">
        <v>29</v>
      </c>
    </row>
    <row spans="1:15" r="43">
      <c s="4" r="A43" t="s">
        <v>128</v>
      </c>
      <c s="6" r="M43" t="n">
        <v>-54949</v>
      </c>
      <c s="6" r="N43" t="n">
        <v>-26197</v>
      </c>
      <c s="6" r="O43" t="n">
        <v>-75000</v>
      </c>
    </row>
    <row spans="1:15" r="44">
      <c s="4" r="A44" t="s">
        <v>181</v>
      </c>
      <c s="6" r="N44" t="n">
        <v>-1604</v>
      </c>
    </row>
    <row spans="1:15" r="45">
      <c s="4" r="A45" t="s">
        <v>182</v>
      </c>
      <c s="6" r="M45" t="n">
        <v>-19000</v>
      </c>
      <c s="6" r="N45" t="n">
        <v>-19000</v>
      </c>
      <c s="6" r="O45" t="n">
        <v>-755024</v>
      </c>
    </row>
    <row spans="1:15" r="46">
      <c s="4" r="A46" t="s">
        <v>183</v>
      </c>
      <c s="6" r="O46" t="n">
        <v>-224</v>
      </c>
    </row>
    <row spans="1:15" r="47">
      <c s="4" r="A47" t="s">
        <v>428</v>
      </c>
      <c s="6" r="M47" t="n">
        <v>-112718</v>
      </c>
      <c s="6" r="N47" t="n">
        <v>-104149</v>
      </c>
      <c s="6" r="O47" t="n">
        <v>-37072</v>
      </c>
    </row>
    <row spans="1:15" r="48">
      <c s="4" r="A48" t="s">
        <v>185</v>
      </c>
      <c s="6" r="M48" t="n">
        <v>-3367</v>
      </c>
      <c s="6" r="N48" t="n">
        <v>9839</v>
      </c>
      <c s="6" r="O48" t="n">
        <v>-3359</v>
      </c>
    </row>
    <row spans="1:15" r="49">
      <c s="4" r="A49" t="s">
        <v>186</v>
      </c>
      <c s="7" r="D49" t="n">
        <v>32114</v>
      </c>
      <c s="7" r="H49" t="n">
        <v>22275</v>
      </c>
      <c s="7" r="I49" t="n">
        <v>32114</v>
      </c>
      <c s="7" r="J49" t="n">
        <v>22275</v>
      </c>
      <c s="7" r="K49" t="n">
        <v>32114</v>
      </c>
      <c s="7" r="L49" t="n">
        <v>22275</v>
      </c>
      <c s="6" r="M49" t="n">
        <v>32114</v>
      </c>
      <c s="6" r="N49" t="n">
        <v>22275</v>
      </c>
      <c s="6" r="O49" t="n">
        <v>25634</v>
      </c>
    </row>
    <row spans="1:15" r="50">
      <c s="4" r="A50" t="s">
        <v>187</v>
      </c>
      <c s="7" r="E50" t="n">
        <v>32114</v>
      </c>
      <c s="6" r="M50" t="n">
        <v>28747</v>
      </c>
      <c s="6" r="N50" t="n">
        <v>32114</v>
      </c>
      <c s="6" r="O50" t="n">
        <v>22275</v>
      </c>
    </row>
    <row spans="1:15" r="51">
      <c s="4" r="A51" t="s">
        <v>407</v>
      </c>
    </row>
    <row spans="1:15" r="52">
      <c s="3" r="A52" t="s">
        <v>149</v>
      </c>
    </row>
    <row spans="1:15" r="53">
      <c s="4" r="A53" t="s">
        <v>103</v>
      </c>
      <c s="7" r="B53" t="n">
        <v>13423</v>
      </c>
      <c s="7" r="C53" t="n">
        <v>20267</v>
      </c>
      <c s="6" r="D53" t="n">
        <v>19063</v>
      </c>
      <c s="6" r="E53" t="n">
        <v>12462</v>
      </c>
      <c s="7" r="F53" t="n">
        <v>19091</v>
      </c>
      <c s="7" r="G53" t="n">
        <v>17773</v>
      </c>
      <c s="6" r="H53" t="n">
        <v>18206</v>
      </c>
      <c s="6" r="I53" t="n">
        <v>39330</v>
      </c>
      <c s="6" r="J53" t="n">
        <v>35979</v>
      </c>
      <c s="6" r="K53" t="n">
        <v>52755</v>
      </c>
      <c s="6" r="L53" t="n">
        <v>55070</v>
      </c>
      <c s="6" r="N53" t="n">
        <v>67532</v>
      </c>
      <c s="6" r="O53" t="n">
        <v>-24621</v>
      </c>
    </row>
    <row spans="1:15" r="54">
      <c s="3" r="A54" t="s">
        <v>150</v>
      </c>
    </row>
    <row spans="1:15" r="55">
      <c s="4" r="A55" t="s">
        <v>88</v>
      </c>
      <c s="6" r="B55" t="n">
        <v>16934</v>
      </c>
      <c s="6" r="C55" t="n">
        <v>16006</v>
      </c>
      <c s="6" r="D55" t="n">
        <v>16828</v>
      </c>
      <c s="6" r="E55" t="n">
        <v>16531</v>
      </c>
      <c s="6" r="F55" t="n">
        <v>16453</v>
      </c>
      <c s="6" r="G55" t="n">
        <v>16390</v>
      </c>
      <c s="6" r="H55" t="n">
        <v>16614</v>
      </c>
      <c s="6" r="I55" t="n">
        <v>32834</v>
      </c>
      <c s="6" r="J55" t="n">
        <v>33004</v>
      </c>
      <c s="6" r="K55" t="n">
        <v>49767</v>
      </c>
      <c s="6" r="L55" t="n">
        <v>49457</v>
      </c>
      <c s="6" r="N55" t="n">
        <v>65988</v>
      </c>
      <c s="6" r="O55" t="n">
        <v>70366</v>
      </c>
    </row>
    <row spans="1:15" r="56">
      <c s="4" r="A56" t="s">
        <v>151</v>
      </c>
      <c s="6" r="N56" t="n">
        <v>3094</v>
      </c>
      <c s="6" r="O56" t="n">
        <v>3905</v>
      </c>
    </row>
    <row spans="1:15" r="57">
      <c s="4" r="A57" t="s">
        <v>152</v>
      </c>
      <c s="6" r="O57" t="n">
        <v>16555</v>
      </c>
    </row>
    <row spans="1:15" r="58">
      <c s="4" r="A58" t="s">
        <v>153</v>
      </c>
      <c s="6" r="N58" t="n">
        <v>1360</v>
      </c>
      <c s="6" r="O58" t="n">
        <v>673</v>
      </c>
    </row>
    <row spans="1:15" r="59">
      <c s="4" r="A59" t="s">
        <v>154</v>
      </c>
      <c s="6" r="N59" t="n">
        <v>-1713</v>
      </c>
      <c s="6" r="O59" t="n">
        <v>-5702</v>
      </c>
    </row>
    <row spans="1:15" r="60">
      <c s="4" r="A60" t="s">
        <v>155</v>
      </c>
      <c s="6" r="N60" t="n">
        <v>4587</v>
      </c>
      <c s="6" r="O60" t="n">
        <v>6179</v>
      </c>
    </row>
    <row spans="1:15" r="61">
      <c s="4" r="A61" t="s">
        <v>156</v>
      </c>
      <c s="6" r="N61" t="n">
        <v>446</v>
      </c>
      <c s="6" r="O61" t="n">
        <v>383</v>
      </c>
    </row>
    <row spans="1:15" r="62">
      <c s="4" r="A62" t="s">
        <v>157</v>
      </c>
      <c s="6" r="N62" t="n">
        <v>734</v>
      </c>
      <c s="6" r="O62" t="n">
        <v>538</v>
      </c>
    </row>
    <row spans="1:15" r="63">
      <c s="4" r="A63" t="s">
        <v>94</v>
      </c>
      <c s="6" r="B63" t="n">
        <v>3</v>
      </c>
      <c s="6" r="C63" t="n">
        <v>-84</v>
      </c>
      <c s="6" r="D63" t="n">
        <v>-115</v>
      </c>
      <c s="6" r="E63" t="n">
        <v>-235</v>
      </c>
      <c s="6" r="F63" t="n">
        <v>-241</v>
      </c>
      <c s="6" r="G63" t="n">
        <v>-343</v>
      </c>
      <c s="6" r="H63" t="n">
        <v>-321</v>
      </c>
      <c s="6" r="I63" t="n">
        <v>-199</v>
      </c>
      <c s="6" r="J63" t="n">
        <v>-664</v>
      </c>
      <c s="6" r="K63" t="n">
        <v>-196</v>
      </c>
      <c s="6" r="L63" t="n">
        <v>-905</v>
      </c>
      <c s="6" r="N63" t="n">
        <v>-1140</v>
      </c>
      <c s="6" r="O63" t="n">
        <v>-935</v>
      </c>
    </row>
    <row spans="1:15" r="64">
      <c s="4" r="A64" t="s">
        <v>158</v>
      </c>
      <c s="6" r="N64" t="n">
        <v>326</v>
      </c>
      <c s="6" r="O64" t="n">
        <v>984</v>
      </c>
    </row>
    <row spans="1:15" r="65">
      <c s="3" r="A65" t="s">
        <v>159</v>
      </c>
    </row>
    <row spans="1:15" r="66">
      <c s="4" r="A66" t="s">
        <v>37</v>
      </c>
      <c s="6" r="N66" t="n">
        <v>-6608</v>
      </c>
      <c s="6" r="O66" t="n">
        <v>9243</v>
      </c>
    </row>
    <row spans="1:15" r="67">
      <c s="4" r="A67" t="s">
        <v>39</v>
      </c>
      <c s="6" r="N67" t="n">
        <v>-1067</v>
      </c>
      <c s="6" r="O67" t="n">
        <v>1685</v>
      </c>
    </row>
    <row spans="1:15" r="68">
      <c s="4" r="A68" t="s">
        <v>45</v>
      </c>
      <c s="6" r="N68" t="n">
        <v>3365</v>
      </c>
      <c s="6" r="O68" t="n">
        <v>-1381</v>
      </c>
    </row>
    <row spans="1:15" r="69">
      <c s="3" r="A69" t="s">
        <v>160</v>
      </c>
    </row>
    <row spans="1:15" r="70">
      <c s="4" r="A70" t="s">
        <v>161</v>
      </c>
      <c s="6" r="N70" t="n">
        <v>-2883</v>
      </c>
      <c s="6" r="O70" t="n">
        <v>-16734</v>
      </c>
    </row>
    <row spans="1:15" r="71">
      <c s="4" r="A71" t="s">
        <v>51</v>
      </c>
      <c s="6" r="N71" t="n">
        <v>1697</v>
      </c>
      <c s="6" r="O71" t="n">
        <v>-2700</v>
      </c>
    </row>
    <row spans="1:15" r="72">
      <c s="4" r="A72" t="s">
        <v>50</v>
      </c>
      <c s="6" r="N72" t="n">
        <v>4230</v>
      </c>
      <c s="6" r="O72" t="n">
        <v>4429</v>
      </c>
    </row>
    <row spans="1:15" r="73">
      <c s="4" r="A73" t="s">
        <v>162</v>
      </c>
      <c s="6" r="N73" t="n">
        <v>72416</v>
      </c>
      <c s="6" r="O73" t="n">
        <v>87488</v>
      </c>
    </row>
    <row spans="1:15" r="74">
      <c s="4" r="A74" t="s">
        <v>163</v>
      </c>
      <c s="6" r="N74" t="n">
        <v>139948</v>
      </c>
      <c s="6" r="O74" t="n">
        <v>62867</v>
      </c>
    </row>
    <row spans="1:15" r="75">
      <c s="3" r="A75" t="s">
        <v>164</v>
      </c>
    </row>
    <row spans="1:15" r="76">
      <c s="4" r="A76" t="s">
        <v>165</v>
      </c>
      <c s="6" r="N76" t="n">
        <v>-285</v>
      </c>
      <c s="6" r="O76" t="n">
        <v>-494</v>
      </c>
    </row>
    <row spans="1:15" r="77">
      <c s="4" r="A77" t="s">
        <v>166</v>
      </c>
      <c s="6" r="N77" t="n">
        <v>-15046</v>
      </c>
      <c s="6" r="O77" t="n">
        <v>-16980</v>
      </c>
    </row>
    <row spans="1:15" r="78">
      <c s="4" r="A78" t="s">
        <v>167</v>
      </c>
      <c s="6" r="N78" t="n">
        <v>-10898</v>
      </c>
      <c s="6" r="O78" t="n">
        <v>-11486</v>
      </c>
    </row>
    <row spans="1:15" r="79">
      <c s="4" r="A79" t="s">
        <v>168</v>
      </c>
      <c s="6" r="N79" t="n">
        <v>59</v>
      </c>
      <c s="6" r="O79" t="n">
        <v>16</v>
      </c>
    </row>
    <row spans="1:15" r="80">
      <c s="4" r="A80" t="s">
        <v>169</v>
      </c>
      <c s="6" r="N80" t="n">
        <v>-26170</v>
      </c>
      <c s="6" r="O80" t="n">
        <v>-28944</v>
      </c>
    </row>
    <row spans="1:15" r="81">
      <c s="3" r="A81" t="s">
        <v>170</v>
      </c>
    </row>
    <row spans="1:15" r="82">
      <c s="4" r="A82" t="s">
        <v>171</v>
      </c>
      <c s="6" r="O82" t="n">
        <v>112432</v>
      </c>
    </row>
    <row spans="1:15" r="83">
      <c s="4" r="A83" t="s">
        <v>172</v>
      </c>
      <c s="6" r="O83" t="n">
        <v>700000</v>
      </c>
    </row>
    <row spans="1:15" r="84">
      <c s="4" r="A84" t="s">
        <v>173</v>
      </c>
      <c s="6" r="O84" t="n">
        <v>-12077</v>
      </c>
    </row>
    <row spans="1:15" r="85">
      <c s="4" r="A85" t="s">
        <v>174</v>
      </c>
      <c s="6" r="N85" t="n">
        <v>-27000</v>
      </c>
      <c s="6" r="O85" t="n">
        <v>36000</v>
      </c>
    </row>
    <row spans="1:15" r="86">
      <c s="4" r="A86" t="s">
        <v>175</v>
      </c>
      <c s="6" r="O86" t="n">
        <v>1800</v>
      </c>
    </row>
    <row spans="1:15" r="87">
      <c s="4" r="A87" t="s">
        <v>176</v>
      </c>
      <c s="6" r="N87" t="n">
        <v>-1200</v>
      </c>
      <c s="6" r="O87" t="n">
        <v>-13596</v>
      </c>
    </row>
    <row spans="1:15" r="88">
      <c s="4" r="A88" t="s">
        <v>177</v>
      </c>
      <c s="6" r="N88" t="n">
        <v>-31359</v>
      </c>
      <c s="6" r="O88" t="n">
        <v>-16390</v>
      </c>
    </row>
    <row spans="1:15" r="89">
      <c s="4" r="A89" t="s">
        <v>178</v>
      </c>
      <c s="6" r="N89" t="n">
        <v>-2001</v>
      </c>
      <c s="6" r="O89" t="n">
        <v>-16851</v>
      </c>
    </row>
    <row spans="1:15" r="90">
      <c s="4" r="A90" t="s">
        <v>179</v>
      </c>
      <c s="6" r="N90" t="n">
        <v>3669</v>
      </c>
      <c s="6" r="O90" t="n">
        <v>1829</v>
      </c>
    </row>
    <row spans="1:15" r="91">
      <c s="4" r="A91" t="s">
        <v>180</v>
      </c>
      <c s="6" r="N91" t="n">
        <v>543</v>
      </c>
      <c s="6" r="O91" t="n">
        <v>29</v>
      </c>
    </row>
    <row spans="1:15" r="92">
      <c s="4" r="A92" t="s">
        <v>128</v>
      </c>
      <c s="6" r="N92" t="n">
        <v>-26197</v>
      </c>
      <c s="6" r="O92" t="n">
        <v>-75000</v>
      </c>
    </row>
    <row spans="1:15" r="93">
      <c s="4" r="A93" t="s">
        <v>181</v>
      </c>
      <c s="6" r="N93" t="n">
        <v>-1604</v>
      </c>
    </row>
    <row spans="1:15" r="94">
      <c s="4" r="A94" t="s">
        <v>182</v>
      </c>
      <c s="6" r="N94" t="n">
        <v>-19000</v>
      </c>
      <c s="6" r="O94" t="n">
        <v>-755024</v>
      </c>
    </row>
    <row spans="1:15" r="95">
      <c s="4" r="A95" t="s">
        <v>183</v>
      </c>
      <c s="6" r="O95" t="n">
        <v>-224</v>
      </c>
    </row>
    <row spans="1:15" r="96">
      <c s="4" r="A96" t="s">
        <v>428</v>
      </c>
      <c s="6" r="N96" t="n">
        <v>-104149</v>
      </c>
      <c s="6" r="O96" t="n">
        <v>-37072</v>
      </c>
    </row>
    <row spans="1:15" r="97">
      <c s="4" r="A97" t="s">
        <v>185</v>
      </c>
      <c s="6" r="N97" t="n">
        <v>9629</v>
      </c>
      <c s="6" r="O97" t="n">
        <v>-3149</v>
      </c>
    </row>
    <row spans="1:15" r="98">
      <c s="4" r="A98" t="s">
        <v>186</v>
      </c>
      <c s="6" r="B98" t="n">
        <v>38837</v>
      </c>
      <c s="6" r="C98" t="n">
        <v>32430</v>
      </c>
      <c s="6" r="D98" t="n">
        <v>32114</v>
      </c>
      <c s="6" r="E98" t="n">
        <v>29226</v>
      </c>
      <c s="6" r="F98" t="n">
        <v>27831</v>
      </c>
      <c s="6" r="G98" t="n">
        <v>27242</v>
      </c>
      <c s="6" r="H98" t="n">
        <v>22485</v>
      </c>
      <c s="6" r="I98" t="n">
        <v>32114</v>
      </c>
      <c s="6" r="J98" t="n">
        <v>22485</v>
      </c>
      <c s="6" r="K98" t="n">
        <v>32114</v>
      </c>
      <c s="6" r="L98" t="n">
        <v>22485</v>
      </c>
      <c s="6" r="M98" t="n">
        <v>32114</v>
      </c>
      <c s="6" r="N98" t="n">
        <v>22485</v>
      </c>
      <c s="6" r="O98" t="n">
        <v>25634</v>
      </c>
    </row>
    <row spans="1:15" r="99">
      <c s="4" r="A99" t="s">
        <v>187</v>
      </c>
      <c s="6" r="B99" t="n">
        <v>40401</v>
      </c>
      <c s="6" r="C99" t="n">
        <v>38837</v>
      </c>
      <c s="6" r="D99" t="n">
        <v>32430</v>
      </c>
      <c s="6" r="E99" t="n">
        <v>32114</v>
      </c>
      <c s="6" r="F99" t="n">
        <v>29226</v>
      </c>
      <c s="6" r="G99" t="n">
        <v>27831</v>
      </c>
      <c s="6" r="H99" t="n">
        <v>27242</v>
      </c>
      <c s="6" r="I99" t="n">
        <v>38837</v>
      </c>
      <c s="6" r="J99" t="n">
        <v>27831</v>
      </c>
      <c s="6" r="K99" t="n">
        <v>40401</v>
      </c>
      <c s="6" r="L99" t="n">
        <v>29226</v>
      </c>
      <c s="6" r="N99" t="n">
        <v>32114</v>
      </c>
      <c s="6" r="O99" t="n">
        <v>22485</v>
      </c>
    </row>
    <row spans="1:15" r="100">
      <c s="4" r="A100" t="s">
        <v>409</v>
      </c>
    </row>
    <row spans="1:15" r="101">
      <c s="3" r="A101" t="s">
        <v>149</v>
      </c>
    </row>
    <row spans="1:15" r="102">
      <c s="4" r="A102" t="s">
        <v>103</v>
      </c>
      <c s="6" r="B102" t="n">
        <v>11034</v>
      </c>
      <c s="6" r="C102" t="n">
        <v>-525</v>
      </c>
      <c s="6" r="D102" t="n">
        <v>-529</v>
      </c>
      <c s="6" r="E102" t="n">
        <v>-1387</v>
      </c>
      <c s="6" r="F102" t="n">
        <v>-77</v>
      </c>
      <c s="6" r="G102" t="n">
        <v>-433</v>
      </c>
      <c s="6" r="H102" t="n">
        <v>-239</v>
      </c>
      <c s="6" r="I102" t="n">
        <v>-1054</v>
      </c>
      <c s="6" r="J102" t="n">
        <v>-672</v>
      </c>
      <c s="6" r="K102" t="n">
        <v>9979</v>
      </c>
      <c s="6" r="L102" t="n">
        <v>-748</v>
      </c>
      <c s="6" r="N102" t="n">
        <v>-2135</v>
      </c>
      <c s="6" r="O102" t="n">
        <v>-3425</v>
      </c>
    </row>
    <row spans="1:15" r="103">
      <c s="3" r="A103" t="s">
        <v>150</v>
      </c>
    </row>
    <row spans="1:15" r="104">
      <c s="4" r="A104" t="s">
        <v>154</v>
      </c>
      <c s="6" r="N104" t="n">
        <v>-1176</v>
      </c>
      <c s="6" r="O104" t="n">
        <v>2283</v>
      </c>
    </row>
    <row spans="1:15" r="105">
      <c s="3" r="A105" t="s">
        <v>159</v>
      </c>
    </row>
    <row spans="1:15" r="106">
      <c s="4" r="A106" t="s">
        <v>39</v>
      </c>
      <c s="6" r="N106" t="n">
        <v>83</v>
      </c>
      <c s="6" r="O106" t="n">
        <v>-26</v>
      </c>
    </row>
    <row spans="1:15" r="107">
      <c s="3" r="A107" t="s">
        <v>160</v>
      </c>
    </row>
    <row spans="1:15" r="108">
      <c s="4" r="A108" t="s">
        <v>161</v>
      </c>
      <c s="6" r="N108" t="n">
        <v>3228</v>
      </c>
      <c s="6" r="O108" t="n">
        <v>1168</v>
      </c>
    </row>
    <row spans="1:15" r="109">
      <c s="4" r="A109" t="s">
        <v>162</v>
      </c>
      <c s="6" r="N109" t="n">
        <v>2135</v>
      </c>
      <c s="6" r="O109" t="n">
        <v>3425</v>
      </c>
    </row>
    <row spans="1:15" r="110">
      <c s="4" r="A110" t="s">
        <v>409</v>
      </c>
    </row>
    <row spans="1:15" r="111">
      <c s="3" r="A111" t="s">
        <v>149</v>
      </c>
    </row>
    <row spans="1:15" r="112">
      <c s="4" r="A112" t="s">
        <v>103</v>
      </c>
      <c s="6" r="B112" t="n">
        <v>879</v>
      </c>
      <c s="6" r="C112" t="n">
        <v>-175</v>
      </c>
      <c s="6" r="D112" t="n">
        <v>10</v>
      </c>
      <c s="6" r="E112" t="n">
        <v>1775</v>
      </c>
      <c s="6" r="F112" t="n">
        <v>-159</v>
      </c>
      <c s="6" r="G112" t="n">
        <v>133</v>
      </c>
      <c s="6" r="H112" t="n">
        <v>-989</v>
      </c>
      <c s="6" r="I112" t="n">
        <v>-165</v>
      </c>
      <c s="6" r="J112" t="n">
        <v>-858</v>
      </c>
      <c s="6" r="K112" t="n">
        <v>714</v>
      </c>
      <c s="6" r="L112" t="n">
        <v>-1016</v>
      </c>
      <c s="6" r="N112" t="n">
        <v>760</v>
      </c>
      <c s="6" r="O112" t="n">
        <v>929</v>
      </c>
    </row>
    <row spans="1:15" r="113">
      <c s="3" r="A113" t="s">
        <v>150</v>
      </c>
    </row>
    <row spans="1:15" r="114">
      <c s="4" r="A114" t="s">
        <v>154</v>
      </c>
      <c s="6" r="N114" t="n">
        <v>-812</v>
      </c>
    </row>
    <row spans="1:15" r="115">
      <c s="3" r="A115" t="s">
        <v>159</v>
      </c>
    </row>
    <row spans="1:15" r="116">
      <c s="4" r="A116" t="s">
        <v>37</v>
      </c>
      <c s="6" r="N116" t="n">
        <v>1021</v>
      </c>
      <c s="6" r="O116" t="n">
        <v>4403</v>
      </c>
    </row>
    <row spans="1:15" r="117">
      <c s="4" r="A117" t="s">
        <v>39</v>
      </c>
      <c s="6" r="N117" t="n">
        <v>603</v>
      </c>
      <c s="6" r="O117" t="n">
        <v>-1212</v>
      </c>
    </row>
    <row spans="1:15" r="118">
      <c s="3" r="A118" t="s">
        <v>160</v>
      </c>
    </row>
    <row spans="1:15" r="119">
      <c s="4" r="A119" t="s">
        <v>161</v>
      </c>
      <c s="6" r="N119" t="n">
        <v>-1042</v>
      </c>
      <c s="6" r="O119" t="n">
        <v>-3914</v>
      </c>
    </row>
    <row spans="1:15" r="120">
      <c s="4" r="A120" t="s">
        <v>50</v>
      </c>
      <c s="6" r="N120" t="n">
        <v>-659</v>
      </c>
      <c s="6" r="O120" t="n">
        <v>-463</v>
      </c>
    </row>
    <row spans="1:15" r="121">
      <c s="4" r="A121" t="s">
        <v>162</v>
      </c>
      <c s="6" r="N121" t="n">
        <v>-889</v>
      </c>
      <c s="6" r="O121" t="n">
        <v>-1186</v>
      </c>
    </row>
    <row spans="1:15" r="122">
      <c s="4" r="A122" t="s">
        <v>163</v>
      </c>
      <c s="6" r="N122" t="n">
        <v>-129</v>
      </c>
      <c s="6" r="O122" t="n">
        <v>-257</v>
      </c>
    </row>
    <row spans="1:15" r="123">
      <c s="3" r="A123" t="s">
        <v>164</v>
      </c>
    </row>
    <row spans="1:15" r="124">
      <c s="4" r="A124" t="s">
        <v>166</v>
      </c>
      <c s="6" r="N124" t="n">
        <v>339</v>
      </c>
      <c s="6" r="O124" t="n">
        <v>253</v>
      </c>
    </row>
    <row spans="1:15" r="125">
      <c s="4" r="A125" t="s">
        <v>167</v>
      </c>
      <c s="6" r="O125" t="n">
        <v>-206</v>
      </c>
    </row>
    <row spans="1:15" r="126">
      <c s="4" r="A126" t="s">
        <v>169</v>
      </c>
      <c s="6" r="N126" t="n">
        <v>339</v>
      </c>
      <c s="6" r="O126" t="n">
        <v>47</v>
      </c>
    </row>
    <row spans="1:15" r="127">
      <c s="3" r="A127" t="s">
        <v>170</v>
      </c>
    </row>
    <row spans="1:15" r="128">
      <c s="4" r="A128" t="s">
        <v>185</v>
      </c>
      <c s="6" r="N128" t="n">
        <v>210</v>
      </c>
      <c s="6" r="O128" t="n">
        <v>-210</v>
      </c>
    </row>
    <row spans="1:15" r="129">
      <c s="4" r="A129" t="s">
        <v>186</v>
      </c>
      <c s="6" r="H129" t="n">
        <v>-210</v>
      </c>
      <c s="6" r="J129" t="n">
        <v>-210</v>
      </c>
      <c s="6" r="L129" t="n">
        <v>-210</v>
      </c>
      <c s="6" r="N129" t="n">
        <v>-210</v>
      </c>
    </row>
    <row spans="1:15" r="130">
      <c s="4" r="A130" t="s">
        <v>187</v>
      </c>
      <c s="6" r="O130" t="n">
        <v>-210</v>
      </c>
    </row>
    <row spans="1:15" r="131">
      <c s="4" r="A131" t="s">
        <v>411</v>
      </c>
    </row>
    <row spans="1:15" r="132">
      <c s="3" r="A132" t="s">
        <v>149</v>
      </c>
    </row>
    <row spans="1:15" r="133">
      <c s="4" r="A133" t="s">
        <v>103</v>
      </c>
      <c s="6" r="B133" t="n">
        <v>25336</v>
      </c>
      <c s="6" r="C133" t="n">
        <v>19567</v>
      </c>
      <c s="6" r="D133" t="n">
        <v>18544</v>
      </c>
      <c s="6" r="E133" t="n">
        <v>12850</v>
      </c>
      <c s="6" r="F133" t="n">
        <v>18855</v>
      </c>
      <c s="6" r="G133" t="n">
        <v>17473</v>
      </c>
      <c s="6" r="H133" t="n">
        <v>16978</v>
      </c>
      <c s="6" r="I133" t="n">
        <v>38111</v>
      </c>
      <c s="6" r="J133" t="n">
        <v>34449</v>
      </c>
      <c s="6" r="K133" t="n">
        <v>63448</v>
      </c>
      <c s="6" r="L133" t="n">
        <v>53306</v>
      </c>
      <c s="6" r="N133" t="n">
        <v>66157</v>
      </c>
      <c s="6" r="O133" t="n">
        <v>-27117</v>
      </c>
    </row>
    <row spans="1:15" r="134">
      <c s="3" r="A134" t="s">
        <v>150</v>
      </c>
    </row>
    <row spans="1:15" r="135">
      <c s="4" r="A135" t="s">
        <v>88</v>
      </c>
      <c s="6" r="B135" t="n">
        <v>16934</v>
      </c>
      <c s="6" r="C135" t="n">
        <v>16006</v>
      </c>
      <c s="6" r="D135" t="n">
        <v>16828</v>
      </c>
      <c s="6" r="E135" t="n">
        <v>16531</v>
      </c>
      <c s="6" r="F135" t="n">
        <v>16453</v>
      </c>
      <c s="6" r="G135" t="n">
        <v>16390</v>
      </c>
      <c s="6" r="H135" t="n">
        <v>16614</v>
      </c>
      <c s="6" r="I135" t="n">
        <v>32834</v>
      </c>
      <c s="6" r="J135" t="n">
        <v>33004</v>
      </c>
      <c s="6" r="K135" t="n">
        <v>49767</v>
      </c>
      <c s="6" r="L135" t="n">
        <v>49457</v>
      </c>
      <c s="6" r="N135" t="n">
        <v>65988</v>
      </c>
      <c s="6" r="O135" t="n">
        <v>70366</v>
      </c>
    </row>
    <row spans="1:15" r="136">
      <c s="4" r="A136" t="s">
        <v>151</v>
      </c>
      <c s="6" r="N136" t="n">
        <v>3094</v>
      </c>
      <c s="6" r="O136" t="n">
        <v>3905</v>
      </c>
    </row>
    <row spans="1:15" r="137">
      <c s="4" r="A137" t="s">
        <v>152</v>
      </c>
      <c s="6" r="O137" t="n">
        <v>16555</v>
      </c>
    </row>
    <row spans="1:15" r="138">
      <c s="4" r="A138" t="s">
        <v>153</v>
      </c>
      <c s="6" r="N138" t="n">
        <v>1360</v>
      </c>
      <c s="6" r="O138" t="n">
        <v>673</v>
      </c>
    </row>
    <row spans="1:15" r="139">
      <c s="4" r="A139" t="s">
        <v>154</v>
      </c>
      <c s="6" r="N139" t="n">
        <v>-3701</v>
      </c>
      <c s="6" r="O139" t="n">
        <v>-3419</v>
      </c>
    </row>
    <row spans="1:15" r="140">
      <c s="4" r="A140" t="s">
        <v>155</v>
      </c>
      <c s="6" r="N140" t="n">
        <v>4587</v>
      </c>
      <c s="6" r="O140" t="n">
        <v>6179</v>
      </c>
    </row>
    <row spans="1:15" r="141">
      <c s="4" r="A141" t="s">
        <v>156</v>
      </c>
      <c s="6" r="N141" t="n">
        <v>446</v>
      </c>
      <c s="6" r="O141" t="n">
        <v>383</v>
      </c>
    </row>
    <row spans="1:15" r="142">
      <c s="4" r="A142" t="s">
        <v>157</v>
      </c>
      <c s="6" r="N142" t="n">
        <v>734</v>
      </c>
      <c s="6" r="O142" t="n">
        <v>538</v>
      </c>
    </row>
    <row spans="1:15" r="143">
      <c s="4" r="A143" t="s">
        <v>94</v>
      </c>
      <c s="6" r="B143" t="n">
        <v>3</v>
      </c>
      <c s="6" r="C143" t="n">
        <v>-84</v>
      </c>
      <c s="6" r="D143" t="n">
        <v>-115</v>
      </c>
      <c s="6" r="E143" t="n">
        <v>-235</v>
      </c>
      <c s="6" r="F143" t="n">
        <v>-241</v>
      </c>
      <c s="6" r="G143" t="n">
        <v>-343</v>
      </c>
      <c s="6" r="H143" t="n">
        <v>-321</v>
      </c>
      <c s="6" r="I143" t="n">
        <v>-199</v>
      </c>
      <c s="6" r="J143" t="n">
        <v>-664</v>
      </c>
      <c s="6" r="K143" t="n">
        <v>-196</v>
      </c>
      <c s="6" r="L143" t="n">
        <v>-905</v>
      </c>
      <c s="6" r="N143" t="n">
        <v>-1140</v>
      </c>
      <c s="6" r="O143" t="n">
        <v>-935</v>
      </c>
    </row>
    <row spans="1:15" r="144">
      <c s="4" r="A144" t="s">
        <v>158</v>
      </c>
      <c s="6" r="N144" t="n">
        <v>326</v>
      </c>
      <c s="6" r="O144" t="n">
        <v>984</v>
      </c>
    </row>
    <row spans="1:15" r="145">
      <c s="3" r="A145" t="s">
        <v>159</v>
      </c>
    </row>
    <row spans="1:15" r="146">
      <c s="4" r="A146" t="s">
        <v>37</v>
      </c>
      <c s="6" r="N146" t="n">
        <v>-5587</v>
      </c>
      <c s="6" r="O146" t="n">
        <v>13646</v>
      </c>
    </row>
    <row spans="1:15" r="147">
      <c s="4" r="A147" t="s">
        <v>39</v>
      </c>
      <c s="6" r="N147" t="n">
        <v>-381</v>
      </c>
      <c s="6" r="O147" t="n">
        <v>447</v>
      </c>
    </row>
    <row spans="1:15" r="148">
      <c s="4" r="A148" t="s">
        <v>45</v>
      </c>
      <c s="6" r="N148" t="n">
        <v>3365</v>
      </c>
      <c s="6" r="O148" t="n">
        <v>-1381</v>
      </c>
    </row>
    <row spans="1:15" r="149">
      <c s="3" r="A149" t="s">
        <v>160</v>
      </c>
    </row>
    <row spans="1:15" r="150">
      <c s="4" r="A150" t="s">
        <v>161</v>
      </c>
      <c s="6" r="N150" t="n">
        <v>-697</v>
      </c>
      <c s="6" r="O150" t="n">
        <v>-19480</v>
      </c>
    </row>
    <row spans="1:15" r="151">
      <c s="4" r="A151" t="s">
        <v>51</v>
      </c>
      <c s="6" r="N151" t="n">
        <v>1697</v>
      </c>
      <c s="6" r="O151" t="n">
        <v>-2700</v>
      </c>
    </row>
    <row spans="1:15" r="152">
      <c s="4" r="A152" t="s">
        <v>50</v>
      </c>
      <c s="6" r="N152" t="n">
        <v>3571</v>
      </c>
      <c s="6" r="O152" t="n">
        <v>3966</v>
      </c>
    </row>
    <row spans="1:15" r="153">
      <c s="4" r="A153" t="s">
        <v>162</v>
      </c>
      <c s="6" r="N153" t="n">
        <v>73662</v>
      </c>
      <c s="6" r="O153" t="n">
        <v>89727</v>
      </c>
    </row>
    <row spans="1:15" r="154">
      <c s="4" r="A154" t="s">
        <v>163</v>
      </c>
      <c s="6" r="N154" t="n">
        <v>139819</v>
      </c>
      <c s="6" r="O154" t="n">
        <v>62610</v>
      </c>
    </row>
    <row spans="1:15" r="155">
      <c s="3" r="A155" t="s">
        <v>164</v>
      </c>
    </row>
    <row spans="1:15" r="156">
      <c s="4" r="A156" t="s">
        <v>165</v>
      </c>
      <c s="6" r="N156" t="n">
        <v>-285</v>
      </c>
      <c s="6" r="O156" t="n">
        <v>-494</v>
      </c>
    </row>
    <row spans="1:15" r="157">
      <c s="4" r="A157" t="s">
        <v>166</v>
      </c>
      <c s="6" r="N157" t="n">
        <v>-14707</v>
      </c>
      <c s="6" r="O157" t="n">
        <v>-16727</v>
      </c>
    </row>
    <row spans="1:15" r="158">
      <c s="4" r="A158" t="s">
        <v>167</v>
      </c>
      <c s="6" r="N158" t="n">
        <v>-10898</v>
      </c>
      <c s="6" r="O158" t="n">
        <v>-11692</v>
      </c>
    </row>
    <row spans="1:15" r="159">
      <c s="4" r="A159" t="s">
        <v>168</v>
      </c>
      <c s="6" r="N159" t="n">
        <v>59</v>
      </c>
      <c s="6" r="O159" t="n">
        <v>16</v>
      </c>
    </row>
    <row spans="1:15" r="160">
      <c s="4" r="A160" t="s">
        <v>169</v>
      </c>
      <c s="6" r="N160" t="n">
        <v>-25831</v>
      </c>
      <c s="6" r="O160" t="n">
        <v>-28897</v>
      </c>
    </row>
    <row spans="1:15" r="161">
      <c s="3" r="A161" t="s">
        <v>170</v>
      </c>
    </row>
    <row spans="1:15" r="162">
      <c s="4" r="A162" t="s">
        <v>171</v>
      </c>
      <c s="6" r="O162" t="n">
        <v>112432</v>
      </c>
    </row>
    <row spans="1:15" r="163">
      <c s="4" r="A163" t="s">
        <v>172</v>
      </c>
      <c s="6" r="O163" t="n">
        <v>700000</v>
      </c>
    </row>
    <row spans="1:15" r="164">
      <c s="4" r="A164" t="s">
        <v>173</v>
      </c>
      <c s="6" r="O164" t="n">
        <v>-12077</v>
      </c>
    </row>
    <row spans="1:15" r="165">
      <c s="4" r="A165" t="s">
        <v>174</v>
      </c>
      <c s="6" r="N165" t="n">
        <v>-27000</v>
      </c>
      <c s="6" r="O165" t="n">
        <v>36000</v>
      </c>
    </row>
    <row spans="1:15" r="166">
      <c s="4" r="A166" t="s">
        <v>175</v>
      </c>
      <c s="6" r="O166" t="n">
        <v>1800</v>
      </c>
    </row>
    <row spans="1:15" r="167">
      <c s="4" r="A167" t="s">
        <v>176</v>
      </c>
      <c s="6" r="N167" t="n">
        <v>-1200</v>
      </c>
      <c s="6" r="O167" t="n">
        <v>-13596</v>
      </c>
    </row>
    <row spans="1:15" r="168">
      <c s="4" r="A168" t="s">
        <v>177</v>
      </c>
      <c s="6" r="N168" t="n">
        <v>-31359</v>
      </c>
      <c s="6" r="O168" t="n">
        <v>-16390</v>
      </c>
    </row>
    <row spans="1:15" r="169">
      <c s="4" r="A169" t="s">
        <v>178</v>
      </c>
      <c s="6" r="N169" t="n">
        <v>-2001</v>
      </c>
      <c s="6" r="O169" t="n">
        <v>-16851</v>
      </c>
    </row>
    <row spans="1:15" r="170">
      <c s="4" r="A170" t="s">
        <v>179</v>
      </c>
      <c s="6" r="N170" t="n">
        <v>3669</v>
      </c>
      <c s="6" r="O170" t="n">
        <v>1829</v>
      </c>
    </row>
    <row spans="1:15" r="171">
      <c s="4" r="A171" t="s">
        <v>180</v>
      </c>
      <c s="6" r="N171" t="n">
        <v>543</v>
      </c>
      <c s="6" r="O171" t="n">
        <v>29</v>
      </c>
    </row>
    <row spans="1:15" r="172">
      <c s="4" r="A172" t="s">
        <v>128</v>
      </c>
      <c s="6" r="N172" t="n">
        <v>-26197</v>
      </c>
      <c s="6" r="O172" t="n">
        <v>-75000</v>
      </c>
    </row>
    <row spans="1:15" r="173">
      <c s="4" r="A173" t="s">
        <v>181</v>
      </c>
      <c s="6" r="N173" t="n">
        <v>-1604</v>
      </c>
    </row>
    <row spans="1:15" r="174">
      <c s="4" r="A174" t="s">
        <v>182</v>
      </c>
      <c s="6" r="N174" t="n">
        <v>-19000</v>
      </c>
      <c s="6" r="O174" t="n">
        <v>-755024</v>
      </c>
    </row>
    <row spans="1:15" r="175">
      <c s="4" r="A175" t="s">
        <v>183</v>
      </c>
      <c s="6" r="O175" t="n">
        <v>-224</v>
      </c>
    </row>
    <row spans="1:15" r="176">
      <c s="4" r="A176" t="s">
        <v>428</v>
      </c>
      <c s="6" r="N176" t="n">
        <v>-104149</v>
      </c>
      <c s="6" r="O176" t="n">
        <v>-37072</v>
      </c>
    </row>
    <row spans="1:15" r="177">
      <c s="4" r="A177" t="s">
        <v>185</v>
      </c>
      <c s="6" r="N177" t="n">
        <v>9839</v>
      </c>
      <c s="6" r="O177" t="n">
        <v>-3359</v>
      </c>
    </row>
    <row spans="1:15" r="178">
      <c s="4" r="A178" t="s">
        <v>186</v>
      </c>
      <c s="6" r="B178" t="n">
        <v>38837</v>
      </c>
      <c s="6" r="C178" t="n">
        <v>32430</v>
      </c>
      <c s="6" r="D178" t="n">
        <v>32114</v>
      </c>
      <c s="6" r="E178" t="n">
        <v>29226</v>
      </c>
      <c s="6" r="F178" t="n">
        <v>27831</v>
      </c>
      <c s="6" r="G178" t="n">
        <v>27242</v>
      </c>
      <c s="6" r="H178" t="n">
        <v>22275</v>
      </c>
      <c s="6" r="I178" t="n">
        <v>32114</v>
      </c>
      <c s="6" r="J178" t="n">
        <v>22275</v>
      </c>
      <c s="6" r="K178" t="n">
        <v>32114</v>
      </c>
      <c s="6" r="L178" t="n">
        <v>22275</v>
      </c>
      <c s="7" r="M178" t="n">
        <v>32114</v>
      </c>
      <c s="6" r="N178" t="n">
        <v>22275</v>
      </c>
      <c s="6" r="O178" t="n">
        <v>25634</v>
      </c>
    </row>
    <row spans="1:15" r="179">
      <c s="4" r="A179" t="s">
        <v>187</v>
      </c>
      <c s="7" r="B179" t="n">
        <v>40401</v>
      </c>
      <c s="7" r="C179" t="n">
        <v>38837</v>
      </c>
      <c s="7" r="D179" t="n">
        <v>32430</v>
      </c>
      <c s="7" r="E179" t="n">
        <v>32114</v>
      </c>
      <c s="7" r="F179" t="n">
        <v>29226</v>
      </c>
      <c s="7" r="G179" t="n">
        <v>27831</v>
      </c>
      <c s="7" r="H179" t="n">
        <v>27242</v>
      </c>
      <c s="7" r="I179" t="n">
        <v>38837</v>
      </c>
      <c s="7" r="J179" t="n">
        <v>27831</v>
      </c>
      <c s="7" r="K179" t="n">
        <v>40401</v>
      </c>
      <c s="7" r="L179" t="n">
        <v>29226</v>
      </c>
      <c s="7" r="N179" t="n">
        <v>32114</v>
      </c>
      <c s="7" r="O179" t="n">
        <v>22275</v>
      </c>
    </row>
  </sheetData>
  <mergeCells count="5">
    <mergeCell ref="A1:A2"/>
    <mergeCell ref="B1:H1"/>
    <mergeCell ref="I1:J1"/>
    <mergeCell ref="K1:L1"/>
    <mergeCell ref="M1:O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29</v>
      </c>
      <c s="2" r="B1" t="s">
        <v>1</v>
      </c>
    </row>
    <row spans="1:2" r="2">
      <c s="2" r="B2" t="s">
        <v>194</v>
      </c>
    </row>
    <row spans="1:2" r="3">
      <c s="3" r="A3" t="s">
        <v>394</v>
      </c>
    </row>
    <row spans="1:2" r="4">
      <c s="4" r="A4" t="s">
        <v>196</v>
      </c>
      <c s="7" r="B4" t="n">
        <v>12567</v>
      </c>
    </row>
    <row spans="1:2" r="5">
      <c s="4" r="A5" t="s">
        <v>407</v>
      </c>
    </row>
    <row spans="1:2" r="6">
      <c s="3" r="A6" t="s">
        <v>394</v>
      </c>
    </row>
    <row spans="1:2" r="7">
      <c s="4" r="A7" t="s">
        <v>196</v>
      </c>
      <c s="6" r="B7" t="n">
        <v>12567</v>
      </c>
    </row>
    <row spans="1:2" r="8">
      <c s="4" r="A8" t="s">
        <v>411</v>
      </c>
    </row>
    <row spans="1:2" r="9">
      <c s="3" r="A9" t="s">
        <v>394</v>
      </c>
    </row>
    <row spans="1:2" r="10">
      <c s="4" r="A10" t="s">
        <v>196</v>
      </c>
      <c s="7" r="B10" t="n">
        <v>12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8"/>
    <col customWidth="1" max="6" min="6" width="38"/>
    <col customWidth="1" max="7" min="7" width="21"/>
    <col customWidth="1" max="8" min="8" width="27"/>
  </cols>
  <sheetData>
    <row spans="1:8" r="1">
      <c s="1" r="A1" t="s">
        <v>430</v>
      </c>
      <c s="2" r="B1" t="s">
        <v>431</v>
      </c>
      <c s="2" r="C1" t="s">
        <v>432</v>
      </c>
      <c s="2" r="D1" t="s">
        <v>433</v>
      </c>
      <c s="2" r="E1" t="s">
        <v>434</v>
      </c>
      <c s="2" r="F1" t="s">
        <v>434</v>
      </c>
      <c s="2" r="G1" t="s">
        <v>435</v>
      </c>
      <c s="2" r="H1" t="s">
        <v>436</v>
      </c>
    </row>
    <row spans="1:8" r="2">
      <c s="3" r="A2" t="s">
        <v>437</v>
      </c>
    </row>
    <row spans="1:8" r="3">
      <c s="4" r="A3" t="s">
        <v>438</v>
      </c>
      <c s="6" r="E3" t="n">
        <v>18</v>
      </c>
      <c s="6" r="F3" t="n">
        <v>18</v>
      </c>
    </row>
    <row spans="1:8" r="4">
      <c s="4" r="A4" t="s">
        <v>439</v>
      </c>
      <c s="8" r="E4" t="n">
        <v>0.01</v>
      </c>
      <c s="8" r="F4" t="n">
        <v>0.01</v>
      </c>
    </row>
    <row spans="1:8" r="5">
      <c s="4" r="A5" t="s">
        <v>440</v>
      </c>
      <c s="7" r="G5" t="n">
        <v>543000</v>
      </c>
      <c s="7" r="H5" t="n">
        <v>29000</v>
      </c>
    </row>
    <row spans="1:8" r="6">
      <c s="4" r="A6" t="s">
        <v>441</v>
      </c>
      <c s="7" r="F6" t="n">
        <v>300000</v>
      </c>
      <c s="6" r="G6" t="n">
        <v>300000</v>
      </c>
      <c s="6" r="H6" t="n">
        <v>200000</v>
      </c>
    </row>
    <row spans="1:8" r="7">
      <c s="4" r="A7" t="s">
        <v>442</v>
      </c>
      <c s="7" r="E7" t="n">
        <v>0</v>
      </c>
      <c s="7" r="F7" t="n">
        <v>0</v>
      </c>
      <c s="6" r="G7" t="n">
        <v>0</v>
      </c>
      <c s="7" r="H7" t="n">
        <v>0</v>
      </c>
    </row>
    <row spans="1:8" r="8">
      <c s="4" r="A8" t="s">
        <v>443</v>
      </c>
      <c s="7" r="G8" t="n">
        <v>1428000</v>
      </c>
    </row>
    <row spans="1:8" r="9">
      <c s="4" r="A9" t="s">
        <v>444</v>
      </c>
    </row>
    <row spans="1:8" r="10">
      <c s="3" r="A10" t="s">
        <v>437</v>
      </c>
    </row>
    <row spans="1:8" r="11">
      <c s="4" r="A11" t="s">
        <v>445</v>
      </c>
      <c s="4" r="D11" t="s">
        <v>446</v>
      </c>
    </row>
    <row spans="1:8" r="12">
      <c s="4" r="A12" t="s">
        <v>447</v>
      </c>
      <c s="6" r="D12" t="n">
        <v>2018</v>
      </c>
    </row>
    <row spans="1:8" r="13">
      <c s="4" r="A13" t="s">
        <v>116</v>
      </c>
    </row>
    <row spans="1:8" r="14">
      <c s="3" r="A14" t="s">
        <v>437</v>
      </c>
    </row>
    <row spans="1:8" r="15">
      <c s="4" r="A15" t="s">
        <v>448</v>
      </c>
      <c s="6" r="H15" t="n">
        <v>6250000</v>
      </c>
    </row>
    <row spans="1:8" r="16">
      <c s="4" r="A16" t="s">
        <v>449</v>
      </c>
    </row>
    <row spans="1:8" r="17">
      <c s="3" r="A17" t="s">
        <v>437</v>
      </c>
    </row>
    <row spans="1:8" r="18">
      <c s="4" r="A18" t="s">
        <v>448</v>
      </c>
      <c s="6" r="D18" t="n">
        <v>6250000</v>
      </c>
    </row>
    <row spans="1:8" r="19">
      <c s="4" r="A19" t="s">
        <v>450</v>
      </c>
    </row>
    <row spans="1:8" r="20">
      <c s="3" r="A20" t="s">
        <v>437</v>
      </c>
    </row>
    <row spans="1:8" r="21">
      <c s="4" r="A21" t="s">
        <v>448</v>
      </c>
      <c s="6" r="B21" t="n">
        <v>15233273</v>
      </c>
      <c s="6" r="C21" t="n">
        <v>23000000</v>
      </c>
    </row>
    <row spans="1:8" r="22">
      <c s="4" r="A22" t="s">
        <v>439</v>
      </c>
      <c s="8" r="B22" t="n">
        <v>20.6</v>
      </c>
      <c s="8" r="C22" t="n">
        <v>22.5</v>
      </c>
    </row>
    <row spans="1:8" r="23">
      <c s="4" r="A23" t="s">
        <v>451</v>
      </c>
    </row>
    <row spans="1:8" r="24">
      <c s="3" r="A24" t="s">
        <v>437</v>
      </c>
    </row>
    <row spans="1:8" r="25">
      <c s="4" r="A25" t="s">
        <v>448</v>
      </c>
      <c s="6" r="D25" t="n">
        <v>22539943</v>
      </c>
    </row>
    <row spans="1:8" r="26">
      <c s="4" r="A26" t="s">
        <v>452</v>
      </c>
    </row>
    <row spans="1:8" r="27">
      <c s="3" r="A27" t="s">
        <v>437</v>
      </c>
    </row>
    <row spans="1:8" r="28">
      <c s="4" r="A28" t="s">
        <v>448</v>
      </c>
      <c s="6" r="B28" t="n">
        <v>0</v>
      </c>
      <c s="6" r="C28" t="n">
        <v>9200000</v>
      </c>
    </row>
    <row spans="1:8" r="29">
      <c s="4" r="A29" t="s">
        <v>453</v>
      </c>
      <c s="4" r="C29" t="s">
        <v>454</v>
      </c>
    </row>
    <row spans="1:8" r="30">
      <c s="4" r="A30" t="s">
        <v>455</v>
      </c>
    </row>
    <row spans="1:8" r="31">
      <c s="3" r="A31" t="s">
        <v>437</v>
      </c>
    </row>
    <row spans="1:8" r="32">
      <c s="4" r="A32" t="s">
        <v>448</v>
      </c>
      <c s="6" r="D32" t="n">
        <v>13739284</v>
      </c>
    </row>
    <row spans="1:8" r="33">
      <c s="4" r="A33" t="s">
        <v>456</v>
      </c>
    </row>
    <row spans="1:8" r="34">
      <c s="3" r="A34" t="s">
        <v>437</v>
      </c>
    </row>
    <row spans="1:8" r="35">
      <c s="4" r="A35" t="s">
        <v>448</v>
      </c>
      <c s="6" r="B35" t="n">
        <v>11700000</v>
      </c>
      <c s="6" r="C35" t="n">
        <v>17500000</v>
      </c>
    </row>
    <row spans="1:8" r="36">
      <c s="4" r="A36" t="s">
        <v>453</v>
      </c>
      <c s="4" r="B36" t="s">
        <v>457</v>
      </c>
      <c s="4" r="C36" t="s">
        <v>458</v>
      </c>
    </row>
    <row spans="1:8" r="37">
      <c s="4" r="A37" t="s">
        <v>459</v>
      </c>
    </row>
    <row spans="1:8" r="38">
      <c s="3" r="A38" t="s">
        <v>437</v>
      </c>
    </row>
    <row spans="1:8" r="39">
      <c s="4" r="A39" t="s">
        <v>448</v>
      </c>
      <c s="6" r="D39" t="n">
        <v>8800659</v>
      </c>
    </row>
    <row spans="1:8" r="40">
      <c s="4" r="A40" t="s">
        <v>460</v>
      </c>
    </row>
    <row spans="1:8" r="41">
      <c s="3" r="A41" t="s">
        <v>437</v>
      </c>
    </row>
    <row spans="1:8" r="42">
      <c s="4" r="A42" t="s">
        <v>448</v>
      </c>
      <c s="6" r="D42" t="n">
        <v>28789943</v>
      </c>
    </row>
    <row spans="1:8" r="43">
      <c s="4" r="A43" t="s">
        <v>439</v>
      </c>
      <c s="7" r="D43" t="n">
        <v>20</v>
      </c>
    </row>
    <row spans="1:8" r="44">
      <c s="4" r="A44" t="s">
        <v>461</v>
      </c>
    </row>
    <row spans="1:8" r="45">
      <c s="3" r="A45" t="s">
        <v>437</v>
      </c>
    </row>
    <row spans="1:8" r="46">
      <c s="4" r="A46" t="s">
        <v>462</v>
      </c>
      <c s="4" r="F46" t="s">
        <v>463</v>
      </c>
    </row>
    <row spans="1:8" r="47">
      <c s="4" r="A47" t="s">
        <v>464</v>
      </c>
    </row>
    <row spans="1:8" r="48">
      <c s="3" r="A48" t="s">
        <v>437</v>
      </c>
    </row>
    <row spans="1:8" r="49">
      <c s="4" r="A49" t="s">
        <v>462</v>
      </c>
      <c s="4" r="F49" t="s">
        <v>465</v>
      </c>
    </row>
    <row spans="1:8" r="50">
      <c s="4" r="A50" t="s">
        <v>466</v>
      </c>
    </row>
    <row spans="1:8" r="51">
      <c s="3" r="A51" t="s">
        <v>437</v>
      </c>
    </row>
    <row spans="1:8" r="52">
      <c s="4" r="A52" t="s">
        <v>440</v>
      </c>
      <c s="7" r="D52" t="n">
        <v>117400000</v>
      </c>
    </row>
    <row spans="1:8" r="53">
      <c s="4" r="A53" t="s">
        <v>467</v>
      </c>
    </row>
    <row spans="1:8" r="54">
      <c s="3" r="A54" t="s">
        <v>437</v>
      </c>
    </row>
    <row spans="1:8" r="55">
      <c s="4" r="A55" t="s">
        <v>462</v>
      </c>
      <c s="4" r="F55" t="s">
        <v>468</v>
      </c>
    </row>
    <row spans="1:8" r="56">
      <c s="4" r="A56" t="s">
        <v>469</v>
      </c>
    </row>
    <row spans="1:8" r="57">
      <c s="3" r="A57" t="s">
        <v>437</v>
      </c>
    </row>
    <row spans="1:8" r="58">
      <c s="4" r="A58" t="s">
        <v>462</v>
      </c>
      <c s="4" r="F58" t="s">
        <v>4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r="A1" t="s">
        <v>471</v>
      </c>
      <c s="2" r="B1" t="s">
        <v>2</v>
      </c>
      <c s="2" r="C1" t="s">
        <v>31</v>
      </c>
      <c s="2" r="D1" t="s">
        <v>32</v>
      </c>
      <c s="2" r="E1" t="s">
        <v>33</v>
      </c>
    </row>
    <row spans="1:5" r="2">
      <c s="3" r="A2" t="s">
        <v>472</v>
      </c>
    </row>
    <row spans="1:5" r="3">
      <c s="4" r="A3" t="s">
        <v>35</v>
      </c>
      <c s="7" r="B3" t="n">
        <v>28747</v>
      </c>
      <c s="7" r="C3" t="n">
        <v>32114</v>
      </c>
      <c s="7" r="D3" t="n">
        <v>22275</v>
      </c>
      <c s="7" r="E3" t="n">
        <v>25634</v>
      </c>
    </row>
    <row spans="1:5" r="4">
      <c s="4" r="A4" t="s">
        <v>473</v>
      </c>
    </row>
    <row spans="1:5" r="5">
      <c s="3" r="A5" t="s">
        <v>472</v>
      </c>
    </row>
    <row spans="1:5" r="6">
      <c s="4" r="A6" t="s">
        <v>35</v>
      </c>
      <c s="6" r="B6" t="n">
        <v>12100</v>
      </c>
      <c s="7" r="C6" t="n">
        <v>7800</v>
      </c>
    </row>
    <row spans="1:5" r="7">
      <c s="4" r="A7" t="s">
        <v>474</v>
      </c>
    </row>
    <row spans="1:5" r="8">
      <c s="3" r="A8" t="s">
        <v>472</v>
      </c>
    </row>
    <row spans="1:5" r="9">
      <c s="4" r="A9" t="s">
        <v>35</v>
      </c>
      <c s="7" r="B9" t="n">
        <v>16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75</v>
      </c>
      <c s="2" r="B1" t="s">
        <v>2</v>
      </c>
      <c s="2" r="C1" t="s">
        <v>31</v>
      </c>
    </row>
    <row spans="1:3" r="2">
      <c s="3" r="A2" t="s">
        <v>208</v>
      </c>
    </row>
    <row spans="1:3" r="3">
      <c s="4" r="A3" t="s">
        <v>476</v>
      </c>
      <c s="7" r="B3" t="n">
        <v>52652</v>
      </c>
      <c s="7" r="C3" t="n">
        <v>53503</v>
      </c>
    </row>
    <row spans="1:3" r="4">
      <c s="4" r="A4" t="s">
        <v>477</v>
      </c>
      <c s="6" r="B4" t="n">
        <v>16886</v>
      </c>
      <c s="6" r="C4" t="n">
        <v>13140</v>
      </c>
    </row>
    <row spans="1:3" r="5">
      <c s="4" r="A5" t="s">
        <v>478</v>
      </c>
      <c s="6" r="B5" t="n">
        <v>6304</v>
      </c>
      <c s="6" r="C5" t="n">
        <v>4742</v>
      </c>
    </row>
    <row spans="1:3" r="6">
      <c s="4" r="A6" t="s">
        <v>479</v>
      </c>
      <c s="6" r="B6" t="n">
        <v>123</v>
      </c>
      <c s="6" r="C6" t="n">
        <v>306</v>
      </c>
    </row>
    <row spans="1:3" r="7">
      <c s="4" r="A7" t="s">
        <v>480</v>
      </c>
      <c s="6" r="B7" t="n">
        <v>-2250</v>
      </c>
      <c s="6" r="C7" t="n">
        <v>-1007</v>
      </c>
    </row>
    <row spans="1:3" r="8">
      <c s="4" r="A8" t="s">
        <v>37</v>
      </c>
      <c s="7" r="B8" t="n">
        <v>73715</v>
      </c>
      <c s="7" r="C8" t="n">
        <v>706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30"/>
    <col customWidth="1" max="7" min="7" width="55"/>
  </cols>
  <sheetData>
    <row spans="1:7" r="1">
      <c s="1" r="A1" t="s">
        <v>114</v>
      </c>
      <c s="2" r="C1" t="s">
        <v>115</v>
      </c>
      <c s="2" r="D1" t="s">
        <v>116</v>
      </c>
      <c s="2" r="E1" t="s">
        <v>117</v>
      </c>
      <c s="2" r="F1" t="s">
        <v>118</v>
      </c>
      <c s="2" r="G1" t="s">
        <v>119</v>
      </c>
    </row>
    <row spans="1:7" r="2">
      <c s="4" r="A2" t="s">
        <v>120</v>
      </c>
      <c s="7" r="C2" t="n">
        <v>101593</v>
      </c>
      <c s="7" r="D2" t="n">
        <v>728</v>
      </c>
      <c s="7" r="E2" t="n">
        <v>52155</v>
      </c>
      <c s="7" r="F2" t="n">
        <v>49552</v>
      </c>
      <c s="7" r="G2" t="n">
        <v>-842</v>
      </c>
    </row>
    <row spans="1:7" r="3">
      <c s="4" r="A3" t="s">
        <v>121</v>
      </c>
      <c s="6" r="D3" t="n">
        <v>72846144</v>
      </c>
    </row>
    <row spans="1:7" r="4">
      <c s="4" r="A4" t="s">
        <v>122</v>
      </c>
      <c s="6" r="C4" t="n">
        <v>112432</v>
      </c>
      <c s="7" r="D4" t="n">
        <v>63</v>
      </c>
      <c s="6" r="E4" t="n">
        <v>112369</v>
      </c>
    </row>
    <row spans="1:7" r="5">
      <c s="4" r="A5" t="s">
        <v>123</v>
      </c>
      <c s="6" r="D5" t="n">
        <v>6250000</v>
      </c>
    </row>
    <row spans="1:7" r="6">
      <c s="4" r="A6" t="s">
        <v>124</v>
      </c>
      <c s="6" r="C6" t="n">
        <v>6179</v>
      </c>
      <c s="6" r="E6" t="n">
        <v>6179</v>
      </c>
    </row>
    <row spans="1:7" r="7">
      <c s="4" r="A7" t="s">
        <v>125</v>
      </c>
      <c s="6" r="C7" t="n">
        <v>1829</v>
      </c>
      <c s="6" r="E7" t="n">
        <v>1829</v>
      </c>
    </row>
    <row spans="1:7" r="8">
      <c s="4" r="A8" t="s">
        <v>126</v>
      </c>
      <c s="6" r="C8" t="n">
        <v>-16822</v>
      </c>
      <c s="7" r="D8" t="n">
        <v>29</v>
      </c>
      <c s="6" r="E8" t="n">
        <v>-16851</v>
      </c>
    </row>
    <row spans="1:7" r="9">
      <c s="4" r="A9" t="s">
        <v>127</v>
      </c>
      <c s="6" r="D9" t="n">
        <v>2880357</v>
      </c>
    </row>
    <row spans="1:7" r="10">
      <c s="4" r="A10" t="s">
        <v>128</v>
      </c>
      <c s="7" r="C10" t="n">
        <v>-75000</v>
      </c>
      <c s="7" r="D10" t="n">
        <v>-37</v>
      </c>
      <c s="6" r="E10" t="n">
        <v>-74963</v>
      </c>
    </row>
    <row spans="1:7" r="11">
      <c s="4" r="A11" t="s">
        <v>129</v>
      </c>
      <c s="6" r="C11" t="n">
        <v>-3700000</v>
      </c>
      <c s="6" r="D11" t="n">
        <v>-3690036</v>
      </c>
    </row>
    <row spans="1:7" r="12">
      <c s="4" r="A12" t="s">
        <v>103</v>
      </c>
      <c s="7" r="C12" t="n">
        <v>-27117</v>
      </c>
      <c s="6" r="F12" t="n">
        <v>-27117</v>
      </c>
    </row>
    <row spans="1:7" r="13">
      <c s="4" r="A13" t="s">
        <v>130</v>
      </c>
      <c s="6" r="C13" t="n">
        <v>-16390</v>
      </c>
      <c s="6" r="F13" t="n">
        <v>-16390</v>
      </c>
    </row>
    <row spans="1:7" r="14">
      <c s="4" r="A14" t="s">
        <v>131</v>
      </c>
      <c s="6" r="C14" t="n">
        <v>1268</v>
      </c>
      <c s="6" r="G14" t="n">
        <v>1268</v>
      </c>
    </row>
    <row spans="1:7" r="15">
      <c s="4" r="A15" t="s">
        <v>132</v>
      </c>
      <c s="6" r="C15" t="n">
        <v>87972</v>
      </c>
      <c s="7" r="D15" t="n">
        <v>783</v>
      </c>
      <c s="6" r="E15" t="n">
        <v>80718</v>
      </c>
      <c s="6" r="F15" t="n">
        <v>6045</v>
      </c>
      <c s="6" r="G15" t="n">
        <v>426</v>
      </c>
    </row>
    <row spans="1:7" r="16">
      <c s="4" r="A16" t="s">
        <v>133</v>
      </c>
      <c s="6" r="D16" t="n">
        <v>78286465</v>
      </c>
    </row>
    <row spans="1:7" r="17">
      <c s="4" r="A17" t="s">
        <v>134</v>
      </c>
      <c s="6" r="C17" t="n">
        <v>87972</v>
      </c>
      <c s="7" r="D17" t="n">
        <v>783</v>
      </c>
      <c s="6" r="E17" t="n">
        <v>80718</v>
      </c>
      <c s="6" r="F17" t="n">
        <v>6045</v>
      </c>
      <c s="6" r="G17" t="n">
        <v>426</v>
      </c>
    </row>
    <row spans="1:7" r="18">
      <c s="4" r="A18" t="s">
        <v>135</v>
      </c>
      <c s="6" r="D18" t="n">
        <v>78286465</v>
      </c>
    </row>
    <row spans="1:7" r="19">
      <c s="4" r="A19" t="s">
        <v>134</v>
      </c>
      <c s="6" r="C19" t="n">
        <v>87972</v>
      </c>
      <c s="7" r="D19" t="n">
        <v>783</v>
      </c>
      <c s="6" r="E19" t="n">
        <v>80718</v>
      </c>
      <c s="6" r="F19" t="n">
        <v>6045</v>
      </c>
      <c s="6" r="G19" t="n">
        <v>426</v>
      </c>
    </row>
    <row spans="1:7" r="20">
      <c s="4" r="A20" t="s">
        <v>135</v>
      </c>
      <c s="6" r="D20" t="n">
        <v>78286465</v>
      </c>
    </row>
    <row spans="1:7" r="21">
      <c s="4" r="A21" t="s">
        <v>134</v>
      </c>
      <c s="6" r="C21" t="n">
        <v>87972</v>
      </c>
      <c s="7" r="D21" t="n">
        <v>783</v>
      </c>
      <c s="6" r="E21" t="n">
        <v>80718</v>
      </c>
      <c s="6" r="F21" t="n">
        <v>6045</v>
      </c>
      <c s="6" r="G21" t="n">
        <v>426</v>
      </c>
    </row>
    <row spans="1:7" r="22">
      <c s="4" r="A22" t="s">
        <v>135</v>
      </c>
      <c s="6" r="D22" t="n">
        <v>78286465</v>
      </c>
    </row>
    <row spans="1:7" r="23">
      <c s="4" r="A23" t="s">
        <v>124</v>
      </c>
      <c s="6" r="C23" t="n">
        <v>4587</v>
      </c>
      <c s="6" r="E23" t="n">
        <v>4587</v>
      </c>
    </row>
    <row spans="1:7" r="24">
      <c s="4" r="A24" t="s">
        <v>125</v>
      </c>
      <c s="6" r="C24" t="n">
        <v>3669</v>
      </c>
      <c s="6" r="E24" t="n">
        <v>3669</v>
      </c>
    </row>
    <row spans="1:7" r="25">
      <c s="4" r="A25" t="s">
        <v>126</v>
      </c>
      <c s="6" r="C25" t="n">
        <v>-1432</v>
      </c>
      <c s="7" r="D25" t="n">
        <v>8</v>
      </c>
      <c s="6" r="E25" t="n">
        <v>-1440</v>
      </c>
    </row>
    <row spans="1:7" r="26">
      <c s="4" r="A26" t="s">
        <v>127</v>
      </c>
      <c s="6" r="D26" t="n">
        <v>799885</v>
      </c>
    </row>
    <row spans="1:7" r="27">
      <c s="4" r="A27" t="s">
        <v>136</v>
      </c>
      <c s="6" r="C27" t="n">
        <v>-26</v>
      </c>
      <c s="6" r="E27" t="n">
        <v>-26</v>
      </c>
    </row>
    <row spans="1:7" r="28">
      <c s="4" r="A28" t="s">
        <v>137</v>
      </c>
      <c s="6" r="D28" t="n">
        <v>7988</v>
      </c>
    </row>
    <row spans="1:7" r="29">
      <c s="4" r="A29" t="s">
        <v>128</v>
      </c>
      <c s="7" r="C29" t="n">
        <v>-26197</v>
      </c>
      <c s="7" r="D29" t="n">
        <v>-12</v>
      </c>
      <c s="6" r="E29" t="n">
        <v>-26185</v>
      </c>
    </row>
    <row spans="1:7" r="30">
      <c s="4" r="A30" t="s">
        <v>129</v>
      </c>
      <c s="6" r="C30" t="n">
        <v>-1200000</v>
      </c>
      <c s="6" r="D30" t="n">
        <v>-1201194</v>
      </c>
    </row>
    <row spans="1:7" r="31">
      <c s="4" r="A31" t="s">
        <v>103</v>
      </c>
      <c s="7" r="C31" t="n">
        <v>66157</v>
      </c>
      <c s="6" r="F31" t="n">
        <v>66157</v>
      </c>
    </row>
    <row spans="1:7" r="32">
      <c s="4" r="A32" t="s">
        <v>138</v>
      </c>
      <c s="4" r="B32" t="s">
        <v>139</v>
      </c>
      <c s="6" r="C32" t="n">
        <v>21</v>
      </c>
      <c s="6" r="E32" t="n">
        <v>21</v>
      </c>
    </row>
    <row spans="1:7" r="33">
      <c s="4" r="A33" t="s">
        <v>130</v>
      </c>
      <c s="6" r="C33" t="n">
        <v>-31359</v>
      </c>
      <c s="6" r="F33" t="n">
        <v>-31359</v>
      </c>
    </row>
    <row spans="1:7" r="34">
      <c s="4" r="A34" t="s">
        <v>140</v>
      </c>
      <c s="6" r="C34" t="n">
        <v>-1604</v>
      </c>
      <c s="6" r="E34" t="n">
        <v>-1604</v>
      </c>
    </row>
    <row spans="1:7" r="35">
      <c s="4" r="A35" t="s">
        <v>131</v>
      </c>
      <c s="6" r="C35" t="n">
        <v>-6948</v>
      </c>
      <c s="6" r="G35" t="n">
        <v>-6948</v>
      </c>
    </row>
    <row spans="1:7" r="36">
      <c s="4" r="A36" t="s">
        <v>141</v>
      </c>
      <c s="7" r="C36" t="n">
        <v>94840</v>
      </c>
      <c s="7" r="D36" t="n">
        <v>779</v>
      </c>
      <c s="6" r="E36" t="n">
        <v>59740</v>
      </c>
      <c s="6" r="F36" t="n">
        <v>40843</v>
      </c>
      <c s="6" r="G36" t="n">
        <v>-6522</v>
      </c>
    </row>
    <row spans="1:7" r="37">
      <c s="4" r="A37" t="s">
        <v>142</v>
      </c>
      <c s="6" r="C37" t="n">
        <v>77893144</v>
      </c>
      <c s="6" r="D37" t="n">
        <v>77893144</v>
      </c>
    </row>
    <row spans="1:7" r="38">
      <c s="4" r="A38" t="s">
        <v>141</v>
      </c>
      <c s="7" r="C38" t="n">
        <v>94840</v>
      </c>
      <c s="7" r="D38" t="n">
        <v>779</v>
      </c>
      <c s="6" r="E38" t="n">
        <v>59740</v>
      </c>
      <c s="6" r="F38" t="n">
        <v>40843</v>
      </c>
      <c s="6" r="G38" t="n">
        <v>-6522</v>
      </c>
    </row>
    <row spans="1:7" r="39">
      <c s="4" r="A39" t="s">
        <v>142</v>
      </c>
      <c s="6" r="C39" t="n">
        <v>77893144</v>
      </c>
      <c s="6" r="D39" t="n">
        <v>77893144</v>
      </c>
    </row>
    <row spans="1:7" r="40">
      <c s="4" r="A40" t="s">
        <v>143</v>
      </c>
      <c s="7" r="C40" t="n">
        <v>94840</v>
      </c>
      <c s="7" r="D40" t="n">
        <v>779</v>
      </c>
      <c s="6" r="E40" t="n">
        <v>59740</v>
      </c>
      <c s="6" r="F40" t="n">
        <v>40843</v>
      </c>
      <c s="6" r="G40" t="n">
        <v>-6522</v>
      </c>
    </row>
    <row spans="1:7" r="41">
      <c s="4" r="A41" t="s">
        <v>144</v>
      </c>
      <c s="6" r="C41" t="n">
        <v>77893144</v>
      </c>
      <c s="6" r="D41" t="n">
        <v>77893144</v>
      </c>
    </row>
    <row spans="1:7" r="42">
      <c s="4" r="A42" t="s">
        <v>143</v>
      </c>
      <c s="7" r="C42" t="n">
        <v>94840</v>
      </c>
      <c s="7" r="D42" t="n">
        <v>779</v>
      </c>
      <c s="6" r="E42" t="n">
        <v>59740</v>
      </c>
      <c s="6" r="F42" t="n">
        <v>40843</v>
      </c>
      <c s="6" r="G42" t="n">
        <v>-6522</v>
      </c>
    </row>
    <row spans="1:7" r="43">
      <c s="4" r="A43" t="s">
        <v>144</v>
      </c>
      <c s="6" r="C43" t="n">
        <v>77893144</v>
      </c>
      <c s="6" r="D43" t="n">
        <v>77893144</v>
      </c>
    </row>
    <row spans="1:7" r="44">
      <c s="4" r="A44" t="s">
        <v>143</v>
      </c>
      <c s="7" r="C44" t="n">
        <v>94840</v>
      </c>
      <c s="7" r="D44" t="n">
        <v>779</v>
      </c>
      <c s="6" r="E44" t="n">
        <v>59740</v>
      </c>
      <c s="6" r="F44" t="n">
        <v>40843</v>
      </c>
      <c s="6" r="G44" t="n">
        <v>-6522</v>
      </c>
    </row>
    <row spans="1:7" r="45">
      <c s="4" r="A45" t="s">
        <v>144</v>
      </c>
      <c s="6" r="C45" t="n">
        <v>77893144</v>
      </c>
      <c s="6" r="D45" t="n">
        <v>77893144</v>
      </c>
    </row>
    <row spans="1:7" r="46">
      <c s="4" r="A46" t="s">
        <v>124</v>
      </c>
      <c s="7" r="C46" t="n">
        <v>5204</v>
      </c>
      <c s="6" r="E46" t="n">
        <v>5204</v>
      </c>
    </row>
    <row spans="1:7" r="47">
      <c s="4" r="A47" t="s">
        <v>136</v>
      </c>
      <c s="6" r="C47" t="n">
        <v>-306</v>
      </c>
      <c s="7" r="D47" t="n">
        <v>1</v>
      </c>
      <c s="6" r="E47" t="n">
        <v>-307</v>
      </c>
    </row>
    <row spans="1:7" r="48">
      <c s="4" r="A48" t="s">
        <v>137</v>
      </c>
      <c s="6" r="D48" t="n">
        <v>107892</v>
      </c>
    </row>
    <row spans="1:7" r="49">
      <c s="4" r="A49" t="s">
        <v>128</v>
      </c>
      <c s="7" r="C49" t="n">
        <v>-54949</v>
      </c>
      <c s="7" r="D49" t="n">
        <v>-30</v>
      </c>
      <c s="6" r="E49" t="n">
        <v>-54919</v>
      </c>
    </row>
    <row spans="1:7" r="50">
      <c s="4" r="A50" t="s">
        <v>129</v>
      </c>
      <c s="6" r="C50" t="n">
        <v>-3000000</v>
      </c>
      <c s="6" r="D50" t="n">
        <v>-3012826</v>
      </c>
    </row>
    <row spans="1:7" r="51">
      <c s="4" r="A51" t="s">
        <v>103</v>
      </c>
      <c s="7" r="C51" t="n">
        <v>85377</v>
      </c>
      <c s="6" r="F51" t="n">
        <v>85377</v>
      </c>
    </row>
    <row spans="1:7" r="52">
      <c s="4" r="A52" t="s">
        <v>130</v>
      </c>
      <c s="6" r="C52" t="n">
        <v>-30892</v>
      </c>
      <c s="6" r="F52" t="n">
        <v>-30892</v>
      </c>
    </row>
    <row spans="1:7" r="53">
      <c s="4" r="A53" t="s">
        <v>131</v>
      </c>
      <c s="6" r="C53" t="n">
        <v>-1060</v>
      </c>
      <c s="6" r="G53" t="n">
        <v>-1060</v>
      </c>
    </row>
    <row spans="1:7" r="54">
      <c s="4" r="A54" t="s">
        <v>145</v>
      </c>
      <c s="7" r="C54" t="n">
        <v>98214</v>
      </c>
      <c s="7" r="D54" t="n">
        <v>750</v>
      </c>
      <c s="7" r="E54" t="n">
        <v>9718</v>
      </c>
      <c s="7" r="F54" t="n">
        <v>95328</v>
      </c>
      <c s="7" r="G54" t="n">
        <v>-7582</v>
      </c>
    </row>
    <row spans="1:7" r="55">
      <c s="4" r="A55" t="s">
        <v>146</v>
      </c>
      <c s="6" r="C55" t="n">
        <v>74988210</v>
      </c>
      <c s="6" r="D55" t="n">
        <v>74988210</v>
      </c>
    </row>
    <row spans="1:7" r="56">
      <c r="A56" t="n"/>
    </row>
    <row spans="1:7" r="57">
      <c s="4" r="A57" t="s">
        <v>139</v>
      </c>
      <c s="4" r="B57" t="s">
        <v>147</v>
      </c>
    </row>
  </sheetData>
  <mergeCells count="3">
    <mergeCell ref="A1:B1"/>
    <mergeCell ref="A56:F56"/>
    <mergeCell ref="B57:F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81</v>
      </c>
      <c s="2" r="B1" t="s">
        <v>2</v>
      </c>
      <c s="2" r="C1" t="s">
        <v>31</v>
      </c>
    </row>
    <row spans="1:3" r="2">
      <c s="3" r="A2" t="s">
        <v>482</v>
      </c>
    </row>
    <row spans="1:3" r="3">
      <c s="4" r="A3" t="s">
        <v>483</v>
      </c>
      <c s="7" r="B3" t="n">
        <v>6526</v>
      </c>
      <c s="7" r="C3" t="n">
        <v>7028</v>
      </c>
    </row>
    <row spans="1:3" r="4">
      <c s="4" r="A4" t="s">
        <v>484</v>
      </c>
      <c s="6" r="B4" t="n">
        <v>4067</v>
      </c>
      <c s="6" r="C4" t="n">
        <v>2297</v>
      </c>
    </row>
    <row spans="1:3" r="5">
      <c s="4" r="A5" t="s">
        <v>485</v>
      </c>
      <c s="6" r="B5" t="n">
        <v>1313</v>
      </c>
      <c s="6" r="C5" t="n">
        <v>1321</v>
      </c>
    </row>
    <row spans="1:3" r="6">
      <c s="4" r="A6" t="s">
        <v>486</v>
      </c>
      <c s="6" r="B6" t="n">
        <v>751</v>
      </c>
      <c s="6" r="C6" t="n">
        <v>709</v>
      </c>
    </row>
    <row spans="1:3" r="7">
      <c s="4" r="A7" t="s">
        <v>479</v>
      </c>
      <c s="6" r="B7" t="n">
        <v>3800</v>
      </c>
      <c s="6" r="C7" t="n">
        <v>3637</v>
      </c>
    </row>
    <row spans="1:3" r="8">
      <c s="4" r="A8" t="s">
        <v>39</v>
      </c>
      <c s="6" r="B8" t="n">
        <v>18758</v>
      </c>
      <c s="6" r="C8" t="n">
        <v>20078</v>
      </c>
    </row>
    <row spans="1:3" r="9">
      <c s="4" r="A9" t="s">
        <v>487</v>
      </c>
    </row>
    <row spans="1:3" r="10">
      <c s="3" r="A10" t="s">
        <v>482</v>
      </c>
    </row>
    <row spans="1:3" r="11">
      <c s="4" r="A11" t="s">
        <v>488</v>
      </c>
      <c s="6" r="B11" t="n">
        <v>1259</v>
      </c>
      <c s="6" r="C11" t="n">
        <v>3984</v>
      </c>
    </row>
    <row spans="1:3" r="12">
      <c s="4" r="A12" t="s">
        <v>489</v>
      </c>
    </row>
    <row spans="1:3" r="13">
      <c s="3" r="A13" t="s">
        <v>482</v>
      </c>
    </row>
    <row spans="1:3" r="14">
      <c s="4" r="A14" t="s">
        <v>488</v>
      </c>
      <c s="7" r="B14" t="n">
        <v>1042</v>
      </c>
      <c s="7" r="C14" t="n">
        <v>11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90</v>
      </c>
      <c s="2" r="B1" t="s">
        <v>1</v>
      </c>
    </row>
    <row spans="1:5" r="2">
      <c s="2" r="B2" t="s">
        <v>2</v>
      </c>
      <c s="2" r="C2" t="s">
        <v>31</v>
      </c>
      <c s="2" r="D2" t="s">
        <v>32</v>
      </c>
      <c s="2" r="E2" t="s">
        <v>491</v>
      </c>
    </row>
    <row spans="1:5" r="3">
      <c s="3" r="A3" t="s">
        <v>492</v>
      </c>
    </row>
    <row spans="1:5" r="4">
      <c s="4" r="A4" t="s">
        <v>493</v>
      </c>
      <c s="4" r="E4" t="s">
        <v>494</v>
      </c>
    </row>
    <row spans="1:5" r="5">
      <c s="4" r="A5" t="s">
        <v>495</v>
      </c>
      <c s="7" r="E5" t="n">
        <v>9000000</v>
      </c>
    </row>
    <row spans="1:5" r="6">
      <c s="4" r="A6" t="s">
        <v>94</v>
      </c>
      <c s="7" r="B6" t="n">
        <v>147000</v>
      </c>
      <c s="7" r="C6" t="n">
        <v>1140000</v>
      </c>
      <c s="7" r="D6" t="n">
        <v>935000</v>
      </c>
    </row>
    <row spans="1:5" r="7">
      <c s="4" r="A7" t="s">
        <v>496</v>
      </c>
      <c s="6" r="B7" t="n">
        <v>0</v>
      </c>
      <c s="6" r="C7" t="n">
        <v>300000</v>
      </c>
      <c s="6" r="D7" t="n">
        <v>1000000</v>
      </c>
    </row>
    <row spans="1:5" r="8">
      <c s="4" r="A8" t="s">
        <v>497</v>
      </c>
    </row>
    <row spans="1:5" r="9">
      <c s="3" r="A9" t="s">
        <v>492</v>
      </c>
    </row>
    <row spans="1:5" r="10">
      <c s="4" r="A10" t="s">
        <v>498</v>
      </c>
      <c s="7" r="B10" t="n">
        <v>300000</v>
      </c>
      <c s="7" r="C10" t="n">
        <v>300000</v>
      </c>
      <c s="7" r="D10" t="n">
        <v>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v>
      </c>
      <c s="2" r="C2" t="s">
        <v>31</v>
      </c>
    </row>
    <row spans="1:3" r="3">
      <c s="3" r="A3" t="s">
        <v>500</v>
      </c>
    </row>
    <row spans="1:3" r="4">
      <c s="4" r="A4" t="s">
        <v>501</v>
      </c>
      <c s="7" r="B4" t="n">
        <v>1606</v>
      </c>
      <c s="7" r="C4" t="n">
        <v>1602</v>
      </c>
    </row>
    <row spans="1:3" r="5">
      <c s="4" r="A5" t="s">
        <v>502</v>
      </c>
      <c s="6" r="B5" t="n">
        <v>94523</v>
      </c>
      <c s="6" r="C5" t="n">
        <v>77588</v>
      </c>
    </row>
    <row spans="1:3" r="6">
      <c s="4" r="A6" t="s">
        <v>503</v>
      </c>
      <c s="6" r="B6" t="n">
        <v>8170</v>
      </c>
      <c s="6" r="C6" t="n">
        <v>7540</v>
      </c>
    </row>
    <row spans="1:3" r="7">
      <c s="4" r="A7" t="s">
        <v>504</v>
      </c>
      <c s="6" r="B7" t="n">
        <v>3649</v>
      </c>
      <c s="6" r="C7" t="n">
        <v>2964</v>
      </c>
    </row>
    <row spans="1:3" r="8">
      <c s="4" r="A8" t="s">
        <v>505</v>
      </c>
      <c s="6" r="B8" t="n">
        <v>107948</v>
      </c>
      <c s="6" r="C8" t="n">
        <v>89694</v>
      </c>
    </row>
    <row spans="1:3" r="9">
      <c s="4" r="A9" t="s">
        <v>506</v>
      </c>
      <c s="6" r="B9" t="n">
        <v>-75244</v>
      </c>
      <c s="6" r="C9" t="n">
        <v>-61580</v>
      </c>
    </row>
    <row spans="1:3" r="10">
      <c s="4" r="A10" t="s">
        <v>507</v>
      </c>
      <c s="6" r="B10" t="n">
        <v>32704</v>
      </c>
      <c s="6" r="C10" t="n">
        <v>28114</v>
      </c>
    </row>
    <row spans="1:3" r="11">
      <c s="4" r="A11" t="s">
        <v>508</v>
      </c>
      <c s="6" r="B11" t="n">
        <v>1424</v>
      </c>
      <c s="6" r="C11" t="n">
        <v>1421</v>
      </c>
    </row>
    <row spans="1:3" r="12">
      <c s="4" r="A12" t="s">
        <v>42</v>
      </c>
      <c s="7" r="B12" t="n">
        <v>34128</v>
      </c>
      <c s="7" r="C12" t="n">
        <v>29535</v>
      </c>
    </row>
    <row spans="1:3" r="13">
      <c s="4" r="A13" t="s">
        <v>509</v>
      </c>
    </row>
    <row spans="1:3" r="14">
      <c s="3" r="A14" t="s">
        <v>500</v>
      </c>
    </row>
    <row spans="1:3" r="15">
      <c s="4" r="A15" t="s">
        <v>510</v>
      </c>
      <c s="4" r="B15" t="s">
        <v>511</v>
      </c>
    </row>
    <row spans="1:3" r="16">
      <c s="4" r="A16" t="s">
        <v>512</v>
      </c>
    </row>
    <row spans="1:3" r="17">
      <c s="3" r="A17" t="s">
        <v>500</v>
      </c>
    </row>
    <row spans="1:3" r="18">
      <c s="4" r="A18" t="s">
        <v>510</v>
      </c>
      <c s="4" r="B18" t="s">
        <v>463</v>
      </c>
    </row>
    <row spans="1:3" r="19">
      <c s="4" r="A19" t="s">
        <v>513</v>
      </c>
    </row>
    <row spans="1:3" r="20">
      <c s="3" r="A20" t="s">
        <v>500</v>
      </c>
    </row>
    <row spans="1:3" r="21">
      <c s="4" r="A21" t="s">
        <v>510</v>
      </c>
      <c s="4" r="B21" t="s">
        <v>470</v>
      </c>
    </row>
    <row spans="1:3" r="22">
      <c s="4" r="A22" t="s">
        <v>514</v>
      </c>
    </row>
    <row spans="1:3" r="23">
      <c s="3" r="A23" t="s">
        <v>500</v>
      </c>
    </row>
    <row spans="1:3" r="24">
      <c s="4" r="A24" t="s">
        <v>510</v>
      </c>
      <c s="4" r="B24" t="s">
        <v>463</v>
      </c>
    </row>
    <row spans="1:3" r="25">
      <c s="4" r="A25" t="s">
        <v>515</v>
      </c>
    </row>
    <row spans="1:3" r="26">
      <c s="3" r="A26" t="s">
        <v>500</v>
      </c>
    </row>
    <row spans="1:3" r="27">
      <c s="4" r="A27" t="s">
        <v>510</v>
      </c>
      <c s="4" r="B27" t="s">
        <v>516</v>
      </c>
    </row>
    <row spans="1:3" r="28">
      <c s="4" r="A28" t="s">
        <v>517</v>
      </c>
    </row>
    <row spans="1:3" r="29">
      <c s="3" r="A29" t="s">
        <v>500</v>
      </c>
    </row>
    <row spans="1:3" r="30">
      <c s="4" r="A30" t="s">
        <v>510</v>
      </c>
      <c s="4" r="B30" t="s">
        <v>470</v>
      </c>
    </row>
    <row spans="1:3" r="31">
      <c s="4" r="A31" t="s">
        <v>518</v>
      </c>
    </row>
    <row spans="1:3" r="32">
      <c s="3" r="A32" t="s">
        <v>500</v>
      </c>
    </row>
    <row spans="1:3" r="33">
      <c s="4" r="A33" t="s">
        <v>510</v>
      </c>
      <c s="4" r="B33"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9</v>
      </c>
      <c s="2" r="B1" t="s">
        <v>1</v>
      </c>
    </row>
    <row spans="1:4" r="2">
      <c s="2" r="B2" t="s">
        <v>2</v>
      </c>
      <c s="2" r="C2" t="s">
        <v>31</v>
      </c>
      <c s="2" r="D2" t="s">
        <v>32</v>
      </c>
    </row>
    <row spans="1:4" r="3">
      <c s="3" r="A3" t="s">
        <v>217</v>
      </c>
    </row>
    <row spans="1:4" r="4">
      <c s="4" r="A4" t="s">
        <v>520</v>
      </c>
      <c s="9" r="B4" t="n">
        <v>15.1</v>
      </c>
      <c s="9" r="C4" t="n">
        <v>15.5</v>
      </c>
      <c s="9" r="D4" t="n">
        <v>1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31</v>
      </c>
      <c s="2" r="D2" t="s">
        <v>32</v>
      </c>
    </row>
    <row spans="1:4" r="3">
      <c s="3" r="A3" t="s">
        <v>522</v>
      </c>
    </row>
    <row spans="1:4" r="4">
      <c s="4" r="A4" t="s">
        <v>523</v>
      </c>
      <c s="7" r="B4" t="n">
        <v>368837</v>
      </c>
      <c s="7" r="C4" t="n">
        <v>373119</v>
      </c>
      <c s="7" r="D4" t="n">
        <v>372307</v>
      </c>
    </row>
    <row spans="1:4" r="5">
      <c s="4" r="A5" t="s">
        <v>524</v>
      </c>
      <c s="6" r="B5" t="n">
        <v>-704</v>
      </c>
      <c s="6" r="C5" t="n">
        <v>-4282</v>
      </c>
      <c s="6" r="D5" t="n">
        <v>812</v>
      </c>
    </row>
    <row spans="1:4" r="6">
      <c s="4" r="A6" t="s">
        <v>525</v>
      </c>
      <c s="6" r="B6" t="n">
        <v>368133</v>
      </c>
      <c s="6" r="C6" t="n">
        <v>368837</v>
      </c>
      <c s="6" r="D6" t="n">
        <v>373119</v>
      </c>
    </row>
    <row spans="1:4" r="7">
      <c s="4" r="A7" t="s">
        <v>526</v>
      </c>
    </row>
    <row spans="1:4" r="8">
      <c s="3" r="A8" t="s">
        <v>522</v>
      </c>
    </row>
    <row spans="1:4" r="9">
      <c s="4" r="A9" t="s">
        <v>523</v>
      </c>
      <c s="6" r="B9" t="n">
        <v>138121</v>
      </c>
      <c s="6" r="C9" t="n">
        <v>138121</v>
      </c>
      <c s="6" r="D9" t="n">
        <v>138121</v>
      </c>
    </row>
    <row spans="1:4" r="10">
      <c s="4" r="A10" t="s">
        <v>525</v>
      </c>
      <c s="6" r="B10" t="n">
        <v>138121</v>
      </c>
      <c s="6" r="C10" t="n">
        <v>138121</v>
      </c>
      <c s="6" r="D10" t="n">
        <v>138121</v>
      </c>
    </row>
    <row spans="1:4" r="11">
      <c s="4" r="A11" t="s">
        <v>527</v>
      </c>
    </row>
    <row spans="1:4" r="12">
      <c s="3" r="A12" t="s">
        <v>522</v>
      </c>
    </row>
    <row spans="1:4" r="13">
      <c s="4" r="A13" t="s">
        <v>523</v>
      </c>
      <c s="6" r="B13" t="n">
        <v>184228</v>
      </c>
      <c s="6" r="C13" t="n">
        <v>187622</v>
      </c>
      <c s="6" r="D13" t="n">
        <v>187028</v>
      </c>
    </row>
    <row spans="1:4" r="14">
      <c s="4" r="A14" t="s">
        <v>524</v>
      </c>
      <c s="6" r="B14" t="n">
        <v>-732</v>
      </c>
      <c s="6" r="C14" t="n">
        <v>-3394</v>
      </c>
      <c s="6" r="D14" t="n">
        <v>594</v>
      </c>
    </row>
    <row spans="1:4" r="15">
      <c s="4" r="A15" t="s">
        <v>525</v>
      </c>
      <c s="6" r="B15" t="n">
        <v>183496</v>
      </c>
      <c s="6" r="C15" t="n">
        <v>184228</v>
      </c>
      <c s="6" r="D15" t="n">
        <v>187622</v>
      </c>
    </row>
    <row spans="1:4" r="16">
      <c s="4" r="A16" t="s">
        <v>528</v>
      </c>
    </row>
    <row spans="1:4" r="17">
      <c s="3" r="A17" t="s">
        <v>522</v>
      </c>
    </row>
    <row spans="1:4" r="18">
      <c s="4" r="A18" t="s">
        <v>523</v>
      </c>
      <c s="6" r="B18" t="n">
        <v>46488</v>
      </c>
      <c s="6" r="C18" t="n">
        <v>47376</v>
      </c>
      <c s="6" r="D18" t="n">
        <v>47158</v>
      </c>
    </row>
    <row spans="1:4" r="19">
      <c s="4" r="A19" t="s">
        <v>524</v>
      </c>
      <c s="6" r="B19" t="n">
        <v>28</v>
      </c>
      <c s="6" r="C19" t="n">
        <v>-888</v>
      </c>
      <c s="6" r="D19" t="n">
        <v>218</v>
      </c>
    </row>
    <row spans="1:4" r="20">
      <c s="4" r="A20" t="s">
        <v>525</v>
      </c>
      <c s="7" r="B20" t="n">
        <v>46516</v>
      </c>
      <c s="7" r="C20" t="n">
        <v>46488</v>
      </c>
      <c s="7" r="D20" t="n">
        <v>473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s="1" r="A1" t="s">
        <v>529</v>
      </c>
      <c s="2" r="B1" t="s">
        <v>390</v>
      </c>
      <c s="2" r="C1" t="s">
        <v>1</v>
      </c>
    </row>
    <row spans="1:5" r="2">
      <c s="2" r="B2" t="s">
        <v>2</v>
      </c>
      <c s="2" r="C2" t="s">
        <v>2</v>
      </c>
      <c s="2" r="D2" t="s">
        <v>31</v>
      </c>
      <c s="2" r="E2" t="s">
        <v>32</v>
      </c>
    </row>
    <row spans="1:5" r="3">
      <c s="3" r="A3" t="s">
        <v>219</v>
      </c>
    </row>
    <row spans="1:5" r="4">
      <c s="4" r="A4" t="s">
        <v>530</v>
      </c>
      <c s="7" r="B4" t="n">
        <v>0</v>
      </c>
      <c s="7" r="C4" t="n">
        <v>0</v>
      </c>
      <c s="7" r="D4" t="n">
        <v>0</v>
      </c>
      <c s="7" r="E4"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1</v>
      </c>
      <c s="2" r="B1" t="s">
        <v>1</v>
      </c>
    </row>
    <row spans="1:3" r="2">
      <c s="2" r="B2" t="s">
        <v>2</v>
      </c>
      <c s="2" r="C2" t="s">
        <v>31</v>
      </c>
    </row>
    <row spans="1:3" r="3">
      <c s="3" r="A3" t="s">
        <v>532</v>
      </c>
    </row>
    <row spans="1:3" r="4">
      <c s="4" r="A4" t="s">
        <v>533</v>
      </c>
      <c s="7" r="B4" t="n">
        <v>574732</v>
      </c>
      <c s="7" r="C4" t="n">
        <v>547456</v>
      </c>
    </row>
    <row spans="1:3" r="5">
      <c s="4" r="A5" t="s">
        <v>534</v>
      </c>
      <c s="6" r="B5" t="n">
        <v>-262673</v>
      </c>
      <c s="6" r="C5" t="n">
        <v>-212828</v>
      </c>
    </row>
    <row spans="1:3" r="6">
      <c s="4" r="A6" t="s">
        <v>535</v>
      </c>
      <c s="6" r="B6" t="n">
        <v>312059</v>
      </c>
      <c s="7" r="C6" t="n">
        <v>334628</v>
      </c>
    </row>
    <row spans="1:3" r="7">
      <c s="4" r="A7" t="s">
        <v>536</v>
      </c>
    </row>
    <row spans="1:3" r="8">
      <c s="3" r="A8" t="s">
        <v>532</v>
      </c>
    </row>
    <row spans="1:3" r="9">
      <c s="4" r="A9" t="s">
        <v>537</v>
      </c>
      <c s="4" r="C9" t="s">
        <v>538</v>
      </c>
    </row>
    <row spans="1:3" r="10">
      <c s="4" r="A10" t="s">
        <v>533</v>
      </c>
      <c s="6" r="B10" t="n">
        <v>322632</v>
      </c>
      <c s="7" r="C10" t="n">
        <v>312735</v>
      </c>
    </row>
    <row spans="1:3" r="11">
      <c s="4" r="A11" t="s">
        <v>534</v>
      </c>
      <c s="6" r="B11" t="n">
        <v>-117963</v>
      </c>
      <c s="6" r="C11" t="n">
        <v>-95482</v>
      </c>
    </row>
    <row spans="1:3" r="12">
      <c s="4" r="A12" t="s">
        <v>535</v>
      </c>
      <c s="7" r="B12" t="n">
        <v>204669</v>
      </c>
      <c s="6" r="C12" t="n">
        <v>217253</v>
      </c>
    </row>
    <row spans="1:3" r="13">
      <c s="4" r="A13" t="s">
        <v>539</v>
      </c>
    </row>
    <row spans="1:3" r="14">
      <c s="3" r="A14" t="s">
        <v>532</v>
      </c>
    </row>
    <row spans="1:3" r="15">
      <c s="4" r="A15" t="s">
        <v>537</v>
      </c>
      <c s="4" r="B15" t="s">
        <v>465</v>
      </c>
    </row>
    <row spans="1:3" r="16">
      <c s="4" r="A16" t="s">
        <v>540</v>
      </c>
    </row>
    <row spans="1:3" r="17">
      <c s="3" r="A17" t="s">
        <v>532</v>
      </c>
    </row>
    <row spans="1:3" r="18">
      <c s="4" r="A18" t="s">
        <v>537</v>
      </c>
      <c s="4" r="B18" t="s">
        <v>538</v>
      </c>
    </row>
    <row spans="1:3" r="19">
      <c s="4" r="A19" t="s">
        <v>541</v>
      </c>
    </row>
    <row spans="1:3" r="20">
      <c s="3" r="A20" t="s">
        <v>532</v>
      </c>
    </row>
    <row spans="1:3" r="21">
      <c s="4" r="A21" t="s">
        <v>533</v>
      </c>
      <c s="7" r="B21" t="n">
        <v>39950</v>
      </c>
      <c s="6" r="C21" t="n">
        <v>39950</v>
      </c>
    </row>
    <row spans="1:3" r="22">
      <c s="4" r="A22" t="s">
        <v>534</v>
      </c>
      <c s="6" r="B22" t="n">
        <v>-18186</v>
      </c>
      <c s="6" r="C22" t="n">
        <v>-14722</v>
      </c>
    </row>
    <row spans="1:3" r="23">
      <c s="4" r="A23" t="s">
        <v>535</v>
      </c>
      <c s="7" r="B23" t="n">
        <v>21764</v>
      </c>
      <c s="7" r="C23" t="n">
        <v>25228</v>
      </c>
    </row>
    <row spans="1:3" r="24">
      <c s="4" r="A24" t="s">
        <v>542</v>
      </c>
    </row>
    <row spans="1:3" r="25">
      <c s="3" r="A25" t="s">
        <v>532</v>
      </c>
    </row>
    <row spans="1:3" r="26">
      <c s="4" r="A26" t="s">
        <v>537</v>
      </c>
      <c s="4" r="B26" t="s">
        <v>465</v>
      </c>
      <c s="4" r="C26" t="s">
        <v>465</v>
      </c>
    </row>
    <row spans="1:3" r="27">
      <c s="4" r="A27" t="s">
        <v>543</v>
      </c>
    </row>
    <row spans="1:3" r="28">
      <c s="3" r="A28" t="s">
        <v>532</v>
      </c>
    </row>
    <row spans="1:3" r="29">
      <c s="4" r="A29" t="s">
        <v>537</v>
      </c>
      <c s="4" r="B29" t="s">
        <v>544</v>
      </c>
      <c s="4" r="C29" t="s">
        <v>544</v>
      </c>
    </row>
    <row spans="1:3" r="30">
      <c s="4" r="A30" t="s">
        <v>545</v>
      </c>
    </row>
    <row spans="1:3" r="31">
      <c s="3" r="A31" t="s">
        <v>532</v>
      </c>
    </row>
    <row spans="1:3" r="32">
      <c s="4" r="A32" t="s">
        <v>533</v>
      </c>
      <c s="7" r="B32" t="n">
        <v>155611</v>
      </c>
      <c s="7" r="C32" t="n">
        <v>138232</v>
      </c>
    </row>
    <row spans="1:3" r="33">
      <c s="4" r="A33" t="s">
        <v>534</v>
      </c>
      <c s="6" r="B33" t="n">
        <v>-106735</v>
      </c>
      <c s="6" r="C33" t="n">
        <v>-86605</v>
      </c>
    </row>
    <row spans="1:3" r="34">
      <c s="4" r="A34" t="s">
        <v>535</v>
      </c>
      <c s="7" r="B34" t="n">
        <v>48876</v>
      </c>
      <c s="7" r="C34" t="n">
        <v>51627</v>
      </c>
    </row>
    <row spans="1:3" r="35">
      <c s="4" r="A35" t="s">
        <v>546</v>
      </c>
    </row>
    <row spans="1:3" r="36">
      <c s="3" r="A36" t="s">
        <v>532</v>
      </c>
    </row>
    <row spans="1:3" r="37">
      <c s="4" r="A37" t="s">
        <v>537</v>
      </c>
      <c s="4" r="B37" t="s">
        <v>463</v>
      </c>
      <c s="4" r="C37" t="s">
        <v>463</v>
      </c>
    </row>
    <row spans="1:3" r="38">
      <c s="4" r="A38" t="s">
        <v>547</v>
      </c>
    </row>
    <row spans="1:3" r="39">
      <c s="3" r="A39" t="s">
        <v>532</v>
      </c>
    </row>
    <row spans="1:3" r="40">
      <c s="4" r="A40" t="s">
        <v>537</v>
      </c>
      <c s="4" r="B40" t="s">
        <v>465</v>
      </c>
      <c s="4" r="C40" t="s">
        <v>465</v>
      </c>
    </row>
    <row spans="1:3" r="41">
      <c s="4" r="A41" t="s">
        <v>548</v>
      </c>
    </row>
    <row spans="1:3" r="42">
      <c s="3" r="A42" t="s">
        <v>532</v>
      </c>
    </row>
    <row spans="1:3" r="43">
      <c s="4" r="A43" t="s">
        <v>537</v>
      </c>
      <c s="4" r="B43" t="s">
        <v>544</v>
      </c>
      <c s="4" r="C43" t="s">
        <v>544</v>
      </c>
    </row>
    <row spans="1:3" r="44">
      <c s="4" r="A44" t="s">
        <v>533</v>
      </c>
      <c s="7" r="B44" t="n">
        <v>56539</v>
      </c>
      <c s="7" r="C44" t="n">
        <v>56539</v>
      </c>
    </row>
    <row spans="1:3" r="45">
      <c s="4" r="A45" t="s">
        <v>534</v>
      </c>
      <c s="6" r="B45" t="n">
        <v>-19789</v>
      </c>
      <c s="6" r="C45" t="n">
        <v>-16019</v>
      </c>
    </row>
    <row spans="1:3" r="46">
      <c s="4" r="A46" t="s">
        <v>535</v>
      </c>
      <c s="7" r="B46" t="n">
        <v>36750</v>
      </c>
      <c s="7" r="C46" t="n">
        <v>40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v>
      </c>
      <c s="2" r="C2" t="s">
        <v>31</v>
      </c>
      <c s="2" r="D2" t="s">
        <v>32</v>
      </c>
    </row>
    <row spans="1:4" r="3">
      <c s="4" r="A3" t="s">
        <v>550</v>
      </c>
    </row>
    <row spans="1:4" r="4">
      <c s="3" r="A4" t="s">
        <v>551</v>
      </c>
    </row>
    <row spans="1:4" r="5">
      <c s="4" r="A5" t="s">
        <v>552</v>
      </c>
      <c s="9" r="B5" t="n">
        <v>49.9</v>
      </c>
      <c s="9" r="C5" t="n">
        <v>50.5</v>
      </c>
      <c s="9" r="D5" t="n">
        <v>54.2</v>
      </c>
    </row>
    <row spans="1:4" r="6">
      <c s="4" r="A6" t="s">
        <v>545</v>
      </c>
    </row>
    <row spans="1:4" r="7">
      <c s="3" r="A7" t="s">
        <v>551</v>
      </c>
    </row>
    <row spans="1:4" r="8">
      <c s="4" r="A8" t="s">
        <v>552</v>
      </c>
      <c s="9" r="B8" t="n">
        <v>20.1</v>
      </c>
      <c s="7" r="C8" t="n">
        <v>21</v>
      </c>
      <c s="9" r="D8" t="n">
        <v>2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3</v>
      </c>
      <c s="2" r="B1" t="s">
        <v>554</v>
      </c>
    </row>
    <row spans="1:2" r="2">
      <c s="3" r="A2" t="s">
        <v>219</v>
      </c>
    </row>
    <row spans="1:2" r="3">
      <c s="6" r="A3" t="n">
        <v>2016</v>
      </c>
      <c s="7" r="B3" t="n">
        <v>42532</v>
      </c>
    </row>
    <row spans="1:2" r="4">
      <c s="6" r="A4" t="n">
        <v>2017</v>
      </c>
      <c s="6" r="B4" t="n">
        <v>39244</v>
      </c>
    </row>
    <row spans="1:2" r="5">
      <c s="6" r="A5" t="n">
        <v>2018</v>
      </c>
      <c s="6" r="B5" t="n">
        <v>35956</v>
      </c>
    </row>
    <row spans="1:2" r="6">
      <c s="6" r="A6" t="n">
        <v>2019</v>
      </c>
      <c s="6" r="B6" t="n">
        <v>34262</v>
      </c>
    </row>
    <row spans="1:2" r="7">
      <c s="6" r="A7" t="n">
        <v>2020</v>
      </c>
      <c s="7" r="B7" t="n">
        <v>321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31</v>
      </c>
    </row>
    <row spans="1:3" r="2">
      <c s="3" r="A2" t="s">
        <v>556</v>
      </c>
    </row>
    <row spans="1:3" r="3">
      <c s="4" r="A3" t="s">
        <v>557</v>
      </c>
      <c s="7" r="B3" t="n">
        <v>8795</v>
      </c>
      <c s="7" r="C3" t="n">
        <v>11418</v>
      </c>
    </row>
    <row spans="1:3" r="4">
      <c s="4" r="A4" t="s">
        <v>558</v>
      </c>
    </row>
    <row spans="1:3" r="5">
      <c s="3" r="A5" t="s">
        <v>556</v>
      </c>
    </row>
    <row spans="1:3" r="6">
      <c s="4" r="A6" t="s">
        <v>559</v>
      </c>
      <c s="6" r="B6" t="n">
        <v>7100</v>
      </c>
      <c s="6" r="C6" t="n">
        <v>9300</v>
      </c>
    </row>
    <row spans="1:3" r="7">
      <c s="4" r="A7" t="s">
        <v>557</v>
      </c>
      <c s="7" r="B7" t="n">
        <v>1700</v>
      </c>
      <c s="6" r="C7" t="n">
        <v>1600</v>
      </c>
    </row>
    <row spans="1:3" r="8">
      <c s="4" r="A8" t="s">
        <v>560</v>
      </c>
      <c s="7" r="C8" t="n">
        <v>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1</v>
      </c>
      <c s="2" r="D2" t="s">
        <v>32</v>
      </c>
    </row>
    <row spans="1:4" r="3">
      <c s="3" r="A3" t="s">
        <v>149</v>
      </c>
    </row>
    <row spans="1:4" r="4">
      <c s="4" r="A4" t="s">
        <v>103</v>
      </c>
      <c s="7" r="B4" t="n">
        <v>85377</v>
      </c>
      <c s="7" r="C4" t="n">
        <v>66157</v>
      </c>
      <c s="7" r="D4" t="n">
        <v>-27117</v>
      </c>
    </row>
    <row spans="1:4" r="5">
      <c s="3" r="A5" t="s">
        <v>150</v>
      </c>
    </row>
    <row spans="1:4" r="6">
      <c s="4" r="A6" t="s">
        <v>88</v>
      </c>
      <c s="6" r="B6" t="n">
        <v>64974</v>
      </c>
      <c s="6" r="C6" t="n">
        <v>65988</v>
      </c>
      <c s="6" r="D6" t="n">
        <v>70366</v>
      </c>
    </row>
    <row spans="1:4" r="7">
      <c s="4" r="A7" t="s">
        <v>151</v>
      </c>
      <c s="6" r="B7" t="n">
        <v>3329</v>
      </c>
      <c s="6" r="C7" t="n">
        <v>3094</v>
      </c>
      <c s="6" r="D7" t="n">
        <v>3905</v>
      </c>
    </row>
    <row spans="1:4" r="8">
      <c s="4" r="A8" t="s">
        <v>152</v>
      </c>
      <c s="6" r="D8" t="n">
        <v>16555</v>
      </c>
    </row>
    <row spans="1:4" r="9">
      <c s="4" r="A9" t="s">
        <v>153</v>
      </c>
      <c s="6" r="B9" t="n">
        <v>2130</v>
      </c>
      <c s="6" r="C9" t="n">
        <v>1360</v>
      </c>
      <c s="6" r="D9" t="n">
        <v>673</v>
      </c>
    </row>
    <row spans="1:4" r="10">
      <c s="4" r="A10" t="s">
        <v>154</v>
      </c>
      <c s="6" r="B10" t="n">
        <v>-3090</v>
      </c>
      <c s="6" r="C10" t="n">
        <v>-3701</v>
      </c>
      <c s="6" r="D10" t="n">
        <v>-3419</v>
      </c>
    </row>
    <row spans="1:4" r="11">
      <c s="4" r="A11" t="s">
        <v>155</v>
      </c>
      <c s="6" r="B11" t="n">
        <v>5204</v>
      </c>
      <c s="6" r="C11" t="n">
        <v>4587</v>
      </c>
      <c s="6" r="D11" t="n">
        <v>6179</v>
      </c>
    </row>
    <row spans="1:4" r="12">
      <c s="4" r="A12" t="s">
        <v>156</v>
      </c>
      <c s="6" r="B12" t="n">
        <v>-14</v>
      </c>
      <c s="6" r="C12" t="n">
        <v>446</v>
      </c>
      <c s="6" r="D12" t="n">
        <v>383</v>
      </c>
    </row>
    <row spans="1:4" r="13">
      <c s="4" r="A13" t="s">
        <v>157</v>
      </c>
      <c s="6" r="B13" t="n">
        <v>143</v>
      </c>
      <c s="6" r="C13" t="n">
        <v>734</v>
      </c>
      <c s="6" r="D13" t="n">
        <v>538</v>
      </c>
    </row>
    <row spans="1:4" r="14">
      <c s="4" r="A14" t="s">
        <v>94</v>
      </c>
      <c s="6" r="B14" t="n">
        <v>-147</v>
      </c>
      <c s="6" r="C14" t="n">
        <v>-1140</v>
      </c>
      <c s="6" r="D14" t="n">
        <v>-935</v>
      </c>
    </row>
    <row spans="1:4" r="15">
      <c s="4" r="A15" t="s">
        <v>158</v>
      </c>
      <c s="6" r="C15" t="n">
        <v>326</v>
      </c>
      <c s="6" r="D15" t="n">
        <v>984</v>
      </c>
    </row>
    <row spans="1:4" r="16">
      <c s="3" r="A16" t="s">
        <v>159</v>
      </c>
    </row>
    <row spans="1:4" r="17">
      <c s="4" r="A17" t="s">
        <v>37</v>
      </c>
      <c s="6" r="B17" t="n">
        <v>-4482</v>
      </c>
      <c s="6" r="C17" t="n">
        <v>-5587</v>
      </c>
      <c s="6" r="D17" t="n">
        <v>13646</v>
      </c>
    </row>
    <row spans="1:4" r="18">
      <c s="4" r="A18" t="s">
        <v>39</v>
      </c>
      <c s="6" r="B18" t="n">
        <v>-132</v>
      </c>
      <c s="6" r="C18" t="n">
        <v>-381</v>
      </c>
      <c s="6" r="D18" t="n">
        <v>447</v>
      </c>
    </row>
    <row spans="1:4" r="19">
      <c s="4" r="A19" t="s">
        <v>45</v>
      </c>
      <c s="6" r="B19" t="n">
        <v>-70</v>
      </c>
      <c s="6" r="C19" t="n">
        <v>3365</v>
      </c>
      <c s="6" r="D19" t="n">
        <v>-1381</v>
      </c>
    </row>
    <row spans="1:4" r="20">
      <c s="3" r="A20" t="s">
        <v>160</v>
      </c>
    </row>
    <row spans="1:4" r="21">
      <c s="4" r="A21" t="s">
        <v>161</v>
      </c>
      <c s="6" r="B21" t="n">
        <v>7596</v>
      </c>
      <c s="6" r="C21" t="n">
        <v>-697</v>
      </c>
      <c s="6" r="D21" t="n">
        <v>-19480</v>
      </c>
    </row>
    <row spans="1:4" r="22">
      <c s="4" r="A22" t="s">
        <v>51</v>
      </c>
      <c s="6" r="B22" t="n">
        <v>-606</v>
      </c>
      <c s="6" r="C22" t="n">
        <v>1697</v>
      </c>
      <c s="6" r="D22" t="n">
        <v>-2700</v>
      </c>
    </row>
    <row spans="1:4" r="23">
      <c s="4" r="A23" t="s">
        <v>50</v>
      </c>
      <c s="6" r="B23" t="n">
        <v>2207</v>
      </c>
      <c s="6" r="C23" t="n">
        <v>3571</v>
      </c>
      <c s="6" r="D23" t="n">
        <v>3966</v>
      </c>
    </row>
    <row spans="1:4" r="24">
      <c s="4" r="A24" t="s">
        <v>162</v>
      </c>
      <c s="6" r="B24" t="n">
        <v>77042</v>
      </c>
      <c s="6" r="C24" t="n">
        <v>73662</v>
      </c>
      <c s="6" r="D24" t="n">
        <v>89727</v>
      </c>
    </row>
    <row spans="1:4" r="25">
      <c s="4" r="A25" t="s">
        <v>163</v>
      </c>
      <c s="6" r="B25" t="n">
        <v>162419</v>
      </c>
      <c s="6" r="C25" t="n">
        <v>139819</v>
      </c>
      <c s="6" r="D25" t="n">
        <v>62610</v>
      </c>
    </row>
    <row spans="1:4" r="26">
      <c s="3" r="A26" t="s">
        <v>164</v>
      </c>
    </row>
    <row spans="1:4" r="27">
      <c s="4" r="A27" t="s">
        <v>165</v>
      </c>
      <c s="6" r="B27" t="n">
        <v>-6100</v>
      </c>
      <c s="6" r="C27" t="n">
        <v>-285</v>
      </c>
      <c s="6" r="D27" t="n">
        <v>-494</v>
      </c>
    </row>
    <row spans="1:4" r="28">
      <c s="4" r="A28" t="s">
        <v>166</v>
      </c>
      <c s="6" r="B28" t="n">
        <v>-25960</v>
      </c>
      <c s="6" r="C28" t="n">
        <v>-14707</v>
      </c>
      <c s="6" r="D28" t="n">
        <v>-16727</v>
      </c>
    </row>
    <row spans="1:4" r="29">
      <c s="4" r="A29" t="s">
        <v>167</v>
      </c>
      <c s="6" r="B29" t="n">
        <v>-21022</v>
      </c>
      <c s="6" r="C29" t="n">
        <v>-10898</v>
      </c>
      <c s="6" r="D29" t="n">
        <v>-11692</v>
      </c>
    </row>
    <row spans="1:4" r="30">
      <c s="4" r="A30" t="s">
        <v>168</v>
      </c>
      <c s="6" r="B30" t="n">
        <v>14</v>
      </c>
      <c s="6" r="C30" t="n">
        <v>59</v>
      </c>
      <c s="6" r="D30" t="n">
        <v>16</v>
      </c>
    </row>
    <row spans="1:4" r="31">
      <c s="4" r="A31" t="s">
        <v>169</v>
      </c>
      <c s="6" r="B31" t="n">
        <v>-53068</v>
      </c>
      <c s="6" r="C31" t="n">
        <v>-25831</v>
      </c>
      <c s="6" r="D31" t="n">
        <v>-28897</v>
      </c>
    </row>
    <row spans="1:4" r="32">
      <c s="3" r="A32" t="s">
        <v>170</v>
      </c>
    </row>
    <row spans="1:4" r="33">
      <c s="4" r="A33" t="s">
        <v>171</v>
      </c>
      <c s="6" r="D33" t="n">
        <v>112432</v>
      </c>
    </row>
    <row spans="1:4" r="34">
      <c s="4" r="A34" t="s">
        <v>172</v>
      </c>
      <c s="6" r="D34" t="n">
        <v>700000</v>
      </c>
    </row>
    <row spans="1:4" r="35">
      <c s="4" r="A35" t="s">
        <v>173</v>
      </c>
      <c s="6" r="D35" t="n">
        <v>-12077</v>
      </c>
    </row>
    <row spans="1:4" r="36">
      <c s="4" r="A36" t="s">
        <v>174</v>
      </c>
      <c s="6" r="B36" t="n">
        <v>-6000</v>
      </c>
      <c s="6" r="C36" t="n">
        <v>-27000</v>
      </c>
      <c s="6" r="D36" t="n">
        <v>36000</v>
      </c>
    </row>
    <row spans="1:4" r="37">
      <c s="4" r="A37" t="s">
        <v>175</v>
      </c>
      <c s="6" r="D37" t="n">
        <v>1800</v>
      </c>
    </row>
    <row spans="1:4" r="38">
      <c s="4" r="A38" t="s">
        <v>176</v>
      </c>
      <c s="6" r="B38" t="n">
        <v>-1542</v>
      </c>
      <c s="6" r="C38" t="n">
        <v>-1200</v>
      </c>
      <c s="6" r="D38" t="n">
        <v>-13596</v>
      </c>
    </row>
    <row spans="1:4" r="39">
      <c s="4" r="A39" t="s">
        <v>177</v>
      </c>
      <c s="6" r="B39" t="n">
        <v>-30921</v>
      </c>
      <c s="6" r="C39" t="n">
        <v>-31359</v>
      </c>
      <c s="6" r="D39" t="n">
        <v>-16390</v>
      </c>
    </row>
    <row spans="1:4" r="40">
      <c s="4" r="A40" t="s">
        <v>178</v>
      </c>
      <c s="6" r="B40" t="n">
        <v>-306</v>
      </c>
      <c s="6" r="C40" t="n">
        <v>-2001</v>
      </c>
      <c s="6" r="D40" t="n">
        <v>-16851</v>
      </c>
    </row>
    <row spans="1:4" r="41">
      <c s="4" r="A41" t="s">
        <v>179</v>
      </c>
      <c s="6" r="C41" t="n">
        <v>3669</v>
      </c>
      <c s="6" r="D41" t="n">
        <v>1829</v>
      </c>
    </row>
    <row spans="1:4" r="42">
      <c s="4" r="A42" t="s">
        <v>180</v>
      </c>
      <c s="6" r="C42" t="n">
        <v>543</v>
      </c>
      <c s="6" r="D42" t="n">
        <v>29</v>
      </c>
    </row>
    <row spans="1:4" r="43">
      <c s="4" r="A43" t="s">
        <v>128</v>
      </c>
      <c s="6" r="B43" t="n">
        <v>-54949</v>
      </c>
      <c s="6" r="C43" t="n">
        <v>-26197</v>
      </c>
      <c s="6" r="D43" t="n">
        <v>-75000</v>
      </c>
    </row>
    <row spans="1:4" r="44">
      <c s="4" r="A44" t="s">
        <v>181</v>
      </c>
      <c s="6" r="C44" t="n">
        <v>-1604</v>
      </c>
    </row>
    <row spans="1:4" r="45">
      <c s="4" r="A45" t="s">
        <v>182</v>
      </c>
      <c s="6" r="B45" t="n">
        <v>-19000</v>
      </c>
      <c s="6" r="C45" t="n">
        <v>-19000</v>
      </c>
      <c s="6" r="D45" t="n">
        <v>-755024</v>
      </c>
    </row>
    <row spans="1:4" r="46">
      <c s="4" r="A46" t="s">
        <v>183</v>
      </c>
      <c s="6" r="D46" t="n">
        <v>-224</v>
      </c>
    </row>
    <row spans="1:4" r="47">
      <c s="4" r="A47" t="s">
        <v>184</v>
      </c>
      <c s="6" r="B47" t="n">
        <v>-112718</v>
      </c>
      <c s="6" r="C47" t="n">
        <v>-104149</v>
      </c>
      <c s="6" r="D47" t="n">
        <v>-37072</v>
      </c>
    </row>
    <row spans="1:4" r="48">
      <c s="4" r="A48" t="s">
        <v>185</v>
      </c>
      <c s="6" r="B48" t="n">
        <v>-3367</v>
      </c>
      <c s="6" r="C48" t="n">
        <v>9839</v>
      </c>
      <c s="6" r="D48" t="n">
        <v>-3359</v>
      </c>
    </row>
    <row spans="1:4" r="49">
      <c s="4" r="A49" t="s">
        <v>186</v>
      </c>
      <c s="6" r="B49" t="n">
        <v>32114</v>
      </c>
      <c s="6" r="C49" t="n">
        <v>22275</v>
      </c>
      <c s="6" r="D49" t="n">
        <v>25634</v>
      </c>
    </row>
    <row spans="1:4" r="50">
      <c s="4" r="A50" t="s">
        <v>187</v>
      </c>
      <c s="6" r="B50" t="n">
        <v>28747</v>
      </c>
      <c s="6" r="C50" t="n">
        <v>32114</v>
      </c>
      <c s="6" r="D50" t="n">
        <v>22275</v>
      </c>
    </row>
    <row spans="1:4" r="51">
      <c s="3" r="A51" t="s">
        <v>188</v>
      </c>
    </row>
    <row spans="1:4" r="52">
      <c s="4" r="A52" t="s">
        <v>189</v>
      </c>
      <c s="6" r="B52" t="n">
        <v>21497</v>
      </c>
      <c s="6" r="C52" t="n">
        <v>24280</v>
      </c>
      <c s="6" r="D52" t="n">
        <v>41340</v>
      </c>
    </row>
    <row spans="1:4" r="53">
      <c s="4" r="A53" t="s">
        <v>190</v>
      </c>
      <c s="6" r="B53" t="n">
        <v>5682</v>
      </c>
      <c s="6" r="C53" t="n">
        <v>976</v>
      </c>
      <c s="6" r="D53" t="n">
        <v>2340</v>
      </c>
    </row>
    <row spans="1:4" r="54">
      <c s="3" r="A54" t="s">
        <v>191</v>
      </c>
    </row>
    <row spans="1:4" r="55">
      <c s="4" r="A55" t="s">
        <v>192</v>
      </c>
      <c s="7" r="B55" t="n">
        <v>3638</v>
      </c>
      <c s="7" r="C55" t="n">
        <v>6115</v>
      </c>
      <c s="7" r="D55" t="n">
        <v>30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61</v>
      </c>
      <c s="2" r="C1" t="s">
        <v>2</v>
      </c>
      <c s="2" r="D1" t="s">
        <v>31</v>
      </c>
    </row>
    <row spans="1:4" r="2">
      <c s="3" r="A2" t="s">
        <v>562</v>
      </c>
    </row>
    <row spans="1:4" r="3">
      <c s="4" r="A3" t="s">
        <v>563</v>
      </c>
      <c s="7" r="C3" t="n">
        <v>4200</v>
      </c>
    </row>
    <row spans="1:4" r="4">
      <c s="4" r="A4" t="s">
        <v>564</v>
      </c>
      <c s="6" r="C4" t="n">
        <v>669147</v>
      </c>
      <c s="7" r="D4" t="n">
        <v>693912</v>
      </c>
    </row>
    <row spans="1:4" r="5">
      <c s="4" r="A5" t="s">
        <v>565</v>
      </c>
    </row>
    <row spans="1:4" r="6">
      <c s="3" r="A6" t="s">
        <v>562</v>
      </c>
    </row>
    <row spans="1:4" r="7">
      <c s="4" r="A7" t="s">
        <v>566</v>
      </c>
      <c s="4" r="B7" t="s">
        <v>567</v>
      </c>
      <c s="6" r="C7" t="n">
        <v>262323</v>
      </c>
      <c s="6" r="D7" t="n">
        <v>277239</v>
      </c>
    </row>
    <row spans="1:4" r="8">
      <c s="4" r="A8" t="s">
        <v>568</v>
      </c>
    </row>
    <row spans="1:4" r="9">
      <c s="3" r="A9" t="s">
        <v>562</v>
      </c>
    </row>
    <row spans="1:4" r="10">
      <c s="4" r="A10" t="s">
        <v>566</v>
      </c>
      <c s="4" r="B10" t="s">
        <v>569</v>
      </c>
      <c s="6" r="C10" t="n">
        <v>386172</v>
      </c>
      <c s="6" r="D10" t="n">
        <v>389340</v>
      </c>
    </row>
    <row spans="1:4" r="11">
      <c s="4" r="A11" t="s">
        <v>570</v>
      </c>
    </row>
    <row spans="1:4" r="12">
      <c s="3" r="A12" t="s">
        <v>562</v>
      </c>
    </row>
    <row spans="1:4" r="13">
      <c s="4" r="A13" t="s">
        <v>566</v>
      </c>
      <c s="6" r="C13" t="n">
        <v>17000</v>
      </c>
      <c s="6" r="D13" t="n">
        <v>23000</v>
      </c>
    </row>
    <row spans="1:4" r="14">
      <c s="4" r="A14" t="s">
        <v>571</v>
      </c>
    </row>
    <row spans="1:4" r="15">
      <c s="3" r="A15" t="s">
        <v>562</v>
      </c>
    </row>
    <row spans="1:4" r="16">
      <c s="4" r="A16" t="s">
        <v>563</v>
      </c>
      <c s="4" r="B16" t="s">
        <v>572</v>
      </c>
      <c s="6" r="C16" t="n">
        <v>2967</v>
      </c>
      <c s="7" r="D16" t="n">
        <v>4333</v>
      </c>
    </row>
    <row spans="1:4" r="17">
      <c s="4" r="A17" t="s">
        <v>573</v>
      </c>
    </row>
    <row spans="1:4" r="18">
      <c s="3" r="A18" t="s">
        <v>562</v>
      </c>
    </row>
    <row spans="1:4" r="19">
      <c s="4" r="A19" t="s">
        <v>563</v>
      </c>
      <c s="4" r="B19" t="s">
        <v>572</v>
      </c>
      <c s="7" r="C19" t="n">
        <v>685</v>
      </c>
    </row>
    <row spans="1:4" r="20">
      <c r="A20" t="n"/>
    </row>
    <row spans="1:4" r="21">
      <c s="4" r="A21" t="s">
        <v>139</v>
      </c>
      <c s="4" r="B21" t="s">
        <v>574</v>
      </c>
    </row>
    <row spans="1:4" r="22">
      <c s="4" r="A22" t="s">
        <v>572</v>
      </c>
      <c s="4" r="B22" t="s">
        <v>575</v>
      </c>
    </row>
    <row spans="1:4" r="23">
      <c s="4" r="A23" t="s">
        <v>576</v>
      </c>
      <c s="4" r="B23" t="s">
        <v>577</v>
      </c>
    </row>
  </sheetData>
  <mergeCells count="5">
    <mergeCell ref="A1:B1"/>
    <mergeCell ref="A20:C20"/>
    <mergeCell ref="B21:C21"/>
    <mergeCell ref="B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578</v>
      </c>
      <c s="2" r="B1" t="s">
        <v>579</v>
      </c>
      <c s="2" r="C1" t="s">
        <v>2</v>
      </c>
      <c s="2" r="D1" t="s">
        <v>31</v>
      </c>
    </row>
    <row spans="1:4" r="2">
      <c s="4" r="A2" t="s">
        <v>571</v>
      </c>
    </row>
    <row spans="1:4" r="3">
      <c s="3" r="A3" t="s">
        <v>562</v>
      </c>
    </row>
    <row spans="1:4" r="4">
      <c s="4" r="A4" t="s">
        <v>580</v>
      </c>
      <c s="4" r="C4" t="s">
        <v>581</v>
      </c>
      <c s="4" r="D4" t="s">
        <v>581</v>
      </c>
    </row>
    <row spans="1:4" r="5">
      <c s="4" r="A5" t="s">
        <v>573</v>
      </c>
    </row>
    <row spans="1:4" r="6">
      <c s="3" r="A6" t="s">
        <v>562</v>
      </c>
    </row>
    <row spans="1:4" r="7">
      <c s="4" r="A7" t="s">
        <v>580</v>
      </c>
      <c s="4" r="C7" t="s">
        <v>582</v>
      </c>
      <c s="4" r="D7" t="s">
        <v>582</v>
      </c>
    </row>
    <row spans="1:4" r="8">
      <c s="4" r="A8" t="s">
        <v>583</v>
      </c>
    </row>
    <row spans="1:4" r="9">
      <c s="3" r="A9" t="s">
        <v>562</v>
      </c>
    </row>
    <row spans="1:4" r="10">
      <c s="4" r="A10" t="s">
        <v>580</v>
      </c>
      <c s="4" r="B10" t="s">
        <v>584</v>
      </c>
      <c s="4" r="C10" t="s">
        <v>584</v>
      </c>
      <c s="4" r="D10" t="s">
        <v>584</v>
      </c>
    </row>
    <row spans="1:4" r="11">
      <c s="4" r="A11" t="s">
        <v>585</v>
      </c>
      <c s="4" r="C11" t="s">
        <v>586</v>
      </c>
      <c s="4" r="D11" t="s">
        <v>587</v>
      </c>
    </row>
    <row spans="1:4" r="12">
      <c s="4" r="A12" t="s">
        <v>588</v>
      </c>
    </row>
    <row spans="1:4" r="13">
      <c s="3" r="A13" t="s">
        <v>562</v>
      </c>
    </row>
    <row spans="1:4" r="14">
      <c s="4" r="A14" t="s">
        <v>580</v>
      </c>
      <c s="4" r="B14" t="s">
        <v>589</v>
      </c>
      <c s="4" r="C14" t="s">
        <v>589</v>
      </c>
      <c s="4" r="D14" t="s">
        <v>589</v>
      </c>
    </row>
    <row spans="1:4" r="15">
      <c s="4" r="A15" t="s">
        <v>590</v>
      </c>
    </row>
    <row spans="1:4" r="16">
      <c s="3" r="A16" t="s">
        <v>562</v>
      </c>
    </row>
    <row spans="1:4" r="17">
      <c s="4" r="A17" t="s">
        <v>585</v>
      </c>
      <c s="4" r="C17" t="s">
        <v>591</v>
      </c>
      <c s="4" r="D17" t="s">
        <v>591</v>
      </c>
    </row>
    <row spans="1:4" r="18">
      <c s="4" r="A18" t="s">
        <v>592</v>
      </c>
    </row>
    <row spans="1:4" r="19">
      <c s="3" r="A19" t="s">
        <v>562</v>
      </c>
    </row>
    <row spans="1:4" r="20">
      <c s="4" r="A20" t="s">
        <v>585</v>
      </c>
      <c s="4" r="C20" t="s">
        <v>587</v>
      </c>
      <c s="4" r="D20" t="s">
        <v>593</v>
      </c>
    </row>
    <row spans="1:4" r="21">
      <c s="4" r="A21" t="s">
        <v>594</v>
      </c>
    </row>
    <row spans="1:4" r="22">
      <c s="3" r="A22" t="s">
        <v>562</v>
      </c>
    </row>
    <row spans="1:4" r="23">
      <c s="4" r="A23" t="s">
        <v>580</v>
      </c>
      <c s="4" r="C23" t="s">
        <v>584</v>
      </c>
    </row>
    <row spans="1:4" r="24">
      <c s="4" r="A24" t="s">
        <v>595</v>
      </c>
    </row>
    <row spans="1:4" r="25">
      <c s="3" r="A25" t="s">
        <v>562</v>
      </c>
    </row>
    <row spans="1:4" r="26">
      <c s="4" r="A26" t="s">
        <v>580</v>
      </c>
      <c s="4" r="B26" t="s">
        <v>584</v>
      </c>
      <c s="4" r="C26" t="s">
        <v>584</v>
      </c>
      <c s="4" r="D26" t="s">
        <v>58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96</v>
      </c>
      <c s="2" r="B1" t="s">
        <v>554</v>
      </c>
    </row>
    <row spans="1:2" r="2">
      <c s="3" r="A2" t="s">
        <v>597</v>
      </c>
    </row>
    <row spans="1:2" r="3">
      <c s="6" r="A3" t="n">
        <v>2016</v>
      </c>
      <c s="7" r="B3" t="n">
        <v>24681</v>
      </c>
    </row>
    <row spans="1:2" r="4">
      <c s="6" r="A4" t="n">
        <v>2017</v>
      </c>
      <c s="6" r="B4" t="n">
        <v>32180</v>
      </c>
    </row>
    <row spans="1:2" r="5">
      <c s="6" r="A5" t="n">
        <v>2018</v>
      </c>
      <c s="6" r="B5" t="n">
        <v>221500</v>
      </c>
    </row>
    <row spans="1:2" r="6">
      <c s="6" r="A6" t="n">
        <v>2019</v>
      </c>
      <c s="6" r="B6" t="n">
        <v>4000</v>
      </c>
    </row>
    <row spans="1:2" r="7">
      <c s="6" r="A7" t="n">
        <v>2020</v>
      </c>
      <c s="7" r="B7" t="n">
        <v>37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80"/>
    <col customWidth="1" max="6" min="6" width="16"/>
    <col customWidth="1" max="7" min="7" width="14"/>
  </cols>
  <sheetData>
    <row spans="1:7" r="1">
      <c s="1" r="A1" t="s">
        <v>598</v>
      </c>
      <c s="2" r="B1" t="s">
        <v>599</v>
      </c>
      <c s="2" r="C1" t="s">
        <v>579</v>
      </c>
      <c s="2" r="D1" t="s">
        <v>599</v>
      </c>
      <c s="2" r="E1" t="s">
        <v>2</v>
      </c>
      <c s="2" r="F1" t="s">
        <v>31</v>
      </c>
      <c s="2" r="G1" t="s">
        <v>4</v>
      </c>
    </row>
    <row spans="1:7" r="2">
      <c s="3" r="A2" t="s">
        <v>562</v>
      </c>
    </row>
    <row spans="1:7" r="3">
      <c s="4" r="A3" t="s">
        <v>600</v>
      </c>
      <c s="10" r="E3" t="n">
        <v>6.6</v>
      </c>
    </row>
    <row spans="1:7" r="4">
      <c s="4" r="A4" t="s">
        <v>563</v>
      </c>
      <c s="7" r="E4" t="n">
        <v>4200000</v>
      </c>
    </row>
    <row spans="1:7" r="5">
      <c s="4" r="A5" t="s">
        <v>601</v>
      </c>
      <c s="7" r="F5" t="n">
        <v>4600000</v>
      </c>
      <c s="7" r="G5" t="n">
        <v>1100000</v>
      </c>
    </row>
    <row spans="1:7" r="6">
      <c s="4" r="A6" t="s">
        <v>602</v>
      </c>
      <c s="7" r="E6" t="n">
        <v>200000000</v>
      </c>
    </row>
    <row spans="1:7" r="7">
      <c s="4" r="A7" t="s">
        <v>603</v>
      </c>
      <c s="4" r="E7" t="s">
        <v>604</v>
      </c>
    </row>
    <row spans="1:7" r="8">
      <c s="4" r="A8" t="s">
        <v>605</v>
      </c>
      <c s="4" r="E8" t="s">
        <v>591</v>
      </c>
    </row>
    <row spans="1:7" r="9">
      <c s="4" r="A9" t="s">
        <v>606</v>
      </c>
      <c s="7" r="E9" t="n">
        <v>500000</v>
      </c>
    </row>
    <row spans="1:7" r="10">
      <c s="4" r="A10" t="s">
        <v>444</v>
      </c>
    </row>
    <row spans="1:7" r="11">
      <c s="3" r="A11" t="s">
        <v>562</v>
      </c>
    </row>
    <row spans="1:7" r="12">
      <c s="4" r="A12" t="s">
        <v>607</v>
      </c>
      <c s="7" r="E12" t="n">
        <v>7000000</v>
      </c>
    </row>
    <row spans="1:7" r="13">
      <c s="4" r="A13" t="s">
        <v>608</v>
      </c>
      <c s="4" r="E13" t="s">
        <v>609</v>
      </c>
    </row>
    <row spans="1:7" r="14">
      <c s="4" r="A14" t="s">
        <v>610</v>
      </c>
      <c s="7" r="E14" t="n">
        <v>91000000</v>
      </c>
    </row>
    <row spans="1:7" r="15">
      <c s="4" r="A15" t="s">
        <v>611</v>
      </c>
      <c s="4" r="B15" t="s">
        <v>612</v>
      </c>
      <c s="4" r="D15" t="s">
        <v>613</v>
      </c>
    </row>
    <row spans="1:7" r="16">
      <c s="4" r="A16" t="s">
        <v>614</v>
      </c>
      <c s="6" r="E16" t="n">
        <v>1800000</v>
      </c>
    </row>
    <row spans="1:7" r="17">
      <c s="4" r="A17" t="s">
        <v>615</v>
      </c>
      <c s="6" r="E17" t="n">
        <v>41900000</v>
      </c>
    </row>
    <row spans="1:7" r="18">
      <c s="4" r="A18" t="s">
        <v>616</v>
      </c>
    </row>
    <row spans="1:7" r="19">
      <c s="3" r="A19" t="s">
        <v>562</v>
      </c>
    </row>
    <row spans="1:7" r="20">
      <c s="4" r="A20" t="s">
        <v>617</v>
      </c>
      <c s="7" r="E20" t="n">
        <v>262500000</v>
      </c>
    </row>
    <row spans="1:7" r="21">
      <c s="4" r="A21" t="s">
        <v>580</v>
      </c>
      <c s="4" r="E21" t="s">
        <v>584</v>
      </c>
    </row>
    <row spans="1:7" r="22">
      <c s="4" r="A22" t="s">
        <v>618</v>
      </c>
    </row>
    <row spans="1:7" r="23">
      <c s="3" r="A23" t="s">
        <v>562</v>
      </c>
    </row>
    <row spans="1:7" r="24">
      <c s="4" r="A24" t="s">
        <v>619</v>
      </c>
      <c s="4" r="E24" t="s">
        <v>620</v>
      </c>
    </row>
    <row spans="1:7" r="25">
      <c s="4" r="A25" t="s">
        <v>621</v>
      </c>
    </row>
    <row spans="1:7" r="26">
      <c s="3" r="A26" t="s">
        <v>562</v>
      </c>
    </row>
    <row spans="1:7" r="27">
      <c s="4" r="A27" t="s">
        <v>619</v>
      </c>
      <c s="4" r="E27" t="s">
        <v>622</v>
      </c>
    </row>
    <row spans="1:7" r="28">
      <c s="4" r="A28" t="s">
        <v>623</v>
      </c>
    </row>
    <row spans="1:7" r="29">
      <c s="3" r="A29" t="s">
        <v>562</v>
      </c>
    </row>
    <row spans="1:7" r="30">
      <c s="4" r="A30" t="s">
        <v>619</v>
      </c>
      <c s="4" r="E30" t="s">
        <v>587</v>
      </c>
    </row>
    <row spans="1:7" r="31">
      <c s="4" r="A31" t="s">
        <v>624</v>
      </c>
    </row>
    <row spans="1:7" r="32">
      <c s="3" r="A32" t="s">
        <v>562</v>
      </c>
    </row>
    <row spans="1:7" r="33">
      <c s="4" r="A33" t="s">
        <v>585</v>
      </c>
      <c s="4" r="E33" t="s">
        <v>625</v>
      </c>
    </row>
    <row spans="1:7" r="34">
      <c s="4" r="A34" t="s">
        <v>626</v>
      </c>
    </row>
    <row spans="1:7" r="35">
      <c s="3" r="A35" t="s">
        <v>562</v>
      </c>
    </row>
    <row spans="1:7" r="36">
      <c s="4" r="A36" t="s">
        <v>585</v>
      </c>
      <c s="4" r="E36" t="s">
        <v>587</v>
      </c>
    </row>
    <row spans="1:7" r="37">
      <c s="4" r="A37" t="s">
        <v>627</v>
      </c>
    </row>
    <row spans="1:7" r="38">
      <c s="3" r="A38" t="s">
        <v>562</v>
      </c>
    </row>
    <row spans="1:7" r="39">
      <c s="4" r="A39" t="s">
        <v>585</v>
      </c>
      <c s="4" r="E39" t="s">
        <v>628</v>
      </c>
    </row>
    <row spans="1:7" r="40">
      <c s="4" r="A40" t="s">
        <v>629</v>
      </c>
    </row>
    <row spans="1:7" r="41">
      <c s="3" r="A41" t="s">
        <v>562</v>
      </c>
    </row>
    <row spans="1:7" r="42">
      <c s="4" r="A42" t="s">
        <v>585</v>
      </c>
      <c s="4" r="E42" t="s">
        <v>630</v>
      </c>
    </row>
    <row spans="1:7" r="43">
      <c s="4" r="A43" t="s">
        <v>631</v>
      </c>
    </row>
    <row spans="1:7" r="44">
      <c s="3" r="A44" t="s">
        <v>562</v>
      </c>
    </row>
    <row spans="1:7" r="45">
      <c s="4" r="A45" t="s">
        <v>617</v>
      </c>
      <c s="7" r="E45" t="n">
        <v>390000000</v>
      </c>
    </row>
    <row spans="1:7" r="46">
      <c s="4" r="A46" t="s">
        <v>580</v>
      </c>
      <c s="4" r="E46" t="s">
        <v>589</v>
      </c>
    </row>
    <row spans="1:7" r="47">
      <c s="4" r="A47" t="s">
        <v>619</v>
      </c>
      <c s="4" r="E47" t="s">
        <v>632</v>
      </c>
    </row>
    <row spans="1:7" r="48">
      <c s="4" r="A48" t="s">
        <v>633</v>
      </c>
      <c s="4" r="E48" t="s">
        <v>634</v>
      </c>
    </row>
    <row spans="1:7" r="49">
      <c s="4" r="A49" t="s">
        <v>635</v>
      </c>
      <c s="4" r="E49" t="s">
        <v>613</v>
      </c>
    </row>
    <row spans="1:7" r="50">
      <c s="4" r="A50" t="s">
        <v>636</v>
      </c>
      <c s="7" r="E50" t="n">
        <v>200000000</v>
      </c>
    </row>
    <row spans="1:7" r="51">
      <c s="4" r="A51" t="s">
        <v>637</v>
      </c>
      <c s="4" r="E51" t="s">
        <v>638</v>
      </c>
    </row>
    <row spans="1:7" r="52">
      <c s="4" r="A52" t="s">
        <v>639</v>
      </c>
    </row>
    <row spans="1:7" r="53">
      <c s="3" r="A53" t="s">
        <v>562</v>
      </c>
    </row>
    <row spans="1:7" r="54">
      <c s="4" r="A54" t="s">
        <v>585</v>
      </c>
      <c s="4" r="E54" t="s">
        <v>591</v>
      </c>
    </row>
    <row spans="1:7" r="55">
      <c s="4" r="A55" t="s">
        <v>640</v>
      </c>
    </row>
    <row spans="1:7" r="56">
      <c s="3" r="A56" t="s">
        <v>562</v>
      </c>
    </row>
    <row spans="1:7" r="57">
      <c s="4" r="A57" t="s">
        <v>585</v>
      </c>
      <c s="4" r="E57" t="s">
        <v>641</v>
      </c>
    </row>
    <row spans="1:7" r="58">
      <c s="4" r="A58" t="s">
        <v>642</v>
      </c>
    </row>
    <row spans="1:7" r="59">
      <c s="3" r="A59" t="s">
        <v>562</v>
      </c>
    </row>
    <row spans="1:7" r="60">
      <c s="4" r="A60" t="s">
        <v>585</v>
      </c>
      <c s="4" r="E60" t="s">
        <v>587</v>
      </c>
    </row>
    <row spans="1:7" r="61">
      <c s="4" r="A61" t="s">
        <v>643</v>
      </c>
    </row>
    <row spans="1:7" r="62">
      <c s="3" r="A62" t="s">
        <v>562</v>
      </c>
    </row>
    <row spans="1:7" r="63">
      <c s="4" r="A63" t="s">
        <v>585</v>
      </c>
      <c s="4" r="E63" t="s">
        <v>593</v>
      </c>
    </row>
    <row spans="1:7" r="64">
      <c s="4" r="A64" t="s">
        <v>644</v>
      </c>
    </row>
    <row spans="1:7" r="65">
      <c s="3" r="A65" t="s">
        <v>562</v>
      </c>
    </row>
    <row spans="1:7" r="66">
      <c s="4" r="A66" t="s">
        <v>585</v>
      </c>
      <c s="4" r="E66" t="s">
        <v>630</v>
      </c>
    </row>
    <row spans="1:7" r="67">
      <c s="4" r="A67" t="s">
        <v>645</v>
      </c>
    </row>
    <row spans="1:7" r="68">
      <c s="3" r="A68" t="s">
        <v>562</v>
      </c>
    </row>
    <row spans="1:7" r="69">
      <c s="4" r="A69" t="s">
        <v>585</v>
      </c>
      <c s="4" r="E69" t="s">
        <v>641</v>
      </c>
    </row>
    <row spans="1:7" r="70">
      <c s="4" r="A70" t="s">
        <v>594</v>
      </c>
    </row>
    <row spans="1:7" r="71">
      <c s="3" r="A71" t="s">
        <v>562</v>
      </c>
    </row>
    <row spans="1:7" r="72">
      <c s="4" r="A72" t="s">
        <v>617</v>
      </c>
      <c s="7" r="E72" t="n">
        <v>100000000</v>
      </c>
    </row>
    <row spans="1:7" r="73">
      <c s="4" r="A73" t="s">
        <v>580</v>
      </c>
      <c s="4" r="E73" t="s">
        <v>584</v>
      </c>
    </row>
    <row spans="1:7" r="74">
      <c s="4" r="A74" t="s">
        <v>646</v>
      </c>
      <c s="7" r="E74" t="n">
        <v>17000000</v>
      </c>
    </row>
    <row spans="1:7" r="75">
      <c s="4" r="A75" t="s">
        <v>647</v>
      </c>
    </row>
    <row spans="1:7" r="76">
      <c s="3" r="A76" t="s">
        <v>562</v>
      </c>
    </row>
    <row spans="1:7" r="77">
      <c s="4" r="A77" t="s">
        <v>648</v>
      </c>
      <c s="4" r="E77" t="s">
        <v>649</v>
      </c>
    </row>
    <row spans="1:7" r="78">
      <c s="4" r="A78" t="s">
        <v>650</v>
      </c>
    </row>
    <row spans="1:7" r="79">
      <c s="3" r="A79" t="s">
        <v>562</v>
      </c>
    </row>
    <row spans="1:7" r="80">
      <c s="4" r="A80" t="s">
        <v>648</v>
      </c>
      <c s="4" r="E80" t="s">
        <v>651</v>
      </c>
    </row>
    <row spans="1:7" r="81">
      <c s="4" r="A81" t="s">
        <v>595</v>
      </c>
    </row>
    <row spans="1:7" r="82">
      <c s="3" r="A82" t="s">
        <v>562</v>
      </c>
    </row>
    <row spans="1:7" r="83">
      <c s="4" r="A83" t="s">
        <v>617</v>
      </c>
      <c s="7" r="C83" t="n">
        <v>100000000</v>
      </c>
    </row>
    <row spans="1:7" r="84">
      <c s="4" r="A84" t="s">
        <v>580</v>
      </c>
      <c s="4" r="C84" t="s">
        <v>584</v>
      </c>
      <c s="4" r="E84" t="s">
        <v>584</v>
      </c>
      <c s="4" r="F84" t="s">
        <v>584</v>
      </c>
    </row>
    <row spans="1:7" r="85">
      <c s="4" r="A85" t="s">
        <v>652</v>
      </c>
    </row>
    <row spans="1:7" r="86">
      <c s="3" r="A86" t="s">
        <v>562</v>
      </c>
    </row>
    <row spans="1:7" r="87">
      <c s="4" r="A87" t="s">
        <v>653</v>
      </c>
      <c s="7" r="E87" t="n">
        <v>7200000</v>
      </c>
    </row>
    <row spans="1:7" r="88">
      <c s="4" r="A88" t="s">
        <v>607</v>
      </c>
      <c s="6" r="E88" t="n">
        <v>4900000</v>
      </c>
    </row>
    <row spans="1:7" r="89">
      <c s="4" r="A89" t="s">
        <v>654</v>
      </c>
    </row>
    <row spans="1:7" r="90">
      <c s="3" r="A90" t="s">
        <v>562</v>
      </c>
    </row>
    <row spans="1:7" r="91">
      <c s="4" r="A91" t="s">
        <v>655</v>
      </c>
      <c s="6" r="E91" t="n">
        <v>6400000</v>
      </c>
    </row>
    <row spans="1:7" r="92">
      <c s="4" r="A92" t="s">
        <v>653</v>
      </c>
      <c s="6" r="E92" t="n">
        <v>5900000</v>
      </c>
    </row>
    <row spans="1:7" r="93">
      <c s="4" r="A93" t="s">
        <v>656</v>
      </c>
      <c s="6" r="E93" t="n">
        <v>3400000</v>
      </c>
    </row>
    <row spans="1:7" r="94">
      <c s="4" r="A94" t="s">
        <v>607</v>
      </c>
      <c s="7" r="E94" t="n">
        <v>3000000</v>
      </c>
    </row>
    <row spans="1:7" r="95">
      <c s="4" r="A95" t="s">
        <v>583</v>
      </c>
    </row>
    <row spans="1:7" r="96">
      <c s="3" r="A96" t="s">
        <v>562</v>
      </c>
    </row>
    <row spans="1:7" r="97">
      <c s="4" r="A97" t="s">
        <v>617</v>
      </c>
      <c s="7" r="C97" t="n">
        <v>300000000</v>
      </c>
    </row>
    <row spans="1:7" r="98">
      <c s="4" r="A98" t="s">
        <v>580</v>
      </c>
      <c s="4" r="C98" t="s">
        <v>584</v>
      </c>
      <c s="4" r="E98" t="s">
        <v>584</v>
      </c>
      <c s="4" r="F98" t="s">
        <v>584</v>
      </c>
    </row>
    <row spans="1:7" r="99">
      <c s="4" r="A99" t="s">
        <v>585</v>
      </c>
      <c s="4" r="E99" t="s">
        <v>586</v>
      </c>
      <c s="4" r="F99" t="s">
        <v>587</v>
      </c>
    </row>
    <row spans="1:7" r="100">
      <c s="4" r="A100" t="s">
        <v>588</v>
      </c>
    </row>
    <row spans="1:7" r="101">
      <c s="3" r="A101" t="s">
        <v>562</v>
      </c>
    </row>
    <row spans="1:7" r="102">
      <c s="4" r="A102" t="s">
        <v>617</v>
      </c>
      <c s="7" r="C102" t="n">
        <v>400000000</v>
      </c>
    </row>
    <row spans="1:7" r="103">
      <c s="4" r="A103" t="s">
        <v>580</v>
      </c>
      <c s="4" r="C103" t="s">
        <v>589</v>
      </c>
      <c s="4" r="E103" t="s">
        <v>589</v>
      </c>
      <c s="4" r="F103" t="s">
        <v>589</v>
      </c>
    </row>
    <row spans="1:7" r="104">
      <c s="4" r="A104" t="s">
        <v>590</v>
      </c>
    </row>
    <row spans="1:7" r="105">
      <c s="3" r="A105" t="s">
        <v>562</v>
      </c>
    </row>
    <row spans="1:7" r="106">
      <c s="4" r="A106" t="s">
        <v>585</v>
      </c>
      <c s="4" r="E106" t="s">
        <v>591</v>
      </c>
      <c s="4" r="F106" t="s">
        <v>5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31</v>
      </c>
    </row>
    <row spans="1:3" r="2">
      <c s="3" r="A2" t="s">
        <v>658</v>
      </c>
    </row>
    <row spans="1:3" r="3">
      <c s="4" r="A3" t="s">
        <v>659</v>
      </c>
      <c s="7" r="C3" t="n">
        <v>1428</v>
      </c>
    </row>
    <row spans="1:3" r="4">
      <c s="3" r="A4" t="s">
        <v>660</v>
      </c>
    </row>
    <row spans="1:3" r="5">
      <c s="4" r="A5" t="s">
        <v>661</v>
      </c>
      <c s="7" r="B5" t="n">
        <v>515</v>
      </c>
    </row>
    <row spans="1:3" r="6">
      <c s="4" r="A6" t="s">
        <v>662</v>
      </c>
    </row>
    <row spans="1:3" r="7">
      <c s="3" r="A7" t="s">
        <v>660</v>
      </c>
    </row>
    <row spans="1:3" r="8">
      <c s="4" r="A8" t="s">
        <v>661</v>
      </c>
      <c s="7" r="B8" t="n">
        <v>515</v>
      </c>
    </row>
    <row spans="1:3" r="9">
      <c s="4" r="A9" t="s">
        <v>663</v>
      </c>
    </row>
    <row spans="1:3" r="10">
      <c s="3" r="A10" t="s">
        <v>658</v>
      </c>
    </row>
    <row spans="1:3" r="11">
      <c s="4" r="A11" t="s">
        <v>659</v>
      </c>
      <c s="7" r="C11" t="n">
        <v>14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1</v>
      </c>
      <c s="2" r="D2" t="s">
        <v>32</v>
      </c>
    </row>
    <row spans="1:4" r="3">
      <c s="3" r="A3" t="s">
        <v>230</v>
      </c>
    </row>
    <row spans="1:4" r="4">
      <c s="4" r="A4" t="s">
        <v>156</v>
      </c>
      <c s="7" r="B4" t="n">
        <v>-14000</v>
      </c>
      <c s="7" r="C4" t="n">
        <v>446000</v>
      </c>
      <c s="7" r="D4" t="n">
        <v>383000</v>
      </c>
    </row>
    <row spans="1:4" r="5">
      <c s="4" r="A5" t="s">
        <v>665</v>
      </c>
      <c s="4" r="B5" t="s">
        <v>666</v>
      </c>
    </row>
    <row spans="1:4" r="6">
      <c s="4" r="A6" t="s">
        <v>667</v>
      </c>
      <c s="4" r="B6" t="s">
        <v>668</v>
      </c>
    </row>
    <row spans="1:4" r="7">
      <c s="4" r="A7" t="s">
        <v>669</v>
      </c>
      <c s="7" r="B7" t="n">
        <v>0</v>
      </c>
      <c s="7" r="C7" t="n">
        <v>0</v>
      </c>
      <c s="7" r="D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1</v>
      </c>
    </row>
    <row spans="1:3" r="2">
      <c s="3" r="A2" t="s">
        <v>658</v>
      </c>
    </row>
    <row spans="1:3" r="3">
      <c s="4" r="A3" t="s">
        <v>671</v>
      </c>
      <c s="7" r="C3" t="n">
        <v>1428</v>
      </c>
    </row>
    <row spans="1:3" r="4">
      <c s="3" r="A4" t="s">
        <v>660</v>
      </c>
    </row>
    <row spans="1:3" r="5">
      <c s="4" r="A5" t="s">
        <v>672</v>
      </c>
      <c s="7" r="B5" t="n">
        <v>515</v>
      </c>
    </row>
    <row spans="1:3" r="6">
      <c s="3" r="A6" t="s">
        <v>658</v>
      </c>
    </row>
    <row spans="1:3" r="7">
      <c s="4" r="A7" t="s">
        <v>673</v>
      </c>
      <c s="6" r="C7" t="n">
        <v>1428</v>
      </c>
    </row>
    <row spans="1:3" r="8">
      <c s="3" r="A8" t="s">
        <v>660</v>
      </c>
    </row>
    <row spans="1:3" r="9">
      <c s="4" r="A9" t="s">
        <v>674</v>
      </c>
      <c s="6" r="B9" t="n">
        <v>515</v>
      </c>
    </row>
    <row spans="1:3" r="10">
      <c s="4" r="A10" t="s">
        <v>616</v>
      </c>
    </row>
    <row spans="1:3" r="11">
      <c s="3" r="A11" t="s">
        <v>660</v>
      </c>
    </row>
    <row spans="1:3" r="12">
      <c s="4" r="A12" t="s">
        <v>675</v>
      </c>
      <c s="6" r="B12" t="n">
        <v>262323</v>
      </c>
      <c s="6" r="C12" t="n">
        <v>277240</v>
      </c>
    </row>
    <row spans="1:3" r="13">
      <c s="3" r="A13" t="s">
        <v>660</v>
      </c>
    </row>
    <row spans="1:3" r="14">
      <c s="4" r="A14" t="s">
        <v>676</v>
      </c>
      <c s="6" r="B14" t="n">
        <v>250688</v>
      </c>
      <c s="6" r="C14" t="n">
        <v>266400</v>
      </c>
    </row>
    <row spans="1:3" r="15">
      <c s="4" r="A15" t="s">
        <v>631</v>
      </c>
    </row>
    <row spans="1:3" r="16">
      <c s="3" r="A16" t="s">
        <v>660</v>
      </c>
    </row>
    <row spans="1:3" r="17">
      <c s="4" r="A17" t="s">
        <v>675</v>
      </c>
      <c s="6" r="B17" t="n">
        <v>386172</v>
      </c>
      <c s="6" r="C17" t="n">
        <v>389340</v>
      </c>
    </row>
    <row spans="1:3" r="18">
      <c s="3" r="A18" t="s">
        <v>660</v>
      </c>
    </row>
    <row spans="1:3" r="19">
      <c s="4" r="A19" t="s">
        <v>676</v>
      </c>
      <c s="7" r="B19" t="n">
        <v>373749</v>
      </c>
      <c s="7" r="C19" t="n">
        <v>3854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1</v>
      </c>
      <c s="2" r="D2" t="s">
        <v>32</v>
      </c>
    </row>
    <row spans="1:4" r="3">
      <c s="3" r="A3" t="s">
        <v>678</v>
      </c>
    </row>
    <row spans="1:4" r="4">
      <c s="4" r="A4" t="s">
        <v>679</v>
      </c>
      <c s="7" r="B4" t="n">
        <v>-14</v>
      </c>
      <c s="7" r="C4" t="n">
        <v>446</v>
      </c>
      <c s="7" r="D4" t="n">
        <v>383</v>
      </c>
    </row>
    <row spans="1:4" r="5">
      <c s="4" r="A5" t="s">
        <v>680</v>
      </c>
    </row>
    <row spans="1:4" r="6">
      <c s="3" r="A6" t="s">
        <v>678</v>
      </c>
    </row>
    <row spans="1:4" r="7">
      <c s="4" r="A7" t="s">
        <v>681</v>
      </c>
      <c s="6" r="B7" t="n">
        <v>1428</v>
      </c>
      <c s="6" r="C7" t="n">
        <v>3586</v>
      </c>
      <c s="6" r="D7" t="n">
        <v>6099</v>
      </c>
    </row>
    <row spans="1:4" r="8">
      <c s="4" r="A8" t="s">
        <v>682</v>
      </c>
      <c s="6" r="B8" t="n">
        <v>-1442</v>
      </c>
      <c s="6" r="C8" t="n">
        <v>-1712</v>
      </c>
      <c s="6" r="D8" t="n">
        <v>-2130</v>
      </c>
    </row>
    <row spans="1:4" r="9">
      <c s="4" r="A9" t="s">
        <v>679</v>
      </c>
      <c s="7" r="B9" t="n">
        <v>14</v>
      </c>
      <c s="6" r="C9" t="n">
        <v>-446</v>
      </c>
      <c s="6" r="D9" t="n">
        <v>-383</v>
      </c>
    </row>
    <row spans="1:4" r="10">
      <c s="4" r="A10" t="s">
        <v>683</v>
      </c>
      <c s="7" r="C10" t="n">
        <v>1428</v>
      </c>
      <c s="7" r="D10" t="n">
        <v>35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1</v>
      </c>
      <c s="2" r="D2" t="s">
        <v>32</v>
      </c>
    </row>
    <row spans="1:4" r="3">
      <c s="3" r="A3" t="s">
        <v>233</v>
      </c>
    </row>
    <row spans="1:4" r="4">
      <c s="4" r="A4" t="s">
        <v>76</v>
      </c>
      <c s="6" r="B4" t="n">
        <v>206000000</v>
      </c>
      <c s="6" r="C4" t="n">
        <v>206000000</v>
      </c>
    </row>
    <row spans="1:4" r="5">
      <c s="4" r="A5" t="s">
        <v>75</v>
      </c>
      <c s="8" r="B5" t="n">
        <v>0.01</v>
      </c>
    </row>
    <row spans="1:4" r="6">
      <c s="4" r="A6" t="s">
        <v>78</v>
      </c>
      <c s="6" r="B6" t="n">
        <v>74988210</v>
      </c>
      <c s="6" r="C6" t="n">
        <v>77893144</v>
      </c>
    </row>
    <row spans="1:4" r="7">
      <c s="4" r="A7" t="s">
        <v>73</v>
      </c>
      <c s="6" r="B7" t="n">
        <v>2000000</v>
      </c>
      <c s="6" r="C7" t="n">
        <v>2000000</v>
      </c>
    </row>
    <row spans="1:4" r="8">
      <c s="4" r="A8" t="s">
        <v>72</v>
      </c>
      <c s="8" r="B8" t="n">
        <v>0.01</v>
      </c>
      <c s="8" r="C8" t="n">
        <v>0.01</v>
      </c>
    </row>
    <row spans="1:4" r="9">
      <c s="4" r="A9" t="s">
        <v>74</v>
      </c>
      <c s="6" r="B9" t="n">
        <v>0</v>
      </c>
      <c s="6" r="C9" t="n">
        <v>0</v>
      </c>
    </row>
    <row spans="1:4" r="10">
      <c s="4" r="A10" t="s">
        <v>685</v>
      </c>
      <c s="6" r="B10" t="n">
        <v>3000000</v>
      </c>
      <c s="6" r="C10" t="n">
        <v>1200000</v>
      </c>
      <c s="6" r="D10" t="n">
        <v>3700000</v>
      </c>
    </row>
    <row spans="1:4" r="11">
      <c s="4" r="A11" t="s">
        <v>128</v>
      </c>
      <c s="7" r="B11" t="n">
        <v>54949</v>
      </c>
      <c s="7" r="C11" t="n">
        <v>26197</v>
      </c>
      <c s="7" r="D11" t="n">
        <v>7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6"/>
  </cols>
  <sheetData>
    <row spans="1:3" r="1">
      <c s="1" r="A1" t="s">
        <v>686</v>
      </c>
      <c s="2" r="B1" t="s">
        <v>1</v>
      </c>
    </row>
    <row spans="1:3" r="2">
      <c s="2" r="B2" t="s">
        <v>2</v>
      </c>
      <c s="2" r="C2" t="s">
        <v>31</v>
      </c>
    </row>
    <row spans="1:3" r="3">
      <c s="4" r="A3" t="s">
        <v>687</v>
      </c>
    </row>
    <row spans="1:3" r="4">
      <c s="3" r="A4" t="s">
        <v>688</v>
      </c>
    </row>
    <row spans="1:3" r="5">
      <c s="4" r="A5" t="s">
        <v>689</v>
      </c>
      <c s="4" r="B5" t="s">
        <v>690</v>
      </c>
      <c s="4" r="C5" t="s">
        <v>691</v>
      </c>
    </row>
    <row spans="1:3" r="6">
      <c s="4" r="A6" t="s">
        <v>692</v>
      </c>
      <c s="4" r="B6" t="s">
        <v>693</v>
      </c>
      <c s="4" r="C6" t="s">
        <v>694</v>
      </c>
    </row>
    <row spans="1:3" r="7">
      <c s="4" r="A7" t="s">
        <v>695</v>
      </c>
      <c s="4" r="B7" t="s">
        <v>696</v>
      </c>
      <c s="4" r="C7" t="s">
        <v>697</v>
      </c>
    </row>
    <row spans="1:3" r="8">
      <c s="4" r="A8" t="s">
        <v>698</v>
      </c>
      <c s="8" r="B8" t="n">
        <v>0.1</v>
      </c>
      <c s="8" r="C8" t="n">
        <v>0.1</v>
      </c>
    </row>
    <row spans="1:3" r="9">
      <c s="4" r="A9" t="s">
        <v>699</v>
      </c>
    </row>
    <row spans="1:3" r="10">
      <c s="3" r="A10" t="s">
        <v>688</v>
      </c>
    </row>
    <row spans="1:3" r="11">
      <c s="4" r="A11" t="s">
        <v>689</v>
      </c>
      <c s="4" r="B11" t="s">
        <v>700</v>
      </c>
      <c s="4" r="C11" t="s">
        <v>701</v>
      </c>
    </row>
    <row spans="1:3" r="12">
      <c s="4" r="A12" t="s">
        <v>692</v>
      </c>
      <c s="4" r="B12" t="s">
        <v>702</v>
      </c>
      <c s="4" r="C12" t="s">
        <v>703</v>
      </c>
    </row>
    <row spans="1:3" r="13">
      <c s="4" r="A13" t="s">
        <v>695</v>
      </c>
      <c s="4" r="B13" t="s">
        <v>704</v>
      </c>
      <c s="4" r="C13" t="s">
        <v>705</v>
      </c>
    </row>
    <row spans="1:3" r="14">
      <c s="4" r="A14" t="s">
        <v>698</v>
      </c>
      <c s="8" r="B14" t="n">
        <v>0.1</v>
      </c>
      <c s="8" r="C14" t="n">
        <v>0.1</v>
      </c>
    </row>
    <row spans="1:3" r="15">
      <c s="4" r="A15" t="s">
        <v>706</v>
      </c>
    </row>
    <row spans="1:3" r="16">
      <c s="3" r="A16" t="s">
        <v>688</v>
      </c>
    </row>
    <row spans="1:3" r="17">
      <c s="4" r="A17" t="s">
        <v>689</v>
      </c>
      <c s="4" r="B17" t="s">
        <v>707</v>
      </c>
      <c s="4" r="C17" t="s">
        <v>708</v>
      </c>
    </row>
    <row spans="1:3" r="18">
      <c s="4" r="A18" t="s">
        <v>692</v>
      </c>
      <c s="4" r="B18" t="s">
        <v>709</v>
      </c>
      <c s="4" r="C18" t="s">
        <v>710</v>
      </c>
    </row>
    <row spans="1:3" r="19">
      <c s="4" r="A19" t="s">
        <v>695</v>
      </c>
      <c s="4" r="B19" t="s">
        <v>711</v>
      </c>
      <c s="4" r="C19" t="s">
        <v>712</v>
      </c>
    </row>
    <row spans="1:3" r="20">
      <c s="4" r="A20" t="s">
        <v>698</v>
      </c>
      <c s="8" r="B20" t="n">
        <v>0.1</v>
      </c>
      <c s="8" r="C20" t="n">
        <v>0.1</v>
      </c>
    </row>
    <row spans="1:3" r="21">
      <c s="4" r="A21" t="s">
        <v>713</v>
      </c>
    </row>
    <row spans="1:3" r="22">
      <c s="3" r="A22" t="s">
        <v>688</v>
      </c>
    </row>
    <row spans="1:3" r="23">
      <c s="4" r="A23" t="s">
        <v>689</v>
      </c>
      <c s="4" r="B23" t="s">
        <v>714</v>
      </c>
      <c s="4" r="C23" t="s">
        <v>715</v>
      </c>
    </row>
    <row spans="1:3" r="24">
      <c s="4" r="A24" t="s">
        <v>692</v>
      </c>
      <c s="4" r="B24" t="s">
        <v>716</v>
      </c>
      <c s="4" r="C24" t="s">
        <v>717</v>
      </c>
    </row>
    <row spans="1:3" r="25">
      <c s="4" r="A25" t="s">
        <v>695</v>
      </c>
      <c s="4" r="B25" t="s">
        <v>718</v>
      </c>
      <c s="4" r="C25" t="s">
        <v>719</v>
      </c>
    </row>
    <row spans="1:3" r="26">
      <c s="4" r="A26" t="s">
        <v>698</v>
      </c>
      <c s="8" r="B26" t="n">
        <v>0.1</v>
      </c>
      <c s="8" r="C26"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93</v>
      </c>
      <c s="2" r="B1" t="s">
        <v>1</v>
      </c>
    </row>
    <row spans="1:2" r="2">
      <c s="2" r="B2" t="s">
        <v>194</v>
      </c>
    </row>
    <row spans="1:2" r="3">
      <c s="3" r="A3" t="s">
        <v>195</v>
      </c>
    </row>
    <row spans="1:2" r="4">
      <c s="4" r="A4" t="s">
        <v>196</v>
      </c>
      <c s="7" r="B4" t="n">
        <v>125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0</v>
      </c>
      <c s="2" r="B1" t="s">
        <v>1</v>
      </c>
    </row>
    <row spans="1:3" r="2">
      <c s="2" r="B2" t="s">
        <v>2</v>
      </c>
      <c s="2" r="C2" t="s">
        <v>31</v>
      </c>
    </row>
    <row spans="1:3" r="3">
      <c s="3" r="A3" t="s">
        <v>721</v>
      </c>
    </row>
    <row spans="1:3" r="4">
      <c s="4" r="A4" t="s">
        <v>722</v>
      </c>
      <c s="7" r="B4" t="n">
        <v>-6522</v>
      </c>
      <c s="7" r="C4" t="n">
        <v>426</v>
      </c>
    </row>
    <row spans="1:3" r="5">
      <c s="4" r="A5" t="s">
        <v>723</v>
      </c>
      <c s="6" r="B5" t="n">
        <v>-1060</v>
      </c>
      <c s="6" r="C5" t="n">
        <v>-6948</v>
      </c>
    </row>
    <row spans="1:3" r="6">
      <c s="4" r="A6" t="s">
        <v>724</v>
      </c>
      <c s="6" r="B6" t="n">
        <v>-7582</v>
      </c>
      <c s="6" r="C6" t="n">
        <v>-6522</v>
      </c>
    </row>
    <row spans="1:3" r="7">
      <c s="4" r="A7" t="s">
        <v>725</v>
      </c>
    </row>
    <row spans="1:3" r="8">
      <c s="3" r="A8" t="s">
        <v>721</v>
      </c>
    </row>
    <row spans="1:3" r="9">
      <c s="4" r="A9" t="s">
        <v>722</v>
      </c>
      <c s="6" r="B9" t="n">
        <v>-6522</v>
      </c>
      <c s="6" r="C9" t="n">
        <v>426</v>
      </c>
    </row>
    <row spans="1:3" r="10">
      <c s="4" r="A10" t="s">
        <v>723</v>
      </c>
      <c s="6" r="B10" t="n">
        <v>-545</v>
      </c>
      <c s="6" r="C10" t="n">
        <v>-6948</v>
      </c>
    </row>
    <row spans="1:3" r="11">
      <c s="4" r="A11" t="s">
        <v>724</v>
      </c>
      <c s="6" r="B11" t="n">
        <v>-7067</v>
      </c>
      <c s="7" r="C11" t="n">
        <v>-6522</v>
      </c>
    </row>
    <row spans="1:3" r="12">
      <c s="4" r="A12" t="s">
        <v>726</v>
      </c>
    </row>
    <row spans="1:3" r="13">
      <c s="3" r="A13" t="s">
        <v>721</v>
      </c>
    </row>
    <row spans="1:3" r="14">
      <c s="4" r="A14" t="s">
        <v>723</v>
      </c>
      <c s="6" r="B14" t="n">
        <v>-515</v>
      </c>
    </row>
    <row spans="1:3" r="15">
      <c s="4" r="A15" t="s">
        <v>724</v>
      </c>
      <c s="7" r="B15" t="n">
        <v>-5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7</v>
      </c>
      <c s="2" r="B1" t="s">
        <v>1</v>
      </c>
    </row>
    <row spans="1:4" r="2">
      <c s="2" r="B2" t="s">
        <v>2</v>
      </c>
      <c s="2" r="C2" t="s">
        <v>31</v>
      </c>
      <c s="2" r="D2" t="s">
        <v>32</v>
      </c>
    </row>
    <row spans="1:4" r="3">
      <c s="3" r="A3" t="s">
        <v>728</v>
      </c>
    </row>
    <row spans="1:4" r="4">
      <c s="4" r="A4" t="s">
        <v>729</v>
      </c>
      <c s="6" r="B4" t="n">
        <v>0</v>
      </c>
      <c s="6" r="C4" t="n">
        <v>100000</v>
      </c>
      <c s="6" r="D4" t="n">
        <v>150000</v>
      </c>
    </row>
    <row spans="1:4" r="5">
      <c s="4" r="A5" t="s">
        <v>730</v>
      </c>
      <c s="7" r="B5" t="n">
        <v>4900</v>
      </c>
    </row>
    <row spans="1:4" r="6">
      <c s="4" r="A6" t="s">
        <v>731</v>
      </c>
    </row>
    <row spans="1:4" r="7">
      <c s="3" r="A7" t="s">
        <v>728</v>
      </c>
    </row>
    <row spans="1:4" r="8">
      <c s="4" r="A8" t="s">
        <v>732</v>
      </c>
      <c s="7" r="B8" t="n">
        <v>7800</v>
      </c>
    </row>
    <row spans="1:4" r="9">
      <c s="4" r="A9" t="s">
        <v>733</v>
      </c>
      <c s="4" r="B9" t="s">
        <v>734</v>
      </c>
    </row>
    <row spans="1:4" r="10">
      <c s="4" r="A10" t="s">
        <v>735</v>
      </c>
    </row>
    <row spans="1:4" r="11">
      <c s="3" r="A11" t="s">
        <v>728</v>
      </c>
    </row>
    <row spans="1:4" r="12">
      <c s="4" r="A12" t="s">
        <v>730</v>
      </c>
      <c s="7" r="B12" t="n">
        <v>193</v>
      </c>
      <c s="7" r="C12" t="n">
        <v>4305</v>
      </c>
      <c s="7" r="D12" t="n">
        <v>5820</v>
      </c>
    </row>
    <row spans="1:4" r="13">
      <c s="4" r="A13" t="s">
        <v>732</v>
      </c>
      <c s="7" r="B13" t="n">
        <v>300</v>
      </c>
    </row>
    <row spans="1:4" r="14">
      <c s="4" r="A14" t="s">
        <v>733</v>
      </c>
      <c s="4" r="B14" t="s">
        <v>736</v>
      </c>
    </row>
    <row spans="1:4" r="15">
      <c s="4" r="A15" t="s">
        <v>737</v>
      </c>
    </row>
    <row spans="1:4" r="16">
      <c s="3" r="A16" t="s">
        <v>728</v>
      </c>
    </row>
    <row spans="1:4" r="17">
      <c s="4" r="A17" t="s">
        <v>738</v>
      </c>
      <c s="4" r="B17" t="s">
        <v>463</v>
      </c>
    </row>
    <row spans="1:4" r="18">
      <c s="4" r="A18" t="s">
        <v>739</v>
      </c>
    </row>
    <row spans="1:4" r="19">
      <c s="3" r="A19" t="s">
        <v>728</v>
      </c>
    </row>
    <row spans="1:4" r="20">
      <c s="4" r="A20" t="s">
        <v>740</v>
      </c>
      <c s="4" r="B20" t="s">
        <v>741</v>
      </c>
    </row>
    <row spans="1:4" r="21">
      <c s="4" r="A21" t="s">
        <v>742</v>
      </c>
    </row>
    <row spans="1:4" r="22">
      <c s="3" r="A22" t="s">
        <v>728</v>
      </c>
    </row>
    <row spans="1:4" r="23">
      <c s="4" r="A23" t="s">
        <v>740</v>
      </c>
      <c s="4" r="B23" t="s">
        <v>638</v>
      </c>
    </row>
    <row spans="1:4" r="24">
      <c s="4" r="A24" t="s">
        <v>743</v>
      </c>
    </row>
    <row spans="1:4" r="25">
      <c s="3" r="A25" t="s">
        <v>728</v>
      </c>
    </row>
    <row spans="1:4" r="26">
      <c s="4" r="A26" t="s">
        <v>744</v>
      </c>
      <c s="4" r="B26" t="s">
        <v>745</v>
      </c>
    </row>
    <row spans="1:4" r="27">
      <c s="4" r="A27" t="s">
        <v>746</v>
      </c>
    </row>
    <row spans="1:4" r="28">
      <c s="3" r="A28" t="s">
        <v>728</v>
      </c>
    </row>
    <row spans="1:4" r="29">
      <c s="4" r="A29" t="s">
        <v>740</v>
      </c>
      <c s="4" r="B29" t="s">
        <v>747</v>
      </c>
    </row>
    <row spans="1:4" r="30">
      <c s="4" r="A30" t="s">
        <v>748</v>
      </c>
    </row>
    <row spans="1:4" r="31">
      <c s="3" r="A31" t="s">
        <v>728</v>
      </c>
    </row>
    <row spans="1:4" r="32">
      <c s="4" r="A32" t="s">
        <v>749</v>
      </c>
      <c s="6" r="B32" t="n">
        <v>5843208</v>
      </c>
    </row>
    <row spans="1:4" r="33">
      <c s="4" r="A33" t="s">
        <v>729</v>
      </c>
      <c s="6" r="B33" t="n">
        <v>0</v>
      </c>
    </row>
    <row spans="1:4" r="34">
      <c s="4" r="A34" t="s">
        <v>750</v>
      </c>
      <c s="4" r="B34" t="s">
        <v>465</v>
      </c>
    </row>
    <row spans="1:4" r="35">
      <c s="4" r="A35" t="s">
        <v>751</v>
      </c>
    </row>
    <row spans="1:4" r="36">
      <c s="3" r="A36" t="s">
        <v>728</v>
      </c>
    </row>
    <row spans="1:4" r="37">
      <c s="4" r="A37" t="s">
        <v>749</v>
      </c>
      <c s="6" r="B37" t="n">
        <v>59568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752</v>
      </c>
      <c s="2" r="B1" t="s">
        <v>1</v>
      </c>
    </row>
    <row spans="1:5" r="2">
      <c s="2" r="B2" t="s">
        <v>2</v>
      </c>
      <c s="2" r="C2" t="s">
        <v>31</v>
      </c>
      <c s="2" r="E2" t="s">
        <v>32</v>
      </c>
    </row>
    <row spans="1:5" r="3">
      <c s="3" r="A3" t="s">
        <v>236</v>
      </c>
    </row>
    <row spans="1:5" r="4">
      <c s="4" r="A4" t="s">
        <v>753</v>
      </c>
      <c s="6" r="B4" t="n">
        <v>316000</v>
      </c>
      <c s="6" r="C4" t="n">
        <v>1285536</v>
      </c>
      <c s="6" r="E4" t="n">
        <v>5177582</v>
      </c>
    </row>
    <row spans="1:5" r="5">
      <c s="4" r="A5" t="s">
        <v>754</v>
      </c>
      <c s="6" r="B5" t="n">
        <v>-50000</v>
      </c>
    </row>
    <row spans="1:5" r="6">
      <c s="4" r="A6" t="s">
        <v>755</v>
      </c>
      <c s="8" r="B6" t="n">
        <v>23.36</v>
      </c>
    </row>
    <row spans="1:5" r="7">
      <c s="4" r="A7" t="s">
        <v>756</v>
      </c>
      <c s="6" r="B7" t="n">
        <v>0</v>
      </c>
      <c s="6" r="C7" t="n">
        <v>100000</v>
      </c>
      <c s="6" r="E7" t="n">
        <v>150000</v>
      </c>
    </row>
    <row spans="1:5" r="8">
      <c s="4" r="A8" t="s">
        <v>757</v>
      </c>
      <c s="6" r="B8" t="n">
        <v>-126000</v>
      </c>
      <c s="6" r="C8" t="n">
        <v>-31164</v>
      </c>
    </row>
    <row spans="1:5" r="9">
      <c s="4" r="A9" t="s">
        <v>758</v>
      </c>
      <c s="6" r="C9" t="n">
        <v>-945040</v>
      </c>
      <c s="4" r="D9" t="s">
        <v>139</v>
      </c>
      <c s="6" r="E9" t="n">
        <v>-4042046</v>
      </c>
    </row>
    <row spans="1:5" r="10">
      <c s="4" r="A10" t="s">
        <v>759</v>
      </c>
      <c s="6" r="C10" t="n">
        <v>-93332</v>
      </c>
    </row>
    <row spans="1:5" r="11">
      <c s="4" r="A11" t="s">
        <v>760</v>
      </c>
      <c s="6" r="B11" t="n">
        <v>140000</v>
      </c>
      <c s="6" r="C11" t="n">
        <v>316000</v>
      </c>
      <c s="6" r="E11" t="n">
        <v>1285536</v>
      </c>
    </row>
    <row spans="1:5" r="12">
      <c s="4" r="A12" t="s">
        <v>761</v>
      </c>
      <c s="8" r="B12" t="n">
        <v>19.56</v>
      </c>
      <c s="8" r="C12" t="n">
        <v>4.77</v>
      </c>
      <c s="8" r="E12" t="n">
        <v>2.06</v>
      </c>
    </row>
    <row spans="1:5" r="13">
      <c s="4" r="A13" t="s">
        <v>762</v>
      </c>
      <c s="6" r="B13" t="n">
        <v>33333</v>
      </c>
    </row>
    <row spans="1:5" r="14">
      <c s="4" r="A14" t="s">
        <v>763</v>
      </c>
      <c s="10" r="C14" t="n">
        <v>24.01</v>
      </c>
      <c s="10" r="E14" t="n">
        <v>23.36</v>
      </c>
    </row>
    <row spans="1:5" r="15">
      <c s="4" r="A15" t="s">
        <v>764</v>
      </c>
      <c s="8" r="B15" t="n">
        <v>18.81</v>
      </c>
      <c s="10" r="C15" t="n">
        <v>1.3</v>
      </c>
    </row>
    <row spans="1:5" r="16">
      <c s="4" r="A16" t="s">
        <v>765</v>
      </c>
      <c s="10" r="C16" t="n">
        <v>1.96</v>
      </c>
      <c s="4" r="D16" t="s">
        <v>139</v>
      </c>
      <c s="10" r="E16" t="n">
        <v>1.99</v>
      </c>
    </row>
    <row spans="1:5" r="17">
      <c s="4" r="A17" t="s">
        <v>766</v>
      </c>
      <c s="10" r="C17" t="n">
        <v>4.83</v>
      </c>
    </row>
    <row spans="1:5" r="18">
      <c s="4" r="A18" t="s">
        <v>767</v>
      </c>
      <c s="10" r="B18" t="n">
        <v>18.88</v>
      </c>
      <c s="8" r="C18" t="n">
        <v>19.56</v>
      </c>
      <c s="8" r="E18" t="n">
        <v>4.77</v>
      </c>
    </row>
    <row spans="1:5" r="19">
      <c s="4" r="A19" t="s">
        <v>768</v>
      </c>
      <c s="8" r="B19" t="n">
        <v>24.01</v>
      </c>
    </row>
    <row spans="1:5" r="20">
      <c r="A20" t="n"/>
    </row>
    <row spans="1:5" r="21">
      <c s="4" r="A21" t="s">
        <v>139</v>
      </c>
      <c s="4" r="B21" t="s">
        <v>769</v>
      </c>
    </row>
  </sheetData>
  <mergeCells count="5">
    <mergeCell ref="A1:A2"/>
    <mergeCell ref="B1:E1"/>
    <mergeCell ref="C2:D2"/>
    <mergeCell ref="A20:E20"/>
    <mergeCell ref="B21:E2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70</v>
      </c>
      <c s="2" r="B1" t="s">
        <v>1</v>
      </c>
    </row>
    <row spans="1:2" r="2">
      <c s="2" r="B2" t="s">
        <v>435</v>
      </c>
    </row>
    <row spans="1:2" r="3">
      <c s="3" r="A3" t="s">
        <v>236</v>
      </c>
    </row>
    <row spans="1:2" r="4">
      <c s="4" r="A4" t="s">
        <v>771</v>
      </c>
      <c s="9" r="B4" t="n">
        <v>1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s="1" r="A1" t="s">
        <v>772</v>
      </c>
      <c s="2" r="C1" t="s">
        <v>1</v>
      </c>
    </row>
    <row spans="1:5" r="2">
      <c s="2" r="C2" t="s">
        <v>2</v>
      </c>
      <c s="2" r="D2" t="s">
        <v>31</v>
      </c>
      <c s="2" r="E2" t="s">
        <v>32</v>
      </c>
    </row>
    <row spans="1:5" r="3">
      <c s="3" r="A3" t="s">
        <v>236</v>
      </c>
    </row>
    <row spans="1:5" r="4">
      <c s="4" r="A4" t="s">
        <v>773</v>
      </c>
      <c s="4" r="B4" t="s">
        <v>774</v>
      </c>
      <c s="6" r="C4" t="n">
        <v>33333</v>
      </c>
      <c s="6" r="D4" t="n">
        <v>766995</v>
      </c>
      <c s="6" r="E4" t="n">
        <v>3757099</v>
      </c>
    </row>
    <row spans="1:5" r="5">
      <c s="4" r="A5" t="s">
        <v>775</v>
      </c>
      <c s="4" r="B5" t="s">
        <v>774</v>
      </c>
      <c s="8" r="C5" t="n">
        <v>24.01</v>
      </c>
      <c s="8" r="D5" t="n">
        <v>3.75</v>
      </c>
      <c s="8" r="E5" t="n">
        <v>2.07</v>
      </c>
    </row>
    <row spans="1:5" r="6">
      <c r="A6" t="n"/>
    </row>
    <row spans="1:5" r="7">
      <c s="4" r="A7" t="s">
        <v>139</v>
      </c>
      <c s="4" r="B7" t="s">
        <v>776</v>
      </c>
    </row>
    <row spans="1:5" r="8">
      <c s="4" r="A8" t="s">
        <v>572</v>
      </c>
      <c s="4" r="B8" t="s">
        <v>777</v>
      </c>
    </row>
    <row spans="1:5" r="9">
      <c s="4" r="A9" t="s">
        <v>576</v>
      </c>
      <c s="4" r="B9" t="s">
        <v>778</v>
      </c>
    </row>
  </sheetData>
  <mergeCells count="6">
    <mergeCell ref="A1:B2"/>
    <mergeCell ref="C1:E1"/>
    <mergeCell ref="A6:D6"/>
    <mergeCell ref="B7:D7"/>
    <mergeCell ref="B8:D8"/>
    <mergeCell ref="B9:D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6"/>
  </cols>
  <sheetData>
    <row spans="1:4" r="1">
      <c s="1" r="A1" t="s">
        <v>779</v>
      </c>
      <c s="2" r="B1" t="s">
        <v>1</v>
      </c>
    </row>
    <row spans="1:4" r="2">
      <c s="2" r="B2" t="s">
        <v>2</v>
      </c>
      <c s="2" r="C2" t="s">
        <v>31</v>
      </c>
      <c s="2" r="D2" t="s">
        <v>32</v>
      </c>
    </row>
    <row spans="1:4" r="3">
      <c s="3" r="A3" t="s">
        <v>236</v>
      </c>
    </row>
    <row spans="1:4" r="4">
      <c s="4" r="A4" t="s">
        <v>780</v>
      </c>
      <c s="7" r="B4" t="n">
        <v>0</v>
      </c>
      <c s="7" r="C4" t="n">
        <v>14</v>
      </c>
      <c s="9" r="D4" t="n">
        <v>84.90000000000001</v>
      </c>
    </row>
    <row spans="1:4" r="5">
      <c s="4" r="A5" t="s">
        <v>781</v>
      </c>
      <c s="4" r="B5" t="s">
        <v>782</v>
      </c>
      <c s="4" r="C5" t="s">
        <v>783</v>
      </c>
      <c s="4" r="D5" t="s">
        <v>784</v>
      </c>
    </row>
    <row spans="1:4" r="6">
      <c s="4" r="A6" t="s">
        <v>785</v>
      </c>
      <c s="9" r="B6" t="n">
        <v>1.4</v>
      </c>
      <c s="7" r="C6" t="n">
        <v>17</v>
      </c>
      <c s="9" r="D6" t="n">
        <v>9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6</v>
      </c>
      <c s="2" r="B1" t="s">
        <v>1</v>
      </c>
    </row>
    <row spans="1:3" r="2">
      <c s="2" r="B2" t="s">
        <v>31</v>
      </c>
      <c s="2" r="C2" t="s">
        <v>32</v>
      </c>
    </row>
    <row spans="1:3" r="3">
      <c s="4" r="A3" t="s">
        <v>787</v>
      </c>
    </row>
    <row spans="1:3" r="4">
      <c s="3" r="A4" t="s">
        <v>788</v>
      </c>
    </row>
    <row spans="1:3" r="5">
      <c s="4" r="A5" t="s">
        <v>789</v>
      </c>
      <c s="8" r="B5" t="n">
        <v>24.01</v>
      </c>
    </row>
    <row spans="1:3" r="6">
      <c s="4" r="A6" t="s">
        <v>790</v>
      </c>
      <c s="4" r="B6" t="s">
        <v>791</v>
      </c>
    </row>
    <row spans="1:3" r="7">
      <c s="4" r="A7" t="s">
        <v>792</v>
      </c>
      <c s="4" r="B7" t="s">
        <v>793</v>
      </c>
    </row>
    <row spans="1:3" r="8">
      <c s="4" r="A8" t="s">
        <v>794</v>
      </c>
      <c s="4" r="B8" t="s">
        <v>795</v>
      </c>
    </row>
    <row spans="1:3" r="9">
      <c s="4" r="A9" t="s">
        <v>796</v>
      </c>
      <c s="4" r="B9" t="s">
        <v>797</v>
      </c>
    </row>
    <row spans="1:3" r="10">
      <c s="4" r="A10" t="s">
        <v>798</v>
      </c>
    </row>
    <row spans="1:3" r="11">
      <c s="3" r="A11" t="s">
        <v>788</v>
      </c>
    </row>
    <row spans="1:3" r="12">
      <c s="4" r="A12" t="s">
        <v>789</v>
      </c>
      <c s="8" r="C12" t="n">
        <v>23.36</v>
      </c>
    </row>
    <row spans="1:3" r="13">
      <c s="4" r="A13" t="s">
        <v>790</v>
      </c>
      <c s="4" r="C13" t="s">
        <v>799</v>
      </c>
    </row>
    <row spans="1:3" r="14">
      <c s="4" r="A14" t="s">
        <v>792</v>
      </c>
      <c s="4" r="C14" t="s">
        <v>800</v>
      </c>
    </row>
    <row spans="1:3" r="15">
      <c s="4" r="A15" t="s">
        <v>794</v>
      </c>
      <c s="4" r="C15" t="s">
        <v>801</v>
      </c>
    </row>
    <row spans="1:3" r="16">
      <c s="4" r="A16" t="s">
        <v>796</v>
      </c>
      <c s="4" r="C16" t="s">
        <v>7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1</v>
      </c>
      <c s="2" r="D2" t="s">
        <v>32</v>
      </c>
    </row>
    <row spans="1:4" r="3">
      <c s="3" r="A3" t="s">
        <v>803</v>
      </c>
    </row>
    <row spans="1:4" r="4">
      <c s="4" r="A4" t="s">
        <v>804</v>
      </c>
      <c s="6" r="B4" t="n">
        <v>23252</v>
      </c>
      <c s="6" r="C4" t="n">
        <v>9133</v>
      </c>
      <c s="6" r="D4" t="n">
        <v>115420</v>
      </c>
    </row>
    <row spans="1:4" r="5">
      <c s="4" r="A5" t="s">
        <v>756</v>
      </c>
      <c s="6" r="B5" t="n">
        <v>596238</v>
      </c>
      <c s="6" r="C5" t="n">
        <v>23252</v>
      </c>
      <c s="6" r="D5" t="n">
        <v>9133</v>
      </c>
    </row>
    <row spans="1:4" r="6">
      <c s="4" r="A6" t="s">
        <v>805</v>
      </c>
      <c s="6" r="B6" t="n">
        <v>-94550</v>
      </c>
      <c s="6" r="C6" t="n">
        <v>-9133</v>
      </c>
      <c s="6" r="D6" t="n">
        <v>-115420</v>
      </c>
    </row>
    <row spans="1:4" r="7">
      <c s="4" r="A7" t="s">
        <v>806</v>
      </c>
      <c s="6" r="B7" t="n">
        <v>-33214</v>
      </c>
    </row>
    <row spans="1:4" r="8">
      <c s="4" r="A8" t="s">
        <v>807</v>
      </c>
      <c s="6" r="B8" t="n">
        <v>491726</v>
      </c>
      <c s="6" r="C8" t="n">
        <v>23252</v>
      </c>
      <c s="6" r="D8" t="n">
        <v>9133</v>
      </c>
    </row>
    <row spans="1:4" r="9">
      <c s="3" r="A9" t="s">
        <v>808</v>
      </c>
    </row>
    <row spans="1:4" r="10">
      <c s="4" r="A10" t="s">
        <v>809</v>
      </c>
      <c s="8" r="B10" t="n">
        <v>22.04</v>
      </c>
      <c s="8" r="C10" t="n">
        <v>24.64</v>
      </c>
      <c s="8" r="D10" t="n">
        <v>5.9</v>
      </c>
    </row>
    <row spans="1:4" r="11">
      <c s="4" r="A11" t="s">
        <v>763</v>
      </c>
      <c s="10" r="B11" t="n">
        <v>22.24</v>
      </c>
      <c s="10" r="C11" t="n">
        <v>22.04</v>
      </c>
      <c s="10" r="D11" t="n">
        <v>24.64</v>
      </c>
    </row>
    <row spans="1:4" r="12">
      <c s="4" r="A12" t="s">
        <v>810</v>
      </c>
      <c s="10" r="B12" t="n">
        <v>21.33</v>
      </c>
      <c s="10" r="C12" t="n">
        <v>24.64</v>
      </c>
      <c s="10" r="D12" t="n">
        <v>5.9</v>
      </c>
    </row>
    <row spans="1:4" r="13">
      <c s="4" r="A13" t="s">
        <v>811</v>
      </c>
      <c s="10" r="B13" t="n">
        <v>23.61</v>
      </c>
    </row>
    <row spans="1:4" r="14">
      <c s="4" r="A14" t="s">
        <v>812</v>
      </c>
      <c s="8" r="B14" t="n">
        <v>22.32</v>
      </c>
      <c s="8" r="C14" t="n">
        <v>22.04</v>
      </c>
      <c s="8" r="D14" t="n">
        <v>24.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3</v>
      </c>
      <c s="2" r="B1" t="s">
        <v>1</v>
      </c>
    </row>
    <row spans="1:4" r="2">
      <c s="2" r="B2" t="s">
        <v>2</v>
      </c>
      <c s="2" r="C2" t="s">
        <v>31</v>
      </c>
      <c s="2" r="D2" t="s">
        <v>32</v>
      </c>
    </row>
    <row spans="1:4" r="3">
      <c s="3" r="A3" t="s">
        <v>728</v>
      </c>
    </row>
    <row spans="1:4" r="4">
      <c s="4" r="A4" t="s">
        <v>814</v>
      </c>
      <c s="7" r="B4" t="n">
        <v>4900</v>
      </c>
    </row>
    <row spans="1:4" r="5">
      <c s="4" r="A5" t="s">
        <v>735</v>
      </c>
    </row>
    <row spans="1:4" r="6">
      <c s="3" r="A6" t="s">
        <v>728</v>
      </c>
    </row>
    <row spans="1:4" r="7">
      <c s="4" r="A7" t="s">
        <v>814</v>
      </c>
      <c s="6" r="B7" t="n">
        <v>193</v>
      </c>
      <c s="7" r="C7" t="n">
        <v>4305</v>
      </c>
      <c s="7" r="D7" t="n">
        <v>5820</v>
      </c>
    </row>
    <row spans="1:4" r="8">
      <c s="4" r="A8" t="s">
        <v>815</v>
      </c>
    </row>
    <row spans="1:4" r="9">
      <c s="3" r="A9" t="s">
        <v>728</v>
      </c>
    </row>
    <row spans="1:4" r="10">
      <c s="4" r="A10" t="s">
        <v>814</v>
      </c>
      <c s="7" r="B10" t="n">
        <v>5011</v>
      </c>
      <c s="7" r="C10" t="n">
        <v>282</v>
      </c>
      <c s="7" r="D10" t="n">
        <v>3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1</v>
      </c>
      <c s="2" r="D2" t="s">
        <v>32</v>
      </c>
    </row>
    <row spans="1:4" r="3">
      <c s="3" r="A3" t="s">
        <v>239</v>
      </c>
    </row>
    <row spans="1:4" r="4">
      <c s="4" r="A4" t="s">
        <v>817</v>
      </c>
      <c s="4" r="B4" t="s">
        <v>470</v>
      </c>
    </row>
    <row spans="1:4" r="5">
      <c s="4" r="A5" t="s">
        <v>818</v>
      </c>
      <c s="9" r="B5" t="n">
        <v>0.8</v>
      </c>
      <c s="9" r="C5" t="n">
        <v>0.6</v>
      </c>
      <c s="9" r="D5"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9</v>
      </c>
      <c s="2" r="B1" t="s">
        <v>1</v>
      </c>
    </row>
    <row spans="1:4" r="2">
      <c s="2" r="B2" t="s">
        <v>2</v>
      </c>
      <c s="2" r="C2" t="s">
        <v>31</v>
      </c>
      <c s="2" r="D2" t="s">
        <v>32</v>
      </c>
    </row>
    <row spans="1:4" r="3">
      <c s="3" r="A3" t="s">
        <v>820</v>
      </c>
    </row>
    <row spans="1:4" r="4">
      <c s="4" r="A4" t="s">
        <v>821</v>
      </c>
      <c s="7" r="B4" t="n">
        <v>1200</v>
      </c>
      <c s="7" r="C4" t="n">
        <v>2600</v>
      </c>
    </row>
    <row spans="1:4" r="5">
      <c s="4" r="A5" t="s">
        <v>822</v>
      </c>
      <c s="6" r="B5" t="n">
        <v>2306</v>
      </c>
      <c s="6" r="C5" t="n">
        <v>2375</v>
      </c>
      <c s="7" r="D5" t="n">
        <v>-75682</v>
      </c>
    </row>
    <row spans="1:4" r="6">
      <c s="4" r="A6" t="s">
        <v>823</v>
      </c>
      <c s="6" r="B6" t="n">
        <v>400</v>
      </c>
    </row>
    <row spans="1:4" r="7">
      <c s="4" r="A7" t="s">
        <v>824</v>
      </c>
      <c s="6" r="B7" t="n">
        <v>200</v>
      </c>
    </row>
    <row spans="1:4" r="8">
      <c s="4" r="A8" t="s">
        <v>825</v>
      </c>
      <c s="6" r="D8" t="n">
        <v>-58464</v>
      </c>
    </row>
    <row spans="1:4" r="9">
      <c s="4" r="A9" t="s">
        <v>826</v>
      </c>
      <c s="6" r="D9" t="n">
        <v>16718</v>
      </c>
    </row>
    <row spans="1:4" r="10">
      <c s="4" r="A10" t="s">
        <v>827</v>
      </c>
    </row>
    <row spans="1:4" r="11">
      <c s="3" r="A11" t="s">
        <v>820</v>
      </c>
    </row>
    <row spans="1:4" r="12">
      <c s="4" r="A12" t="s">
        <v>822</v>
      </c>
      <c s="7" r="B12" t="n">
        <v>200</v>
      </c>
      <c s="7" r="C12" t="n">
        <v>-400</v>
      </c>
    </row>
    <row spans="1:4" r="13">
      <c s="4" r="A13" t="s">
        <v>828</v>
      </c>
    </row>
    <row spans="1:4" r="14">
      <c s="3" r="A14" t="s">
        <v>820</v>
      </c>
    </row>
    <row spans="1:4" r="15">
      <c s="4" r="A15" t="s">
        <v>826</v>
      </c>
      <c s="7" r="D15" t="n">
        <v>16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31</v>
      </c>
      <c s="2" r="D2" t="s">
        <v>32</v>
      </c>
    </row>
    <row spans="1:4" r="3">
      <c s="3" r="A3" t="s">
        <v>245</v>
      </c>
    </row>
    <row spans="1:4" r="4">
      <c s="4" r="A4" t="s">
        <v>830</v>
      </c>
      <c s="7" r="B4" t="n">
        <v>-245</v>
      </c>
      <c s="7" r="C4" t="n">
        <v>12602</v>
      </c>
      <c s="7" r="D4" t="n">
        <v>4854</v>
      </c>
    </row>
    <row spans="1:4" r="5">
      <c s="4" r="A5" t="s">
        <v>154</v>
      </c>
      <c s="6" r="B5" t="n">
        <v>-3090</v>
      </c>
      <c s="6" r="C5" t="n">
        <v>-3701</v>
      </c>
      <c s="6" r="D5" t="n">
        <v>-3419</v>
      </c>
    </row>
    <row spans="1:4" r="6">
      <c s="4" r="A6" t="s">
        <v>102</v>
      </c>
      <c s="7" r="B6" t="n">
        <v>-3335</v>
      </c>
      <c s="7" r="C6" t="n">
        <v>8901</v>
      </c>
      <c s="7" r="D6" t="n">
        <v>14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1</v>
      </c>
      <c s="2" r="D2" t="s">
        <v>32</v>
      </c>
    </row>
    <row spans="1:4" r="3">
      <c s="3" r="A3" t="s">
        <v>832</v>
      </c>
    </row>
    <row spans="1:4" r="4">
      <c s="4" r="A4" t="s">
        <v>101</v>
      </c>
      <c s="7" r="B4" t="n">
        <v>82042</v>
      </c>
      <c s="7" r="C4" t="n">
        <v>75058</v>
      </c>
      <c s="7" r="D4" t="n">
        <v>-25682</v>
      </c>
    </row>
    <row spans="1:4" r="5">
      <c s="3" r="A5" t="s">
        <v>830</v>
      </c>
    </row>
    <row spans="1:4" r="6">
      <c s="4" r="A6" t="s">
        <v>833</v>
      </c>
      <c s="6" r="B6" t="n">
        <v>-3500</v>
      </c>
      <c s="6" r="C6" t="n">
        <v>8090</v>
      </c>
      <c s="6" r="D6" t="n">
        <v>2057</v>
      </c>
    </row>
    <row spans="1:4" r="7">
      <c s="4" r="A7" t="s">
        <v>834</v>
      </c>
      <c s="6" r="B7" t="n">
        <v>413</v>
      </c>
      <c s="6" r="C7" t="n">
        <v>-517</v>
      </c>
      <c s="6" r="D7" t="n">
        <v>753</v>
      </c>
    </row>
    <row spans="1:4" r="8">
      <c s="4" r="A8" t="s">
        <v>835</v>
      </c>
      <c s="6" r="B8" t="n">
        <v>2842</v>
      </c>
      <c s="6" r="C8" t="n">
        <v>5029</v>
      </c>
      <c s="6" r="D8" t="n">
        <v>2044</v>
      </c>
    </row>
    <row spans="1:4" r="9">
      <c s="4" r="A9" t="s">
        <v>836</v>
      </c>
      <c s="6" r="B9" t="n">
        <v>-245</v>
      </c>
      <c s="6" r="C9" t="n">
        <v>12602</v>
      </c>
      <c s="6" r="D9" t="n">
        <v>4854</v>
      </c>
    </row>
    <row spans="1:4" r="10">
      <c s="3" r="A10" t="s">
        <v>154</v>
      </c>
    </row>
    <row spans="1:4" r="11">
      <c s="4" r="A11" t="s">
        <v>837</v>
      </c>
      <c s="6" r="B11" t="n">
        <v>-2169</v>
      </c>
      <c s="6" r="C11" t="n">
        <v>-1933</v>
      </c>
      <c s="6" r="D11" t="n">
        <v>-2812</v>
      </c>
    </row>
    <row spans="1:4" r="12">
      <c s="4" r="A12" t="s">
        <v>838</v>
      </c>
      <c s="6" r="B12" t="n">
        <v>-114</v>
      </c>
      <c s="6" r="C12" t="n">
        <v>-124</v>
      </c>
      <c s="6" r="D12" t="n">
        <v>-4</v>
      </c>
    </row>
    <row spans="1:4" r="13">
      <c s="4" r="A13" t="s">
        <v>839</v>
      </c>
      <c s="6" r="B13" t="n">
        <v>-807</v>
      </c>
      <c s="6" r="C13" t="n">
        <v>-1644</v>
      </c>
      <c s="6" r="D13" t="n">
        <v>-603</v>
      </c>
    </row>
    <row spans="1:4" r="14">
      <c s="4" r="A14" t="s">
        <v>840</v>
      </c>
      <c s="6" r="B14" t="n">
        <v>-3090</v>
      </c>
      <c s="6" r="C14" t="n">
        <v>-3701</v>
      </c>
      <c s="6" r="D14" t="n">
        <v>-3419</v>
      </c>
    </row>
    <row spans="1:4" r="15">
      <c s="4" r="A15" t="s">
        <v>841</v>
      </c>
    </row>
    <row spans="1:4" r="16">
      <c s="3" r="A16" t="s">
        <v>832</v>
      </c>
    </row>
    <row spans="1:4" r="17">
      <c s="4" r="A17" t="s">
        <v>101</v>
      </c>
      <c s="6" r="B17" t="n">
        <v>73327</v>
      </c>
      <c s="6" r="C17" t="n">
        <v>61759</v>
      </c>
      <c s="6" r="D17" t="n">
        <v>-34565</v>
      </c>
    </row>
    <row spans="1:4" r="18">
      <c s="4" r="A18" t="s">
        <v>842</v>
      </c>
    </row>
    <row spans="1:4" r="19">
      <c s="3" r="A19" t="s">
        <v>832</v>
      </c>
    </row>
    <row spans="1:4" r="20">
      <c s="4" r="A20" t="s">
        <v>101</v>
      </c>
      <c s="6" r="B20" t="n">
        <v>1879</v>
      </c>
      <c s="6" r="C20" t="n">
        <v>2131</v>
      </c>
      <c s="6" r="D20" t="n">
        <v>2031</v>
      </c>
    </row>
    <row spans="1:4" r="21">
      <c s="4" r="A21" t="s">
        <v>843</v>
      </c>
    </row>
    <row spans="1:4" r="22">
      <c s="3" r="A22" t="s">
        <v>832</v>
      </c>
    </row>
    <row spans="1:4" r="23">
      <c s="4" r="A23" t="s">
        <v>101</v>
      </c>
      <c s="7" r="B23" t="n">
        <v>6836</v>
      </c>
      <c s="7" r="C23" t="n">
        <v>11168</v>
      </c>
      <c s="7" r="D23" t="n">
        <v>68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 customWidth="1" max="6" min="6" width="21"/>
    <col customWidth="1" max="7" min="7" width="80"/>
    <col customWidth="1" max="8" min="8" width="21"/>
    <col customWidth="1" max="9" min="9" width="21"/>
  </cols>
  <sheetData>
    <row spans="1:9" r="1">
      <c s="1" r="A1" t="s">
        <v>844</v>
      </c>
      <c s="2" r="B1" t="s">
        <v>845</v>
      </c>
      <c s="2" r="C1" t="s">
        <v>846</v>
      </c>
      <c s="2" r="D1" t="s">
        <v>847</v>
      </c>
      <c s="2" r="E1" t="s">
        <v>848</v>
      </c>
      <c s="2" r="F1" t="s">
        <v>849</v>
      </c>
      <c s="2" r="G1" t="s">
        <v>850</v>
      </c>
      <c s="2" r="H1" t="s">
        <v>435</v>
      </c>
      <c s="2" r="I1" t="s">
        <v>194</v>
      </c>
    </row>
    <row spans="1:9" r="2">
      <c s="3" r="A2" t="s">
        <v>851</v>
      </c>
    </row>
    <row spans="1:9" r="3">
      <c s="4" r="A3" t="s">
        <v>852</v>
      </c>
      <c s="7" r="F3" t="n">
        <v>1400000</v>
      </c>
      <c s="7" r="H3" t="n">
        <v>-731000</v>
      </c>
      <c s="7" r="I3" t="n">
        <v>3568000</v>
      </c>
    </row>
    <row spans="1:9" r="4">
      <c s="4" r="A4" t="s">
        <v>853</v>
      </c>
      <c s="7" r="G4" t="n">
        <v>27000000</v>
      </c>
    </row>
    <row spans="1:9" r="5">
      <c s="4" r="A5" t="s">
        <v>854</v>
      </c>
      <c s="4" r="B5" t="s">
        <v>855</v>
      </c>
      <c s="4" r="E5" t="s">
        <v>856</v>
      </c>
      <c s="4" r="G5" t="s">
        <v>855</v>
      </c>
    </row>
    <row spans="1:9" r="6">
      <c s="4" r="A6" t="s">
        <v>857</v>
      </c>
      <c s="4" r="G6" t="s">
        <v>858</v>
      </c>
    </row>
    <row spans="1:9" r="7">
      <c s="4" r="A7" t="s">
        <v>859</v>
      </c>
      <c s="7" r="D7" t="n">
        <v>200000000</v>
      </c>
    </row>
    <row spans="1:9" r="8">
      <c s="4" r="A8" t="s">
        <v>860</v>
      </c>
      <c s="7" r="D8" t="n">
        <v>50000000</v>
      </c>
    </row>
    <row spans="1:9" r="9">
      <c s="4" r="A9" t="s">
        <v>861</v>
      </c>
      <c s="4" r="G9" t="s">
        <v>862</v>
      </c>
    </row>
    <row spans="1:9" r="10">
      <c s="4" r="A10" t="s">
        <v>863</v>
      </c>
      <c s="4" r="G10" t="s">
        <v>864</v>
      </c>
    </row>
    <row spans="1:9" r="11">
      <c s="4" r="A11" t="s">
        <v>865</v>
      </c>
      <c s="4" r="G11" t="s">
        <v>866</v>
      </c>
    </row>
    <row spans="1:9" r="12">
      <c s="4" r="A12" t="s">
        <v>867</v>
      </c>
      <c s="7" r="G12" t="n">
        <v>10900000</v>
      </c>
    </row>
    <row spans="1:9" r="13">
      <c s="4" r="A13" t="s">
        <v>868</v>
      </c>
      <c s="4" r="G13" t="s">
        <v>869</v>
      </c>
    </row>
    <row spans="1:9" r="14">
      <c s="4" r="A14" t="s">
        <v>870</v>
      </c>
      <c s="7" r="G14" t="n">
        <v>2000</v>
      </c>
      <c s="6" r="H14" t="n">
        <v>-1200</v>
      </c>
      <c s="6" r="I14" t="n">
        <v>-900</v>
      </c>
    </row>
    <row spans="1:9" r="15">
      <c s="4" r="A15" t="s">
        <v>871</v>
      </c>
      <c s="6" r="G15" t="n">
        <v>12400000</v>
      </c>
      <c s="6" r="H15" t="n">
        <v>12400000</v>
      </c>
      <c s="7" r="I15" t="n">
        <v>12400000</v>
      </c>
    </row>
    <row spans="1:9" r="16">
      <c s="4" r="A16" t="s">
        <v>872</v>
      </c>
      <c s="7" r="G16" t="n">
        <v>1300000</v>
      </c>
      <c s="7" r="H16" t="n">
        <v>3300000</v>
      </c>
    </row>
    <row spans="1:9" r="17">
      <c s="4" r="A17" t="s">
        <v>873</v>
      </c>
    </row>
    <row spans="1:9" r="18">
      <c s="3" r="A18" t="s">
        <v>851</v>
      </c>
    </row>
    <row spans="1:9" r="19">
      <c s="4" r="A19" t="s">
        <v>874</v>
      </c>
      <c s="6" r="G19" t="n">
        <v>750</v>
      </c>
    </row>
    <row spans="1:9" r="20">
      <c s="4" r="A20" t="s">
        <v>875</v>
      </c>
    </row>
    <row spans="1:9" r="21">
      <c s="3" r="A21" t="s">
        <v>851</v>
      </c>
    </row>
    <row spans="1:9" r="22">
      <c s="4" r="A22" t="s">
        <v>874</v>
      </c>
      <c s="6" r="G22" t="n">
        <v>700</v>
      </c>
    </row>
    <row spans="1:9" r="23">
      <c s="4" r="A23" t="s">
        <v>876</v>
      </c>
    </row>
    <row spans="1:9" r="24">
      <c s="3" r="A24" t="s">
        <v>851</v>
      </c>
    </row>
    <row spans="1:9" r="25">
      <c s="4" r="A25" t="s">
        <v>877</v>
      </c>
      <c s="4" r="G25" t="s">
        <v>856</v>
      </c>
    </row>
    <row spans="1:9" r="26">
      <c s="4" r="A26" t="s">
        <v>878</v>
      </c>
      <c s="4" r="G26" t="s">
        <v>465</v>
      </c>
    </row>
    <row spans="1:9" r="27">
      <c s="4" r="A27" t="s">
        <v>879</v>
      </c>
    </row>
    <row spans="1:9" r="28">
      <c s="3" r="A28" t="s">
        <v>851</v>
      </c>
    </row>
    <row spans="1:9" r="29">
      <c s="4" r="A29" t="s">
        <v>880</v>
      </c>
      <c s="4" r="D29" t="s">
        <v>544</v>
      </c>
    </row>
    <row spans="1:9" r="30">
      <c s="4" r="A30" t="s">
        <v>881</v>
      </c>
      <c s="4" r="G30" t="s">
        <v>882</v>
      </c>
    </row>
    <row spans="1:9" r="31">
      <c s="4" r="A31" t="s">
        <v>883</v>
      </c>
    </row>
    <row spans="1:9" r="32">
      <c s="3" r="A32" t="s">
        <v>851</v>
      </c>
    </row>
    <row spans="1:9" r="33">
      <c s="4" r="A33" t="s">
        <v>880</v>
      </c>
      <c s="4" r="D33" t="s">
        <v>544</v>
      </c>
    </row>
    <row spans="1:9" r="34">
      <c s="4" r="A34" t="s">
        <v>881</v>
      </c>
      <c s="4" r="G34" t="s">
        <v>884</v>
      </c>
    </row>
    <row spans="1:9" r="35">
      <c s="4" r="A35" t="s">
        <v>841</v>
      </c>
    </row>
    <row spans="1:9" r="36">
      <c s="3" r="A36" t="s">
        <v>851</v>
      </c>
    </row>
    <row spans="1:9" r="37">
      <c s="4" r="A37" t="s">
        <v>885</v>
      </c>
      <c s="4" r="D37" t="s">
        <v>864</v>
      </c>
    </row>
    <row spans="1:9" r="38">
      <c s="4" r="A38" t="s">
        <v>886</v>
      </c>
    </row>
    <row spans="1:9" r="39">
      <c s="3" r="A39" t="s">
        <v>851</v>
      </c>
    </row>
    <row spans="1:9" r="40">
      <c s="4" r="A40" t="s">
        <v>887</v>
      </c>
      <c s="4" r="C40" t="s">
        <v>638</v>
      </c>
    </row>
    <row spans="1:9" r="41">
      <c s="4" r="A41" t="s">
        <v>888</v>
      </c>
    </row>
    <row spans="1:9" r="42">
      <c s="3" r="A42" t="s">
        <v>851</v>
      </c>
    </row>
    <row spans="1:9" r="43">
      <c s="4" r="A43" t="s">
        <v>887</v>
      </c>
      <c s="4" r="C43" t="s">
        <v>88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1</v>
      </c>
    </row>
    <row spans="1:3" r="2">
      <c s="3" r="A2" t="s">
        <v>891</v>
      </c>
    </row>
    <row spans="1:3" r="3">
      <c s="4" r="A3" t="s">
        <v>892</v>
      </c>
      <c s="7" r="B3" t="n">
        <v>420000</v>
      </c>
      <c s="7" r="C3" t="n">
        <v>245000</v>
      </c>
    </row>
    <row spans="1:3" r="4">
      <c s="4" r="A4" t="s">
        <v>50</v>
      </c>
      <c s="6" r="B4" t="n">
        <v>1315000</v>
      </c>
      <c s="6" r="C4" t="n">
        <v>1149000</v>
      </c>
    </row>
    <row spans="1:3" r="5">
      <c s="4" r="A5" t="s">
        <v>893</v>
      </c>
      <c s="6" r="B5" t="n">
        <v>292000</v>
      </c>
      <c s="6" r="C5" t="n">
        <v>304000</v>
      </c>
    </row>
    <row spans="1:3" r="6">
      <c s="4" r="A6" t="s">
        <v>894</v>
      </c>
      <c s="6" r="B6" t="n">
        <v>400000</v>
      </c>
      <c s="6" r="C6" t="n">
        <v>495000</v>
      </c>
    </row>
    <row spans="1:3" r="7">
      <c s="4" r="A7" t="s">
        <v>895</v>
      </c>
      <c s="6" r="B7" t="n">
        <v>379000</v>
      </c>
      <c s="6" r="C7" t="n">
        <v>89000</v>
      </c>
    </row>
    <row spans="1:3" r="8">
      <c s="4" r="A8" t="s">
        <v>896</v>
      </c>
      <c s="6" r="B8" t="n">
        <v>679000</v>
      </c>
      <c s="6" r="C8" t="n">
        <v>687000</v>
      </c>
    </row>
    <row spans="1:3" r="9">
      <c s="4" r="A9" t="s">
        <v>897</v>
      </c>
      <c s="6" r="B9" t="n">
        <v>3485000</v>
      </c>
      <c s="6" r="C9" t="n">
        <v>2969000</v>
      </c>
    </row>
    <row spans="1:3" r="10">
      <c s="3" r="A10" t="s">
        <v>898</v>
      </c>
    </row>
    <row spans="1:3" r="11">
      <c s="4" r="A11" t="s">
        <v>899</v>
      </c>
      <c s="6" r="B11" t="n">
        <v>1270000</v>
      </c>
      <c s="6" r="C11" t="n">
        <v>1144000</v>
      </c>
    </row>
    <row spans="1:3" r="12">
      <c s="4" r="A12" t="s">
        <v>900</v>
      </c>
      <c s="6" r="B12" t="n">
        <v>21144000</v>
      </c>
      <c s="6" r="C12" t="n">
        <v>23844000</v>
      </c>
    </row>
    <row spans="1:3" r="13">
      <c s="4" r="A13" t="s">
        <v>901</v>
      </c>
      <c s="6" r="B13" t="n">
        <v>22414000</v>
      </c>
      <c s="6" r="C13" t="n">
        <v>24988000</v>
      </c>
    </row>
    <row spans="1:3" r="14">
      <c s="4" r="A14" t="s">
        <v>902</v>
      </c>
      <c s="7" r="B14" t="n">
        <v>-18929000</v>
      </c>
      <c s="7" r="C14" t="n">
        <v>-22019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3</v>
      </c>
      <c s="2" r="B1" t="s">
        <v>1</v>
      </c>
    </row>
    <row spans="1:4" r="2">
      <c s="2" r="B2" t="s">
        <v>2</v>
      </c>
      <c s="2" r="C2" t="s">
        <v>31</v>
      </c>
      <c s="2" r="D2" t="s">
        <v>32</v>
      </c>
    </row>
    <row spans="1:4" r="3">
      <c s="3" r="A3" t="s">
        <v>904</v>
      </c>
    </row>
    <row spans="1:4" r="4">
      <c s="4" r="A4" t="s">
        <v>905</v>
      </c>
      <c s="7" r="B4" t="n">
        <v>19859</v>
      </c>
      <c s="7" r="C4" t="n">
        <v>20616</v>
      </c>
      <c s="7" r="D4" t="n">
        <v>20112</v>
      </c>
    </row>
    <row spans="1:4" r="5">
      <c s="4" r="A5" t="s">
        <v>906</v>
      </c>
      <c s="6" r="B5" t="n">
        <v>53</v>
      </c>
      <c s="6" r="D5" t="n">
        <v>2323</v>
      </c>
    </row>
    <row spans="1:4" r="6">
      <c s="4" r="A6" t="s">
        <v>907</v>
      </c>
      <c s="6" r="C6" t="n">
        <v>-757</v>
      </c>
      <c s="6" r="D6" t="n">
        <v>-1889</v>
      </c>
    </row>
    <row spans="1:4" r="7">
      <c s="4" r="A7" t="s">
        <v>908</v>
      </c>
      <c s="6" r="D7" t="n">
        <v>916</v>
      </c>
    </row>
    <row spans="1:4" r="8">
      <c s="4" r="A8" t="s">
        <v>909</v>
      </c>
      <c s="6" r="B8" t="n">
        <v>-7065</v>
      </c>
      <c s="6" r="D8" t="n">
        <v>-846</v>
      </c>
    </row>
    <row spans="1:4" r="9">
      <c s="4" r="A9" t="s">
        <v>910</v>
      </c>
      <c s="7" r="B9" t="n">
        <v>12847</v>
      </c>
      <c s="7" r="C9" t="n">
        <v>19859</v>
      </c>
      <c s="7" r="D9" t="n">
        <v>206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11</v>
      </c>
      <c s="2" r="B1" t="s">
        <v>414</v>
      </c>
      <c s="2" r="C1" t="s">
        <v>1</v>
      </c>
    </row>
    <row spans="1:5" r="2">
      <c s="2" r="B2" t="s">
        <v>846</v>
      </c>
      <c s="2" r="C2" t="s">
        <v>2</v>
      </c>
      <c s="2" r="D2" t="s">
        <v>31</v>
      </c>
      <c s="2" r="E2" t="s">
        <v>32</v>
      </c>
    </row>
    <row spans="1:5" r="3">
      <c s="3" r="A3" t="s">
        <v>245</v>
      </c>
    </row>
    <row spans="1:5" r="4">
      <c s="4" r="A4" t="s">
        <v>912</v>
      </c>
      <c s="7" r="C4" t="n">
        <v>31996</v>
      </c>
      <c s="7" r="D4" t="n">
        <v>29435</v>
      </c>
      <c s="7" r="E4" t="n">
        <v>-10109</v>
      </c>
    </row>
    <row spans="1:5" r="5">
      <c s="4" r="A5" t="s">
        <v>913</v>
      </c>
      <c s="6" r="C5" t="n">
        <v>-284</v>
      </c>
      <c s="6" r="E5" t="n">
        <v>-180</v>
      </c>
    </row>
    <row spans="1:5" r="6">
      <c s="4" r="A6" t="s">
        <v>914</v>
      </c>
      <c s="6" r="C6" t="n">
        <v>37</v>
      </c>
      <c s="6" r="D6" t="n">
        <v>-942</v>
      </c>
      <c s="6" r="E6" t="n">
        <v>577</v>
      </c>
    </row>
    <row spans="1:5" r="7">
      <c s="4" r="A7" t="s">
        <v>915</v>
      </c>
      <c s="6" r="C7" t="n">
        <v>-201</v>
      </c>
      <c s="6" r="D7" t="n">
        <v>-916</v>
      </c>
      <c s="6" r="E7" t="n">
        <v>83</v>
      </c>
    </row>
    <row spans="1:5" r="8">
      <c s="4" r="A8" t="s">
        <v>916</v>
      </c>
      <c s="7" r="B8" t="n">
        <v>1400</v>
      </c>
      <c s="6" r="D8" t="n">
        <v>-731</v>
      </c>
      <c s="6" r="E8" t="n">
        <v>3568</v>
      </c>
    </row>
    <row spans="1:5" r="9">
      <c s="4" r="A9" t="s">
        <v>917</v>
      </c>
      <c s="6" r="C9" t="n">
        <v>103</v>
      </c>
      <c s="6" r="D9" t="n">
        <v>83</v>
      </c>
      <c s="6" r="E9" t="n">
        <v>93</v>
      </c>
    </row>
    <row spans="1:5" r="10">
      <c s="4" r="A10" t="s">
        <v>918</v>
      </c>
      <c s="6" r="C10" t="n">
        <v>-23375</v>
      </c>
      <c s="6" r="D10" t="n">
        <v>-19858</v>
      </c>
      <c s="6" r="E10" t="n">
        <v>6242</v>
      </c>
    </row>
    <row spans="1:5" r="11">
      <c s="4" r="A11" t="s">
        <v>919</v>
      </c>
      <c s="6" r="C11" t="n">
        <v>-11626</v>
      </c>
      <c s="6" r="D11" t="n">
        <v>1830</v>
      </c>
      <c s="6" r="E11" t="n">
        <v>1168</v>
      </c>
    </row>
    <row spans="1:5" r="12">
      <c s="4" r="A12" t="s">
        <v>479</v>
      </c>
      <c s="6" r="C12" t="n">
        <v>15</v>
      </c>
      <c s="6" r="E12" t="n">
        <v>-7</v>
      </c>
    </row>
    <row spans="1:5" r="13">
      <c s="4" r="A13" t="s">
        <v>102</v>
      </c>
      <c s="7" r="C13" t="n">
        <v>-3335</v>
      </c>
      <c s="7" r="D13" t="n">
        <v>8901</v>
      </c>
      <c s="7" r="E13" t="n">
        <v>143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20</v>
      </c>
      <c s="2" r="C1" t="s">
        <v>1</v>
      </c>
    </row>
    <row spans="1:5" r="2">
      <c s="2" r="C2" t="s">
        <v>2</v>
      </c>
      <c s="2" r="D2" t="s">
        <v>31</v>
      </c>
      <c s="2" r="E2" t="s">
        <v>32</v>
      </c>
    </row>
    <row spans="1:5" r="3">
      <c s="3" r="A3" t="s">
        <v>248</v>
      </c>
    </row>
    <row spans="1:5" r="4">
      <c s="4" r="A4" t="s">
        <v>103</v>
      </c>
      <c s="7" r="C4" t="n">
        <v>85377</v>
      </c>
      <c s="7" r="D4" t="n">
        <v>66157</v>
      </c>
      <c s="7" r="E4" t="n">
        <v>-27117</v>
      </c>
    </row>
    <row spans="1:5" r="5">
      <c s="4" r="A5" t="s">
        <v>921</v>
      </c>
      <c s="6" r="C5" t="n">
        <v>9</v>
      </c>
    </row>
    <row spans="1:5" r="6">
      <c s="4" r="A6" t="s">
        <v>922</v>
      </c>
      <c s="7" r="C6" t="n">
        <v>85368</v>
      </c>
      <c s="7" r="D6" t="n">
        <v>66157</v>
      </c>
      <c s="7" r="E6" t="n">
        <v>-27117</v>
      </c>
    </row>
    <row spans="1:5" r="7">
      <c s="4" r="A7" t="s">
        <v>923</v>
      </c>
      <c s="6" r="C7" t="n">
        <v>77066459</v>
      </c>
      <c s="6" r="D7" t="n">
        <v>78337152</v>
      </c>
      <c s="6" r="E7" t="n">
        <v>78914310</v>
      </c>
    </row>
    <row spans="1:5" r="8">
      <c s="4" r="A8" t="s">
        <v>924</v>
      </c>
      <c s="4" r="B8" t="s">
        <v>567</v>
      </c>
      <c s="6" r="C8" t="n">
        <v>114664</v>
      </c>
      <c s="6" r="D8" t="n">
        <v>553987</v>
      </c>
    </row>
    <row spans="1:5" r="9">
      <c s="4" r="A9" t="s">
        <v>925</v>
      </c>
      <c s="6" r="C9" t="n">
        <v>77181123</v>
      </c>
      <c s="6" r="D9" t="n">
        <v>78891139</v>
      </c>
      <c s="6" r="E9" t="n">
        <v>78914310</v>
      </c>
    </row>
    <row spans="1:5" r="10">
      <c s="4" r="A10" t="s">
        <v>926</v>
      </c>
      <c s="8" r="C10" t="n">
        <v>1.11</v>
      </c>
      <c s="8" r="D10" t="n">
        <v>0.84</v>
      </c>
      <c s="8" r="E10" t="n">
        <v>-0.34</v>
      </c>
    </row>
    <row spans="1:5" r="11">
      <c s="4" r="A11" t="s">
        <v>927</v>
      </c>
      <c s="8" r="C11" t="n">
        <v>1.11</v>
      </c>
      <c s="8" r="D11" t="n">
        <v>0.84</v>
      </c>
      <c s="8" r="E11" t="n">
        <v>-0.34</v>
      </c>
    </row>
    <row spans="1:5" r="12">
      <c r="A12" t="n"/>
    </row>
    <row spans="1:5" r="13">
      <c s="4" r="A13" t="s">
        <v>139</v>
      </c>
      <c s="4" r="B13" t="s">
        <v>928</v>
      </c>
    </row>
    <row spans="1:5" r="14">
      <c s="4" r="A14" t="s">
        <v>572</v>
      </c>
      <c s="4" r="B14" t="s">
        <v>929</v>
      </c>
    </row>
  </sheetData>
  <mergeCells count="5">
    <mergeCell ref="A1:B2"/>
    <mergeCell ref="C1:E1"/>
    <mergeCell ref="A12:D12"/>
    <mergeCell ref="B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930</v>
      </c>
      <c s="2" r="B1" t="s">
        <v>1</v>
      </c>
    </row>
    <row spans="1:2" r="2">
      <c s="2" r="B2" t="s">
        <v>931</v>
      </c>
    </row>
    <row spans="1:2" r="3">
      <c s="3" r="A3" t="s">
        <v>248</v>
      </c>
    </row>
    <row spans="1:2" r="4">
      <c s="4" r="A4" t="s">
        <v>932</v>
      </c>
      <c s="6" r="B4" t="n">
        <v>23252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 customWidth="1" max="6" min="6" width="14"/>
    <col customWidth="1" max="7" min="7" width="8"/>
    <col customWidth="1" max="8" min="8" width="14"/>
    <col customWidth="1" max="9" min="9" width="8"/>
  </cols>
  <sheetData>
    <row spans="1:9" r="1">
      <c s="1" r="A1" t="s">
        <v>933</v>
      </c>
      <c s="2" r="C1" t="s">
        <v>414</v>
      </c>
      <c s="2" r="D1" t="s">
        <v>1</v>
      </c>
    </row>
    <row spans="1:9" r="2">
      <c s="2" r="C2" t="s">
        <v>846</v>
      </c>
      <c s="2" r="D2" t="s">
        <v>2</v>
      </c>
      <c s="2" r="F2" t="s">
        <v>31</v>
      </c>
      <c s="2" r="H2" t="s">
        <v>32</v>
      </c>
    </row>
    <row spans="1:9" r="3">
      <c s="3" r="A3" t="s">
        <v>934</v>
      </c>
    </row>
    <row spans="1:9" r="4">
      <c s="4" r="A4" t="s">
        <v>84</v>
      </c>
      <c s="4" r="B4" t="s">
        <v>567</v>
      </c>
      <c s="7" r="D4" t="n">
        <v>169433</v>
      </c>
      <c s="7" r="F4" t="n">
        <v>164336</v>
      </c>
      <c s="7" r="H4" t="n">
        <v>167440</v>
      </c>
    </row>
    <row spans="1:9" r="5">
      <c s="4" r="A5" t="s">
        <v>935</v>
      </c>
      <c s="6" r="D5" t="n">
        <v>1701</v>
      </c>
      <c s="6" r="F5" t="n">
        <v>1946</v>
      </c>
      <c s="6" r="H5" t="n">
        <v>8429</v>
      </c>
    </row>
    <row spans="1:9" r="6">
      <c s="4" r="A6" t="s">
        <v>936</v>
      </c>
      <c s="7" r="C6" t="n">
        <v>5900</v>
      </c>
      <c s="6" r="D6" t="n">
        <v>7880</v>
      </c>
      <c s="4" r="E6" t="s">
        <v>937</v>
      </c>
      <c s="6" r="F6" t="n">
        <v>7928</v>
      </c>
      <c s="4" r="G6" t="s">
        <v>937</v>
      </c>
      <c s="6" r="H6" t="n">
        <v>27762</v>
      </c>
      <c s="4" r="I6" t="s">
        <v>937</v>
      </c>
    </row>
    <row spans="1:9" r="7">
      <c s="3" r="A7" t="s">
        <v>938</v>
      </c>
    </row>
    <row spans="1:9" r="8">
      <c s="4" r="A8" t="s">
        <v>92</v>
      </c>
      <c s="7" r="D8" t="n">
        <v>206</v>
      </c>
      <c s="7" r="F8" t="n">
        <v>197</v>
      </c>
      <c s="6" r="H8" t="n">
        <v>130</v>
      </c>
    </row>
    <row spans="1:9" r="9">
      <c s="4" r="A9" t="s">
        <v>93</v>
      </c>
      <c s="4" r="B9" t="s">
        <v>939</v>
      </c>
      <c s="7" r="H9" t="n">
        <v>2471</v>
      </c>
    </row>
    <row spans="1:9" r="10">
      <c r="A10" t="n"/>
    </row>
    <row spans="1:9" r="11">
      <c s="4" r="A11" t="s">
        <v>139</v>
      </c>
      <c s="4" r="B11" t="s">
        <v>940</v>
      </c>
    </row>
    <row spans="1:9" r="12">
      <c s="4" r="A12" t="s">
        <v>572</v>
      </c>
      <c s="4" r="B12" t="s">
        <v>941</v>
      </c>
    </row>
    <row spans="1:9" r="13">
      <c s="4" r="A13" t="s">
        <v>576</v>
      </c>
      <c s="4" r="B13" t="s">
        <v>942</v>
      </c>
    </row>
    <row spans="1:9" r="14">
      <c s="4" r="A14" t="s">
        <v>943</v>
      </c>
      <c s="4" r="B14" t="s">
        <v>944</v>
      </c>
    </row>
    <row spans="1:9" r="15">
      <c s="4" r="A15" t="s">
        <v>939</v>
      </c>
      <c s="4" r="B15" t="s">
        <v>945</v>
      </c>
    </row>
  </sheetData>
  <mergeCells count="11">
    <mergeCell ref="A1:B2"/>
    <mergeCell ref="D1:I1"/>
    <mergeCell ref="D2:E2"/>
    <mergeCell ref="F2:G2"/>
    <mergeCell ref="H2:I2"/>
    <mergeCell ref="A10:H10"/>
    <mergeCell ref="B11:H11"/>
    <mergeCell ref="B12:H12"/>
    <mergeCell ref="B13:H13"/>
    <mergeCell ref="B14:H14"/>
    <mergeCell ref="B15:H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Restatement of Previously Issue</vt:lpstr>
      <vt:lpstr>The Company and Summary of Sign</vt:lpstr>
      <vt:lpstr>Recent Accounting Pronouncement</vt:lpstr>
      <vt:lpstr>Cash</vt:lpstr>
      <vt:lpstr>Accounts Receivable, Net</vt:lpstr>
      <vt:lpstr>Prepaid Expenses and Other Asse</vt:lpstr>
      <vt:lpstr>Investment in Equity Investee</vt:lpstr>
      <vt:lpstr>Property and Equipment, Net</vt:lpstr>
      <vt:lpstr>Goodwill</vt:lpstr>
      <vt:lpstr>Other Intangible Assets</vt:lpstr>
      <vt:lpstr>Other Long-Term Assets</vt:lpstr>
      <vt:lpstr>Debt and Short-Term Borrowings</vt:lpstr>
      <vt:lpstr>Financial Instruments and Fair </vt:lpstr>
      <vt:lpstr>Equity</vt:lpstr>
      <vt:lpstr>Share-based Compensation</vt:lpstr>
      <vt:lpstr>Employee Benefit Plan</vt:lpstr>
      <vt:lpstr>Total Other Income (Expenses)</vt:lpstr>
      <vt:lpstr>Income Tax</vt:lpstr>
      <vt:lpstr>Net Income (Loss) Per Common Sh</vt:lpstr>
      <vt:lpstr>Related Party Transactions</vt:lpstr>
      <vt:lpstr>Commitments and Contingencies</vt:lpstr>
      <vt:lpstr>Segment Information</vt:lpstr>
      <vt:lpstr>Quarterly Financial Information</vt:lpstr>
      <vt:lpstr>Subsequent Events</vt:lpstr>
      <vt:lpstr>Condensed Financial Statements </vt:lpstr>
      <vt:lpstr>The Company and Summary of Si34</vt:lpstr>
      <vt:lpstr>Restatement of Previously Iss35</vt:lpstr>
      <vt:lpstr>Accounts Receivable, Net (Table</vt:lpstr>
      <vt:lpstr>Prepaid Expenses and Other As37</vt:lpstr>
      <vt:lpstr>Property and Equipment, Net (Ta</vt:lpstr>
      <vt:lpstr>Goodwill (Tables)</vt:lpstr>
      <vt:lpstr>Other Intangible Assets (Tables</vt:lpstr>
      <vt:lpstr>Debt and Short-Term Borrowings </vt:lpstr>
      <vt:lpstr>Financial Instruments and Fai42</vt:lpstr>
      <vt:lpstr>Equity (Tables)</vt:lpstr>
      <vt:lpstr>Share-based Compensation (Table</vt:lpstr>
      <vt:lpstr>Income Tax (Tables)</vt:lpstr>
      <vt:lpstr>Net Income (Loss) Per Common 46</vt:lpstr>
      <vt:lpstr>Related Party Transactions (Tab</vt:lpstr>
      <vt:lpstr>Commitments and Contingencies (</vt:lpstr>
      <vt:lpstr>Segment Information (Tables)</vt:lpstr>
      <vt:lpstr>Quarterly Financial Informati50</vt:lpstr>
      <vt:lpstr>Restatement of Previously Iss51</vt:lpstr>
      <vt:lpstr>Restatement of Previously Iss52</vt:lpstr>
      <vt:lpstr>Restatement of Previously Iss53</vt:lpstr>
      <vt:lpstr>Restatement of Previously Iss54</vt:lpstr>
      <vt:lpstr>Restatement of Previously Iss55</vt:lpstr>
      <vt:lpstr>Restatement of Previously Iss56</vt:lpstr>
      <vt:lpstr>The Company and Summary of Si57</vt:lpstr>
      <vt:lpstr>Cash - Additional Information (</vt:lpstr>
      <vt:lpstr>Accounts Receivable, Net (Detai</vt:lpstr>
      <vt:lpstr>Prepaid Expenses and Other As60</vt:lpstr>
      <vt:lpstr>Investment in Equity Investee -</vt:lpstr>
      <vt:lpstr>Property and Equipment, Net - P</vt:lpstr>
      <vt:lpstr>Property and Equipment, Net - A</vt:lpstr>
      <vt:lpstr>Goodwill - Changes in Carrying </vt:lpstr>
      <vt:lpstr>Goodwill - Additional Informati</vt:lpstr>
      <vt:lpstr>Other Intangible Assets - Carry</vt:lpstr>
      <vt:lpstr>Other Intangible Assets - Addit</vt:lpstr>
      <vt:lpstr>Other Intangible Assets - Estim</vt:lpstr>
      <vt:lpstr>Other Long-Term Assets - Additi</vt:lpstr>
      <vt:lpstr>Debt and Short-Term Borrowing70</vt:lpstr>
      <vt:lpstr>Debt and Short-Term Borrowing71</vt:lpstr>
      <vt:lpstr>Debt and Short-Term Borrowing72</vt:lpstr>
      <vt:lpstr>Debt and Short-Term Borrowing73</vt:lpstr>
      <vt:lpstr>Financial Instruments and Fai74</vt:lpstr>
      <vt:lpstr>Financial Instruments and Fai75</vt:lpstr>
      <vt:lpstr>Financial Instruments and Fai76</vt:lpstr>
      <vt:lpstr>Financial Instruments and Fai77</vt:lpstr>
      <vt:lpstr>Equity - Additional Information</vt:lpstr>
      <vt:lpstr>Equity - Summary of Dividend Ac</vt:lpstr>
      <vt:lpstr>Equity - Summary of Changes in </vt:lpstr>
      <vt:lpstr>Share-based Compensation - Addi</vt:lpstr>
      <vt:lpstr>Share-based Compensation - Summ</vt:lpstr>
      <vt:lpstr>Share-based Compensation - Su83</vt:lpstr>
      <vt:lpstr>Share-based Compensation - Full</vt:lpstr>
      <vt:lpstr>Share-based Compensation - Fu85</vt:lpstr>
      <vt:lpstr>Share-based Compensation - Assu</vt:lpstr>
      <vt:lpstr>Share-based Compensation - Nonv</vt:lpstr>
      <vt:lpstr>Share-based Compensation - Shar</vt:lpstr>
      <vt:lpstr>Employee Benefit Plan - Additio</vt:lpstr>
      <vt:lpstr>Total Other Income (Expenses) -</vt:lpstr>
      <vt:lpstr>Income Tax - Components of Inco</vt:lpstr>
      <vt:lpstr>Income Tax - Segregation of Inc</vt:lpstr>
      <vt:lpstr>Income Tax - Additional Informa</vt:lpstr>
      <vt:lpstr>Income Tax - Components of Defe</vt:lpstr>
      <vt:lpstr>Income Tax - Reconciliation of </vt:lpstr>
      <vt:lpstr>Income Tax - Income Tax Expense</vt:lpstr>
      <vt:lpstr>Net Income Per Common Share - S</vt:lpstr>
      <vt:lpstr>Net Income Per Common Share -98</vt:lpstr>
      <vt:lpstr>Related Party Transactions - Tr</vt:lpstr>
      <vt:lpstr>Related Party Transactions -100</vt:lpstr>
      <vt:lpstr>Related Party Transactions - Ad</vt:lpstr>
      <vt:lpstr>Related Party Transactions - Su</vt:lpstr>
      <vt:lpstr>Related Party Transactions -103</vt:lpstr>
      <vt:lpstr>Commitments and Contingencies -</vt:lpstr>
      <vt:lpstr>Commitments and Contingencie105</vt:lpstr>
      <vt:lpstr>Segment Information - Additiona</vt:lpstr>
      <vt:lpstr>Segment Information - Informati</vt:lpstr>
      <vt:lpstr>Segment Information - Reconcili</vt:lpstr>
      <vt:lpstr>Segment Information - Geographi</vt:lpstr>
      <vt:lpstr>Quarterly Financial Informat110</vt:lpstr>
      <vt:lpstr>Quarterly Financial Informat111</vt:lpstr>
      <vt:lpstr>Quarterly Financial Informat112</vt:lpstr>
      <vt:lpstr>Subsequent Events - Additional </vt:lpstr>
      <vt:lpstr>Condensed Balance Sheets (Detai</vt:lpstr>
      <vt:lpstr>Condensed Balance Sheets (Paren</vt:lpstr>
      <vt:lpstr>Condensed Statements of Income </vt:lpstr>
      <vt:lpstr>Condensed Statements of Inco117</vt:lpstr>
      <vt:lpstr>Condensed Statements of Cash Fl</vt:lpstr>
      <vt:lpstr>Condensed Statements of Cash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11:32Z</dcterms:created>
  <dcterms:modified xmlns:dcterms="http://purl.org/dc/terms/" xmlns:xsi="http://www.w3.org/2001/XMLSchema-instance" xsi:type="dcterms:W3CDTF">2016-05-26T16:11:32Z</dcterms:modified>
  <dc:title xmlns:dc="http://purl.org/dc/elements/1.1/">Untitled</dc:title>
  <dc:description xmlns:dc="http://purl.org/dc/elements/1.1/"/>
  <dc:subject xmlns:dc="http://purl.org/dc/elements/1.1/"/>
  <cp:keywords/>
  <cp:category/>
</cp:coreProperties>
</file>